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Overview and Basis for"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scontinued Operations and Di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Fair Value Measurements" sheetId="16" state="visible" r:id="rId16"/>
    <sheet xmlns:r="http://schemas.openxmlformats.org/officeDocument/2006/relationships" name="Accrued Expenses and Other Liab" sheetId="17" state="visible" r:id="rId17"/>
    <sheet xmlns:r="http://schemas.openxmlformats.org/officeDocument/2006/relationships" name="Leases" sheetId="18" state="visible" r:id="rId18"/>
    <sheet xmlns:r="http://schemas.openxmlformats.org/officeDocument/2006/relationships" name="Financing" sheetId="19" state="visible" r:id="rId19"/>
    <sheet xmlns:r="http://schemas.openxmlformats.org/officeDocument/2006/relationships" name="Pension Plans" sheetId="20" state="visible" r:id="rId20"/>
    <sheet xmlns:r="http://schemas.openxmlformats.org/officeDocument/2006/relationships" name="Sales" sheetId="21" state="visible" r:id="rId21"/>
    <sheet xmlns:r="http://schemas.openxmlformats.org/officeDocument/2006/relationships" name="Income Taxes" sheetId="22" state="visible" r:id="rId22"/>
    <sheet xmlns:r="http://schemas.openxmlformats.org/officeDocument/2006/relationships" name="Restructuring and Other Related" sheetId="23" state="visible" r:id="rId23"/>
    <sheet xmlns:r="http://schemas.openxmlformats.org/officeDocument/2006/relationships" name="Litigation and Contingencies" sheetId="24" state="visible" r:id="rId24"/>
    <sheet xmlns:r="http://schemas.openxmlformats.org/officeDocument/2006/relationships" name="Stock Based Compensation" sheetId="25" state="visible" r:id="rId25"/>
    <sheet xmlns:r="http://schemas.openxmlformats.org/officeDocument/2006/relationships" name="Capital Stock and Earnings Per " sheetId="26" state="visible" r:id="rId26"/>
    <sheet xmlns:r="http://schemas.openxmlformats.org/officeDocument/2006/relationships" name="Segment Information" sheetId="27" state="visible" r:id="rId27"/>
    <sheet xmlns:r="http://schemas.openxmlformats.org/officeDocument/2006/relationships" name="Related-Party Transactions With" sheetId="28" state="visible" r:id="rId28"/>
    <sheet xmlns:r="http://schemas.openxmlformats.org/officeDocument/2006/relationships" name="Quarterly Data - Unaudited"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Discontinued Operations and D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Fair Value Measurements (Tables" sheetId="38" state="visible" r:id="rId38"/>
    <sheet xmlns:r="http://schemas.openxmlformats.org/officeDocument/2006/relationships" name="Accrued Expenses and Other Li_2" sheetId="39" state="visible" r:id="rId39"/>
    <sheet xmlns:r="http://schemas.openxmlformats.org/officeDocument/2006/relationships" name="Leases (Tables)" sheetId="40" state="visible" r:id="rId40"/>
    <sheet xmlns:r="http://schemas.openxmlformats.org/officeDocument/2006/relationships" name="Financing (Tables)" sheetId="41" state="visible" r:id="rId41"/>
    <sheet xmlns:r="http://schemas.openxmlformats.org/officeDocument/2006/relationships" name="Pension Plans (Tables)" sheetId="42" state="visible" r:id="rId42"/>
    <sheet xmlns:r="http://schemas.openxmlformats.org/officeDocument/2006/relationships" name="Sales (Tables)" sheetId="43" state="visible" r:id="rId43"/>
    <sheet xmlns:r="http://schemas.openxmlformats.org/officeDocument/2006/relationships" name="Income Taxes (Tables)" sheetId="44" state="visible" r:id="rId44"/>
    <sheet xmlns:r="http://schemas.openxmlformats.org/officeDocument/2006/relationships" name="Restructuring and Other Relat_2" sheetId="45" state="visible" r:id="rId45"/>
    <sheet xmlns:r="http://schemas.openxmlformats.org/officeDocument/2006/relationships" name="Stock Based Compensation (Table" sheetId="46" state="visible" r:id="rId46"/>
    <sheet xmlns:r="http://schemas.openxmlformats.org/officeDocument/2006/relationships" name="Capital Stock and Earnings Pe_2" sheetId="47" state="visible" r:id="rId47"/>
    <sheet xmlns:r="http://schemas.openxmlformats.org/officeDocument/2006/relationships" name="Segment Information (Tables)" sheetId="48" state="visible" r:id="rId48"/>
    <sheet xmlns:r="http://schemas.openxmlformats.org/officeDocument/2006/relationships" name="Quarterly Data - Unaudited (Tab" sheetId="49" state="visible" r:id="rId49"/>
    <sheet xmlns:r="http://schemas.openxmlformats.org/officeDocument/2006/relationships" name="Business Overview and Basis f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Acquisitions - Narrative (Detai" sheetId="55" state="visible" r:id="rId55"/>
    <sheet xmlns:r="http://schemas.openxmlformats.org/officeDocument/2006/relationships" name="Acquisitions - Schedule of Busi" sheetId="56" state="visible" r:id="rId56"/>
    <sheet xmlns:r="http://schemas.openxmlformats.org/officeDocument/2006/relationships" name="Discontinued Operations and D_3" sheetId="57" state="visible" r:id="rId57"/>
    <sheet xmlns:r="http://schemas.openxmlformats.org/officeDocument/2006/relationships" name="Discontinued Operations and D_4" sheetId="58" state="visible" r:id="rId58"/>
    <sheet xmlns:r="http://schemas.openxmlformats.org/officeDocument/2006/relationships" name="Inventories (Details)" sheetId="59" state="visible" r:id="rId59"/>
    <sheet xmlns:r="http://schemas.openxmlformats.org/officeDocument/2006/relationships" name="Property, Plant and Equipment -"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Fair Value Measurements - Fair " sheetId="64" state="visible" r:id="rId64"/>
    <sheet xmlns:r="http://schemas.openxmlformats.org/officeDocument/2006/relationships" name="Fair Value Measurements - Carry" sheetId="65" state="visible" r:id="rId65"/>
    <sheet xmlns:r="http://schemas.openxmlformats.org/officeDocument/2006/relationships" name="Fair Value Measurements - Narra" sheetId="66" state="visible" r:id="rId66"/>
    <sheet xmlns:r="http://schemas.openxmlformats.org/officeDocument/2006/relationships" name="Accrued Expenses and Other Li_3" sheetId="67" state="visible" r:id="rId67"/>
    <sheet xmlns:r="http://schemas.openxmlformats.org/officeDocument/2006/relationships" name="Accrued Expenses and Other Li_4" sheetId="68" state="visible" r:id="rId68"/>
    <sheet xmlns:r="http://schemas.openxmlformats.org/officeDocument/2006/relationships" name="Leases (Details)" sheetId="69" state="visible" r:id="rId69"/>
    <sheet xmlns:r="http://schemas.openxmlformats.org/officeDocument/2006/relationships" name="Leases - Maturity of Operating " sheetId="70" state="visible" r:id="rId70"/>
    <sheet xmlns:r="http://schemas.openxmlformats.org/officeDocument/2006/relationships" name="Financing - Components of Debt " sheetId="71" state="visible" r:id="rId71"/>
    <sheet xmlns:r="http://schemas.openxmlformats.org/officeDocument/2006/relationships" name="Financing - Narrative (Details)" sheetId="72" state="visible" r:id="rId72"/>
    <sheet xmlns:r="http://schemas.openxmlformats.org/officeDocument/2006/relationships" name="Financing - Minimum Principal P" sheetId="73" state="visible" r:id="rId73"/>
    <sheet xmlns:r="http://schemas.openxmlformats.org/officeDocument/2006/relationships" name="Pension Plans - Funded Status o" sheetId="74" state="visible" r:id="rId74"/>
    <sheet xmlns:r="http://schemas.openxmlformats.org/officeDocument/2006/relationships" name="Pension Plans - Weighted Averag" sheetId="75" state="visible" r:id="rId75"/>
    <sheet xmlns:r="http://schemas.openxmlformats.org/officeDocument/2006/relationships" name="Pension Plans - Components of N" sheetId="76" state="visible" r:id="rId76"/>
    <sheet xmlns:r="http://schemas.openxmlformats.org/officeDocument/2006/relationships" name="Pension Plans - Weighted Aver_2" sheetId="77" state="visible" r:id="rId77"/>
    <sheet xmlns:r="http://schemas.openxmlformats.org/officeDocument/2006/relationships" name="Pension Plans - Narrative (Deta" sheetId="78" state="visible" r:id="rId78"/>
    <sheet xmlns:r="http://schemas.openxmlformats.org/officeDocument/2006/relationships" name="Pension Plans - Fair Value of P" sheetId="79" state="visible" r:id="rId79"/>
    <sheet xmlns:r="http://schemas.openxmlformats.org/officeDocument/2006/relationships" name="Pension Plans - Expected Future" sheetId="80" state="visible" r:id="rId80"/>
    <sheet xmlns:r="http://schemas.openxmlformats.org/officeDocument/2006/relationships" name="Sales - Additional Information " sheetId="81" state="visible" r:id="rId81"/>
    <sheet xmlns:r="http://schemas.openxmlformats.org/officeDocument/2006/relationships" name="Sales - Contract liabilities (D" sheetId="82" state="visible" r:id="rId82"/>
    <sheet xmlns:r="http://schemas.openxmlformats.org/officeDocument/2006/relationships" name="Sales - Revenue, Remaining Perf" sheetId="83" state="visible" r:id="rId83"/>
    <sheet xmlns:r="http://schemas.openxmlformats.org/officeDocument/2006/relationships" name="Sales - Remaining Performance O" sheetId="84" state="visible" r:id="rId84"/>
    <sheet xmlns:r="http://schemas.openxmlformats.org/officeDocument/2006/relationships" name="Sales - Disaggregation of Reven" sheetId="85" state="visible" r:id="rId85"/>
    <sheet xmlns:r="http://schemas.openxmlformats.org/officeDocument/2006/relationships" name="Income Taxes - Earnings Before " sheetId="86" state="visible" r:id="rId86"/>
    <sheet xmlns:r="http://schemas.openxmlformats.org/officeDocument/2006/relationships" name="Income Taxes - Current and Defe" sheetId="87" state="visible" r:id="rId87"/>
    <sheet xmlns:r="http://schemas.openxmlformats.org/officeDocument/2006/relationships" name="Income Taxes - Effective Income" sheetId="88" state="visible" r:id="rId88"/>
    <sheet xmlns:r="http://schemas.openxmlformats.org/officeDocument/2006/relationships" name="Income Taxes - Narrative (Detai" sheetId="89" state="visible" r:id="rId89"/>
    <sheet xmlns:r="http://schemas.openxmlformats.org/officeDocument/2006/relationships" name="Income Taxes - Deferred Assets " sheetId="90" state="visible" r:id="rId90"/>
    <sheet xmlns:r="http://schemas.openxmlformats.org/officeDocument/2006/relationships" name="Income Taxes - Unrecognized Tax" sheetId="91" state="visible" r:id="rId91"/>
    <sheet xmlns:r="http://schemas.openxmlformats.org/officeDocument/2006/relationships" name="Restructuring and Other Relat_3" sheetId="92" state="visible" r:id="rId92"/>
    <sheet xmlns:r="http://schemas.openxmlformats.org/officeDocument/2006/relationships" name="Restructuring and Other Relat_4" sheetId="93" state="visible" r:id="rId93"/>
    <sheet xmlns:r="http://schemas.openxmlformats.org/officeDocument/2006/relationships" name="Restructuring and Other Relat_5" sheetId="94" state="visible" r:id="rId94"/>
    <sheet xmlns:r="http://schemas.openxmlformats.org/officeDocument/2006/relationships" name="Restructuring and Other Relat_6" sheetId="95" state="visible" r:id="rId95"/>
    <sheet xmlns:r="http://schemas.openxmlformats.org/officeDocument/2006/relationships" name="Litigation and Contingencies (D" sheetId="96" state="visible" r:id="rId96"/>
    <sheet xmlns:r="http://schemas.openxmlformats.org/officeDocument/2006/relationships" name="Stock Based Compensation - Narr" sheetId="97" state="visible" r:id="rId97"/>
    <sheet xmlns:r="http://schemas.openxmlformats.org/officeDocument/2006/relationships" name="Stock Based Compensation - Stoc" sheetId="98" state="visible" r:id="rId98"/>
    <sheet xmlns:r="http://schemas.openxmlformats.org/officeDocument/2006/relationships" name="Stock Based Compensation - Unre" sheetId="99" state="visible" r:id="rId99"/>
    <sheet xmlns:r="http://schemas.openxmlformats.org/officeDocument/2006/relationships" name="Stock Based Compensation - Assu" sheetId="100" state="visible" r:id="rId100"/>
    <sheet xmlns:r="http://schemas.openxmlformats.org/officeDocument/2006/relationships" name="Stock Based Compensation - St_2" sheetId="101" state="visible" r:id="rId101"/>
    <sheet xmlns:r="http://schemas.openxmlformats.org/officeDocument/2006/relationships" name="Stock Based Compensation - St_3" sheetId="102" state="visible" r:id="rId102"/>
    <sheet xmlns:r="http://schemas.openxmlformats.org/officeDocument/2006/relationships" name="Stock Based Compensation - St_4" sheetId="103" state="visible" r:id="rId103"/>
    <sheet xmlns:r="http://schemas.openxmlformats.org/officeDocument/2006/relationships" name="Stock Based Compensation - St_5" sheetId="104" state="visible" r:id="rId104"/>
    <sheet xmlns:r="http://schemas.openxmlformats.org/officeDocument/2006/relationships" name="Capital Stock and Earnings Pe_3" sheetId="105" state="visible" r:id="rId105"/>
    <sheet xmlns:r="http://schemas.openxmlformats.org/officeDocument/2006/relationships" name="Capital Stock and Earnings Pe_4" sheetId="106" state="visible" r:id="rId106"/>
    <sheet xmlns:r="http://schemas.openxmlformats.org/officeDocument/2006/relationships" name="Capital Stock and Earnings Pe_5" sheetId="107" state="visible" r:id="rId107"/>
    <sheet xmlns:r="http://schemas.openxmlformats.org/officeDocument/2006/relationships" name="Segment Information - Detailed " sheetId="108" state="visible" r:id="rId108"/>
    <sheet xmlns:r="http://schemas.openxmlformats.org/officeDocument/2006/relationships" name="Segment Information - Operation" sheetId="109" state="visible" r:id="rId109"/>
    <sheet xmlns:r="http://schemas.openxmlformats.org/officeDocument/2006/relationships" name="Related-Party Transactions Wi_2" sheetId="110" state="visible" r:id="rId110"/>
    <sheet xmlns:r="http://schemas.openxmlformats.org/officeDocument/2006/relationships" name="Quarterly Data - Unaudited (Det" sheetId="111" state="visible" r:id="rId111"/>
    <sheet xmlns:r="http://schemas.openxmlformats.org/officeDocument/2006/relationships" name="Schedule II - Valuation and Q_2" sheetId="112" state="visible" r:id="rId11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0.000000_);(#,##0.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9, 2021</t>
        </is>
      </c>
      <c r="D2" s="2" t="inlineStr">
        <is>
          <t>Jun. 26,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7654</t>
        </is>
      </c>
    </row>
    <row r="10">
      <c r="A10" s="4" t="inlineStr">
        <is>
          <t>Entity Registrant Name</t>
        </is>
      </c>
      <c r="B10" s="4" t="inlineStr">
        <is>
          <t>FORTIVE CORPORATION</t>
        </is>
      </c>
    </row>
    <row r="11">
      <c r="A11" s="4" t="inlineStr">
        <is>
          <t>Entity Incorporation, State or Country Code</t>
        </is>
      </c>
      <c r="B11" s="4" t="inlineStr">
        <is>
          <t>DE</t>
        </is>
      </c>
    </row>
    <row r="12">
      <c r="A12" s="4" t="inlineStr">
        <is>
          <t>Entity Tax Identification Number</t>
        </is>
      </c>
      <c r="B12" s="4" t="inlineStr">
        <is>
          <t>47-5654583</t>
        </is>
      </c>
    </row>
    <row r="13">
      <c r="A13" s="4" t="inlineStr">
        <is>
          <t>Entity Address, Address Line One</t>
        </is>
      </c>
      <c r="B13" s="4" t="inlineStr">
        <is>
          <t>6920 Seaway Blvd</t>
        </is>
      </c>
    </row>
    <row r="14">
      <c r="A14" s="4" t="inlineStr">
        <is>
          <t>Entity Address, City or Town</t>
        </is>
      </c>
      <c r="B14" s="4" t="inlineStr">
        <is>
          <t>Everett,</t>
        </is>
      </c>
    </row>
    <row r="15">
      <c r="A15" s="4" t="inlineStr">
        <is>
          <t>Entity Address, State or Province</t>
        </is>
      </c>
      <c r="B15" s="4" t="inlineStr">
        <is>
          <t>WA</t>
        </is>
      </c>
    </row>
    <row r="16">
      <c r="A16" s="4" t="inlineStr">
        <is>
          <t>Entity Address, Postal Zip Code</t>
        </is>
      </c>
      <c r="B16" s="4" t="inlineStr">
        <is>
          <t>98203</t>
        </is>
      </c>
    </row>
    <row r="17">
      <c r="A17" s="4" t="inlineStr">
        <is>
          <t>City Area Code</t>
        </is>
      </c>
      <c r="B17" s="4" t="inlineStr">
        <is>
          <t>425</t>
        </is>
      </c>
    </row>
    <row r="18">
      <c r="A18" s="4" t="inlineStr">
        <is>
          <t>Local Phone Number</t>
        </is>
      </c>
      <c r="B18" s="4" t="inlineStr">
        <is>
          <t>446 - 5000</t>
        </is>
      </c>
    </row>
    <row r="19">
      <c r="A19" s="4" t="inlineStr">
        <is>
          <t>Title of 12(g) Security</t>
        </is>
      </c>
      <c r="B19" s="4" t="inlineStr">
        <is>
          <t>NON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Common Stock, Shares Outstanding</t>
        </is>
      </c>
      <c r="C29" s="5" t="n">
        <v>338072765</v>
      </c>
    </row>
    <row r="30">
      <c r="A30" s="4" t="inlineStr">
        <is>
          <t>Entity Public Float</t>
        </is>
      </c>
      <c r="D30" s="6" t="n">
        <v>17.1</v>
      </c>
    </row>
    <row r="31">
      <c r="A31" s="4" t="inlineStr">
        <is>
          <t>Documents Incorporated by Reference</t>
        </is>
      </c>
      <c r="B31" s="4" t="inlineStr">
        <is>
          <t>Part III incorporates certain information by reference from the Registrant’s proxy statement for its 2021 annual meeting of stockholders to be filed pursuant to Regulation 14A within 120 days after Registrant’s fiscal year-end.  With the exception of the sections of the 2021 Proxy Statement specifically incorporated herein by reference, the 2021 Proxy Statement is not deemed to be filed as part of this Form 10-K.</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659166</t>
        </is>
      </c>
    </row>
    <row r="36">
      <c r="A36" s="4" t="inlineStr">
        <is>
          <t>Common stock, par value $0.01 per share</t>
        </is>
      </c>
    </row>
    <row r="37">
      <c r="A37" s="3" t="inlineStr">
        <is>
          <t>Entity Information [Line Items]</t>
        </is>
      </c>
    </row>
    <row r="38">
      <c r="A38" s="4" t="inlineStr">
        <is>
          <t>Title of 12(b) Security</t>
        </is>
      </c>
      <c r="B38" s="4" t="inlineStr">
        <is>
          <t>Common stock, par value $0.01 per share</t>
        </is>
      </c>
    </row>
    <row r="39">
      <c r="A39" s="4" t="inlineStr">
        <is>
          <t>Trading Symbol</t>
        </is>
      </c>
      <c r="B39" s="4" t="inlineStr">
        <is>
          <t>FTV</t>
        </is>
      </c>
    </row>
    <row r="40">
      <c r="A40" s="4" t="inlineStr">
        <is>
          <t>Security Exchange Name</t>
        </is>
      </c>
      <c r="B40" s="4" t="inlineStr">
        <is>
          <t>NYSE</t>
        </is>
      </c>
    </row>
    <row r="41">
      <c r="A41" s="4" t="inlineStr">
        <is>
          <t>5% Mandatory convertible preferred stock, Series A, par value $0.01 per share</t>
        </is>
      </c>
    </row>
    <row r="42">
      <c r="A42" s="3" t="inlineStr">
        <is>
          <t>Entity Information [Line Items]</t>
        </is>
      </c>
    </row>
    <row r="43">
      <c r="A43" s="4" t="inlineStr">
        <is>
          <t>Title of 12(b) Security</t>
        </is>
      </c>
      <c r="B43" s="4" t="inlineStr">
        <is>
          <t>5% Mandatory convertible preferred stock, Series A, par value $0.01 per share</t>
        </is>
      </c>
    </row>
    <row r="44">
      <c r="A44" s="4" t="inlineStr">
        <is>
          <t>Trading Symbol</t>
        </is>
      </c>
      <c r="B44" s="4" t="inlineStr">
        <is>
          <t>FTV. PRA</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Use of Estimates —The preparation of financial statements in conformity with GAAP requires management to make estimates and judgments that affect the reported amounts of assets, liabilities, revenues and expenses, and related disclosure of contingent assets and liabilities. We base these estimates on historical experience, the current economic environment, and on various other assumptions that are believed to be reasonable under the circumstances. However, uncertainties associated with these estimates exist and actual results may differ from these estimates. Cash and Equivalents —We consider all highly liquid investments with a maturity of three months or less at the date of purchase to be cash equivalents. Accounts Receivable and Allowances for Doubtful Accounts — In June 2016, the FASB issued ASU No. 2016-13, Financial Instruments-Credit Losses (Topic 326): Measurement of Credit Losses on Financial Instruments (“ASU 2016-13”), which amended the impairment model by requiring entities to use a forward-looking approach, based on expected losses, to estimate credit losses on certain types of financial instruments, including financing, trade accounts, and unbilled receivables. On January 1, 2020, we adopted ASU 2016-13 and recognized in our Consolidated Balance Sheet as of January 1, 2020 an increase in the allowance for trade accounts, unbilled, and financing receivables of $40.0 million, of which $11.5 million related to our continuing operations and was related primarily to trade accounts and unbilled receivables, with a corresponding net of tax adjustment to beginning retained earnings of $31.3 million. Results for reporting periods beginning January 1, 2020 reflect the adoption of ASU 2016-13, while prior period amounts were not adjusted and continue to be reported in accordance with our historical accounting practices. Prior to the adoption of ASU 2016-13 on January 1, 2020, we recognized an allowance for incurred losses when they were probable based on many quantitative and qualitative factors, including delinquency. After the adoption of ASU 2016-13, we measure our allowance to reflect expected credit losses over the remaining contractual life of the asset. We pool assets with similar risk characteristics for this measurement based on attributes that may include asset type, duration, and/or credit risk rating. The future expected losses of each pool are estimated based on numerous quantitative and qualitative factors reflecting management’s estimate of collectibility over the remaining contractual life of the pooled assets, including: • duration; • historical, current, and forecasted future loss experience by asset type; • historical, current, and forecasted delinquency and write-off trends; • historical, current, and forecasted economic conditions; and • historical, current, and forecasted credit risk. Expected credit losses of the assets originated during the year ended December 31, 2020, as well as changes to expected losses during the same periods, are recognized in earnings for the year ended December 31, 2020. All trade accounts and unbilled receivables are reported in the Consolidated Balance Sheet adjusted for any write-offs and net of allowances for credit losses. The allowances for credit losses represent management’s best estimate of the credit losses expected from our unbilled and trade accounts receivable portfolios over the life of the underlying assets. Determination of the allowances requires us to exercise judgment about the severity of credit losses, which includes judgments regarding the risk profile of each underlying receivable and expectations regarding the impact of current and future economic conditions on the creditworthiness of our customers. We regularly perform detailed reviews of our portfolios to evaluate the collectability of receivables based on a combination of past, current, and future financial and qualitative factors that may affect customers’ ability to pay, including customers’ financial condition, collateral, debt-servicing ability, payment experience, credit bureau information, and economic conditions. In circumstances where we are aware of a specific customer’s inability to meet its financial obligations, a specific reserve is recorded against amounts due to reduce the recognized receivable to the amount reasonably expected to be collected. Additions to the allowances are charged to current period earnings, amounts determined to be uncollectible are charged directly against the allowances, while amounts recovered on previously written-off accounts increase the allowances. Volatility and uncertainty in overall global economic conditions and worldwide capital markets as a result of the COVID-19 pandemic may negatively impact our customers’ ability to pay and, as a result, may increase the difficulty in collecting trade accounts and unbilled receivables. We did not realize notable increases in loss rates and delinquencies during the year ended December 31, 2020, and given the nature of our portfolio of receivables, our historical experience during times of challenging economic conditions, and our forecasted future impact of COVID-19 on our customer’s ability to pay, we did not record material provisions for credit losses as a result of the COVID-19 pandemic during the year ended December 31, 2020. If the financial condition of our customers were to deteriorate beyond our current estimates, resulting in an impairment of their ability to make payments, we would be required to write-off additional receivable balances, which would adversely impact our net earnings and financial condition. The following is a rollforward of the aggregated allowance for credit losses related to our trade accounts receivables as of December 31, 2020 ($ in millions): Balance, December 31, 2019 $ 26.4 Continuing operations transition adjustment 11.5 Provision 7.1 Write-offs (3.7) FX and Other 1.2 Balance, December 31, 2020 $ 42.5 The allowance for unbilled receivables was immaterial for all periods. We do not believe that accounts receivable represent significant concentrations of credit risk because of the diversified portfolio of individual customers and geographical areas. We recorded $7 million, $12 million and $6 million of expense associated with doubtful accounts for the years ended December 31, 2020, 2019, and 2018, respectively. Inventory Valuation —Inventories include the costs of material, labor, and overhead. Domestic inventories are stated at the lower of cost or net realizable value primarily using the first-in, first-out (“FIFO”) method with certain businesses applying the last-in, first-out method (“LIFO”) to value inventory. Inventories held outside the United States are stated at the lower of cost or net realizable value primarily using the FIFO method. 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Estimated useful lives are periodically reviewed and, when appropriate, changes to estimates are made prospectively. Amortization of finance lease assets is included in depreciation expense as a component of Selling, general, and administrative expenses in the Consolidated Statements of Earnings. Investments —We account for investments we have significant influence over but do not have a controlling financial interest in under the equity method, which requires us to record investments at cost and subsequently adjust the investment balance each period for our share of the investee’s income or loss and dividends received from the investee. We record our interest in the net earnings of our equity method investees within Other non-operating expenses, net in the Consolidated Statements of Earnings and review our equity method investments for impairment whenever factors indicate that the carrying amount of the investment might not be recoverable. We account for investments that we have neither significant influence over nor a controlling financial interest in at fair value, and record any changes in fair value of these investments in net earnings. In certain circumstances, a readily determinable fair value is not available for our investments, and we recognize those investments at cost, less any subsequent impairment, and adjust the investment balance to fair value when observable price changes in identical or similar investments occur. Other Assets —Other assets principally include noncurrent contract assets, deferred tax assets, and other investments. Fair Value of Financial Instruments —Our financial instruments consist primarily of cash and cash equivalents, trade accounts receivable, our investment in Vontier common stock, nonqualified deferred compensation plans, obligations under trade accounts payable, and short and long-term debt. Due to their short-term nature, the carrying values for trade accounts receivable, trade accounts payable, and short-term debt approximate fair value. Our investment in Vontier common stock is remeasured at fair value based on Vontier’s closing stock price on the measurement date, with an unrealized gain recorded in the Consolidated Statement of Earnings. Refer to Note 8 for the fair values of our other obligations. Goodwill and Other Intangible Assets —Goodwill and other intangible assets result from our acquisition of existing businesses. In accordance with accounting standards related to business combinations, goodwill and indefinite-lived intangible assets are not amortized; however, certain finite-lived identifiable intangible assets, primarily customer relationships and acquired technology, are amortized over their estimated useful lives.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We review identified intangible assets for impairment whenever events or changes in circumstances indicate that the related carrying amounts may not be recoverable. We also test intangible assets with indefinite lives and goodwill at least annually for impairment. Refer to Note 3 and Note 7 for additional information about our goodwill and other intangible assets. Revenue Recognition —We derive revenues primarily from the sale of Intelligent Operating Solutions, Precision Technologies and Advanced Healthcare Solutions products and services. Revenue is recognized when control of promised products or services is transferred to customers in an amount that reflects the consideration we expect to be entitled to in exchange for those products or services. Product sales include revenues from the sale of products and equipment, which includes our software as a service product offerings and equipment rentals. Service sales include revenues from extended warranties, post-contract customer support, maintenance contracts or services, contract labor to perform ongoing service at a customer location, and services related to previously sold products. For revenue related to a product or service to qualify for recognition, we must have an enforceable contract with a customer that defines the goods or services to be transferred and the payment terms related to those goods or services. Further, collection of substantially all consideration for the goods or services transferred must be probable based on the customer’s intent and ability to pay the promised consideration. We apply judgment in determining the customer’s ability and intention to pay, which is based on a combination of financial and qualitative factors, including the customer’s financial condition, collateral, debt-servicing ability, past payment experience, and credit bureau information. Customer allowances and rebates, consisting primarily of volume discounts and other short-term incentive programs, are considered in determining the transaction price for the contract. These allowances and rebates are reflected as a reduction in the contract transaction price. Significant judgment is exercised in determining product returns, customer allowances, and rebates, and are estimated based on historical experience and known trends. Most of our sales contracts contain standard terms and conditions. We evaluate contracts to identify distinct goods and services promised in the contract (performance obligations). Sometimes this evaluation involves judgment to determine whether the goods or services are highly dependent on or highly interrelated with one another, or whether such goods or services significantly modify or customize one another. Certain customer arrangements include multiple performance obligations, typically hardware, installation, training, consulting, other services, and/or post contract support (“PCS”). Generally, these elements are delivered within the same reporting period, except PCS and other services. We allocate the contract transaction price to each performance obligation using the observable price that the good or service sells for separately in similar circumstances and to similar customers, and/or a residual approach when the observable selling price of a good or service is not known and is either highly variable or uncertain. Allocating the transaction price to each performance obligation sometimes requires significant judgment. Our principal terms of sale are FOB Shipping Point, or equivalent, and, as such, we primarily record revenue upon shipment as we have transferred control to the customer at that point and our performance obligations are satisfied. We evaluate contracts with delivery terms other than FOB Shipping Point and recognize revenue when we have transferred control and satisfied our performance obligations. If any significant obligation to the customer with respect to a sales transaction remains to be fulfilled following shipment (typically installation, other services noted above, or acceptance by the customer), revenue recognition is deferred until such obligations have been fulfilled. Further, revenue related to separately priced extended warranty and product maintenance agreements is deferred when appropriate and recognized as revenue over the term of the agreement. Shipping and Handling —Shipping and handling costs are included as a component of Cost of sales in the Consolidated Statements of Earnings. Revenue derived from shipping and handling costs billed to customers is included in Sales of products in the Consolidated Statements of Earnings. Advertising —Advertising costs are expensed as incurred. Research and Development —We conduct research and development activities for the purpose of developing new products, enhancing the functionality, effectiveness, ease of use, and reliability of our existing products, and expanding the applications for which uses of our products are appropriate. Research and development costs are expensed as incurred. Restructuring —We periodically initiate restructuring activities to appropriately position our cost base relative to prevailing economic conditions and associated customer demand, as well as in connection with certain acquisitions. Costs associated with restructuring actions can include one-time termination benefits and related charges, in addition to facility closure, contract termination, and other related activities. We record the cost of the restructuring activities when the associated liability is incurred. Refer to Note 15 for additional information. Foreign Currency Translation and Transactions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end exchange rates and income statement accounts are translated at weighted average exchange rates. Net foreign currency transaction gains or losses were not material in any of the years presented. Accounting for Stock-Based Compensation —We account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n a straight-line basis over the requisite service period of the award. For awards subject to graded vesting, compensation expense is recognized separately over each vesting tranche of the award, resulting in an accelerated expense recognition pattern. Refer to Note 17 for additional information. Income Taxes —In accordance with GAAP,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our tax return in future years for which the tax benefit has already been reflected on our Consolidated Statements of Earnings. Deferred tax liabilities generally represent items that have already been taken as a deduction on our tax return but have not yet been recognized as an expense in our Consolidated Statements of Earnings. The effect on deferred tax assets and liabilities due to a change in tax rates is recognized in income tax expense in the period that includes the enactment date. Our deferred tax assets are reduced by a valuation allowance if, based on the weight of available evidence, it is more likely than not (a likelihood of more than 50 percent) that some portion or all of the deferred tax assets will not be realized. We evaluate the realizability of deferred income tax assets for each of the jurisdictions in which we operate. If we experience cumulative pretax income in a particular jurisdiction in the three-year period including the current and prior two years, we normally conclude that the deferred income tax assets will more likely than not be realizable and no valuation allowance is recognized, unless known or planned operating developments would lead management to conclude otherwise. However, if we experience cumulative pretax losses in a particular jurisdiction in the three-year period including the current and prior two years, we then consider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tax law carryback capability in the particular country, and prudent and feasible tax planning strategies. After evaluation of these factors, if the deferred income tax assets are expected to be realized within the tax carryforward period allowed for that specific country, we would conclude that no valuation allowance would be required. To the extent that the deferred income tax assets exceed the amount that is expected to be realized within the tax carryforward period for a particular jurisdiction, we establish a valuation allowance.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50% likelihood of being realized upon ultimate settlement. Judgment is required in evaluating tax positions and determining income tax provisions. We reevaluate the technical merits of our tax positions and may recognize an uncertain tax benefit in certain circumstances, including when: (1) a tax audit is completed; (2) applicable tax laws change, including a tax case ruling or legislative guidance; or (3) the applicable statute of limitations expires. We recognize potential accrued interest and penalties associated with unrecognized tax positions in income tax expense. Refer to Note 14 for additional information. Accumulated Other Comprehensive Income (Loss) —Foreign currency translation adjustments are generally not adjusted for income taxes as they relate to indefinite investments in non-U.S. subsidiaries. While outstanding, we designated our Euro-denominated commercial paper and ¥13.8 billion senior unsecured term facility loan as net investment hedges of our investment in certain foreign operations. Accordingly, foreign currency transaction gains or losses on the debt were deferred in the foreign currency translation component of Accumulated other comprehensive income (loss) (“AOCI”) as an offset to the foreign currency translation adjustments on our investments in foreign subsidiaries. We recognized gains of $1.9 million, $5.7 million and $9.4 million for the years ended December 31, 2020, 2019, and 2018, respectively, in Other comprehensive income (loss) related to the net investment hedges. Any amounts deferred in AOCI will remain until the hedged investment is sold or substantially liquidated. The Company recorded no ineffectiveness from its net investment hedges during the years ended December 31, 2020, 2019, and 2018. As of December 31, 2020, we had no designated net investment hedges. The changes in AOCI by component are summarized below ($ in millions): Foreign Pension &amp; post- retirement plan benefit adjustments (b) Total Balance, January 1, 2018 $ 64.0 $ (71.6) $ (7.6) Other comprehensive income (loss) before reclassifications: Increase (decrease) (127.3) 0.3 (127.0) Income tax impact — (0.2) (0.2) Other comprehensive income (loss) before reclassifications, net of income taxes (127.3) 0.1 (127.2) Amounts reclassified from accumulated other comprehensive income (loss): Increase — 4.3 (a) 4.3 Income tax impact — (0.8) (0.8) Amounts reclassified from accumulated other comprehensive income (loss), net of income taxes: — 3.5 3.5 Net current period other comprehensive income (loss): (127.3) 3.6 (123.7) Divestiture of A&amp;S Business 34.0 10.7 44.7 Balance, December 31, 2018 $ (29.3) $ (57.3) $ (86.6) Other comprehensive income (loss) before reclassifications: Increase (decrease) 50.5 (29.8) 20.7 Income tax impact — 7.3 7.3 Other comprehensive income (loss) before reclassifications, net of income taxes 50.5 (22.5) 28.0 Amounts reclassified from accumulated other comprehensive income (loss): Increase — 3.1 (a) 3.1 Income tax impact — (0.8) (0.8) Amounts reclassified from accumulated other comprehensive income (loss), net of income taxes — 2.3 2.3 Net current period other comprehensive income (loss) 50.5 (20.2) 30.3 Balance, December 31, 2019 $ 21.2 $ (77.5) $ (56.3) Other comprehensive income (loss) before reclassifications: Increase (decrease) 63.5 (20.7) 42.8 Income tax impact — 4.3 4.3 Other comprehensive income (loss) before reclassifications, net of income taxes 63.5 (16.4) 47.1 Amounts reclassified from accumulated other comprehensive income (loss): Increase — 4.7 (a) 4.7 Income tax impact — (1.0) (1.0) Amounts reclassified from accumulated other comprehensive income (loss), net of income taxes — 3.7 3.7 Net current period other comprehensive income (loss) 63.5 (12.7) 50.8 Vontier Separation (138.7) 3.1 (135.6) Balance, December 31, 2020 $ (54.0) $ (87.1) $ (141.1) (a) This component of AOCI is included in the computation of net periodic pension cost (refer to Note 12) and also includes activity related to the Vontier business prior to the cumulative Vontier Separation adjustment shown above. (b) Includes balances relating to defined benefit pension plans and other postretirement employee benefit plans. Pension —We measure our pension assets and obligations to determine the funded status as of December 31st each year, and recognize an asset for an overfunded status or a liability for an underfunded status in our Consolidated Balance Sheets. Changes in the funded status of the pension plans are recognized in the year in which the changes occur and are reported in Other comprehensive income (loss). Refer to Note 12 for additional information on our pension plans including a discussion of actuarial assumptions, our policy for recognizing associated gains and losses, and the method used to estimate service and interest cost components. We report all components of net periodic pension costs, with the exception of service costs, in other non-operating expenses as a component of non-operating income in the accompanying Consolidated Statements of Earnings. Service costs are reported in cost of sales and selling, general and administrative expenses in the Consolidated Statements of Earnings according to the classification of the participant’s compensation. New Accounting Standards In August 2020, the FASB issued ASU No. 2020-06, Debt—Debt with Conversion and Other Options (Subtopic 470-20) and Derivatives and Hedging—Contracts in Entity’s Own Equity (Subtopic 815-40): Accounting for Convertible Instruments and Contracts in an Entity’s Own Equity , which amends the accounting for certain financial instruments with characteristics of liabilities and equity, including convertible instruments and contracts in an entity’s own equity. We may adopt this standard using either a modified retrospective or a fully retrospective method of transition. This standard is effective for us beginning January 1, 2022, with early adoption permitted. We are currently evaluating the impact of this standard on our financial statements and the method of adoption we plan to utiliz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tock Based Compensation - Assumptions Used (Details) - Stock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Volatility</t>
        </is>
      </c>
      <c r="B4" s="4" t="inlineStr">
        <is>
          <t>21.10%</t>
        </is>
      </c>
      <c r="C4" s="4" t="inlineStr">
        <is>
          <t>19.90%</t>
        </is>
      </c>
      <c r="D4" s="4" t="inlineStr">
        <is>
          <t>18.80%</t>
        </is>
      </c>
    </row>
    <row r="5">
      <c r="A5" s="4" t="inlineStr">
        <is>
          <t>Dividend yield</t>
        </is>
      </c>
      <c r="B5" s="4" t="inlineStr">
        <is>
          <t>0.40%</t>
        </is>
      </c>
      <c r="C5" s="4" t="inlineStr">
        <is>
          <t>0.40%</t>
        </is>
      </c>
      <c r="D5" s="4" t="inlineStr">
        <is>
          <t>0.40%</t>
        </is>
      </c>
    </row>
    <row r="6">
      <c r="A6" s="4" t="inlineStr">
        <is>
          <t>Minimum</t>
        </is>
      </c>
    </row>
    <row r="7">
      <c r="A7" s="3" t="inlineStr">
        <is>
          <t>Share-based Compensation Arrangement by Share-based Payment Award [Line Items]</t>
        </is>
      </c>
    </row>
    <row r="8">
      <c r="A8" s="4" t="inlineStr">
        <is>
          <t>Risk-free interest rate</t>
        </is>
      </c>
      <c r="B8" s="4" t="inlineStr">
        <is>
          <t>0.30%</t>
        </is>
      </c>
      <c r="C8" s="4" t="inlineStr">
        <is>
          <t>1.40%</t>
        </is>
      </c>
      <c r="D8" s="4" t="inlineStr">
        <is>
          <t>2.70%</t>
        </is>
      </c>
    </row>
    <row r="9">
      <c r="A9" s="4" t="inlineStr">
        <is>
          <t>Expected years until exercise</t>
        </is>
      </c>
      <c r="B9" s="4" t="inlineStr">
        <is>
          <t>5 years 6 months</t>
        </is>
      </c>
      <c r="C9" s="4" t="inlineStr">
        <is>
          <t>5 years 6 months</t>
        </is>
      </c>
      <c r="D9" s="4" t="inlineStr">
        <is>
          <t>5 years 6 months</t>
        </is>
      </c>
    </row>
    <row r="10">
      <c r="A10" s="4" t="inlineStr">
        <is>
          <t>Maximum</t>
        </is>
      </c>
    </row>
    <row r="11">
      <c r="A11" s="3" t="inlineStr">
        <is>
          <t>Share-based Compensation Arrangement by Share-based Payment Award [Line Items]</t>
        </is>
      </c>
    </row>
    <row r="12">
      <c r="A12" s="4" t="inlineStr">
        <is>
          <t>Risk-free interest rate</t>
        </is>
      </c>
      <c r="B12" s="4" t="inlineStr">
        <is>
          <t>1.50%</t>
        </is>
      </c>
      <c r="C12" s="4" t="inlineStr">
        <is>
          <t>2.60%</t>
        </is>
      </c>
      <c r="D12" s="4" t="inlineStr">
        <is>
          <t>3.00%</t>
        </is>
      </c>
    </row>
    <row r="13">
      <c r="A13" s="4" t="inlineStr">
        <is>
          <t>Expected years until exercise</t>
        </is>
      </c>
      <c r="B13" s="4" t="inlineStr">
        <is>
          <t>8 years</t>
        </is>
      </c>
      <c r="C13" s="4" t="inlineStr">
        <is>
          <t>8 years</t>
        </is>
      </c>
      <c r="D13" s="4" t="inlineStr">
        <is>
          <t>8 year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s>
  <sheetData>
    <row r="1">
      <c r="A1" s="1" t="inlineStr">
        <is>
          <t>Stock Based Compensation - Stock Option Activity (Details) $ / shares in Units, shares in Millions, $ in Millions</t>
        </is>
      </c>
      <c r="B1" s="2" t="inlineStr">
        <is>
          <t>12 Months Ended</t>
        </is>
      </c>
    </row>
    <row r="2">
      <c r="B2" s="2" t="inlineStr">
        <is>
          <t>Dec. 31, 2020USD ($)$ / sharesshares</t>
        </is>
      </c>
      <c r="C2" s="2" t="inlineStr">
        <is>
          <t>Dec. 31, 2019$ / sharesshares</t>
        </is>
      </c>
      <c r="D2" s="2" t="inlineStr">
        <is>
          <t>Dec. 31, 2018$ / sharesshares</t>
        </is>
      </c>
    </row>
    <row r="3">
      <c r="A3" s="3" t="inlineStr">
        <is>
          <t>Options</t>
        </is>
      </c>
    </row>
    <row r="4">
      <c r="A4" s="4" t="inlineStr">
        <is>
          <t>Options outstanding, beginning of period (in shares) | shares</t>
        </is>
      </c>
      <c r="B4" s="7" t="n">
        <v>12.3</v>
      </c>
      <c r="C4" s="7" t="n">
        <v>11.9</v>
      </c>
      <c r="D4" s="7" t="n">
        <v>13.1</v>
      </c>
    </row>
    <row r="5">
      <c r="A5" s="4" t="inlineStr">
        <is>
          <t>Options granted (in shares) | shares</t>
        </is>
      </c>
      <c r="B5" s="7" t="n">
        <v>2.3</v>
      </c>
      <c r="C5" s="7" t="n">
        <v>2.7</v>
      </c>
      <c r="D5" s="7" t="n">
        <v>2.3</v>
      </c>
    </row>
    <row r="6">
      <c r="A6" s="4" t="inlineStr">
        <is>
          <t>Options exercised (in shares) | shares</t>
        </is>
      </c>
      <c r="B6" s="7" t="n">
        <v>-1.9</v>
      </c>
      <c r="C6" s="7" t="n">
        <v>-1.4</v>
      </c>
      <c r="D6" s="7" t="n">
        <v>-2.6</v>
      </c>
    </row>
    <row r="7">
      <c r="A7" s="4" t="inlineStr">
        <is>
          <t>Options canceled/forfeited (in shares) | shares</t>
        </is>
      </c>
      <c r="B7" s="7" t="n">
        <v>-0.7</v>
      </c>
      <c r="C7" s="7" t="n">
        <v>-0.9</v>
      </c>
      <c r="D7" s="7" t="n">
        <v>-0.9</v>
      </c>
    </row>
    <row r="8">
      <c r="A8" s="4" t="inlineStr">
        <is>
          <t>Options adjustment due to vontier separation (in shares) | shares</t>
        </is>
      </c>
      <c r="B8" s="7" t="n">
        <v>-1.4</v>
      </c>
    </row>
    <row r="9">
      <c r="A9" s="4" t="inlineStr">
        <is>
          <t>Options outstanding, end of period (in shares) | shares</t>
        </is>
      </c>
      <c r="B9" s="7" t="n">
        <v>10.6</v>
      </c>
      <c r="C9" s="7" t="n">
        <v>12.3</v>
      </c>
      <c r="D9" s="7" t="n">
        <v>11.9</v>
      </c>
    </row>
    <row r="10">
      <c r="A10" s="4" t="inlineStr">
        <is>
          <t>Options vested and expected to vest (in shares) | shares</t>
        </is>
      </c>
      <c r="B10" s="7" t="n">
        <v>10.5</v>
      </c>
    </row>
    <row r="11">
      <c r="A11" s="4" t="inlineStr">
        <is>
          <t>Options vested (in shares) | shares</t>
        </is>
      </c>
      <c r="B11" s="7" t="n">
        <v>4.8</v>
      </c>
    </row>
    <row r="12">
      <c r="A12" s="3" t="inlineStr">
        <is>
          <t>Weighted Average Exercise Price</t>
        </is>
      </c>
    </row>
    <row r="13">
      <c r="A13" s="4" t="inlineStr">
        <is>
          <t>Options outstanding, beginning of period (in dollars per share) | $ / shares</t>
        </is>
      </c>
      <c r="B13" s="9" t="n">
        <v>40.5</v>
      </c>
      <c r="C13" s="9" t="n">
        <v>36.22</v>
      </c>
      <c r="D13" s="9" t="n">
        <v>30.88</v>
      </c>
    </row>
    <row r="14">
      <c r="A14" s="4" t="inlineStr">
        <is>
          <t>Options granted (in dollars per share) | $ / shares</t>
        </is>
      </c>
      <c r="B14" s="10" t="n">
        <v>63.09</v>
      </c>
      <c r="C14" s="10" t="n">
        <v>57.28</v>
      </c>
      <c r="D14" s="10" t="n">
        <v>56.39</v>
      </c>
    </row>
    <row r="15">
      <c r="A15" s="4" t="inlineStr">
        <is>
          <t>Options exercised (in dollars per share) | $ / shares</t>
        </is>
      </c>
      <c r="B15" s="10" t="n">
        <v>26.32</v>
      </c>
      <c r="C15" s="10" t="n">
        <v>28.14</v>
      </c>
      <c r="D15" s="10" t="n">
        <v>24.11</v>
      </c>
    </row>
    <row r="16">
      <c r="A16" s="4" t="inlineStr">
        <is>
          <t>Options canceled/forfeited (in dollars per share) | $ / shares</t>
        </is>
      </c>
      <c r="B16" s="10" t="n">
        <v>61.39</v>
      </c>
      <c r="C16" s="10" t="n">
        <v>55.01</v>
      </c>
      <c r="D16" s="10" t="n">
        <v>45.01</v>
      </c>
    </row>
    <row r="17">
      <c r="A17" s="4" t="inlineStr">
        <is>
          <t>Options adjustment due to vontier separation (in dollars per share) | $ / shares</t>
        </is>
      </c>
      <c r="B17" s="10" t="n">
        <v>44.94</v>
      </c>
    </row>
    <row r="18">
      <c r="A18" s="4" t="inlineStr">
        <is>
          <t>Options outstanding, end of period (in dollars per share) | $ / shares</t>
        </is>
      </c>
      <c r="B18" s="10" t="n">
        <v>50.07</v>
      </c>
      <c r="C18" s="9" t="n">
        <v>40.5</v>
      </c>
      <c r="D18" s="9" t="n">
        <v>36.22</v>
      </c>
    </row>
    <row r="19">
      <c r="A19" s="4" t="inlineStr">
        <is>
          <t>Options vested and expected to vest (in dollars per share) | $ / shares</t>
        </is>
      </c>
      <c r="B19" s="10" t="n">
        <v>49.83</v>
      </c>
    </row>
    <row r="20">
      <c r="A20" s="4" t="inlineStr">
        <is>
          <t>Options vested (in dollars per share) | $ / shares</t>
        </is>
      </c>
      <c r="B20" s="9" t="n">
        <v>37.54</v>
      </c>
    </row>
    <row r="21">
      <c r="A21" s="4" t="inlineStr">
        <is>
          <t>Weighted average remaining contractual term, outstanding</t>
        </is>
      </c>
      <c r="B21" s="4" t="inlineStr">
        <is>
          <t>6 years</t>
        </is>
      </c>
    </row>
    <row r="22">
      <c r="A22" s="4" t="inlineStr">
        <is>
          <t>Weighted average remaining contractual term, vested and expected to vest</t>
        </is>
      </c>
      <c r="B22" s="4" t="inlineStr">
        <is>
          <t>6 years</t>
        </is>
      </c>
    </row>
    <row r="23">
      <c r="A23" s="4" t="inlineStr">
        <is>
          <t>Weighted average remaining contractual term, vested</t>
        </is>
      </c>
      <c r="B23" s="4" t="inlineStr">
        <is>
          <t>4 years</t>
        </is>
      </c>
    </row>
    <row r="24">
      <c r="A24" s="4" t="inlineStr">
        <is>
          <t>Aggregate intrinsic value, outstanding | $</t>
        </is>
      </c>
      <c r="B24" s="6" t="n">
        <v>221.3</v>
      </c>
    </row>
    <row r="25">
      <c r="A25" s="4" t="inlineStr">
        <is>
          <t>Aggregate intrinsic value, vested and expected to vest | $</t>
        </is>
      </c>
      <c r="B25" s="7" t="n">
        <v>219.7</v>
      </c>
    </row>
    <row r="26">
      <c r="A26" s="4" t="inlineStr">
        <is>
          <t>Aggregate intrinsic value, vested | $</t>
        </is>
      </c>
      <c r="B26" s="6" t="n">
        <v>159.5</v>
      </c>
    </row>
    <row r="27">
      <c r="A27" s="4" t="inlineStr">
        <is>
          <t>Adjustment in share-based awards due to separation, ratio</t>
        </is>
      </c>
      <c r="B27" s="10" t="n">
        <v>1.2</v>
      </c>
      <c r="C27" s="10" t="n">
        <v>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tock Option Plans By Exercise Price Range (Details) shares in Millions</t>
        </is>
      </c>
      <c r="B1" s="2" t="inlineStr">
        <is>
          <t>12 Months Ended</t>
        </is>
      </c>
    </row>
    <row r="2">
      <c r="B2" s="2" t="inlineStr">
        <is>
          <t>Dec. 31, 2020$ / sharesshares</t>
        </is>
      </c>
    </row>
    <row r="3">
      <c r="A3" s="3" t="inlineStr">
        <is>
          <t>Share-based Compensation Arrangement by Share-based Payment Award [Line Items]</t>
        </is>
      </c>
    </row>
    <row r="4">
      <c r="A4" s="4" t="inlineStr">
        <is>
          <t>Options outstanding, shares (in shares) | shares</t>
        </is>
      </c>
      <c r="B4" s="7" t="n">
        <v>10.6</v>
      </c>
    </row>
    <row r="5">
      <c r="A5" s="4" t="inlineStr">
        <is>
          <t>Options outstanding, average remaining life</t>
        </is>
      </c>
      <c r="B5" s="4" t="inlineStr">
        <is>
          <t>6 years</t>
        </is>
      </c>
    </row>
    <row r="6">
      <c r="A6" s="4" t="inlineStr">
        <is>
          <t>Options exercisable (in shares) | shares</t>
        </is>
      </c>
      <c r="B6" s="7" t="n">
        <v>4.8</v>
      </c>
    </row>
    <row r="7">
      <c r="A7" s="4" t="inlineStr">
        <is>
          <t>$10.67 - $21.22</t>
        </is>
      </c>
    </row>
    <row r="8">
      <c r="A8" s="3" t="inlineStr">
        <is>
          <t>Share-based Compensation Arrangement by Share-based Payment Award [Line Items]</t>
        </is>
      </c>
    </row>
    <row r="9">
      <c r="A9" s="4" t="inlineStr">
        <is>
          <t>Options outstanding, shares (in shares) | shares</t>
        </is>
      </c>
      <c r="B9" s="7" t="n">
        <v>0.4</v>
      </c>
    </row>
    <row r="10">
      <c r="A10" s="4" t="inlineStr">
        <is>
          <t>Options outstanding, average exercise price (in dollars per share)</t>
        </is>
      </c>
      <c r="B10" s="9" t="n">
        <v>20.44</v>
      </c>
    </row>
    <row r="11">
      <c r="A11" s="4" t="inlineStr">
        <is>
          <t>Options outstanding, average remaining life</t>
        </is>
      </c>
      <c r="B11" s="4" t="inlineStr">
        <is>
          <t>1 year</t>
        </is>
      </c>
    </row>
    <row r="12">
      <c r="A12" s="4" t="inlineStr">
        <is>
          <t>Options exercisable (in shares) | shares</t>
        </is>
      </c>
      <c r="B12" s="7" t="n">
        <v>0.4</v>
      </c>
    </row>
    <row r="13">
      <c r="A13" s="4" t="inlineStr">
        <is>
          <t>Options exercisable, average exercise price (in dollars per share)</t>
        </is>
      </c>
      <c r="B13" s="9" t="n">
        <v>20.44</v>
      </c>
    </row>
    <row r="14">
      <c r="A14" s="4" t="inlineStr">
        <is>
          <t>$21.23 - $35.31</t>
        </is>
      </c>
    </row>
    <row r="15">
      <c r="A15" s="3" t="inlineStr">
        <is>
          <t>Share-based Compensation Arrangement by Share-based Payment Award [Line Items]</t>
        </is>
      </c>
    </row>
    <row r="16">
      <c r="A16" s="4" t="inlineStr">
        <is>
          <t>Options outstanding, shares (in shares) | shares</t>
        </is>
      </c>
      <c r="B16" s="7" t="n">
        <v>1.8</v>
      </c>
    </row>
    <row r="17">
      <c r="A17" s="4" t="inlineStr">
        <is>
          <t>Options outstanding, average exercise price (in dollars per share)</t>
        </is>
      </c>
      <c r="B17" s="9" t="n">
        <v>29.8</v>
      </c>
    </row>
    <row r="18">
      <c r="A18" s="4" t="inlineStr">
        <is>
          <t>Options outstanding, average remaining life</t>
        </is>
      </c>
      <c r="B18" s="4" t="inlineStr">
        <is>
          <t>3 years</t>
        </is>
      </c>
    </row>
    <row r="19">
      <c r="A19" s="4" t="inlineStr">
        <is>
          <t>Options exercisable (in shares) | shares</t>
        </is>
      </c>
      <c r="B19" s="7" t="n">
        <v>1.8</v>
      </c>
    </row>
    <row r="20">
      <c r="A20" s="4" t="inlineStr">
        <is>
          <t>Options exercisable, average exercise price (in dollars per share)</t>
        </is>
      </c>
      <c r="B20" s="9" t="n">
        <v>29.8</v>
      </c>
    </row>
    <row r="21">
      <c r="A21" s="4" t="inlineStr">
        <is>
          <t>$35.32 - $51.69</t>
        </is>
      </c>
    </row>
    <row r="22">
      <c r="A22" s="3" t="inlineStr">
        <is>
          <t>Share-based Compensation Arrangement by Share-based Payment Award [Line Items]</t>
        </is>
      </c>
    </row>
    <row r="23">
      <c r="A23" s="4" t="inlineStr">
        <is>
          <t>Options outstanding, shares (in shares) | shares</t>
        </is>
      </c>
      <c r="B23" s="7" t="n">
        <v>3.2</v>
      </c>
    </row>
    <row r="24">
      <c r="A24" s="4" t="inlineStr">
        <is>
          <t>Options outstanding, average exercise price (in dollars per share)</t>
        </is>
      </c>
      <c r="B24" s="9" t="n">
        <v>40.92</v>
      </c>
    </row>
    <row r="25">
      <c r="A25" s="4" t="inlineStr">
        <is>
          <t>Options outstanding, average remaining life</t>
        </is>
      </c>
      <c r="B25" s="4" t="inlineStr">
        <is>
          <t>5 years</t>
        </is>
      </c>
    </row>
    <row r="26">
      <c r="A26" s="4" t="inlineStr">
        <is>
          <t>Options exercisable (in shares) | shares</t>
        </is>
      </c>
      <c r="B26" s="5" t="n">
        <v>2</v>
      </c>
    </row>
    <row r="27">
      <c r="A27" s="4" t="inlineStr">
        <is>
          <t>Options exercisable, average exercise price (in dollars per share)</t>
        </is>
      </c>
      <c r="B27" s="9" t="n">
        <v>39.31</v>
      </c>
    </row>
    <row r="28">
      <c r="A28" s="4" t="inlineStr">
        <is>
          <t>$51.70 - $63.85</t>
        </is>
      </c>
    </row>
    <row r="29">
      <c r="A29" s="3" t="inlineStr">
        <is>
          <t>Share-based Compensation Arrangement by Share-based Payment Award [Line Items]</t>
        </is>
      </c>
    </row>
    <row r="30">
      <c r="A30" s="4" t="inlineStr">
        <is>
          <t>Options outstanding, shares (in shares) | shares</t>
        </is>
      </c>
      <c r="B30" s="7" t="n">
        <v>3.6</v>
      </c>
    </row>
    <row r="31">
      <c r="A31" s="4" t="inlineStr">
        <is>
          <t>Options outstanding, average exercise price (in dollars per share)</t>
        </is>
      </c>
      <c r="B31" s="9" t="n">
        <v>63.11</v>
      </c>
    </row>
    <row r="32">
      <c r="A32" s="4" t="inlineStr">
        <is>
          <t>Options outstanding, average remaining life</t>
        </is>
      </c>
      <c r="B32" s="4" t="inlineStr">
        <is>
          <t>8 years</t>
        </is>
      </c>
    </row>
    <row r="33">
      <c r="A33" s="4" t="inlineStr">
        <is>
          <t>Options exercisable (in shares) | shares</t>
        </is>
      </c>
      <c r="B33" s="7" t="n">
        <v>0.4</v>
      </c>
    </row>
    <row r="34">
      <c r="A34" s="4" t="inlineStr">
        <is>
          <t>Options exercisable, average exercise price (in dollars per share)</t>
        </is>
      </c>
      <c r="B34" s="9" t="n">
        <v>61.65</v>
      </c>
    </row>
    <row r="35">
      <c r="A35" s="4" t="inlineStr">
        <is>
          <t>$63.86 - $71.53</t>
        </is>
      </c>
    </row>
    <row r="36">
      <c r="A36" s="3" t="inlineStr">
        <is>
          <t>Share-based Compensation Arrangement by Share-based Payment Award [Line Items]</t>
        </is>
      </c>
    </row>
    <row r="37">
      <c r="A37" s="4" t="inlineStr">
        <is>
          <t>Options outstanding, shares (in shares) | shares</t>
        </is>
      </c>
      <c r="B37" s="7" t="n">
        <v>1.6</v>
      </c>
    </row>
    <row r="38">
      <c r="A38" s="4" t="inlineStr">
        <is>
          <t>Options outstanding, average exercise price (in dollars per share)</t>
        </is>
      </c>
      <c r="B38" s="8" t="n">
        <v>68</v>
      </c>
    </row>
    <row r="39">
      <c r="A39" s="4" t="inlineStr">
        <is>
          <t>Options outstanding, average remaining life</t>
        </is>
      </c>
      <c r="B39" s="4" t="inlineStr">
        <is>
          <t>8 years</t>
        </is>
      </c>
    </row>
    <row r="40">
      <c r="A40" s="4" t="inlineStr">
        <is>
          <t>Options exercisable (in shares) | shares</t>
        </is>
      </c>
      <c r="B40" s="7" t="n">
        <v>0.2</v>
      </c>
    </row>
    <row r="41">
      <c r="A41" s="4" t="inlineStr">
        <is>
          <t>Options exercisable, average exercise price (in dollars per share)</t>
        </is>
      </c>
      <c r="B41" s="9" t="n">
        <v>67.38</v>
      </c>
    </row>
    <row r="42">
      <c r="A42" s="4" t="inlineStr">
        <is>
          <t>Minimum | $10.67 - $21.22</t>
        </is>
      </c>
    </row>
    <row r="43">
      <c r="A43" s="3" t="inlineStr">
        <is>
          <t>Share-based Compensation Arrangement by Share-based Payment Award [Line Items]</t>
        </is>
      </c>
    </row>
    <row r="44">
      <c r="A44" s="4" t="inlineStr">
        <is>
          <t>Exercise price range, minimum (in dollars per share)</t>
        </is>
      </c>
      <c r="B44" s="10" t="n">
        <v>10.67</v>
      </c>
    </row>
    <row r="45">
      <c r="A45" s="4" t="inlineStr">
        <is>
          <t>Minimum | $21.23 - $35.31</t>
        </is>
      </c>
    </row>
    <row r="46">
      <c r="A46" s="3" t="inlineStr">
        <is>
          <t>Share-based Compensation Arrangement by Share-based Payment Award [Line Items]</t>
        </is>
      </c>
    </row>
    <row r="47">
      <c r="A47" s="4" t="inlineStr">
        <is>
          <t>Exercise price range, minimum (in dollars per share)</t>
        </is>
      </c>
      <c r="B47" s="10" t="n">
        <v>21.23</v>
      </c>
    </row>
    <row r="48">
      <c r="A48" s="4" t="inlineStr">
        <is>
          <t>Minimum | $35.32 - $51.69</t>
        </is>
      </c>
    </row>
    <row r="49">
      <c r="A49" s="3" t="inlineStr">
        <is>
          <t>Share-based Compensation Arrangement by Share-based Payment Award [Line Items]</t>
        </is>
      </c>
    </row>
    <row r="50">
      <c r="A50" s="4" t="inlineStr">
        <is>
          <t>Exercise price range, minimum (in dollars per share)</t>
        </is>
      </c>
      <c r="B50" s="10" t="n">
        <v>35.32</v>
      </c>
    </row>
    <row r="51">
      <c r="A51" s="4" t="inlineStr">
        <is>
          <t>Minimum | $51.70 - $63.85</t>
        </is>
      </c>
    </row>
    <row r="52">
      <c r="A52" s="3" t="inlineStr">
        <is>
          <t>Share-based Compensation Arrangement by Share-based Payment Award [Line Items]</t>
        </is>
      </c>
    </row>
    <row r="53">
      <c r="A53" s="4" t="inlineStr">
        <is>
          <t>Exercise price range, minimum (in dollars per share)</t>
        </is>
      </c>
      <c r="B53" s="10" t="n">
        <v>51.7</v>
      </c>
    </row>
    <row r="54">
      <c r="A54" s="4" t="inlineStr">
        <is>
          <t>Minimum | $63.86 - $71.53</t>
        </is>
      </c>
    </row>
    <row r="55">
      <c r="A55" s="3" t="inlineStr">
        <is>
          <t>Share-based Compensation Arrangement by Share-based Payment Award [Line Items]</t>
        </is>
      </c>
    </row>
    <row r="56">
      <c r="A56" s="4" t="inlineStr">
        <is>
          <t>Exercise price range, minimum (in dollars per share)</t>
        </is>
      </c>
      <c r="B56" s="10" t="n">
        <v>63.86</v>
      </c>
    </row>
    <row r="57">
      <c r="A57" s="4" t="inlineStr">
        <is>
          <t>Maximum | $10.67 - $21.22</t>
        </is>
      </c>
    </row>
    <row r="58">
      <c r="A58" s="3" t="inlineStr">
        <is>
          <t>Share-based Compensation Arrangement by Share-based Payment Award [Line Items]</t>
        </is>
      </c>
    </row>
    <row r="59">
      <c r="A59" s="4" t="inlineStr">
        <is>
          <t>Exercise price range, maximum (in dollars per share)</t>
        </is>
      </c>
      <c r="B59" s="10" t="n">
        <v>21.22</v>
      </c>
    </row>
    <row r="60">
      <c r="A60" s="4" t="inlineStr">
        <is>
          <t>Maximum | $21.23 - $35.31</t>
        </is>
      </c>
    </row>
    <row r="61">
      <c r="A61" s="3" t="inlineStr">
        <is>
          <t>Share-based Compensation Arrangement by Share-based Payment Award [Line Items]</t>
        </is>
      </c>
    </row>
    <row r="62">
      <c r="A62" s="4" t="inlineStr">
        <is>
          <t>Exercise price range, maximum (in dollars per share)</t>
        </is>
      </c>
      <c r="B62" s="10" t="n">
        <v>35.31</v>
      </c>
    </row>
    <row r="63">
      <c r="A63" s="4" t="inlineStr">
        <is>
          <t>Maximum | $35.32 - $51.69</t>
        </is>
      </c>
    </row>
    <row r="64">
      <c r="A64" s="3" t="inlineStr">
        <is>
          <t>Share-based Compensation Arrangement by Share-based Payment Award [Line Items]</t>
        </is>
      </c>
    </row>
    <row r="65">
      <c r="A65" s="4" t="inlineStr">
        <is>
          <t>Exercise price range, maximum (in dollars per share)</t>
        </is>
      </c>
      <c r="B65" s="10" t="n">
        <v>51.69</v>
      </c>
    </row>
    <row r="66">
      <c r="A66" s="4" t="inlineStr">
        <is>
          <t>Maximum | $51.70 - $63.85</t>
        </is>
      </c>
    </row>
    <row r="67">
      <c r="A67" s="3" t="inlineStr">
        <is>
          <t>Share-based Compensation Arrangement by Share-based Payment Award [Line Items]</t>
        </is>
      </c>
    </row>
    <row r="68">
      <c r="A68" s="4" t="inlineStr">
        <is>
          <t>Exercise price range, maximum (in dollars per share)</t>
        </is>
      </c>
      <c r="B68" s="10" t="n">
        <v>63.85</v>
      </c>
    </row>
    <row r="69">
      <c r="A69" s="4" t="inlineStr">
        <is>
          <t>Maximum | $63.86 - $71.53</t>
        </is>
      </c>
    </row>
    <row r="70">
      <c r="A70" s="3" t="inlineStr">
        <is>
          <t>Share-based Compensation Arrangement by Share-based Payment Award [Line Items]</t>
        </is>
      </c>
    </row>
    <row r="71">
      <c r="A71" s="4" t="inlineStr">
        <is>
          <t>Exercise price range, maximum (in dollars per share)</t>
        </is>
      </c>
      <c r="B71" s="9" t="n">
        <v>71.5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 Option Exercise Activity Under Stock Plans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Aggregate intrinsic value of stock options exercised</t>
        </is>
      </c>
      <c r="B4" s="6" t="n">
        <v>65.8</v>
      </c>
      <c r="C4" s="6" t="n">
        <v>52.5</v>
      </c>
      <c r="D4" s="6" t="n">
        <v>68.7</v>
      </c>
    </row>
    <row r="5">
      <c r="A5" s="4" t="inlineStr">
        <is>
          <t>Cash receipts from stock options exercised</t>
        </is>
      </c>
      <c r="B5" s="6" t="n">
        <v>46.7</v>
      </c>
      <c r="C5" s="8" t="n">
        <v>40</v>
      </c>
      <c r="D5" s="6" t="n">
        <v>39.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30" customWidth="1" min="2" max="2"/>
    <col width="30" customWidth="1" min="3" max="3"/>
    <col width="30" customWidth="1" min="4" max="4"/>
  </cols>
  <sheetData>
    <row r="1">
      <c r="A1" s="1" t="inlineStr">
        <is>
          <t>Stock Based Compensation - Stock Award Activity (Details) shares in Millions</t>
        </is>
      </c>
      <c r="B1" s="2" t="inlineStr">
        <is>
          <t>12 Months Ended</t>
        </is>
      </c>
    </row>
    <row r="2">
      <c r="B2" s="2" t="inlineStr">
        <is>
          <t>Dec. 31, 2020$ / sharesshares</t>
        </is>
      </c>
      <c r="C2" s="2" t="inlineStr">
        <is>
          <t>Dec. 31, 2019$ / sharesshares</t>
        </is>
      </c>
      <c r="D2" s="2" t="inlineStr">
        <is>
          <t>Dec. 31, 2018$ / sharesshares</t>
        </is>
      </c>
    </row>
    <row r="3">
      <c r="A3" s="3" t="inlineStr">
        <is>
          <t>Weighted Average Grant-Date Fair Value</t>
        </is>
      </c>
    </row>
    <row r="4">
      <c r="A4" s="4" t="inlineStr">
        <is>
          <t>Adjustment in share-based awards due to separation, ratio</t>
        </is>
      </c>
      <c r="B4" s="10" t="n">
        <v>1.2</v>
      </c>
      <c r="C4" s="10" t="n">
        <v>1.2</v>
      </c>
    </row>
    <row r="5">
      <c r="A5" s="4" t="inlineStr">
        <is>
          <t>Stock Compensation Plan</t>
        </is>
      </c>
    </row>
    <row r="6">
      <c r="A6" s="3" t="inlineStr">
        <is>
          <t>Number of Stock Awards</t>
        </is>
      </c>
    </row>
    <row r="7">
      <c r="A7" s="4" t="inlineStr">
        <is>
          <t>Unvested units, beginning of period (in shares) | shares</t>
        </is>
      </c>
      <c r="B7" s="7" t="n">
        <v>2.3</v>
      </c>
      <c r="C7" s="7" t="n">
        <v>2.1</v>
      </c>
      <c r="D7" s="7" t="n">
        <v>2.4</v>
      </c>
    </row>
    <row r="8">
      <c r="A8" s="4" t="inlineStr">
        <is>
          <t>Units granted (in shares) | shares</t>
        </is>
      </c>
      <c r="B8" s="5" t="n">
        <v>1</v>
      </c>
      <c r="C8" s="7" t="n">
        <v>1.1</v>
      </c>
      <c r="D8" s="7" t="n">
        <v>0.8</v>
      </c>
    </row>
    <row r="9">
      <c r="A9" s="4" t="inlineStr">
        <is>
          <t>Units vested (in shares) | shares</t>
        </is>
      </c>
      <c r="B9" s="7" t="n">
        <v>-0.6</v>
      </c>
      <c r="C9" s="7" t="n">
        <v>-0.6</v>
      </c>
      <c r="D9" s="7" t="n">
        <v>-0.8</v>
      </c>
    </row>
    <row r="10">
      <c r="A10" s="4" t="inlineStr">
        <is>
          <t>Units forfeited (in shares) | shares</t>
        </is>
      </c>
      <c r="B10" s="7" t="n">
        <v>-0.2</v>
      </c>
      <c r="C10" s="7" t="n">
        <v>-0.3</v>
      </c>
      <c r="D10" s="7" t="n">
        <v>-0.3</v>
      </c>
    </row>
    <row r="11">
      <c r="A11" s="4" t="inlineStr">
        <is>
          <t>Units adjustment due to vontier separation (in shares) | shares</t>
        </is>
      </c>
      <c r="B11" s="7" t="n">
        <v>-0.2</v>
      </c>
    </row>
    <row r="12">
      <c r="A12" s="4" t="inlineStr">
        <is>
          <t>Unvested units, end of period (in shares) | shares</t>
        </is>
      </c>
      <c r="B12" s="7" t="n">
        <v>2.3</v>
      </c>
      <c r="C12" s="7" t="n">
        <v>2.3</v>
      </c>
      <c r="D12" s="7" t="n">
        <v>2.1</v>
      </c>
    </row>
    <row r="13">
      <c r="A13" s="3" t="inlineStr">
        <is>
          <t>Weighted Average Grant-Date Fair Value</t>
        </is>
      </c>
    </row>
    <row r="14">
      <c r="A14" s="4" t="inlineStr">
        <is>
          <t>Unvested units, beginning of period (in dollars per share) | $ / shares</t>
        </is>
      </c>
      <c r="B14" s="9" t="n">
        <v>57.74</v>
      </c>
      <c r="C14" s="9" t="n">
        <v>49.04</v>
      </c>
      <c r="D14" s="9" t="n">
        <v>38.96</v>
      </c>
    </row>
    <row r="15">
      <c r="A15" s="4" t="inlineStr">
        <is>
          <t>Units granted (in dollars per share) | $ / shares</t>
        </is>
      </c>
      <c r="B15" s="10" t="n">
        <v>64.14</v>
      </c>
      <c r="C15" s="10" t="n">
        <v>64.72</v>
      </c>
      <c r="D15" s="10" t="n">
        <v>64.66</v>
      </c>
    </row>
    <row r="16">
      <c r="A16" s="4" t="inlineStr">
        <is>
          <t>Units exercised (in dollars per share) | $ / shares</t>
        </is>
      </c>
      <c r="B16" s="10" t="n">
        <v>50.82</v>
      </c>
      <c r="C16" s="10" t="n">
        <v>40.86</v>
      </c>
      <c r="D16" s="10" t="n">
        <v>34.33</v>
      </c>
    </row>
    <row r="17">
      <c r="A17" s="4" t="inlineStr">
        <is>
          <t>Units canceled/forfeited (in dollars per share) | $ / shares</t>
        </is>
      </c>
      <c r="B17" s="8" t="n">
        <v>61</v>
      </c>
      <c r="C17" s="10" t="n">
        <v>56.16</v>
      </c>
      <c r="D17" s="10" t="n">
        <v>44.27</v>
      </c>
    </row>
    <row r="18">
      <c r="A18" s="4" t="inlineStr">
        <is>
          <t>Units adjustment due to vontier separation (in dollars per share) | $ / shares</t>
        </is>
      </c>
      <c r="B18" s="10" t="n">
        <v>60.4</v>
      </c>
    </row>
    <row r="19">
      <c r="A19" s="4" t="inlineStr">
        <is>
          <t>Unvested units, end of period (in dollars per share) | $ / shares</t>
        </is>
      </c>
      <c r="B19" s="9" t="n">
        <v>63.04</v>
      </c>
      <c r="C19" s="9" t="n">
        <v>57.74</v>
      </c>
      <c r="D19" s="9" t="n">
        <v>49.0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4" customWidth="1" min="2" max="2"/>
    <col width="40" customWidth="1" min="3" max="3"/>
    <col width="34" customWidth="1" min="4" max="4"/>
    <col width="30" customWidth="1" min="5" max="5"/>
    <col width="27" customWidth="1" min="6" max="6"/>
    <col width="20" customWidth="1" min="7" max="7"/>
  </cols>
  <sheetData>
    <row r="1">
      <c r="A1" s="1" t="inlineStr">
        <is>
          <t>Capital Stock and Earnings Per Share - Narrative (Details) $ / shares in Units, $ in Millions</t>
        </is>
      </c>
      <c r="B1" s="2" t="inlineStr">
        <is>
          <t>Jan. 26, 2021$ / shares</t>
        </is>
      </c>
      <c r="C1" s="2" t="inlineStr">
        <is>
          <t>Jun. 29, 2018USD ($)day$ / sharesshares</t>
        </is>
      </c>
      <c r="D1" s="2" t="inlineStr">
        <is>
          <t>Dec. 31, 2020vote$ / sharesshares</t>
        </is>
      </c>
      <c r="E1" s="2" t="inlineStr">
        <is>
          <t>Dec. 31, 2019$ / sharesshares</t>
        </is>
      </c>
      <c r="F1" s="2" t="inlineStr">
        <is>
          <t>Dec. 31, 2018USD ($)shares</t>
        </is>
      </c>
      <c r="G1" s="2" t="inlineStr">
        <is>
          <t>Jul. 01, 2021shares</t>
        </is>
      </c>
    </row>
    <row r="2">
      <c r="A2" s="3" t="inlineStr">
        <is>
          <t>Antidilutive Securities Excluded from Computation of Earnings Per Share [Line Items]</t>
        </is>
      </c>
    </row>
    <row r="3">
      <c r="A3" s="4" t="inlineStr">
        <is>
          <t>Common stock, shares authorized (in shares)</t>
        </is>
      </c>
      <c r="D3" s="5" t="n">
        <v>2000000000</v>
      </c>
      <c r="E3" s="5" t="n">
        <v>2000000000</v>
      </c>
    </row>
    <row r="4">
      <c r="A4" s="4" t="inlineStr">
        <is>
          <t>Common stock, par value (in dollars per share) | $ / shares</t>
        </is>
      </c>
      <c r="D4" s="9" t="n">
        <v>0.01</v>
      </c>
      <c r="E4" s="9" t="n">
        <v>0.01</v>
      </c>
    </row>
    <row r="5">
      <c r="A5" s="4" t="inlineStr">
        <is>
          <t>Preferred stock, shares authorized (in shares)</t>
        </is>
      </c>
      <c r="D5" s="5" t="n">
        <v>15000000</v>
      </c>
      <c r="E5" s="5" t="n">
        <v>15000000</v>
      </c>
    </row>
    <row r="6">
      <c r="A6" s="4" t="inlineStr">
        <is>
          <t>Preferred stock, par value (in dollars per share) | $ / shares</t>
        </is>
      </c>
      <c r="C6" s="9" t="n">
        <v>0.01</v>
      </c>
      <c r="D6" s="9" t="n">
        <v>0.01</v>
      </c>
      <c r="E6" s="9" t="n">
        <v>0.01</v>
      </c>
    </row>
    <row r="7">
      <c r="A7" s="4" t="inlineStr">
        <is>
          <t>Number of votes per share | vote</t>
        </is>
      </c>
      <c r="D7" s="5" t="n">
        <v>1</v>
      </c>
    </row>
    <row r="8">
      <c r="A8" s="4" t="inlineStr">
        <is>
          <t>Preferred stock, shares issued (in shares)</t>
        </is>
      </c>
      <c r="C8" s="5" t="n">
        <v>1380000</v>
      </c>
      <c r="D8" s="5" t="n">
        <v>1400000</v>
      </c>
      <c r="E8" s="5" t="n">
        <v>1400000</v>
      </c>
    </row>
    <row r="9">
      <c r="A9" s="4" t="inlineStr">
        <is>
          <t>Preferred stock, dividend rate</t>
        </is>
      </c>
      <c r="C9" s="4" t="inlineStr">
        <is>
          <t>5.00%</t>
        </is>
      </c>
      <c r="D9" s="4" t="inlineStr">
        <is>
          <t>5.00%</t>
        </is>
      </c>
      <c r="E9" s="4" t="inlineStr">
        <is>
          <t>5.00%</t>
        </is>
      </c>
    </row>
    <row r="10">
      <c r="A10" s="4" t="inlineStr">
        <is>
          <t>Liquidation preference on preferred stock (in dollars per share) | $ / shares</t>
        </is>
      </c>
      <c r="C10" s="8" t="n">
        <v>1000</v>
      </c>
      <c r="D10" s="8" t="n">
        <v>1000</v>
      </c>
    </row>
    <row r="11">
      <c r="A11" s="4" t="inlineStr">
        <is>
          <t>Proceeds from issuance of MCPS | $</t>
        </is>
      </c>
      <c r="C11" s="8" t="n">
        <v>1340</v>
      </c>
    </row>
    <row r="12">
      <c r="A12" s="4" t="inlineStr">
        <is>
          <t>Payments of stock issuance costs | $</t>
        </is>
      </c>
      <c r="F12" s="8" t="n">
        <v>43</v>
      </c>
    </row>
    <row r="13">
      <c r="A13" s="4" t="inlineStr">
        <is>
          <t>Antidilutive securities excluded from computation of earnings per share (in shares)</t>
        </is>
      </c>
      <c r="D13" s="5" t="n">
        <v>4900000</v>
      </c>
      <c r="E13" s="5" t="n">
        <v>3000000</v>
      </c>
    </row>
    <row r="14">
      <c r="A14" s="4" t="inlineStr">
        <is>
          <t>Assumed conversion of outstanding mandatory convertible preferred stock (in shares)</t>
        </is>
      </c>
      <c r="D14" s="5" t="n">
        <v>19900000</v>
      </c>
      <c r="E14" s="5" t="n">
        <v>0</v>
      </c>
      <c r="F14" s="5" t="n">
        <v>0</v>
      </c>
    </row>
    <row r="15">
      <c r="A15" s="4" t="inlineStr">
        <is>
          <t>5% Mandatory convertible preferred stock, Series A, par value $0.01 per share</t>
        </is>
      </c>
    </row>
    <row r="16">
      <c r="A16" s="3" t="inlineStr">
        <is>
          <t>Antidilutive Securities Excluded from Computation of Earnings Per Share [Line Items]</t>
        </is>
      </c>
    </row>
    <row r="17">
      <c r="A17" s="4" t="inlineStr">
        <is>
          <t>Payments of stock issuance costs | $</t>
        </is>
      </c>
      <c r="C17" s="8" t="n">
        <v>43</v>
      </c>
    </row>
    <row r="18">
      <c r="A18" s="4" t="inlineStr">
        <is>
          <t>Trading day period for conversion of preferred stock | day</t>
        </is>
      </c>
      <c r="C18" s="5" t="n">
        <v>20</v>
      </c>
    </row>
    <row r="19">
      <c r="A19" s="4" t="inlineStr">
        <is>
          <t>Annual liquidation preference per share (in dollars per share) | $ / shares</t>
        </is>
      </c>
      <c r="D19" s="8" t="n">
        <v>50</v>
      </c>
    </row>
    <row r="20">
      <c r="A20" s="4" t="inlineStr">
        <is>
          <t>Antidilutive securities excluded from computation of earnings per share (in shares)</t>
        </is>
      </c>
      <c r="E20" s="5" t="n">
        <v>18300000</v>
      </c>
      <c r="F20" s="5" t="n">
        <v>18400000</v>
      </c>
    </row>
    <row r="21">
      <c r="A21" s="4" t="inlineStr">
        <is>
          <t>5% Mandatory convertible preferred stock, Series A, par value $0.01 per share | Minimum | Scenario, Forecast</t>
        </is>
      </c>
    </row>
    <row r="22">
      <c r="A22" s="3" t="inlineStr">
        <is>
          <t>Antidilutive Securities Excluded from Computation of Earnings Per Share [Line Items]</t>
        </is>
      </c>
    </row>
    <row r="23">
      <c r="A23" s="4" t="inlineStr">
        <is>
          <t>Preferred stock conversion rate (in shares)</t>
        </is>
      </c>
      <c r="G23" s="13" t="n">
        <v>12.8364</v>
      </c>
    </row>
    <row r="24">
      <c r="A24" s="4" t="inlineStr">
        <is>
          <t>5% Mandatory convertible preferred stock, Series A, par value $0.01 per share | Maximum | Scenario, Forecast</t>
        </is>
      </c>
    </row>
    <row r="25">
      <c r="A25" s="3" t="inlineStr">
        <is>
          <t>Antidilutive Securities Excluded from Computation of Earnings Per Share [Line Items]</t>
        </is>
      </c>
    </row>
    <row r="26">
      <c r="A26" s="4" t="inlineStr">
        <is>
          <t>Preferred stock conversion rate (in shares)</t>
        </is>
      </c>
      <c r="G26" s="13" t="n">
        <v>15.7246</v>
      </c>
    </row>
    <row r="27">
      <c r="A27" s="4" t="inlineStr">
        <is>
          <t>Over-Allotment Option</t>
        </is>
      </c>
    </row>
    <row r="28">
      <c r="A28" s="3" t="inlineStr">
        <is>
          <t>Antidilutive Securities Excluded from Computation of Earnings Per Share [Line Items]</t>
        </is>
      </c>
    </row>
    <row r="29">
      <c r="A29" s="4" t="inlineStr">
        <is>
          <t>Preferred stock, shares issued (in shares)</t>
        </is>
      </c>
      <c r="C29" s="5" t="n">
        <v>180000</v>
      </c>
    </row>
    <row r="30">
      <c r="A30" s="4" t="inlineStr">
        <is>
          <t>Subsequent Event</t>
        </is>
      </c>
    </row>
    <row r="31">
      <c r="A31" s="3" t="inlineStr">
        <is>
          <t>Antidilutive Securities Excluded from Computation of Earnings Per Share [Line Items]</t>
        </is>
      </c>
    </row>
    <row r="32">
      <c r="A32" s="4" t="inlineStr">
        <is>
          <t>Quarterly dividend declared on common stock (in dollars per share) | $ / shares</t>
        </is>
      </c>
      <c r="B32" s="9" t="n">
        <v>0.07000000000000001</v>
      </c>
    </row>
    <row r="33">
      <c r="A33" s="4" t="inlineStr">
        <is>
          <t>Subsequent Event | 5% Mandatory convertible preferred stock, Series A, par value $0.01 per share</t>
        </is>
      </c>
    </row>
    <row r="34">
      <c r="A34" s="3" t="inlineStr">
        <is>
          <t>Antidilutive Securities Excluded from Computation of Earnings Per Share [Line Items]</t>
        </is>
      </c>
    </row>
    <row r="35">
      <c r="A35" s="4" t="inlineStr">
        <is>
          <t>Quarterly dividend declared on preferred stock (in dollars per share) | $ / shares</t>
        </is>
      </c>
      <c r="B35" s="9" t="n">
        <v>12.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apital Stock and Earnings Per Share - Cash Dividends per Common and Preferred Share (Details) - USD ($) $ / shares in Units, $ in Millions</t>
        </is>
      </c>
      <c r="B1" s="2" t="inlineStr">
        <is>
          <t>3 Months Ended</t>
        </is>
      </c>
      <c r="J1" s="2" t="inlineStr">
        <is>
          <t>12 Months Ended</t>
        </is>
      </c>
    </row>
    <row r="2">
      <c r="B2" s="2" t="inlineStr">
        <is>
          <t>Dec. 31, 2020</t>
        </is>
      </c>
      <c r="C2" s="2" t="inlineStr">
        <is>
          <t>Sep. 25, 2020</t>
        </is>
      </c>
      <c r="D2" s="2" t="inlineStr">
        <is>
          <t>Jun. 26, 2020</t>
        </is>
      </c>
      <c r="E2" s="2" t="inlineStr">
        <is>
          <t>Mar. 27, 2020</t>
        </is>
      </c>
      <c r="F2" s="2" t="inlineStr">
        <is>
          <t>Dec. 31, 2019</t>
        </is>
      </c>
      <c r="G2" s="2" t="inlineStr">
        <is>
          <t>Sep. 27, 2019</t>
        </is>
      </c>
      <c r="H2" s="2" t="inlineStr">
        <is>
          <t>Jun. 28, 2019</t>
        </is>
      </c>
      <c r="I2" s="2" t="inlineStr">
        <is>
          <t>Mar. 29, 2019</t>
        </is>
      </c>
      <c r="J2" s="2" t="inlineStr">
        <is>
          <t>Dec. 31, 2020</t>
        </is>
      </c>
      <c r="K2" s="2" t="inlineStr">
        <is>
          <t>Dec. 31, 2019</t>
        </is>
      </c>
    </row>
    <row r="3">
      <c r="A3" s="3" t="inlineStr">
        <is>
          <t>Earnings Per Share [Abstract]</t>
        </is>
      </c>
    </row>
    <row r="4">
      <c r="A4" s="4" t="inlineStr">
        <is>
          <t>Dividend per common share (in dollars per share)</t>
        </is>
      </c>
      <c r="B4" s="9" t="n">
        <v>0.07000000000000001</v>
      </c>
      <c r="C4" s="9" t="n">
        <v>0.07000000000000001</v>
      </c>
      <c r="D4" s="9" t="n">
        <v>0.07000000000000001</v>
      </c>
      <c r="E4" s="9" t="n">
        <v>0.07000000000000001</v>
      </c>
      <c r="F4" s="9" t="n">
        <v>0.07000000000000001</v>
      </c>
      <c r="G4" s="9" t="n">
        <v>0.07000000000000001</v>
      </c>
      <c r="H4" s="9" t="n">
        <v>0.07000000000000001</v>
      </c>
      <c r="I4" s="9" t="n">
        <v>0.07000000000000001</v>
      </c>
      <c r="J4" s="9" t="n">
        <v>0.28</v>
      </c>
      <c r="K4" s="9" t="n">
        <v>0.28</v>
      </c>
    </row>
    <row r="5">
      <c r="A5" s="4" t="inlineStr">
        <is>
          <t>Amount, common shares</t>
        </is>
      </c>
      <c r="B5" s="6" t="n">
        <v>23.7</v>
      </c>
      <c r="C5" s="6" t="n">
        <v>23.6</v>
      </c>
      <c r="D5" s="6" t="n">
        <v>23.6</v>
      </c>
      <c r="E5" s="6" t="n">
        <v>23.5</v>
      </c>
      <c r="F5" s="6" t="n">
        <v>23.5</v>
      </c>
      <c r="G5" s="6" t="n">
        <v>23.5</v>
      </c>
      <c r="H5" s="6" t="n">
        <v>23.4</v>
      </c>
      <c r="I5" s="6" t="n">
        <v>23.4</v>
      </c>
      <c r="J5" s="6" t="n">
        <v>94.40000000000001</v>
      </c>
      <c r="K5" s="6" t="n">
        <v>93.8</v>
      </c>
    </row>
    <row r="6">
      <c r="A6" s="4" t="inlineStr">
        <is>
          <t>Dividend per preferred share (in dollars per share)</t>
        </is>
      </c>
      <c r="B6" s="9" t="n">
        <v>12.5</v>
      </c>
      <c r="C6" s="9" t="n">
        <v>12.5</v>
      </c>
      <c r="D6" s="9" t="n">
        <v>12.5</v>
      </c>
      <c r="E6" s="9" t="n">
        <v>12.5</v>
      </c>
      <c r="F6" s="9" t="n">
        <v>12.5</v>
      </c>
      <c r="G6" s="9" t="n">
        <v>12.5</v>
      </c>
      <c r="H6" s="9" t="n">
        <v>12.5</v>
      </c>
      <c r="I6" s="9" t="n">
        <v>12.5</v>
      </c>
      <c r="J6" s="8" t="n">
        <v>50</v>
      </c>
      <c r="K6" s="8" t="n">
        <v>50</v>
      </c>
    </row>
    <row r="7">
      <c r="A7" s="4" t="inlineStr">
        <is>
          <t>Amount MCPS</t>
        </is>
      </c>
      <c r="B7" s="6" t="n">
        <v>17.2</v>
      </c>
      <c r="C7" s="6" t="n">
        <v>17.3</v>
      </c>
      <c r="D7" s="6" t="n">
        <v>17.2</v>
      </c>
      <c r="E7" s="6" t="n">
        <v>17.3</v>
      </c>
      <c r="F7" s="6" t="n">
        <v>17.2</v>
      </c>
      <c r="G7" s="6" t="n">
        <v>17.3</v>
      </c>
      <c r="H7" s="6" t="n">
        <v>17.2</v>
      </c>
      <c r="I7" s="6" t="n">
        <v>17.3</v>
      </c>
      <c r="J7" s="8" t="n">
        <v>69</v>
      </c>
      <c r="K7" s="8" t="n">
        <v>69</v>
      </c>
    </row>
  </sheetData>
  <mergeCells count="3">
    <mergeCell ref="A1:A2"/>
    <mergeCell ref="B1:I1"/>
    <mergeCell ref="J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apital Stock and Earnings Per Share - Earnings per Share (Details) - USD ($) $ / shares in Units, shares in Millions, $ in Millions</t>
        </is>
      </c>
      <c r="B1" s="2" t="inlineStr">
        <is>
          <t>3 Months Ended</t>
        </is>
      </c>
      <c r="J1" s="2" t="inlineStr">
        <is>
          <t>12 Months Ended</t>
        </is>
      </c>
    </row>
    <row r="2">
      <c r="B2" s="2" t="inlineStr">
        <is>
          <t>Dec. 31, 2020</t>
        </is>
      </c>
      <c r="C2" s="2" t="inlineStr">
        <is>
          <t>Sep. 25, 2020</t>
        </is>
      </c>
      <c r="D2" s="2" t="inlineStr">
        <is>
          <t>Jun. 26, 2020</t>
        </is>
      </c>
      <c r="E2" s="2" t="inlineStr">
        <is>
          <t>Mar. 27, 2020</t>
        </is>
      </c>
      <c r="F2" s="2" t="inlineStr">
        <is>
          <t>Dec. 31, 2019</t>
        </is>
      </c>
      <c r="G2" s="2" t="inlineStr">
        <is>
          <t>Sep. 27, 2019</t>
        </is>
      </c>
      <c r="H2" s="2" t="inlineStr">
        <is>
          <t>Jun. 28, 2019</t>
        </is>
      </c>
      <c r="I2" s="2" t="inlineStr">
        <is>
          <t>Mar. 29, 2019</t>
        </is>
      </c>
      <c r="J2" s="2" t="inlineStr">
        <is>
          <t>Dec. 31, 2020</t>
        </is>
      </c>
      <c r="K2" s="2" t="inlineStr">
        <is>
          <t>Dec. 31, 2019</t>
        </is>
      </c>
      <c r="L2" s="2" t="inlineStr">
        <is>
          <t>Dec. 31, 2018</t>
        </is>
      </c>
    </row>
    <row r="3">
      <c r="A3" s="3" t="inlineStr">
        <is>
          <t>Numerator</t>
        </is>
      </c>
    </row>
    <row r="4">
      <c r="A4" s="4" t="inlineStr">
        <is>
          <t>Net earnings from continuing operations</t>
        </is>
      </c>
      <c r="J4" s="6" t="n">
        <v>1452.2</v>
      </c>
      <c r="K4" s="6" t="n">
        <v>268.1</v>
      </c>
      <c r="L4" s="6" t="n">
        <v>490.2</v>
      </c>
    </row>
    <row r="5">
      <c r="A5" s="4" t="inlineStr">
        <is>
          <t>Mandatory convertible preferred stock cumulative dividends</t>
        </is>
      </c>
      <c r="J5" s="5" t="n">
        <v>-69</v>
      </c>
      <c r="K5" s="5" t="n">
        <v>-69</v>
      </c>
      <c r="L5" s="7" t="n">
        <v>-34.9</v>
      </c>
    </row>
    <row r="6">
      <c r="A6" s="4" t="inlineStr">
        <is>
          <t>Net earnings attributable to common stockholders from continuing operations used in basic earnings per share</t>
        </is>
      </c>
      <c r="J6" s="7" t="n">
        <v>1383.2</v>
      </c>
      <c r="K6" s="7" t="n">
        <v>199.1</v>
      </c>
      <c r="L6" s="7" t="n">
        <v>455.3</v>
      </c>
    </row>
    <row r="7">
      <c r="A7" s="4" t="inlineStr">
        <is>
          <t>Add-back: Mandatory convertible preferred stock cumulative dividends (“if-converted” method)</t>
        </is>
      </c>
      <c r="J7" s="5" t="n">
        <v>69</v>
      </c>
      <c r="K7" s="5" t="n">
        <v>0</v>
      </c>
      <c r="L7" s="5" t="n">
        <v>0</v>
      </c>
    </row>
    <row r="8">
      <c r="A8" s="4" t="inlineStr">
        <is>
          <t>Net earnings attributable to common stockholders from continuing operations and assumed conversions used in diluted earnings per share</t>
        </is>
      </c>
      <c r="J8" s="6" t="n">
        <v>1452.2</v>
      </c>
      <c r="K8" s="6" t="n">
        <v>199.1</v>
      </c>
      <c r="L8" s="6" t="n">
        <v>455.3</v>
      </c>
    </row>
    <row r="9">
      <c r="A9" s="3" t="inlineStr">
        <is>
          <t>Denominator</t>
        </is>
      </c>
    </row>
    <row r="10">
      <c r="A10" s="4" t="inlineStr">
        <is>
          <t>Weighted average common shares outstanding used in basic earnings per share (in shares)</t>
        </is>
      </c>
      <c r="J10" s="7" t="n">
        <v>337.4</v>
      </c>
      <c r="K10" s="7" t="n">
        <v>335.8</v>
      </c>
      <c r="L10" s="7" t="n">
        <v>345.5</v>
      </c>
    </row>
    <row r="11">
      <c r="A11" s="4" t="inlineStr">
        <is>
          <t>Assumed exercise of dilutive options and vesting of dilutive stock awards (in shares)</t>
        </is>
      </c>
      <c r="J11" s="7" t="n">
        <v>1.7</v>
      </c>
      <c r="K11" s="7" t="n">
        <v>4.2</v>
      </c>
      <c r="L11" s="7" t="n">
        <v>5.2</v>
      </c>
    </row>
    <row r="12">
      <c r="A12" s="4" t="inlineStr">
        <is>
          <t>Assumed conversion of outstanding mandatory convertible preferred stock (in shares)</t>
        </is>
      </c>
      <c r="J12" s="7" t="n">
        <v>19.9</v>
      </c>
      <c r="K12" s="5" t="n">
        <v>0</v>
      </c>
      <c r="L12" s="5" t="n">
        <v>0</v>
      </c>
    </row>
    <row r="13">
      <c r="A13" s="4" t="inlineStr">
        <is>
          <t>Weighted average common shares outstanding used in diluted earnings per share (in shares)</t>
        </is>
      </c>
      <c r="J13" s="5" t="n">
        <v>359</v>
      </c>
      <c r="K13" s="5" t="n">
        <v>340</v>
      </c>
      <c r="L13" s="7" t="n">
        <v>350.7</v>
      </c>
    </row>
    <row r="14">
      <c r="A14" s="4" t="inlineStr">
        <is>
          <t>Net earnings from continuing operations per common share- basic (in dollars per share)</t>
        </is>
      </c>
      <c r="B14" s="9" t="n">
        <v>3.65</v>
      </c>
      <c r="C14" s="9" t="n">
        <v>0.2</v>
      </c>
      <c r="D14" s="9" t="n">
        <v>0.13</v>
      </c>
      <c r="E14" s="9" t="n">
        <v>0.11</v>
      </c>
      <c r="F14" s="9" t="n">
        <v>0.17</v>
      </c>
      <c r="G14" s="9" t="n">
        <v>0.17</v>
      </c>
      <c r="H14" s="9" t="n">
        <v>0.08</v>
      </c>
      <c r="I14" s="9" t="n">
        <v>0.17</v>
      </c>
      <c r="J14" s="9" t="n">
        <v>4.1</v>
      </c>
      <c r="K14" s="9" t="n">
        <v>0.59</v>
      </c>
      <c r="L14" s="9" t="n">
        <v>1.32</v>
      </c>
    </row>
    <row r="15">
      <c r="A15" s="4" t="inlineStr">
        <is>
          <t>Net earnings from continuing operations per common share - diluted ((in dollars per share)</t>
        </is>
      </c>
      <c r="B15" s="9" t="n">
        <v>3.47</v>
      </c>
      <c r="C15" s="9" t="n">
        <v>0.2</v>
      </c>
      <c r="D15" s="9" t="n">
        <v>0.13</v>
      </c>
      <c r="E15" s="9" t="n">
        <v>0.11</v>
      </c>
      <c r="F15" s="9" t="n">
        <v>0.17</v>
      </c>
      <c r="G15" s="9" t="n">
        <v>0.17</v>
      </c>
      <c r="H15" s="9" t="n">
        <v>0.08</v>
      </c>
      <c r="I15" s="9" t="n">
        <v>0.17</v>
      </c>
      <c r="J15" s="9" t="n">
        <v>4.05</v>
      </c>
      <c r="K15" s="9" t="n">
        <v>0.59</v>
      </c>
      <c r="L15" s="9" t="n">
        <v>1.3</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 Detailed Segment Data (Details) $ in Millions</t>
        </is>
      </c>
      <c r="B1" s="2" t="inlineStr">
        <is>
          <t>3 Months Ended</t>
        </is>
      </c>
      <c r="J1" s="2" t="inlineStr">
        <is>
          <t>12 Months Ended</t>
        </is>
      </c>
    </row>
    <row r="2">
      <c r="B2" s="2" t="inlineStr">
        <is>
          <t>Dec. 31, 2020USD ($)</t>
        </is>
      </c>
      <c r="C2" s="2" t="inlineStr">
        <is>
          <t>Sep. 25, 2020USD ($)</t>
        </is>
      </c>
      <c r="D2" s="2" t="inlineStr">
        <is>
          <t>Jun. 26, 2020USD ($)</t>
        </is>
      </c>
      <c r="E2" s="2" t="inlineStr">
        <is>
          <t>Mar. 27, 2020USD ($)</t>
        </is>
      </c>
      <c r="F2" s="2" t="inlineStr">
        <is>
          <t>Dec. 31, 2019USD ($)</t>
        </is>
      </c>
      <c r="G2" s="2" t="inlineStr">
        <is>
          <t>Sep. 27, 2019USD ($)</t>
        </is>
      </c>
      <c r="H2" s="2" t="inlineStr">
        <is>
          <t>Jun. 28, 2019USD ($)</t>
        </is>
      </c>
      <c r="I2" s="2" t="inlineStr">
        <is>
          <t>Mar. 29, 2019USD ($)</t>
        </is>
      </c>
      <c r="J2" s="2" t="inlineStr">
        <is>
          <t>Dec. 31, 2020USD ($)segment</t>
        </is>
      </c>
      <c r="K2" s="2" t="inlineStr">
        <is>
          <t>Dec. 31, 2019USD ($)</t>
        </is>
      </c>
      <c r="L2" s="2" t="inlineStr">
        <is>
          <t>Dec. 31, 2018USD ($)</t>
        </is>
      </c>
    </row>
    <row r="3">
      <c r="A3" s="3" t="inlineStr">
        <is>
          <t>Segment Reporting [Abstract]</t>
        </is>
      </c>
    </row>
    <row r="4">
      <c r="A4" s="4" t="inlineStr">
        <is>
          <t>Number of operating segments | segment</t>
        </is>
      </c>
      <c r="J4" s="5" t="n">
        <v>3</v>
      </c>
    </row>
    <row r="5">
      <c r="A5" s="3" t="inlineStr">
        <is>
          <t>Segment Reporting Information [Line Items]</t>
        </is>
      </c>
    </row>
    <row r="6">
      <c r="A6" s="4" t="inlineStr">
        <is>
          <t>Sales</t>
        </is>
      </c>
      <c r="B6" s="6" t="n">
        <v>1324.9</v>
      </c>
      <c r="C6" s="6" t="n">
        <v>1159.8</v>
      </c>
      <c r="D6" s="6" t="n">
        <v>1041.6</v>
      </c>
      <c r="E6" s="6" t="n">
        <v>1108.1</v>
      </c>
      <c r="F6" s="6" t="n">
        <v>1263.3</v>
      </c>
      <c r="G6" s="6" t="n">
        <v>1150.8</v>
      </c>
      <c r="H6" s="6" t="n">
        <v>1169.4</v>
      </c>
      <c r="I6" s="6" t="n">
        <v>980.4</v>
      </c>
      <c r="J6" s="6" t="n">
        <v>4634.4</v>
      </c>
      <c r="K6" s="6" t="n">
        <v>4563.9</v>
      </c>
      <c r="L6" s="6" t="n">
        <v>3800.4</v>
      </c>
    </row>
    <row r="7">
      <c r="A7" s="4" t="inlineStr">
        <is>
          <t>Operating profit</t>
        </is>
      </c>
      <c r="B7" s="7" t="n">
        <v>183.9</v>
      </c>
      <c r="C7" s="6" t="n">
        <v>137.5</v>
      </c>
      <c r="D7" s="6" t="n">
        <v>102.6</v>
      </c>
      <c r="E7" s="6" t="n">
        <v>115.4</v>
      </c>
      <c r="F7" s="7" t="n">
        <v>139.9</v>
      </c>
      <c r="G7" s="6" t="n">
        <v>96.40000000000001</v>
      </c>
      <c r="H7" s="6" t="n">
        <v>95.59999999999999</v>
      </c>
      <c r="I7" s="8" t="n">
        <v>112</v>
      </c>
      <c r="J7" s="7" t="n">
        <v>539.4</v>
      </c>
      <c r="K7" s="7" t="n">
        <v>443.9</v>
      </c>
      <c r="L7" s="7" t="n">
        <v>645.3</v>
      </c>
    </row>
    <row r="8">
      <c r="A8" s="4" t="inlineStr">
        <is>
          <t>Identifiable assets</t>
        </is>
      </c>
      <c r="B8" s="7" t="n">
        <v>16051.5</v>
      </c>
      <c r="F8" s="5" t="n">
        <v>17439</v>
      </c>
      <c r="J8" s="7" t="n">
        <v>16051.5</v>
      </c>
      <c r="K8" s="5" t="n">
        <v>17439</v>
      </c>
      <c r="L8" s="7" t="n">
        <v>12905.6</v>
      </c>
    </row>
    <row r="9">
      <c r="A9" s="4" t="inlineStr">
        <is>
          <t>Depreciation and amortization</t>
        </is>
      </c>
      <c r="J9" s="5" t="n">
        <v>384</v>
      </c>
      <c r="K9" s="7" t="n">
        <v>341.5</v>
      </c>
      <c r="L9" s="7" t="n">
        <v>174.2</v>
      </c>
    </row>
    <row r="10">
      <c r="A10" s="4" t="inlineStr">
        <is>
          <t>Capital expenditures, gross</t>
        </is>
      </c>
      <c r="J10" s="7" t="n">
        <v>75.7</v>
      </c>
      <c r="K10" s="7" t="n">
        <v>74.5</v>
      </c>
      <c r="L10" s="7" t="n">
        <v>69.90000000000001</v>
      </c>
    </row>
    <row r="11">
      <c r="A11" s="4" t="inlineStr">
        <is>
          <t>Discontinued Operations</t>
        </is>
      </c>
    </row>
    <row r="12">
      <c r="A12" s="3" t="inlineStr">
        <is>
          <t>Segment Reporting Information [Line Items]</t>
        </is>
      </c>
    </row>
    <row r="13">
      <c r="A13" s="4" t="inlineStr">
        <is>
          <t>Identifiable assets</t>
        </is>
      </c>
      <c r="B13" s="7" t="n">
        <v>30.4</v>
      </c>
      <c r="F13" s="7" t="n">
        <v>2846.4</v>
      </c>
      <c r="J13" s="7" t="n">
        <v>30.4</v>
      </c>
      <c r="K13" s="7" t="n">
        <v>2846.4</v>
      </c>
      <c r="L13" s="7" t="n">
        <v>2816.6</v>
      </c>
    </row>
    <row r="14">
      <c r="A14" s="4" t="inlineStr">
        <is>
          <t>Operating Segments</t>
        </is>
      </c>
    </row>
    <row r="15">
      <c r="A15" s="3" t="inlineStr">
        <is>
          <t>Segment Reporting Information [Line Items]</t>
        </is>
      </c>
    </row>
    <row r="16">
      <c r="A16" s="4" t="inlineStr">
        <is>
          <t>Identifiable assets</t>
        </is>
      </c>
      <c r="B16" s="7" t="n">
        <v>12951.6</v>
      </c>
      <c r="F16" s="7" t="n">
        <v>13155.8</v>
      </c>
      <c r="J16" s="7" t="n">
        <v>12951.6</v>
      </c>
      <c r="K16" s="7" t="n">
        <v>13155.8</v>
      </c>
      <c r="L16" s="7" t="n">
        <v>8707.799999999999</v>
      </c>
    </row>
    <row r="17">
      <c r="A17" s="4" t="inlineStr">
        <is>
          <t>Operating Segments | Intelligent Operating Solutions</t>
        </is>
      </c>
    </row>
    <row r="18">
      <c r="A18" s="3" t="inlineStr">
        <is>
          <t>Segment Reporting Information [Line Items]</t>
        </is>
      </c>
    </row>
    <row r="19">
      <c r="A19" s="4" t="inlineStr">
        <is>
          <t>Sales</t>
        </is>
      </c>
      <c r="J19" s="7" t="n">
        <v>1883.7</v>
      </c>
      <c r="K19" s="7" t="n">
        <v>1898.9</v>
      </c>
      <c r="L19" s="7" t="n">
        <v>1576.3</v>
      </c>
    </row>
    <row r="20">
      <c r="A20" s="4" t="inlineStr">
        <is>
          <t>Operating profit</t>
        </is>
      </c>
      <c r="J20" s="7" t="n">
        <v>317.8</v>
      </c>
      <c r="K20" s="5" t="n">
        <v>289</v>
      </c>
      <c r="L20" s="7" t="n">
        <v>350.3</v>
      </c>
    </row>
    <row r="21">
      <c r="A21" s="4" t="inlineStr">
        <is>
          <t>Identifiable assets</t>
        </is>
      </c>
      <c r="B21" s="7" t="n">
        <v>5662.1</v>
      </c>
      <c r="F21" s="7" t="n">
        <v>5748.2</v>
      </c>
      <c r="J21" s="7" t="n">
        <v>5662.1</v>
      </c>
      <c r="K21" s="7" t="n">
        <v>5748.2</v>
      </c>
      <c r="L21" s="5" t="n">
        <v>4844</v>
      </c>
    </row>
    <row r="22">
      <c r="A22" s="4" t="inlineStr">
        <is>
          <t>Depreciation and amortization</t>
        </is>
      </c>
      <c r="J22" s="7" t="n">
        <v>179.1</v>
      </c>
      <c r="K22" s="7" t="n">
        <v>182.5</v>
      </c>
      <c r="L22" s="7" t="n">
        <v>97.7</v>
      </c>
    </row>
    <row r="23">
      <c r="A23" s="4" t="inlineStr">
        <is>
          <t>Capital expenditures, gross</t>
        </is>
      </c>
      <c r="J23" s="7" t="n">
        <v>26.1</v>
      </c>
      <c r="K23" s="7" t="n">
        <v>30.4</v>
      </c>
      <c r="L23" s="7" t="n">
        <v>36.2</v>
      </c>
    </row>
    <row r="24">
      <c r="A24" s="4" t="inlineStr">
        <is>
          <t>Operating Segments | Precision Technologies</t>
        </is>
      </c>
    </row>
    <row r="25">
      <c r="A25" s="3" t="inlineStr">
        <is>
          <t>Segment Reporting Information [Line Items]</t>
        </is>
      </c>
    </row>
    <row r="26">
      <c r="A26" s="4" t="inlineStr">
        <is>
          <t>Sales</t>
        </is>
      </c>
      <c r="J26" s="7" t="n">
        <v>1651.3</v>
      </c>
      <c r="K26" s="7" t="n">
        <v>1808.4</v>
      </c>
      <c r="L26" s="7" t="n">
        <v>1901.4</v>
      </c>
    </row>
    <row r="27">
      <c r="A27" s="4" t="inlineStr">
        <is>
          <t>Operating profit</t>
        </is>
      </c>
      <c r="J27" s="7" t="n">
        <v>321.7</v>
      </c>
      <c r="K27" s="7" t="n">
        <v>324.6</v>
      </c>
      <c r="L27" s="7" t="n">
        <v>381.5</v>
      </c>
    </row>
    <row r="28">
      <c r="A28" s="4" t="inlineStr">
        <is>
          <t>Identifiable assets</t>
        </is>
      </c>
      <c r="B28" s="7" t="n">
        <v>2979.7</v>
      </c>
      <c r="F28" s="7" t="n">
        <v>2974.7</v>
      </c>
      <c r="J28" s="7" t="n">
        <v>2979.7</v>
      </c>
      <c r="K28" s="7" t="n">
        <v>2974.7</v>
      </c>
      <c r="L28" s="7" t="n">
        <v>2964.8</v>
      </c>
    </row>
    <row r="29">
      <c r="A29" s="4" t="inlineStr">
        <is>
          <t>Depreciation and amortization</t>
        </is>
      </c>
      <c r="J29" s="5" t="n">
        <v>43</v>
      </c>
      <c r="K29" s="7" t="n">
        <v>47.1</v>
      </c>
      <c r="L29" s="7" t="n">
        <v>49.6</v>
      </c>
    </row>
    <row r="30">
      <c r="A30" s="4" t="inlineStr">
        <is>
          <t>Capital expenditures, gross</t>
        </is>
      </c>
      <c r="J30" s="7" t="n">
        <v>17.4</v>
      </c>
      <c r="K30" s="7" t="n">
        <v>21.3</v>
      </c>
      <c r="L30" s="7" t="n">
        <v>23.9</v>
      </c>
    </row>
    <row r="31">
      <c r="A31" s="4" t="inlineStr">
        <is>
          <t>Operating Segments | Advanced Healthcare Solutions</t>
        </is>
      </c>
    </row>
    <row r="32">
      <c r="A32" s="3" t="inlineStr">
        <is>
          <t>Segment Reporting Information [Line Items]</t>
        </is>
      </c>
    </row>
    <row r="33">
      <c r="A33" s="4" t="inlineStr">
        <is>
          <t>Sales</t>
        </is>
      </c>
      <c r="J33" s="7" t="n">
        <v>1099.4</v>
      </c>
      <c r="K33" s="7" t="n">
        <v>856.6</v>
      </c>
      <c r="L33" s="7" t="n">
        <v>322.7</v>
      </c>
    </row>
    <row r="34">
      <c r="A34" s="4" t="inlineStr">
        <is>
          <t>Operating profit</t>
        </is>
      </c>
      <c r="J34" s="7" t="n">
        <v>2.1</v>
      </c>
      <c r="K34" s="5" t="n">
        <v>-72</v>
      </c>
      <c r="L34" s="7" t="n">
        <v>5.3</v>
      </c>
    </row>
    <row r="35">
      <c r="A35" s="4" t="inlineStr">
        <is>
          <t>Identifiable assets</t>
        </is>
      </c>
      <c r="B35" s="7" t="n">
        <v>4309.8</v>
      </c>
      <c r="F35" s="7" t="n">
        <v>4432.9</v>
      </c>
      <c r="J35" s="7" t="n">
        <v>4309.8</v>
      </c>
      <c r="K35" s="7" t="n">
        <v>4432.9</v>
      </c>
      <c r="L35" s="5" t="n">
        <v>899</v>
      </c>
    </row>
    <row r="36">
      <c r="A36" s="4" t="inlineStr">
        <is>
          <t>Depreciation and amortization</t>
        </is>
      </c>
      <c r="J36" s="7" t="n">
        <v>159.7</v>
      </c>
      <c r="K36" s="7" t="n">
        <v>110.3</v>
      </c>
      <c r="L36" s="7" t="n">
        <v>23.8</v>
      </c>
    </row>
    <row r="37">
      <c r="A37" s="4" t="inlineStr">
        <is>
          <t>Capital expenditures, gross</t>
        </is>
      </c>
      <c r="J37" s="7" t="n">
        <v>20.1</v>
      </c>
      <c r="K37" s="5" t="n">
        <v>16</v>
      </c>
      <c r="L37" s="7" t="n">
        <v>0.6</v>
      </c>
    </row>
    <row r="38">
      <c r="A38" s="4" t="inlineStr">
        <is>
          <t>Corporate</t>
        </is>
      </c>
    </row>
    <row r="39">
      <c r="A39" s="3" t="inlineStr">
        <is>
          <t>Segment Reporting Information [Line Items]</t>
        </is>
      </c>
    </row>
    <row r="40">
      <c r="A40" s="4" t="inlineStr">
        <is>
          <t>Operating profit</t>
        </is>
      </c>
      <c r="J40" s="7" t="n">
        <v>-102.2</v>
      </c>
      <c r="K40" s="7" t="n">
        <v>-97.7</v>
      </c>
      <c r="L40" s="7" t="n">
        <v>-91.8</v>
      </c>
    </row>
    <row r="41">
      <c r="A41" s="4" t="inlineStr">
        <is>
          <t>Identifiable assets</t>
        </is>
      </c>
      <c r="B41" s="6" t="n">
        <v>3069.5</v>
      </c>
      <c r="F41" s="6" t="n">
        <v>1436.8</v>
      </c>
      <c r="J41" s="7" t="n">
        <v>3069.5</v>
      </c>
      <c r="K41" s="7" t="n">
        <v>1436.8</v>
      </c>
      <c r="L41" s="7" t="n">
        <v>1381.2</v>
      </c>
    </row>
    <row r="42">
      <c r="A42" s="4" t="inlineStr">
        <is>
          <t>Depreciation and amortization</t>
        </is>
      </c>
      <c r="J42" s="7" t="n">
        <v>2.2</v>
      </c>
      <c r="K42" s="7" t="n">
        <v>1.6</v>
      </c>
      <c r="L42" s="7" t="n">
        <v>3.1</v>
      </c>
    </row>
    <row r="43">
      <c r="A43" s="4" t="inlineStr">
        <is>
          <t>Capital expenditures, gross</t>
        </is>
      </c>
      <c r="J43" s="6" t="n">
        <v>12.1</v>
      </c>
      <c r="K43" s="6" t="n">
        <v>6.8</v>
      </c>
      <c r="L43" s="6" t="n">
        <v>9.199999999999999</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Operations in Geographical Areas (Details) - USD ($) $ in Millions</t>
        </is>
      </c>
      <c r="B1" s="2" t="inlineStr">
        <is>
          <t>3 Months Ended</t>
        </is>
      </c>
      <c r="J1" s="2" t="inlineStr">
        <is>
          <t>12 Months Ended</t>
        </is>
      </c>
    </row>
    <row r="2">
      <c r="B2" s="2" t="inlineStr">
        <is>
          <t>Dec. 31, 2020</t>
        </is>
      </c>
      <c r="C2" s="2" t="inlineStr">
        <is>
          <t>Sep. 25, 2020</t>
        </is>
      </c>
      <c r="D2" s="2" t="inlineStr">
        <is>
          <t>Jun. 26, 2020</t>
        </is>
      </c>
      <c r="E2" s="2" t="inlineStr">
        <is>
          <t>Mar. 27, 2020</t>
        </is>
      </c>
      <c r="F2" s="2" t="inlineStr">
        <is>
          <t>Dec. 31, 2019</t>
        </is>
      </c>
      <c r="G2" s="2" t="inlineStr">
        <is>
          <t>Sep. 27, 2019</t>
        </is>
      </c>
      <c r="H2" s="2" t="inlineStr">
        <is>
          <t>Jun. 28, 2019</t>
        </is>
      </c>
      <c r="I2" s="2" t="inlineStr">
        <is>
          <t>Mar. 29, 2019</t>
        </is>
      </c>
      <c r="J2" s="2" t="inlineStr">
        <is>
          <t>Dec. 31, 2020</t>
        </is>
      </c>
      <c r="K2" s="2" t="inlineStr">
        <is>
          <t>Dec. 31, 2019</t>
        </is>
      </c>
      <c r="L2" s="2" t="inlineStr">
        <is>
          <t>Dec. 31, 2018</t>
        </is>
      </c>
    </row>
    <row r="3">
      <c r="A3" s="3" t="inlineStr">
        <is>
          <t>Revenues from External Customers and Property, Plant and Equipment, Net [Line Items]</t>
        </is>
      </c>
    </row>
    <row r="4">
      <c r="A4" s="4" t="inlineStr">
        <is>
          <t>Sales</t>
        </is>
      </c>
      <c r="B4" s="6" t="n">
        <v>1324.9</v>
      </c>
      <c r="C4" s="6" t="n">
        <v>1159.8</v>
      </c>
      <c r="D4" s="6" t="n">
        <v>1041.6</v>
      </c>
      <c r="E4" s="6" t="n">
        <v>1108.1</v>
      </c>
      <c r="F4" s="6" t="n">
        <v>1263.3</v>
      </c>
      <c r="G4" s="6" t="n">
        <v>1150.8</v>
      </c>
      <c r="H4" s="6" t="n">
        <v>1169.4</v>
      </c>
      <c r="I4" s="6" t="n">
        <v>980.4</v>
      </c>
      <c r="J4" s="6" t="n">
        <v>4634.4</v>
      </c>
      <c r="K4" s="6" t="n">
        <v>4563.9</v>
      </c>
      <c r="L4" s="6" t="n">
        <v>3800.4</v>
      </c>
    </row>
    <row r="5">
      <c r="A5" s="4" t="inlineStr">
        <is>
          <t>Property, plant and equipment, net</t>
        </is>
      </c>
      <c r="B5" s="5" t="n">
        <v>422</v>
      </c>
      <c r="F5" s="5" t="n">
        <v>416</v>
      </c>
      <c r="J5" s="5" t="n">
        <v>422</v>
      </c>
      <c r="K5" s="5" t="n">
        <v>416</v>
      </c>
      <c r="L5" s="7" t="n">
        <v>395.6</v>
      </c>
    </row>
    <row r="6">
      <c r="A6" s="4" t="inlineStr">
        <is>
          <t>United States</t>
        </is>
      </c>
    </row>
    <row r="7">
      <c r="A7" s="3" t="inlineStr">
        <is>
          <t>Revenues from External Customers and Property, Plant and Equipment, Net [Line Items]</t>
        </is>
      </c>
    </row>
    <row r="8">
      <c r="A8" s="4" t="inlineStr">
        <is>
          <t>Sales</t>
        </is>
      </c>
      <c r="J8" s="7" t="n">
        <v>2436.6</v>
      </c>
      <c r="K8" s="7" t="n">
        <v>2394.2</v>
      </c>
      <c r="L8" s="7" t="n">
        <v>1875.8</v>
      </c>
    </row>
    <row r="9">
      <c r="A9" s="4" t="inlineStr">
        <is>
          <t>Property, plant and equipment, net</t>
        </is>
      </c>
      <c r="B9" s="7" t="n">
        <v>304.6</v>
      </c>
      <c r="F9" s="5" t="n">
        <v>328</v>
      </c>
      <c r="J9" s="7" t="n">
        <v>304.6</v>
      </c>
      <c r="K9" s="5" t="n">
        <v>328</v>
      </c>
      <c r="L9" s="7" t="n">
        <v>329.3</v>
      </c>
    </row>
    <row r="10">
      <c r="A10" s="4" t="inlineStr">
        <is>
          <t>China</t>
        </is>
      </c>
    </row>
    <row r="11">
      <c r="A11" s="3" t="inlineStr">
        <is>
          <t>Revenues from External Customers and Property, Plant and Equipment, Net [Line Items]</t>
        </is>
      </c>
    </row>
    <row r="12">
      <c r="A12" s="4" t="inlineStr">
        <is>
          <t>Sales</t>
        </is>
      </c>
      <c r="J12" s="7" t="n">
        <v>534.1</v>
      </c>
      <c r="K12" s="7" t="n">
        <v>501.2</v>
      </c>
      <c r="L12" s="7" t="n">
        <v>476.8</v>
      </c>
    </row>
    <row r="13">
      <c r="A13" s="4" t="inlineStr">
        <is>
          <t>Switzerland</t>
        </is>
      </c>
    </row>
    <row r="14">
      <c r="A14" s="3" t="inlineStr">
        <is>
          <t>Revenues from External Customers and Property, Plant and Equipment, Net [Line Items]</t>
        </is>
      </c>
    </row>
    <row r="15">
      <c r="A15" s="4" t="inlineStr">
        <is>
          <t>Property, plant and equipment, net</t>
        </is>
      </c>
      <c r="B15" s="7" t="n">
        <v>30.2</v>
      </c>
      <c r="F15" s="7" t="n">
        <v>17.9</v>
      </c>
      <c r="J15" s="7" t="n">
        <v>30.2</v>
      </c>
      <c r="K15" s="7" t="n">
        <v>17.9</v>
      </c>
      <c r="L15" s="5" t="n">
        <v>0</v>
      </c>
    </row>
    <row r="16">
      <c r="A16" s="4" t="inlineStr">
        <is>
          <t>All other (each country individually less than 5% of total sales)</t>
        </is>
      </c>
    </row>
    <row r="17">
      <c r="A17" s="3" t="inlineStr">
        <is>
          <t>Revenues from External Customers and Property, Plant and Equipment, Net [Line Items]</t>
        </is>
      </c>
    </row>
    <row r="18">
      <c r="A18" s="4" t="inlineStr">
        <is>
          <t>Sales</t>
        </is>
      </c>
      <c r="J18" s="7" t="n">
        <v>1663.7</v>
      </c>
      <c r="K18" s="7" t="n">
        <v>1668.5</v>
      </c>
      <c r="L18" s="7" t="n">
        <v>1447.8</v>
      </c>
    </row>
    <row r="19">
      <c r="A19" s="4" t="inlineStr">
        <is>
          <t>All other (each country individually less than 5% of total property, plant and equipment, net)</t>
        </is>
      </c>
    </row>
    <row r="20">
      <c r="A20" s="3" t="inlineStr">
        <is>
          <t>Revenues from External Customers and Property, Plant and Equipment, Net [Line Items]</t>
        </is>
      </c>
    </row>
    <row r="21">
      <c r="A21" s="4" t="inlineStr">
        <is>
          <t>Property, plant and equipment, net</t>
        </is>
      </c>
      <c r="B21" s="6" t="n">
        <v>87.2</v>
      </c>
      <c r="F21" s="6" t="n">
        <v>70.09999999999999</v>
      </c>
      <c r="J21" s="6" t="n">
        <v>87.2</v>
      </c>
      <c r="K21" s="6" t="n">
        <v>70.09999999999999</v>
      </c>
      <c r="L21" s="6" t="n">
        <v>66.3</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NOTE 3. ACQUISITIONS We continually evaluate potential mergers, acquisitions, and divestitures that align with our strategy and expedite the evolution of our portfolio of businesses into new and attractive areas. We have completed a number of acquisitions that have been accounted for as purchases of businesses and resulted in the recognition of goodwill in our financial statements. This goodwill arises because the purchase price for each acquired business reflects a number of factors including the complimentary fit, acceleration of our strategy and synergies the business brings with respect to our existing operations, the future earnings and cash flow potential of the business, the potential to add other strategically complimentary acquisitions to the acquired business, the scarce or unique nature of the business in its markets, competition to acquire the business, the valuation of similar businesses in the marketplace (as reflected in a multiple of revenues, earnings, or cash flows), and the avoidance of the time and costs which would be required (and the associated risks that would be encountered) to enhance our existing offerings to key target markets and develop new and profitable businesses. We make an initial allocation of the purchase price at the date of acquisition based on our understanding of the fair value of the acquired assets and assumed liabilities. We obtain this information during due diligence and through other sources. In the months after closing, as we obtain additional information about these assets and liabilities, including through tangible and intangible asset appraisals, and learn more about the newly acquired business, we are able to refine the estimates of fair value and more accurately allocate the purchase price. Only items identified as of the acquisition date are considered for subsequent adjustment. We are in the process of obtaining valuations of certain acquired assets and evaluating the tax impact of certain acquisitions. We make appropriate adjustments to purchase price allocations prior to completion of the applicable measurement period, as required. The following describes our acquisition activity for the years ended December 31, 2020, 2019, and 2018. Advanced Sterilization Products On April 1, 2019 (the “Principal Closing Date”), we acquired the advanced sterilization products business (“ASP”) of Johnson &amp; Johnson, a New Jersey corporation (“Johnson &amp; Johnson”) for an aggregate purchase price of $2.7 billion (the “Transaction”), subject to certain post-closing adjustments set forth in a Stock and Asset Purchase Agreement, dated effective as of June 6, 2018 (the “Purchase Agreement”), between the Company and Ethicon, Inc., a New Jersey corporation (“Ethicon”) and a wholly owned subsidiary of Johnson &amp; Johnson. ASP engages in the research, development, manufacture, marketing, distribution, and sale of low-temperature terminal sterilization and high-level disinfection products. ASP generated annual revenues of approximately $800 million in 2018. On the Principal Closing Date, we paid $2.7 billion in cash and obtained the transferred assets and assumed liabilities in 20 countries (“Principal Countries”), general patent and trademark assignments, and all transferred equity interests in ASP. ASP has operations in an additional 39 countries (“Non-Principal Countries”). The transferred assets and liabilities associated with these operations will close when requirements of country-specific agreements or regulatory approvals are satisfied. The $2.7 billion purchase price was paid in exchange for ASP’s businesses in both Principal and Non-Principal Countries. As of December 31, 2020 we have closed 20 Principal Countries and 34 Non-Principal Countries that, in aggregate, accounted for more th an 99% of the preliminary valuation of ASP. The remaining five Non-Principal Countries represent less than 1% of the preliminary valuation of ASP, or $10.1 million, which is included as a prepaid asset in Other assets in the Consolid ated Balance Sheet. As each Non-Principal Country closes, we reduce the prepaid asset and record the fair value of the assets acquired and liabilities assumed. All of the provisional goodwill associated with the Transaction is included in goodwill in our Advanced Healthcare Solutions segment at December 31, 2020, and the majority of the provisional goodwill is tax deductible. In addition, the Company entered into a transition services agreement with Johnson &amp; Johnson for certain administrative and operational services (“TSA”) with Principal Countries and distribution agreements in the Non-Principal Countries. Under the distribution agreements, ASP sells finished goods to Ethicon at prices agreed by the parties. ASP recognizes these sales as revenue when the conditions for revenue recognition are met. Following the sale of finished goods by ASP, Ethicon obtains title of the finished goods, has full authority to sell and market the finished goods to end customers as it sees fit, and retains any revenue and profit from sale. As of December 31, 2020, ASP had exited the TSAs and substantially all of the distribution agreements. ASP expects to close the remaining Non-Principal countries in early 2021. Revenue and operating loss attributable to ASP for the year ended December 31, 2019 were $525 million and $111 million, respectively, and are included in our Advanced Healthcare Solutions segment beginning April 1, 2019. Operating loss includes amortization of intangible assets, acquisition-related fair value adjustments, and post-close transaction and integration costs associated with the Transaction of $230 million during the year ended December 31, 2019. We incurred approximately $70 million, $86 million, and $42 million of pretax transaction and integration costs related to the ASP Transaction for the years ended December 31, 2020, 2019, and 2018, respectively. These costs are recorded in Selling, general, and administrative expenses and were primarily for banking fees, legal fees, and amounts paid to other third party advisors. The following table summarizes the combined final fair values and provisional fair value estimates of the assets acquired and liabilities assumed of Principal and Non-Principal Countries that have been transferred to ASP as of December 31, 2020; we did not acquire accounts receivable or accounts payable from Johnson &amp; Johnson ($ in millions): Advanced Sterilization Products Inventories $ 199.8 Property, plant and equipment 52.1 Goodwill 1,449.0 Other intangible assets, primarily customer relationships, trade names and technology 1,123.5 Other assets and liabilities, net (89.0) Total consideration allocated to closed Principal and Non-Principal Countries 2,735.4 Prepaid acquisition asset related to remaining Non-Principal Countries 10.1 Net cash consideration $ 2,745.5 Completed Acquisitions in 2019 In addition to the acquisition of ASP, during 2019, we acquired four businesses including Intelex Technologies and Pruftechnik, both of which complement existing businesses in our Intelligent Operation Solutions segment, and Censis Technologies within our Advanced Healthcare Solutions segment, for total consideration of $1.2 billion in cash, net of cash acquired. We recorded an aggregate of $781 million of goodwill related to these acquisitions. Approximately $21 million of goodwill associated with these acquisitions is tax deductible. The aggregate annual sales of these businesses in 2018 were approximately $191 million. We incurred approximately $17 million of pretax transaction-related costs recorded in Selling, general, and administrative expenses for the year ended December 31, 2019, which were primarily for banking fees, legal fees, and amounts paid to other third-party advisers. The revenue and operating loss from these acquisitions included in our results were approximately $76 million and $53 million, respectively, during the year ended December 31, 2019. Completed Acquisitions in 2018 Accruent On September 6, 2018, we acquired Athena SuperHoldCo, Inc., including Accruent, LLC (“Accruent”), a privately-held, leading provider of facilities asset management software, for a total purchase price of approximately $2.0 billion net of acquired cash (the “Accruent Acquisition”). Accruent is a recognized leader in the facilities asset management industry, combining deep domain and industry capabilities with an integrated, cloud-based framework that provides insights spanning the full lifecycle of real estate, facilities, and asset management. Accruent serves over 10,000 global customers, and helps assure clients fulfill the mission of their organization by extending the lifecycle of assets, monitoring full compliance, and reducing safety risks. Accruent is headquartered in Austin, Texas, and is included in our Intelligent Operating Solutions Segment. Accruent generated annual revenues of approximately $200 million in 2017. We financed the Accruent Acquisition with available cash and proceeds from our financing activities. We recorded $1.2 billion of goodwill related to the Accruent Acquisition which is not tax deductible. Gordian On July 27, 2018, we acquired TGG Ultimate Holdings, Inc. and its subsidiaries, including The Gordian Group, Inc. (“Gordian”), a privately-held, leading provider of construction cost data, software, and service, for a total purchase price of $778 million net of cash acquired (the “Gordian Acquisition”). Gordian’s comprehensive offerings serve the entire building lifecycle and provide workflow solutions designed to optimize every stage of an asset owner’s construction and maintenance needs, including connecting the owner and contractors in the same exchange and providing access to cost and facility metrics databases via a subscription-based model. Gordian is headquartered in Greenville, South Carolina, and is included in our Intelligent Operating Solutions segment. Gordian generated annual revenues of approximately $110 million in 2017. We financed the Gordian Acquisition with available cash. We recorded $435 million of goodwill related to the Gordian Acquisition which is not tax deductible. Revenue and operating losses attributable to these acquisitions for the year ended December 31, 2018 were $115 million and $51 million, respectively. We recorded approximately $25 million of pretax transaction-related costs related to the acquisitions in 2018, which are recorded in Selling, general, and administrative expenses in the Consolidated Statements of Earnings. Acquisitions Summary The following summarizes the estimated fair values of the assets acquired and liabilities assumed for all acquisitions consummated during the years ended December 31. Balances presented for 2019 and 2018 reflect final measurement period adjustments ($ in millions): 2020 2019 2018 Accounts receivable $ 0.1 $ 44.1 $ 83.0 Inventories 26.9 186.9 — Property, plant and equipment 5.0 54.3 6.7 Goodwill 30.9 2,220.3 1,571.5 Other intangible assets, primarily customer relationships, trade names and technology 9.5 1,659.5 1,345.8 Prepaid acquisition asset related to ASP Non-Principal Countries — 34.7 — Trade accounts payable (1.1) (7.5) (9.7) Other assets and liabilities, net (41.8) (287.3) (218.6) Net cash consideration $ 29.5 $ 3,905.0 $ 2,778.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Party Transactions With Danaher (Details) - USD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Revenue from related parties</t>
        </is>
      </c>
      <c r="B4" s="8" t="n">
        <v>13</v>
      </c>
      <c r="C4" s="8" t="n">
        <v>12</v>
      </c>
      <c r="D4" s="8" t="n">
        <v>16</v>
      </c>
    </row>
    <row r="5">
      <c r="A5" s="4" t="inlineStr">
        <is>
          <t>Purchases from related party</t>
        </is>
      </c>
      <c r="B5" s="8" t="n">
        <v>12</v>
      </c>
      <c r="C5" s="8" t="n">
        <v>13</v>
      </c>
      <c r="D5" s="8" t="n">
        <v>1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 Unaudited (Details) - USD ($) $ / shares in Units, $ in Millions</t>
        </is>
      </c>
      <c r="B1" s="2" t="inlineStr">
        <is>
          <t>3 Months Ended</t>
        </is>
      </c>
      <c r="J1" s="2" t="inlineStr">
        <is>
          <t>12 Months Ended</t>
        </is>
      </c>
    </row>
    <row r="2">
      <c r="B2" s="2" t="inlineStr">
        <is>
          <t>Dec. 31, 2020</t>
        </is>
      </c>
      <c r="C2" s="2" t="inlineStr">
        <is>
          <t>Sep. 25, 2020</t>
        </is>
      </c>
      <c r="D2" s="2" t="inlineStr">
        <is>
          <t>Jun. 26, 2020</t>
        </is>
      </c>
      <c r="E2" s="2" t="inlineStr">
        <is>
          <t>Mar. 27, 2020</t>
        </is>
      </c>
      <c r="F2" s="2" t="inlineStr">
        <is>
          <t>Dec. 31, 2019</t>
        </is>
      </c>
      <c r="G2" s="2" t="inlineStr">
        <is>
          <t>Sep. 27, 2019</t>
        </is>
      </c>
      <c r="H2" s="2" t="inlineStr">
        <is>
          <t>Jun. 28, 2019</t>
        </is>
      </c>
      <c r="I2" s="2" t="inlineStr">
        <is>
          <t>Mar. 29, 2019</t>
        </is>
      </c>
      <c r="J2" s="2" t="inlineStr">
        <is>
          <t>Dec. 31, 2020</t>
        </is>
      </c>
      <c r="K2" s="2" t="inlineStr">
        <is>
          <t>Dec. 31, 2019</t>
        </is>
      </c>
      <c r="L2" s="2" t="inlineStr">
        <is>
          <t>Dec. 31, 2018</t>
        </is>
      </c>
    </row>
    <row r="3">
      <c r="A3" s="3" t="inlineStr">
        <is>
          <t>Quarterly Data [Abstract]</t>
        </is>
      </c>
    </row>
    <row r="4">
      <c r="A4" s="4" t="inlineStr">
        <is>
          <t>Sales</t>
        </is>
      </c>
      <c r="B4" s="6" t="n">
        <v>1324.9</v>
      </c>
      <c r="C4" s="6" t="n">
        <v>1159.8</v>
      </c>
      <c r="D4" s="6" t="n">
        <v>1041.6</v>
      </c>
      <c r="E4" s="6" t="n">
        <v>1108.1</v>
      </c>
      <c r="F4" s="6" t="n">
        <v>1263.3</v>
      </c>
      <c r="G4" s="6" t="n">
        <v>1150.8</v>
      </c>
      <c r="H4" s="6" t="n">
        <v>1169.4</v>
      </c>
      <c r="I4" s="6" t="n">
        <v>980.4</v>
      </c>
      <c r="J4" s="6" t="n">
        <v>4634.4</v>
      </c>
      <c r="K4" s="6" t="n">
        <v>4563.9</v>
      </c>
      <c r="L4" s="6" t="n">
        <v>3800.4</v>
      </c>
    </row>
    <row r="5">
      <c r="A5" s="4" t="inlineStr">
        <is>
          <t>Gross profit</t>
        </is>
      </c>
      <c r="B5" s="7" t="n">
        <v>762.1</v>
      </c>
      <c r="C5" s="7" t="n">
        <v>651.6</v>
      </c>
      <c r="D5" s="7" t="n">
        <v>582.8</v>
      </c>
      <c r="E5" s="5" t="n">
        <v>612</v>
      </c>
      <c r="F5" s="7" t="n">
        <v>707.1</v>
      </c>
      <c r="G5" s="7" t="n">
        <v>618.7</v>
      </c>
      <c r="H5" s="7" t="n">
        <v>605.8</v>
      </c>
      <c r="I5" s="7" t="n">
        <v>551.6</v>
      </c>
      <c r="J5" s="7" t="n">
        <v>2608.5</v>
      </c>
      <c r="K5" s="7" t="n">
        <v>2483.2</v>
      </c>
      <c r="L5" s="7" t="n">
        <v>2186.2</v>
      </c>
    </row>
    <row r="6">
      <c r="A6" s="4" t="inlineStr">
        <is>
          <t>Operating profit</t>
        </is>
      </c>
      <c r="B6" s="7" t="n">
        <v>183.9</v>
      </c>
      <c r="C6" s="7" t="n">
        <v>137.5</v>
      </c>
      <c r="D6" s="7" t="n">
        <v>102.6</v>
      </c>
      <c r="E6" s="7" t="n">
        <v>115.4</v>
      </c>
      <c r="F6" s="7" t="n">
        <v>139.9</v>
      </c>
      <c r="G6" s="7" t="n">
        <v>96.40000000000001</v>
      </c>
      <c r="H6" s="7" t="n">
        <v>95.59999999999999</v>
      </c>
      <c r="I6" s="5" t="n">
        <v>112</v>
      </c>
      <c r="J6" s="7" t="n">
        <v>539.4</v>
      </c>
      <c r="K6" s="7" t="n">
        <v>443.9</v>
      </c>
      <c r="L6" s="7" t="n">
        <v>645.3</v>
      </c>
    </row>
    <row r="7">
      <c r="A7" s="4" t="inlineStr">
        <is>
          <t>Earnings from continuing operations, net of income taxes</t>
        </is>
      </c>
      <c r="B7" s="7" t="n">
        <v>1251.6</v>
      </c>
      <c r="C7" s="5" t="n">
        <v>86</v>
      </c>
      <c r="D7" s="7" t="n">
        <v>59.8</v>
      </c>
      <c r="E7" s="7" t="n">
        <v>54.8</v>
      </c>
      <c r="F7" s="7" t="n">
        <v>74.7</v>
      </c>
      <c r="G7" s="5" t="n">
        <v>74</v>
      </c>
      <c r="H7" s="5" t="n">
        <v>45</v>
      </c>
      <c r="I7" s="7" t="n">
        <v>74.40000000000001</v>
      </c>
      <c r="J7" s="7" t="n">
        <v>1452.2</v>
      </c>
      <c r="K7" s="7" t="n">
        <v>268.1</v>
      </c>
      <c r="L7" s="7" t="n">
        <v>490.2</v>
      </c>
    </row>
    <row r="8">
      <c r="A8" s="4" t="inlineStr">
        <is>
          <t>Earnings (loss) from discontinued operations, net of income taxes</t>
        </is>
      </c>
      <c r="B8" s="5" t="n">
        <v>-36</v>
      </c>
      <c r="C8" s="7" t="n">
        <v>139.8</v>
      </c>
      <c r="D8" s="7" t="n">
        <v>70.2</v>
      </c>
      <c r="E8" s="7" t="n">
        <v>-12.9</v>
      </c>
      <c r="F8" s="7" t="n">
        <v>118.1</v>
      </c>
      <c r="G8" s="7" t="n">
        <v>133.1</v>
      </c>
      <c r="H8" s="7" t="n">
        <v>129.6</v>
      </c>
      <c r="I8" s="5" t="n">
        <v>90</v>
      </c>
      <c r="J8" s="7" t="n">
        <v>161.1</v>
      </c>
      <c r="K8" s="7" t="n">
        <v>470.8</v>
      </c>
      <c r="L8" s="7" t="n">
        <v>2423.6</v>
      </c>
    </row>
    <row r="9">
      <c r="A9" s="4" t="inlineStr">
        <is>
          <t>Net earnings</t>
        </is>
      </c>
      <c r="B9" s="6" t="n">
        <v>1215.6</v>
      </c>
      <c r="C9" s="6" t="n">
        <v>225.8</v>
      </c>
      <c r="D9" s="8" t="n">
        <v>130</v>
      </c>
      <c r="E9" s="6" t="n">
        <v>41.9</v>
      </c>
      <c r="F9" s="6" t="n">
        <v>192.8</v>
      </c>
      <c r="G9" s="6" t="n">
        <v>207.1</v>
      </c>
      <c r="H9" s="6" t="n">
        <v>174.6</v>
      </c>
      <c r="I9" s="6" t="n">
        <v>164.4</v>
      </c>
      <c r="J9" s="6" t="n">
        <v>1613.3</v>
      </c>
      <c r="K9" s="6" t="n">
        <v>738.9</v>
      </c>
      <c r="L9" s="6" t="n">
        <v>2913.8</v>
      </c>
    </row>
    <row r="10">
      <c r="A10" s="3" t="inlineStr">
        <is>
          <t>Earnings per common share - basic:</t>
        </is>
      </c>
    </row>
    <row r="11">
      <c r="A11" s="4" t="inlineStr">
        <is>
          <t>Net earnings per common share from continuing operations, basic (in dollars per share)</t>
        </is>
      </c>
      <c r="B11" s="9" t="n">
        <v>3.65</v>
      </c>
      <c r="C11" s="9" t="n">
        <v>0.2</v>
      </c>
      <c r="D11" s="9" t="n">
        <v>0.13</v>
      </c>
      <c r="E11" s="9" t="n">
        <v>0.11</v>
      </c>
      <c r="F11" s="9" t="n">
        <v>0.17</v>
      </c>
      <c r="G11" s="9" t="n">
        <v>0.17</v>
      </c>
      <c r="H11" s="9" t="n">
        <v>0.08</v>
      </c>
      <c r="I11" s="9" t="n">
        <v>0.17</v>
      </c>
      <c r="J11" s="9" t="n">
        <v>4.1</v>
      </c>
      <c r="K11" s="9" t="n">
        <v>0.59</v>
      </c>
      <c r="L11" s="9" t="n">
        <v>1.32</v>
      </c>
    </row>
    <row r="12">
      <c r="A12" s="4" t="inlineStr">
        <is>
          <t>Net earnings per common share from discontinued operations, basic (in dollars per share)</t>
        </is>
      </c>
      <c r="B12" s="10" t="n">
        <v>-0.11</v>
      </c>
      <c r="C12" s="10" t="n">
        <v>0.42</v>
      </c>
      <c r="D12" s="10" t="n">
        <v>0.2</v>
      </c>
      <c r="E12" s="10" t="n">
        <v>-0.04</v>
      </c>
      <c r="F12" s="10" t="n">
        <v>0.35</v>
      </c>
      <c r="G12" s="10" t="n">
        <v>0.39</v>
      </c>
      <c r="H12" s="10" t="n">
        <v>0.39</v>
      </c>
      <c r="I12" s="10" t="n">
        <v>0.27</v>
      </c>
      <c r="J12" s="10" t="n">
        <v>0.48</v>
      </c>
      <c r="K12" s="10" t="n">
        <v>1.4</v>
      </c>
      <c r="L12" s="10" t="n">
        <v>7.01</v>
      </c>
    </row>
    <row r="13">
      <c r="A13" s="4" t="inlineStr">
        <is>
          <t>Net earnings per common share, basic (in dollars per share)</t>
        </is>
      </c>
      <c r="B13" s="10" t="n">
        <v>3.55</v>
      </c>
      <c r="C13" s="10" t="n">
        <v>0.62</v>
      </c>
      <c r="D13" s="10" t="n">
        <v>0.33</v>
      </c>
      <c r="E13" s="10" t="n">
        <v>0.07000000000000001</v>
      </c>
      <c r="F13" s="10" t="n">
        <v>0.52</v>
      </c>
      <c r="G13" s="10" t="n">
        <v>0.5600000000000001</v>
      </c>
      <c r="H13" s="10" t="n">
        <v>0.47</v>
      </c>
      <c r="I13" s="10" t="n">
        <v>0.44</v>
      </c>
      <c r="J13" s="10" t="n">
        <v>4.58</v>
      </c>
      <c r="K13" s="10" t="n">
        <v>1.99</v>
      </c>
      <c r="L13" s="10" t="n">
        <v>8.33</v>
      </c>
    </row>
    <row r="14">
      <c r="A14" s="3" t="inlineStr">
        <is>
          <t>Earnings per common share - diluted:</t>
        </is>
      </c>
    </row>
    <row r="15">
      <c r="A15" s="4" t="inlineStr">
        <is>
          <t>Net earnings per common share from continuing operations, diluted (in dollars per share)</t>
        </is>
      </c>
      <c r="B15" s="10" t="n">
        <v>3.47</v>
      </c>
      <c r="C15" s="10" t="n">
        <v>0.2</v>
      </c>
      <c r="D15" s="10" t="n">
        <v>0.13</v>
      </c>
      <c r="E15" s="10" t="n">
        <v>0.11</v>
      </c>
      <c r="F15" s="10" t="n">
        <v>0.17</v>
      </c>
      <c r="G15" s="10" t="n">
        <v>0.17</v>
      </c>
      <c r="H15" s="10" t="n">
        <v>0.08</v>
      </c>
      <c r="I15" s="10" t="n">
        <v>0.17</v>
      </c>
      <c r="J15" s="10" t="n">
        <v>4.05</v>
      </c>
      <c r="K15" s="10" t="n">
        <v>0.59</v>
      </c>
      <c r="L15" s="10" t="n">
        <v>1.3</v>
      </c>
    </row>
    <row r="16">
      <c r="A16" s="4" t="inlineStr">
        <is>
          <t>Net earnings per common share from discontinued operations, diluted (in dollars per share)</t>
        </is>
      </c>
      <c r="B16" s="10" t="n">
        <v>-0.1</v>
      </c>
      <c r="C16" s="10" t="n">
        <v>0.41</v>
      </c>
      <c r="D16" s="10" t="n">
        <v>0.2</v>
      </c>
      <c r="E16" s="10" t="n">
        <v>-0.04</v>
      </c>
      <c r="F16" s="10" t="n">
        <v>0.35</v>
      </c>
      <c r="G16" s="10" t="n">
        <v>0.39</v>
      </c>
      <c r="H16" s="10" t="n">
        <v>0.38</v>
      </c>
      <c r="I16" s="10" t="n">
        <v>0.26</v>
      </c>
      <c r="J16" s="10" t="n">
        <v>0.45</v>
      </c>
      <c r="K16" s="10" t="n">
        <v>1.38</v>
      </c>
      <c r="L16" s="10" t="n">
        <v>6.91</v>
      </c>
    </row>
    <row r="17">
      <c r="A17" s="4" t="inlineStr">
        <is>
          <t>Net earnings per common share, diluted (in dollars per share)</t>
        </is>
      </c>
      <c r="B17" s="9" t="n">
        <v>3.37</v>
      </c>
      <c r="C17" s="9" t="n">
        <v>0.61</v>
      </c>
      <c r="D17" s="9" t="n">
        <v>0.33</v>
      </c>
      <c r="E17" s="9" t="n">
        <v>0.07000000000000001</v>
      </c>
      <c r="F17" s="9" t="n">
        <v>0.52</v>
      </c>
      <c r="G17" s="9" t="n">
        <v>0.5600000000000001</v>
      </c>
      <c r="H17" s="9" t="n">
        <v>0.46</v>
      </c>
      <c r="I17" s="9" t="n">
        <v>0.43</v>
      </c>
      <c r="J17" s="9" t="n">
        <v>4.49</v>
      </c>
      <c r="K17" s="9" t="n">
        <v>1.97</v>
      </c>
      <c r="L17" s="9" t="n">
        <v>8.210000000000001</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c r="E2" s="2" t="inlineStr">
        <is>
          <t>Jan. 01, 2020</t>
        </is>
      </c>
    </row>
    <row r="3">
      <c r="A3" s="3" t="inlineStr">
        <is>
          <t>SEC Schedule, 12-09, Movement in Valuation Allowances and Reserves [Roll Forward]</t>
        </is>
      </c>
    </row>
    <row r="4">
      <c r="A4" s="4" t="inlineStr">
        <is>
          <t>Allowance for trade and unbilled receivables</t>
        </is>
      </c>
      <c r="B4" s="6" t="n">
        <v>42.5</v>
      </c>
      <c r="C4" s="6" t="n">
        <v>26.4</v>
      </c>
    </row>
    <row r="5">
      <c r="A5" s="4" t="inlineStr">
        <is>
          <t>Adoption of accounting standards</t>
        </is>
      </c>
    </row>
    <row r="6">
      <c r="A6" s="3" t="inlineStr">
        <is>
          <t>SEC Schedule, 12-09, Movement in Valuation Allowances and Reserves [Roll Forward]</t>
        </is>
      </c>
    </row>
    <row r="7">
      <c r="A7" s="4" t="inlineStr">
        <is>
          <t>Allowance for trade and unbilled receivables</t>
        </is>
      </c>
      <c r="E7" s="6" t="n">
        <v>11.5</v>
      </c>
    </row>
    <row r="8">
      <c r="A8" s="4" t="inlineStr">
        <is>
          <t>SEC Schedule, 12-09, Allowance, Credit Loss</t>
        </is>
      </c>
    </row>
    <row r="9">
      <c r="A9" s="3" t="inlineStr">
        <is>
          <t>SEC Schedule, 12-09, Movement in Valuation Allowances and Reserves [Roll Forward]</t>
        </is>
      </c>
    </row>
    <row r="10">
      <c r="A10" s="4" t="inlineStr">
        <is>
          <t>Beginning balance</t>
        </is>
      </c>
      <c r="B10" s="7" t="n">
        <v>26.4</v>
      </c>
      <c r="C10" s="7" t="n">
        <v>18.7</v>
      </c>
      <c r="D10" s="8" t="n">
        <v>11</v>
      </c>
    </row>
    <row r="11">
      <c r="A11" s="4" t="inlineStr">
        <is>
          <t>Charged to Costs &amp; Expenses</t>
        </is>
      </c>
      <c r="B11" s="7" t="n">
        <v>7.1</v>
      </c>
      <c r="C11" s="7" t="n">
        <v>12.2</v>
      </c>
      <c r="D11" s="7" t="n">
        <v>5.5</v>
      </c>
    </row>
    <row r="12">
      <c r="A12" s="4" t="inlineStr">
        <is>
          <t>Impact of Currency</t>
        </is>
      </c>
      <c r="B12" s="7" t="n">
        <v>1.2</v>
      </c>
      <c r="C12" s="7" t="n">
        <v>-0.3</v>
      </c>
      <c r="D12" s="7" t="n">
        <v>-0.3</v>
      </c>
    </row>
    <row r="13">
      <c r="A13" s="4" t="inlineStr">
        <is>
          <t>Charged to other accounts</t>
        </is>
      </c>
      <c r="B13" s="7" t="n">
        <v>11.5</v>
      </c>
      <c r="C13" s="7" t="n">
        <v>0.6</v>
      </c>
      <c r="D13" s="7" t="n">
        <v>6.4</v>
      </c>
    </row>
    <row r="14">
      <c r="A14" s="4" t="inlineStr">
        <is>
          <t>Write Offs, Write Downs &amp; Deductions</t>
        </is>
      </c>
      <c r="B14" s="7" t="n">
        <v>-3.7</v>
      </c>
      <c r="C14" s="7" t="n">
        <v>-4.8</v>
      </c>
      <c r="D14" s="7" t="n">
        <v>-3.9</v>
      </c>
    </row>
    <row r="15">
      <c r="A15" s="4" t="inlineStr">
        <is>
          <t>Ending balance</t>
        </is>
      </c>
      <c r="B15" s="6" t="n">
        <v>42.5</v>
      </c>
      <c r="C15" s="6" t="n">
        <v>26.4</v>
      </c>
      <c r="D15" s="6" t="n">
        <v>18.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t>
        </is>
      </c>
      <c r="B1" s="2" t="inlineStr">
        <is>
          <t>12 Months Ended</t>
        </is>
      </c>
    </row>
    <row r="2">
      <c r="B2" s="2" t="inlineStr">
        <is>
          <t>Dec. 31, 2020</t>
        </is>
      </c>
    </row>
    <row r="3">
      <c r="A3" s="3" t="inlineStr">
        <is>
          <t>Discontinued Operations and Disposal Groups [Abstract]</t>
        </is>
      </c>
    </row>
    <row r="4">
      <c r="A4" s="4" t="inlineStr">
        <is>
          <t>Discontinued Operations and Dispositions</t>
        </is>
      </c>
      <c r="B4" s="4" t="inlineStr">
        <is>
          <t>NOTE 4. DISCONTINUED OPERATIONS AND DISPOSITIONS Vontier Separation On October 9, 2020, we completed the Separation by distributing 80.1% of the outstanding shares of Vontier, the entity we created to hold the corresponding businesses, to Fortive stockholders on a pro rata basis. To effect the Separation, the Company distributed to its stockholders two shares of Vontier common stock for every five shares of the Company’s common stock outstanding held on September 25, 2020, the record date for the distribution, with the Company retaining 19.9% of the shares of Vontier common stock immediately following the Separation (the “Retained Vontier Shares”). On September 29, 2020, Vontier entered into a credit agreement (the “Credit Agreement”) with a syndicate of banks, consisting of a three-year, $800 million senior unsecured delayed draw term loan facility (the “Three-Year Term Loans”), a two-year, $1 billion senior unsecured delayed draw term loan facility (the “Two-Year Term Loans” and together with the Three-Year Term Loans, the “Term Loans”) and a three-year, $750 million senior unsecured multi-currency revolving credit facility (the “Revolving Credit Facility” and, together with the Term Loans, the “Credit Facilities”). On the Distribution Date, Vontier drew down the full $1.8 billion available under the Term Loans. Vontier used the proceeds from the Term Loans to make payments to the Company, with $1.6 billion used as part of the consideration for the contribution of certain assets and liabilities to Vontier by the Company in connection with the Separation and $202 million used as an adjustment for excess cash balances remaining with Vontier (collectively, the “Cash Consideration”). The Company intends to apply the Cash Consideration to repay certain outstanding indebtedness, interest on certain debt instruments, and to pay certain of the Company’s regular, quarterly cash dividends. Refer to Note 11 for the description of the debt repayments made subsequent to the Distribution Date. Interest expense and extinguishment costs related to the debt retired during the fourth quarter of 2020 using the cash consideration was allocated to discontinued operations for all periods presented. The accounting requirements for reporting the Separation of Vontier as a discontinued operation were met when the Separation was completed. Accordingly, the consolidated financial statements for all periods presented reflect this business as a discontinued operation. On January 19, 2021, we completed the Debt-for-Equity Exchange of 33.5 million shares of common stock of Vontier, representing all of the Retained Vontier Shares, for $1.1 billion in aggregate principal amount of indebtedness of the Company held by Goldman Sachs &amp; Co., including (i) all $400 million of the outstanding 2021 Term Loan and (ii) $683.2 million of the 2020 Delayed-Draw Term Loan. In preparation for and executing the Separation, the Company incurred $84 million and $35 million in Vontier stand-up and separation-related transaction costs during the years ended December 31, 2020 and 2019, respectively, which were recorded in the Selling, general, and administrative expenses component of Earnings from discontinued operations, net of income taxes in the Consolidated Statements of Earnings. These stand-up and separation-related costs primarily relate to professional fees associated with preparation of regulatory filings and transaction execution and separation activities within finance, tax, legal, and information system functions. In connection with the Separation, Fortive and Vontier entered into various agreements to effect the Separation and provide a framework for Vontier’s relationship with Fortive after the Separation, including a transition services agreement, an employee matters agreement, a tax matters agreement, an intellectual property matters agreement, a Fortive Business System (“FBS”) license agreement, and a stockholder’s and registration rights agreement (“the Agreements”). These Agreements govern the Separation between Fortive and Vontier of the assets, employees, liabilities and obligations (including its investments, property and employee benefits and tax-related assets and liabilities) of Fortive and its subsidiaries attributable to periods prior to, at and after Vontier’s separation and also govern certain relationships between Fortive and Vontier after the Separation. The impact of these services on our consolidated financial statements was immaterial. Vontier Impairment Charge We test goodwill for impairment annually in the fourth quarter of each year and may review goodwill in interim periods if certain events occur or circumstances change. The results of our fourth quarter 2019 goodwill impairment testing of the Telematics reporting unit indicated the excess of the estimated fair value over the carrying value (expressed as a percentage of carrying value) was approximately 5%, and as such, management continued to monitor the performance of Telematics during the first quarter of 2020. In connection with management’s updated forecast for the Telematics reporting unit that indicated a decline in sales and operating profit to levels lower than previously forecasted, due in large part to the impacts of the COVID-19 pandemic, we performed a quantitative impairment assessment over the Telematics reporting unit on March 27, 2020. We estimated the fair value of the Telematics reporting unit by considering an income approach, using the discounted cash flow method. The income approach was based on projected future (debt-free) cash flows that were discounted to present value and assumed a terminal growth value. The discount rate was based on Telematics’ weighted average cost of capital, taking into account market participant assumptions. Management’s revenue and profitability forecasts used in the valuation considered recent and historical performance of the reporting unit, strategic initiatives, industry trends, and the current and future expectations of the macroeconomic environment. Assumptions used in the valuation were similar to those that would be used by market participants performing independent valuations of this reporting unit. Key assumptions developed by management and used in the quantitative analysis included the following: • Near-term revenue declines in 2020 with later-term improvements over the projection period; • Improved profitability over the projection period, trending consistent with revenues; and • Market-based discount rates. We did not consider the market approach in our fair value calculation given the near term uncertainty in the market data and forecasts of the guideline companies upon which the approach relies. As a result of the interim impairment testing performed, we concluded that the estimated fair value of the Telematics reporting unit was less than its carrying value as of March 27, 2020, and recorded a non-cash goodwill impairment charge of $85.3 million during the three month period ended March 27, 2020 to reduce the carrying value of goodwill to $235.9 million. The Telematics reporting unit was included in our former Industrial Technologies segment and part of the Vontier Separation. Accordingly, the impairment charge is recorded in Earnings from discontinued operations, net of income taxes in the Consolidated Statement of Earnings. Divestiture of A&amp;S Business On March 7, 2018, we entered into a definitive agreement to combine four of our operating companies from our Automation &amp; Specialty platform (the “A&amp;S Business”) with Altra Industrial Motion Corp. (“Altra”) in a tax-efficient Reverse Morris Trust transaction. The A&amp;S Business includes the market-leading brands of Kollmorgen, Thomson, Portescap, and Jacobs Vehicle Systems. On October 1, 2018, we completed the split-off of the A&amp;S Business. The total consideration received was $2.7 billion and consisted of (i) $1.3 billion through a fully-subscribed exchange offer, in which we accepted and subsequently retired 15,824,931 shares of our own common stock from our stockholders in exchange for the 35,000,000 shares of common stock of Stevens Holding Company, Inc.; (ii) $1.0 billion in cash paid to us for the direct sales of certain assets and liabilities of the A&amp;S Business; (iii) $250 million as part of a non-cash debt-for-debt exchange that reduced outstanding indebtedness of Fortive, which was inclusive of accrued interest and related fees; and (iv) $150 million in cash paid to us by Stevens Holding Company, Inc. as a dividend. We recognized an after-tax gain on the transaction of $1.9 billion. The accounting requirements for reporting the disposition of the A&amp;S Business as a discontinued operation were met when the separation and merger were completed. Accordingly, the consolidated financial statements for all periods presented reflect this business as discontinued operations. We incurred approximately $77 million of pretax transaction-related costs associated with the divestiture during the year ended December 31, 2018, which was primarily for professional fees. These amounts are recorded in the Gain (loss) on disposition of discontinued operations before income taxes component of Earnings from discontinued operations, net of income taxes. Interest expense related to the debt retired as part of the debt-for-debt exchange was allocated to discontinued operations for all periods presented. We provided certain support services under transition services agreements, and the impact of these services on our consolidated financial statements was immaterial. The key components of income from discontinued operations for the years ended December 31 were as follows ($ in millions): 2020 2019 2018 Sales $ 1,963.4 $ 2,778.2 $ 3,416.4 Cost of sales (1,107.3) (1,587.5) (1,969.7) Selling, general, and administrative expenses (455.3) (494.4) (558.1) Research and development expenses (98.6) (136.4) (163.1) Goodwill impairment (85.3) — — Gain (loss) on disposition of discontinued operations before income taxes — (2.1) 1,909.9 Interest expense and other (31.0) (22.2) (25.1) Earnings (loss) before income taxes 185.9 535.6 2,610.3 Income taxes (24.8) (64.8) (186.7) Earnings from discontinued operations, net of income taxes $ 161.1 $ 470.8 $ 2,423.6 The following table summarizes the major classes of assets and liabilities of discontinued operations that were included in the Company’s Consolidated Balance Sheets as of December 31 ($ in millions): 2020 2019 ASSETS Accounts receivable, net $ — $ 493.8 Inventories — 224.1 Other current assets 30.4 120.2 Total current assets, discontinued operations 30.4 838.1 Property, plant and equipment, net — 103.4 Goodwill — 1,157.8 Other intangible assets, net — 274.3 Other non-current assets — 472.8 Total other assets, discontinued operations — 2,008.3 Total assets, discontinued operations $ 30.4 $ 2,846.4 LIABILITIES Current liabilities: Trade accounts payable $ — $ (316.5) Accrued expenses and other current liabilities (33.3) (361.8) Total current liabilities, discontinued operations (33.3) (678.3) Other long-term liabilities — (272.6) Total liabilities, discontinued operations $ (33.3) $ (950.9) Combination of the Tektronix Video Business with Telestream On July 20, 2019, we completed the combination of the Tektronix Video test and monitoring equipment business (“Tektronix Video Business”) with Telestream, LLC (the “Combined Business”), a portfolio company of Genstar Capital LLC. We recognized a pretax gain of $41 million upon the combination, and hold a 33% equity stake in the Combined Business. This transaction did not meet the criteria for discontinued operations reporting, and therefore the operating results of the Tektronix Video Business prior to the combination with Telestream are included in continuing operations for all periods presented. At December 31, 2020 and December 31, 2019, the carrying amount of the investment in the Combined Business included in other assets in the Consolidated Balance Sheets was $77 million and $82 million, respectively. For the years ended December 31, 2020 and December 31, 2019, the loss from our equity investment in the Combined Business recorded in Other non-operating expenses, net in the Consolidated Statements of Earnings was $4 million in both respectiv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5. INVENTORIES The classes of inventory as of December 31 are summarized as follows ($ in millions): 2020 2019 Finished goods $ 227.9 $ 189.8 Work in process 75.2 75.2 Raw materials 152.4 151.2 Total $ 455.5 $ 416.2 As of December 31, 2020 and 2019, the difference between inventories valued at LIFO and the value of that same inventory if the FIFO method had been used was not significant. The liquidation of LIFO inventory did not have a significant impact on our results of operations in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6. PROPERTY, PLANT AND EQUIPMENT The classes of property, plant and equipment as of December 31 are summarized as follows ($ in millions): 2020 2019 Land and improvements $ 57.1 $ 57.1 Buildings and leasehold improvements 321.6 304.4 Machinery and equipment 717.8 667.2 Gross property, plant and equipment 1,096.5 1,028.7 Less: accumulated depreciation (674.5) (612.7) Property, plant and equipment, net $ 422.0 $ 416.0 No interest was capitalized related to capitalized expenditures in any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NOTE 7. GOODWILL AND OTHER INTANGIBLE ASSETS As discussed in Note 3, goodwill arises from the purchase price for acquired businesses exceeding the fair value of tangible and intangible assets acquired, less assumed liabilities. We assess the goodwill of each of our reporting units for impairment at least annually as of the first day of the fourth quarter and as “triggering” events occur that indicate that it is more likely than not that an impairment exists. We elected to bypass the optional qualitative goodwill assessment allowed by applicable accounting standards and performed a quantitative impairment test for all reporting units as this was determined to be the most effective method to assess impairment across a large spectrum of reporting units. We estimate the fair value of our reporting units primarily using a market approach, based on multiples of earnings before interest, taxes, depreciation, and amortization (“EBITDA”) determined by current trading market multiples of earnings for companies operating in businesses similar to each of our reporting units, in addition to recent market available sale transactions of comparable businesses. In certain circumstances we also evaluate other factors including results of the estimated fair value utilizing a discounted cash flow analysis (i.e., an income approach), market positions of the businesses, comparability of market sales transactions, and financial and operating performance in order to validate the results of the market approach. If the estimated fair value of the reporting unit is less than its carrying value, we will impair the goodwill for the amount of the carrying value in excess of the fair value. In 2020, we had five continuing operations reporting units for goodwill impairment testing. As of the date of the 2020 annual impairment test, the carrying value of goodwill in each reporting unit ranged from $171.3 million to approximately $3.2 billion. No goodwill impairment charges were recorded for continuing operations for the years ended December 31, 2020, 2019, and 2018, and no “triggering” events have occurred subsequent to the performance of the 2020 annual impairment test. The factors used by management in its impairment analysis are inherently subject to uncertainty. If actual results are not consistent with management’s estimates and assumptions, goodwill and other intangible assets may be overstated and a charge would need to be taken against net earnings. Refer to Note 4 for information on goodwill impairment charges for discontinued operations. The following is a rollforward of our goodwill by segment ($ in millions): Advanced Healthcare Solutions Intelligent Operating Solutions Precision Technologies Total Balance, January 1, 2019 $ 466.5 $ 2,660.2 $ 1,866.9 $ 4,993.6 Measurement period adjustments for 2018 acquisitions (5.8) 81.7 — 75.9 Attributable to 2019 acquisitions 1,727.6 465.3 — 2,192.9 Attributable to Tektronix Video Business combination — — (40.2) (40.2) Foreign currency translation and other 1.4 1.7 16.2 19.3 Balance, December 31, 2019 2,189.7 3,208.9 1,842.9 7,241.5 Measurement period adjustments for 2019 acquisitions 20.1 14.8 — 34.9 Attributable to 2020 acquisitions 9.9 21.0 — 30.9 Foreign currency translation and other 2.8 24.1 25.0 51.9 Balance, December 31, 2020 $ 2,222.5 $ 3,268.8 $ 1,867.9 $ 7,359.2 Finite-lived intangible assets are amortized over the shorter of their legal or estimated useful lives. The following summarizes the gross carrying value and accumulated amortization for each major category of intangible asset as of December 31 ($ in millions): 2020 2019 Gross Carrying Amount Accumulated Amortization Gross Carrying Amount Accumulated Amortization Finite-lived intangibles: Patents and technology $ 983.3 $ (401.1) $ 971.2 $ (312.5) Customer relationships and other intangibles 2,958.3 (896.8) 2,935.7 (667.2) Trademarks and trade names 18.0 (1.4) 18.0 (0.2) Total finite-lived intangibles 3,959.6 (1,299.3) 3,924.9 (979.9) Indefinite-lived intangibles: Trademarks and trade names 630.3 — 625.7 — Total intangibles $ 4,589.9 $ (1,299.3) $ 4,550.6 $ (979.9) During 2020 we acquired finite-lived intangible assets, consisting primarily of developed technology, with a weighted average life of 11 years. During 2019, we acquired finite-lived intangible assets, consisting primarily of customer relationships and developed technology, with a weighted average life of 11 years. Refer to Note 3 for additional information on the intangible assets acquired. Total intangible amortization expense in 2020, 2019, and 2018 was $310 million, $261 million and $105 million, respectively. Based on the intangible assets recorded as of December 31, 2020, amortization expense is estimated to be $309 million during 2021, $304 million during 2022, $292 million during 2023, $290 million during 2024, and $287 million during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8. FAIR VALUE MEASUREMENTS Accounting standards define fair value based on an exit price model, establish a framework for measuring fair value for assets and liabilities required to be carried at fair value, and provide for certain disclosures related to the valuation methods used within the valuation hierarchy as established within the accounting standards. This hierarchy prioritizes the inputs into three broad levels as follows: • Level 1 inputs are quoted prices (unadjusted) in active markets for identical assets or liabilitie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A financial asset or liability’s classification within the hierarchy is determined based on the lowest level input that is significant to the fair value measurement in its entirety. Financial assets and liabilities that are measured at fair value on a recurring basis were as follows ($ in millions): Quoted Prices Significant Other Significant Total December 31, 2020 Investment in Vontier $ 1,119.2 $ — $ — $ 1,119.2 Deferred compensation liabilities — 34.8 — 34.8 December 31, 2019 Deferred compensation liabilities $ — $ 27.3 $ — $ 27.3 On October 9, 2020, we completed the Vontier separation and retained 19.9% of the shares of Vontier common stock immediately following the Separation. We did not retain a controlling interest in Vontier and therefore the fair value of our retained shares and subsequent fair value changes are included in our assets of and results from continuing operations, respectively. At December 31, 2020, our investment in Vontier common stock was remeasured at fair value based on Vontier’s closing stock price, with unrealized gains of $1.1 billion recorded in the Consolidated Statement of Earnings. On January 19, 2021, we completed the Debt-for-Equity Exchange of 33.5 million shares of common stock of Vontier, representing all of the Retained Vontier Shares, for $1.1 billion in aggregate principal amount of indebtedness of the Company held by Goldman Sachs &amp; Co., including (i) all $400 million of the 2021 Term Loan and (ii) $683.2 million of the 2020 Delayed-Draw Term Loan. The subsequent change in the fair value of the Retained Vontier Shares and the resulting gain will be recorded in the first quarter of 2021. Certain management employees participate in our nonqualified deferred compensation programs that permit such employees to defer a portion of their compensation, on a pretax basis, until after their termination of employment. All amounts deferred under such plans are unfunded, unsecured obligations and are presented as a component of our compensation and other post-retirement benefits accruals included in Other long-term liabilities in the accompanying Consolidated Balance Sheets. Participants may choose among alternative earning rates for the amounts they defer, which are primarily based on investment options within our defined contribution plans for the benefit of U.S. employees (“401(k) Programs”) (except that the earnings rates for amounts contributed unilaterally by the Company are entirely based on changes in the value of Fortive common stock). Changes in the deferred compensation liability under these programs are recognized based on changes in the fair value of the participants’ accounts, which are based on the applicable earnings rates. Fair Value of Other Financial Instruments The carrying amounts and fair values of financial instruments as of December 31 were as follows ($ in millions): 2020 2019 Carrying Amount Fair Carrying Amount Fair Current portion of long-term debt $ 1,399.8 $ 1,400.0 $ 1,500.0 $ 1,500.0 Long-term debt, net of current maturities 2,830.3 3,155.5 4,826.2 4,990.1 As of December 31, 2020 and December 31, 2019, long-term borrowings were categorized as Level 1. The fair value of the current portion of long-term debt and long-term debt were based on quoted market prices. The difference between the fair value and the carrying amounts of long-term borrowings may be attributable to changes in market interest rates and/or our credit ratings subsequent to the incurrence of the borrowing. The fair value of cash and equivalents, accounts receivable, net, and trade accounts payable approximates their carrying amount due to the short-term maturities of these instruments. Refer to Note 12 for information related to the fair value of the Company-sponsored defined benefit pension plan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 xml:space="preserve">NOTE 9. ACCRUED EXPENSES AND OTHER LIABILITIES Accrued expenses and other liabilities as of December 31 were as follows ($ in millions): 2020 2019 Current Long-term Current Long-term Compensation and other post-retirement benefits $ 262.1 $ 66.6 $ 190.3 $ 59.4 Claims, including self-insurance and litigation 13.8 14.3 15.1 26.5 Pension obligations 4.5 167.1 3.6 143.2 Taxes, income and other 65.5 887.0 78.0 1,049.0 Deferred revenue 376.4 34.2 323.0 36.0 Sales and product allowances 20.2 — 18.4 — Warranty 22.9 2.0 20.5 1.1 Other 134.5 62.2 148.9 23.8 Total $ 899.9 $ 1,233.4 $ 797.8 $ 1,339.0 Warranty We generally accrue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our accrued warranty liability ($ in millions): Balance, January 1, 2019 $ 16.3 Accruals for warranties issued during the year 16.1 Settlements made (14.7) Additions due to acquisitions 3.8 Effect of foreign currency translation 0.1 Balance, December 31, 2019 $ 21.6 Accruals for warranties issued during the year 13.9 Settlements made (11.5) Additions due to acquisitions 1.2 Effect of foreign currency translation (0.3) Balance, December 31, 2020 $ 2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0. LEASES We determine if an arrangement is or contains a lease at inception and recognize a right-of-use (“ROU”) asset and a lease liability for all leases with terms greater than 12 months. We have operating leases for office space, warehouses, distribution centers, research and development facilities, manufacturing locations, and certain equipment, primarily automobiles. Many leases include optional terms, ranging from options to terminate the lease in less than one year to options to extend the lease for up to 20 years. We include optional periods as part of the lease term when we determine that we are reasonably certain to exercise the renewal option or we will not early terminate the lease. Reasonably certain is based on economic incentives and represents a high threshold. We have lease agreements with lease and non-lease components, and we have elected the practical expedient for all underlying asset classes to account for the lease and related non-lease component(s) as a single lease component. Our finance lease and lessor arrangements are immaterial. Lease-related balances are presented in the following three line items on the Consolidated Balance Sheet: (i) operating lease right-of-use assets; (ii) current operating lease liabilities; and (iii) operating lease liabilities. Operating lease cost was $60 million, $58 million, and $41 million for the years ended December 31, 2020, 2019, and 2018, respectively. Short-term and variable lease cost was immaterial for the years ended December 31, 2020 and 2019. During the years ended December 31, 2020 and 2019, cash paid for operating leases included in operating cash flows wa s $52 million and $48 million, respectively. ROU assets obtained in exchange for operating lease liabilities were $55 million and $67 million for the years ended December 31, 2020 and 2019, respectively, and of those ROU assets exchanged for operating lease obligations, $31 million for the year ended December 31, 2019 were related to operating leases acquired with ASP. The following table presents the maturities of our operating lease liabilities as of December 31, 2020 ($ in millions): 2021 $ 49.9 2022 42.0 2023 29.8 2024 22.2 2025 15.1 Thereafter 62.7 Total lease payments 221.7 Less: imputed interest (20.4) Total lease liabilities $ 201.3 As of December 31, 2020 and 2019, the weighted average lease term of our opera ting leases was 7.5 years and 6.8 years, respectively, and the weighted average discount rate of our operating leases was 2.8% and 3.0%, respectively. We primarily use our incremental borrowing rate as the discount rate for our operating leases, as we are generally unable to determine the interest rate implicit in the lease. As of December 31, 2020, we entered into operating leases for which the lease term had not yet commenced. These leases will commence in 2021 with lease terms between 2 and 3 years and fixed payments over the non-cancelable lease terms of less than $1.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0</t>
        </is>
      </c>
    </row>
    <row r="3">
      <c r="A3" s="3" t="inlineStr">
        <is>
          <t>Debt Disclosure [Abstract]</t>
        </is>
      </c>
    </row>
    <row r="4">
      <c r="A4" s="4" t="inlineStr">
        <is>
          <t>Financing</t>
        </is>
      </c>
      <c r="B4" s="4" t="inlineStr">
        <is>
          <t>NOTE 11. FINANCING The carrying value of the components of our long-term debt as of December 31 were as follows ($ in millions): 2020 2019 U.S. dollar-denominated commercial paper $ — $ 884.4 Euro-denominated commercial paper — 264.1 Delayed-draw term loan due 2020 1,000.0 1,000.0 Term Loan due 2020 — 500.0 Term Loan due 2021 399.8 — Yen variable interest rate term loan due 2022 — 127.1 2.35% senior unsecured notes due 2021 — 748.2 3.15% senior unsecured notes due 2026 894.1 893.0 4.30% senior unsecured notes due 2046 547.2 547.0 0.875% senior convertible notes due 2022 1,389.0 1,347.3 Other — 15.1 Long-term debt 4,230.1 6,326.2 Less: current portion of long-term debt 1,399.8 1,500.0 Long-term debt, net of current maturities $ 2,830.3 $ 4,826.2 Aggregate unamortized debt discounts, premiums, and issuance costs of $57 million and $102 million as of December 31, 2020 and December 31, 2019, respectively, are netted against the principal amounts of the components of debt in the table above. Credit Facilities On April 24, 2020, we amended (the “Amendments”) the credit agreement for each of our (i) $500 million delayed draw term loan facility, which has been repaid as of December 31, 2020 (“2020 Term Loan”), (ii) $1.0 billion delayed draw term loan facility, with $1.0 billion in principal amount outstanding as of December 31, 2020 (the “2020 Delayed-Draw Term Loan”), (iii) $750 million delayed draw term loan facility, with $400 million in principal amount outstanding as of December 31, 2020 (“2021 Term Loan”), and (iv) $2.0 billion Revolving Credit Facility, with no borrowings thereunder as of December 31, 2020 as follows: • For any four fiscal quarters ending in the periods noted below (each an “Adjusted Four Quarters”) that end prior to the maturity date of the applicable facility, the maximum permitted consolidated net leverage ratio of consolidated net funded indebtedness to consolidated EBITDA was increased from 3.50 to 1.00 to, (i) with respect to the four fiscal quarters ending June 26, 2020, September 25, 2020, December 31, 2020, or April 2, 2021, 4.75 to 1.00, (ii) with respect to the four fiscal quarters ending July 2, 2021, 4.5 to 1.0, (iii) with respect to the four fiscal quarters ending October 1, 2021, 4.25 to 1.0 and (iv) with respect to the four fiscal quarters ending December 31, 2021, 3.75 to 1.0; provided however, that for any four fiscal quarters that are not an Adjusted Four Quarters, the maximum permitted consolidated net leverage ratio remains at 3.5 to 1.0, as may be increased to 4.0 to 1.0 following a material acquisition (the “Unadjusted Maximum Ratio”). • The maturity date for the 2020 Delayed-Draw Term Loan was extended from August 28, 2020 to May 30, 2021. • From April 24, 2020 to December 31, 2021, the minimum London inter-bank offered rate (“LIBOR”) for each of the facilities will increase from 0% to 0.25%, and the minimum base rate for each of the facilities will increase from 1.00% to 1.25%. In addition, with respect to the Revolving Credit Facility and for any Adjusted Four Quarters in which the consolidated net leverage ratio is greater than the Unadjusted Maximum Ratio, the applicable margin (as determined based on our long-term debt credit rating) for any LIBOR rate loans will increase from a range of 80.5 and 117.5 basis points to a range of 118.0 and 155.0 basis points and for any base rate loans from a range of 0.0 and 17.5 basis points to a range of 18.0 and 55.0 basis points. Furthermore, with respect to the 2020 Delayed-Draw Term Loan, the applicable margin (as determined based on our long-term debt credit rating) for any LIBOR rate loans will increase from a range of 75.0 and 97.5 basis points to a range of 155.0 and 180.0 basis points and for any base rate loans from 0.0 to a range of 55.0 and 80.0 basis points. • From April 24, 2020 to December 31, 2021, the maximum principal amount of secured indebtedness, other than certain types of secured indebtedness expressly permitted under each credit agreement, is decreased from 15% of our consolidated net assets (when added together with indebtedness incurred or guaranteed by any of our subsidiaries) to 11.25% of our consolidated net assets (when added together with indebtedness incurred or guaranteed by any of our subsidiaries). In connection with the Amendments, we incurred approximately $6.5 million of fees. Our credit facility agreements require, among others, that we maintain certain financial covenants and we were in compliance with all of our financial covenants on December 31, 2020. Convertible Senior Notes On February 22, 2019, we issued $1.4 billion in aggregate principal amount of our 0.875% Convertible Senior Notes due 2022 (the “Convertible Notes”), including $187.5 million in aggregate principal amount resulting from an exercise in full of an over-allotment option. The Convertible Notes were issued in a private placement to certain initial purchasers for resale to qualified institutional buyers pursuant to Rule 144A under the Securities Act. The Convertible Notes are fully and unconditionally guaranteed, jointly and severally, on an unsecured basis, by four of our wholly-owned domestic subsidiaries (the “Guarantees”). The Convertible Notes are our senior unsecured obligations, and the Convertible Notes and the Guarantees rank equally in right of payment with all of our and the guarantors’ existing and future liabilities that are not subordinated, but effectively rank junior to any of our and the guarantors secured indebtedness to the extent of the value of the assets securing such indebtedness. In addition, the Convertible Notes are structurally subordinated to all of the existing and future obligations, including trade payables, of our subsidiaries that do not guarantee the Convertible Notes. The Convertible Notes bear interest at a rate of 0.875% per year, payable semiannually in arrears on February 15 and August 15 of each year, beginning on August 15, 2019. The Convertible Notes mature on February 15, 2022, unless earlier repurchased or converted in accordance with their terms prior to such date. As a result of the Vontier Separation and in accordance with the anti-dilution provisions of the Convertible Notes, effective October 9, 2020, the Convertible Notes are convertible into shares of our common stock at an adjusted conversion rate of 10.9568 shares per $1,000 principal amount of Convertible Notes (which is equivalent to an initial conversion price of $91.27 per share), subject to future adjustment upon the occurrence of certain events. The conversion rate is subject to customary anti-dilution adjustments. If certain corporate events described in the Indenture occur prior to the maturity date, the conversion rate will be increased for a holder that elects to convert its Convertible Notes in connection with such corporate event in certain circumstances. Upon conversion of the Convertible Notes, holders will receive cash, shares of our common stock, or a combination thereof, at Fortive’s election. Our current intention is to settle such conversions through cash up to the principal amount of the converted Convertible Notes and through shares of our common stock for conversion value, if any, in excess of the principal amount of the converted Convertible Notes. Of the $1.4 billion in principal amount from the issuance of the Convertible Notes, $1.3 billion was classified as debt and $102 million was classified as equity, using an assumed effective interest rate of 3.38%. Debt issuance costs of $24 million were proportionately allocated to debt and equity. We recognized $54 million in interest expense during the year ended December 31, 2020, of which $13 million related to the contractual coupon rate of 0.875%, $8 million was attributable to the amortization of debt issuance costs, and $34 million was attributable to the amortization of the discount. We recognized $45 million in interest expense during the year ended December 31, 2019, of which $11 million related to the contractual coupon rate of 0.875%, $7 million was attributable to the amortization of debt issuance costs, and $28 million was attributable to the amortization of the discount. The discount at issuance was $102 million and is being amortized over a three-year period. The unamortized discount at December 31, 2020 was $40 million. Prior to November 15, 2021, the Convertible Notes will be convertible only upon the occurrence of certain events and will be convertible thereafter at any time until the close of business on the business day immediately preceding the maturity date of the Convertible Notes. The Convertible Notes are not redeemable prior to maturity, and no sinking fund is provided for the Convertible Notes. If we undergo a “fundamental change,” as defined in the Indenture, subject to certain conditions, holders may require us to repurchase for cash all or any portion of their Convertible Notes. The fundamental change purchase price will be 100% of the principal amount of the Convertible Notes to be repurchased plus any accrued and unpaid additional interest up to but excluding the fundamental change repurchase date. The Indenture contains customary terms and covenants, including that upon certain events of default occurring and continuing, either the Trustee or the holders of at least 25% in aggregate principal amount of the outstanding Convertible Notes may declare 100% of the principal of, and accrued and unpaid interest, if any, on all the Convertible Notes to be due and payable. We used the net proceeds from the offering to fund a portion of the cash consideration payable for, and certain costs associated with, our acquisition of ASP. In connection with this offering of the Convertible Notes, on February 21, 2019, we entered into amendments to our credit facilities to exclude the Guarantees from the limitations on subsidiary indebtedness under our credit facilities. 2020 Term Loan On October 25, 2019, we entered into a credit facility agreement that provides for the 2020 Term Loan in an aggregate principal amount of $300 million. On October 25, 2019, we drew down the full $300 million available under the 2020 Term Loan in order to fund, in part, the Censis acquisition. We subsequently increased the size of this facility by $200 million on November 8, 2019 and drew the additional amount on the same day resulting in an outstanding amount of $500 million. The 2020 Term Loan bore interest at a variable rate equal to LIBOR plus a ratings-based margin currently at 75 basis points. The 2020 Term Loan was due on October 23, 2020 and prepayable at our option. We are not permitted to re-borrow once the term loan is repaid. The terms and conditions, including covenants, applicable to the 2020 Term Loan are substantially similar to those applicable to our Revolving Credit Facility. On February 26, 2020, we prepaid $250 million and on October 9, 2020, we repaid the remaining $250 million of the 2020 Term Loan. The fees associated with both prepayments were immaterial. 2020 Delayed-Draw Term Loan On March 1, 2019, we entered into a credit facility agreement that provides for the 2020 Delayed-Draw Term Loan in an aggregate principal amount of $1.0 billion. On March 20, 2019, we drew down the full $1.0 billion available under the 2020 Delayed-Draw Term Loan in order to fund, in part, the ASP acquisition. The 2020 Delayed-Draw Term Loan bears interest at a variable rate equal to LIBOR plus a ratings based margin, prior to the Amendments, at 75 basis points and, following the Amendments, at 155 basis points. As of December 31, 2020, borrowings under this facility bore an interest rate of 1.80% per annum. The 2020 Delayed-Draw Term Loan is prepayable at our option, and we are not permitted to re-borrow once the term loan is repaid. The terms and conditions, including covenants, applicable to the 2020 Delayed-Draw Term Loan are substantially similar to those applicable to our Revolving Credit Facility. On February 25, 2020, we extended the maturity of the 2020 Delayed-Draw Term Loan to August 28, 2020. Additionally, on April 24, 2020 we further extended the maturity to May 30, 2021. We were in compliance with our covenants both before and after the extensions. The 2020 Delayed-Draw Term Loan is not callable and remains prepayable at our option. 2021 Te rm Loan On March 23, 2020, we entered into a credit facility agreement that provides for the 2021 Term Loan in an aggregate principal amount of $425 million. On the same day, we drew down $375 million available under the 2021 Term Loan. We subsequently increased the size of this facility by $325 million on April 3, 2020, and drew the additional $375 million in April 2020, resulting in an outstanding amount of $750 million. On October 9, 2020, we repaid $350 million of the outstanding $750 million of the 2021 Term Loan, resulting in an outstanding balance of $400 million. The fees associated with the prepayment were immaterial. We paid approximately $2 million in debt issuance costs associated with the 2021 Term Loan. The borrowings from this credit facility were used for settlement of outstanding commercial paper. The 2021 Term Loan bears interest at a variable rate equal to LIBOR plus a ratings-based margin currently at 155 basis points. As of December 31, 2020, borrowings under this facility bore an interest rate of 1.80% per annum. The 2021 Term Loan is due on March 19, 2021 and prepayable at our option. We are not permitted to re-borrow once the term loan is repaid. The terms and conditions, including covenants, applicable to the 2021 Term Loan, are substantially similar to those applicable to our Revolving Credit Facility. Yen Variable Interest Rate Term Loan On August 24, 2017, we entered into a term loan agreement that provides for a five-year ¥13.8 billion senior unsecured term facility (“Yen Term Loan”) that matures on August 24, 2022. We borrowed the entire ¥13.8 billion available under this facility on August 28, 2017, which yielded net proceeds of approximately $126 million. The Yen Term Loan bears interest at a rate equal to LIBOR plus 50 basis points, provided however that LIBOR may not be less than zero for the purposes of the Yen Term Loan. The Yen Term Loan is pre-payable at our option, and re-borrowing is not permitted once the term loan is repaid. On October 15, 2020, we repaid the outstanding ¥13.8 billion balance of the Yen variable interest rate term loan due 2022 which approximated $131 million. Revolving Credit Facility On June 16, 2016, we entered into a five-year $1.5 billion Revolving Credit Facility that expires on June 16, 2021. On November 30, 2018, we entered into an amended and restated agreement (the “Credit Agreement”) extending the availability period of the Revolving Credit Facility to November 30, 2023 and increased the facility to $2.0 billion. The Revolving Credit Facility is subject to a one year extension option at our request and with the consent of the lenders. The Credit Agreement also contains an option permitting us to request an increase in the amounts available under the Credit Agreement of up to an aggregate additional $1.0 billion. On April 24, 2020, we amended the $2.0 billion Revolving Credit Facility as described above. The Credit Agreement contains customary representations, warranties, conditions precedent, events of default, indemnities, and affirmative and negative covenants. As of December 31, 2020 and December 31, 2019, we were in compliance with all covenants under the Credit Agreement and had no borrowings outstanding under the Revolving Credit Facility. Commercial Paper Programs In prior periods, we generally satisfied any short-term liquidity needs that are not met through operating cash flows and available cash through issuances of commercial paper under our U.S. dollar and Euro-denominated commercial paper programs (“Commercial Paper Programs”). Due to the volatility and disruption in the commercial paper markets during the first six months of 2020, we temporarily reduced our reliance on this source of funding, and consequently paid down and refinanced our outstanding commercial paper with a 364-day delayed-draw term loan, as detailed in the 2021 Term Loan section above. Credit support for the Commercial Paper Programs is provided by a five-year $2.0 billion senior unsecured revolving credit facility that expires on November 30, 2023 (the “Revolving Credit Facility”) which, to the extent not otherwise providing credit support for the commercial paper programs, can also be used for working capital and other general corporate purposes. As of December 31, 2020, no borrowings were outstanding under the Revolving Credit Facility. The availability of the Revolving Credit Facility as a standby liquidity facility to repay maturing commercial paper is an important factor in maintaining the Commercial Paper Programs’ credit ratings. We expect to limit any future borrowings under the Revolving Credit Facility to amounts that would leave sufficient credit available under the facility to allow us to borrow, if needed, to repay any outstanding commercial paper as it matures. Our ability to access the commercial paper market, and the related costs of these borrowings, is affected by the strength of our credit rating and market conditions. Any downgrade in our credit rating would increase the cost of borrowing under our commercial paper programs and the Credit Agreement, and could limit or preclude our ability to issue commercial paper. If our access to the commercial paper market is adversely affected due to a downgrade, change in market conditions, or otherwise, we would expect to rely on a combination of available cash, operating cash flow, and the Revolving Credit Facility to provide short-term funding. In such event, the cost of borrowings under the Revolving Credit Facility could be higher than the historic cost of commercial paper borrowings. Proceeds from borrowings under the commercial paper programs are typically available for general corporate purposes, including acquisitions. Registered Notes As of December 31, 2020, we had outstanding the following senior notes, collectively the “Registered Notes”: • $900 million aggregate principal amount of senior notes due June 15, 2026 issued at 99.644% of their principal amount and bearing interest at the rate of 3.15% per year. • $350 million and $200 million aggregate principal amounts of senior notes due June 15, 2046 issued at 99.783% and 101.564%, respectively, of their principal amounts and bearing interest at the rate of 4.30% per year. Interest on the Registered Notes is payable semi-annually in arrears on June 15 and December 15 of each year. On November 13, 2020, we redeemed for cash all $750 million aggregate principal of our outstanding 2.35% Senior Notes due 2021 (the “Notes”) in accordance with the terms of the indenture governing the Notes using proceeds received from Vontier in the Separation. In connection with the transaction, we wrote-off the remaining unamortized deferred financing costs of $1 million and recorded a make-whole charge for the loss on extinguishment of the debt represented by the Notes of $8 million, both of which are included in Earnings from discontinued operations, net of income taxes in the Consolidated Statement of Earnings. Covenants and Redemption Provisions Applicable to Registered Notes We may redeem the Registered Notes of the applicable series, in whole or in part, at any time prior to the dates specified in the Registered Notes indenture (the “Call Dates”) by paying the principal amount and the “make-whole” premium specified in the Registered Notes indenture, plus accrued and unpaid interest. Additionally, we may redeem all or any part of the Registered Notes of the applicable series on or after the Call Dates without paying the “make-whole” premium specified in the Registered Notes indenture. Registered Notes Series Call Dates 3.15% senior unsecured notes due 2026 March 15, 2026 4.30% senior unsecured notes due 2046 December 15, 2045 If a change of control triggering event occurs, we will, in certain circumstances, be required to make an offer to repurchase the Registered Notes at a purchase price equal to 101% of the principal amount, plus accrued and unpaid interest. A change of control triggering event is defined as the occurrence of both a change of control and a rating event, each as defined in the Registered Notes indenture. Except in connection with a change of control triggering event, the Registered Notes do not have any credit rating downgrade triggers that would accelerate the maturity of the Registered Notes. The Registered Notes contain customary covenants, including limits on the incurrence of certain secured debt and sale/leaseback transactions. None of these covenants are considered restrictive to our operations and as of December 31, 2020, we were in compliance with all of our covenants. Other We made interest payments, including amounts allocated to interest expense from discontinued operations, of $123 million during 2020, $127 million during 2019, and $102 million during 2018. There are $1.4 billion of minimum principal payments due under our total long-term debt during 2021. The future minimum principal payments due are presented in the following table: Term Convertible and Registered Notes Total 2021 $ 1,400.0 $ — $ 1,400.0 2022 — 1,437.5 1,437.5 2023 — — — 2024 — — — 2025 — — — Thereafter — 1,450.0 1,450.0 Total principal payments (a) $ 1,400.0 $ 2,887.5 $ 4,287.5 (a) Not included in the table above are discounts, net of premiums and issuance costs associated with the Convertible and Registered Notes, which totaled $57 million as of December 31, 2020, and have been recorded as an offset to the carrying amount of the related debt in the accompanying Consolidated Balance Sheet as of December 31, 2020. Subsequent Events On January 19, 2021, we completed an exchange (the “Debt-for-Equity Exchange”) of 33,507,410 shares of common stock of Vontier, representing all of the Retained Vontier Shares, for $1.1 billion in aggregate principal amount of indebtedness of the Company held by Goldman Sachs &amp; Co., including (i) all $400 million of the 2021 Term Loan and (ii) $683.2 million of the 2020 Delayed-Draw Term Loan. Furthermore, on January 21, 2021 we repaid the remaining $316.8 million outstanding of the 2020 Delayed-Draw Term Loan from the cash proceeds received from Vontier in the Separation. The fees associated with the prepayment were immaterial. On February 9, 2021, we repurchased $281 million of the Convertible Notes using the remaining cash proceeds received from Vontier in the Separation and other cash on hand. In connection with the repurchase, we will record a loss on extinguishment in the first quarter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equivalents</t>
        </is>
      </c>
      <c r="B3" s="6" t="n">
        <v>1824.8</v>
      </c>
      <c r="C3" s="6" t="n">
        <v>1205.2</v>
      </c>
    </row>
    <row r="4">
      <c r="A4" s="4" t="inlineStr">
        <is>
          <t>Accounts receivable less allowance for doubtful accounts of $42.5 million and $26.4 million at December 31, 2020 and December 31, 2019, respectively</t>
        </is>
      </c>
      <c r="B4" s="7" t="n">
        <v>810.3</v>
      </c>
      <c r="C4" s="7" t="n">
        <v>890.7</v>
      </c>
    </row>
    <row r="5">
      <c r="A5" s="4" t="inlineStr">
        <is>
          <t>Inventories</t>
        </is>
      </c>
      <c r="B5" s="7" t="n">
        <v>455.5</v>
      </c>
      <c r="C5" s="7" t="n">
        <v>416.2</v>
      </c>
    </row>
    <row r="6">
      <c r="A6" s="4" t="inlineStr">
        <is>
          <t>Prepaid expenses and other current assets</t>
        </is>
      </c>
      <c r="B6" s="7" t="n">
        <v>206.7</v>
      </c>
      <c r="C6" s="7" t="n">
        <v>338.6</v>
      </c>
    </row>
    <row r="7">
      <c r="A7" s="4" t="inlineStr">
        <is>
          <t>Investment in Vontier Corporation</t>
        </is>
      </c>
      <c r="B7" s="7" t="n">
        <v>1119.2</v>
      </c>
      <c r="C7" s="5" t="n">
        <v>0</v>
      </c>
    </row>
    <row r="8">
      <c r="A8" s="4" t="inlineStr">
        <is>
          <t>Current assets, discontinued operations</t>
        </is>
      </c>
      <c r="B8" s="7" t="n">
        <v>30.4</v>
      </c>
      <c r="C8" s="7" t="n">
        <v>838.1</v>
      </c>
    </row>
    <row r="9">
      <c r="A9" s="4" t="inlineStr">
        <is>
          <t>Total current assets</t>
        </is>
      </c>
      <c r="B9" s="7" t="n">
        <v>4446.9</v>
      </c>
      <c r="C9" s="7" t="n">
        <v>3688.8</v>
      </c>
    </row>
    <row r="10">
      <c r="A10" s="4" t="inlineStr">
        <is>
          <t>Property, plant and equipment, net</t>
        </is>
      </c>
      <c r="B10" s="5" t="n">
        <v>422</v>
      </c>
      <c r="C10" s="5" t="n">
        <v>416</v>
      </c>
    </row>
    <row r="11">
      <c r="A11" s="4" t="inlineStr">
        <is>
          <t>Operating lease right-of-use assets</t>
        </is>
      </c>
      <c r="B11" s="7" t="n">
        <v>188.7</v>
      </c>
      <c r="C11" s="5" t="n">
        <v>169</v>
      </c>
    </row>
    <row r="12">
      <c r="A12" s="4" t="inlineStr">
        <is>
          <t>Other assets</t>
        </is>
      </c>
      <c r="B12" s="7" t="n">
        <v>344.1</v>
      </c>
      <c r="C12" s="7" t="n">
        <v>344.7</v>
      </c>
    </row>
    <row r="13">
      <c r="A13" s="4" t="inlineStr">
        <is>
          <t>Goodwill</t>
        </is>
      </c>
      <c r="B13" s="7" t="n">
        <v>7359.2</v>
      </c>
      <c r="C13" s="7" t="n">
        <v>7241.5</v>
      </c>
    </row>
    <row r="14">
      <c r="A14" s="4" t="inlineStr">
        <is>
          <t>Other intangible assets, net</t>
        </is>
      </c>
      <c r="B14" s="7" t="n">
        <v>3290.6</v>
      </c>
      <c r="C14" s="7" t="n">
        <v>3570.7</v>
      </c>
    </row>
    <row r="15">
      <c r="A15" s="4" t="inlineStr">
        <is>
          <t>Other assets, discontinued operations</t>
        </is>
      </c>
      <c r="B15" s="5" t="n">
        <v>0</v>
      </c>
      <c r="C15" s="7" t="n">
        <v>2008.3</v>
      </c>
    </row>
    <row r="16">
      <c r="A16" s="4" t="inlineStr">
        <is>
          <t>Total assets</t>
        </is>
      </c>
      <c r="B16" s="7" t="n">
        <v>16051.5</v>
      </c>
      <c r="C16" s="5" t="n">
        <v>17439</v>
      </c>
    </row>
    <row r="17">
      <c r="A17" s="3" t="inlineStr">
        <is>
          <t>Current liabilities:</t>
        </is>
      </c>
    </row>
    <row r="18">
      <c r="A18" s="4" t="inlineStr">
        <is>
          <t>Current portion of long-term debt</t>
        </is>
      </c>
      <c r="B18" s="7" t="n">
        <v>1399.8</v>
      </c>
      <c r="C18" s="5" t="n">
        <v>1500</v>
      </c>
    </row>
    <row r="19">
      <c r="A19" s="4" t="inlineStr">
        <is>
          <t>Trade accounts payable</t>
        </is>
      </c>
      <c r="B19" s="7" t="n">
        <v>480.8</v>
      </c>
      <c r="C19" s="5" t="n">
        <v>449</v>
      </c>
    </row>
    <row r="20">
      <c r="A20" s="4" t="inlineStr">
        <is>
          <t>Current operating lease liabilities</t>
        </is>
      </c>
      <c r="B20" s="5" t="n">
        <v>47</v>
      </c>
      <c r="C20" s="7" t="n">
        <v>42.1</v>
      </c>
    </row>
    <row r="21">
      <c r="A21" s="4" t="inlineStr">
        <is>
          <t>Accrued expenses and other current liabilities</t>
        </is>
      </c>
      <c r="B21" s="7" t="n">
        <v>899.9</v>
      </c>
      <c r="C21" s="7" t="n">
        <v>797.8</v>
      </c>
    </row>
    <row r="22">
      <c r="A22" s="4" t="inlineStr">
        <is>
          <t>Current liabilities, discontinued operations</t>
        </is>
      </c>
      <c r="B22" s="7" t="n">
        <v>33.3</v>
      </c>
      <c r="C22" s="7" t="n">
        <v>678.3</v>
      </c>
    </row>
    <row r="23">
      <c r="A23" s="4" t="inlineStr">
        <is>
          <t>Total current liabilities</t>
        </is>
      </c>
      <c r="B23" s="7" t="n">
        <v>2860.8</v>
      </c>
      <c r="C23" s="7" t="n">
        <v>3467.2</v>
      </c>
    </row>
    <row r="24">
      <c r="A24" s="4" t="inlineStr">
        <is>
          <t>Operating lease liabilities</t>
        </is>
      </c>
      <c r="B24" s="7" t="n">
        <v>154.3</v>
      </c>
      <c r="C24" s="7" t="n">
        <v>133.8</v>
      </c>
    </row>
    <row r="25">
      <c r="A25" s="4" t="inlineStr">
        <is>
          <t>Other long-term liabilities</t>
        </is>
      </c>
      <c r="B25" s="7" t="n">
        <v>1233.4</v>
      </c>
      <c r="C25" s="5" t="n">
        <v>1339</v>
      </c>
    </row>
    <row r="26">
      <c r="A26" s="4" t="inlineStr">
        <is>
          <t>Long-term debt</t>
        </is>
      </c>
      <c r="B26" s="7" t="n">
        <v>2830.3</v>
      </c>
      <c r="C26" s="7" t="n">
        <v>4826.2</v>
      </c>
    </row>
    <row r="27">
      <c r="A27" s="4" t="inlineStr">
        <is>
          <t>Long-term liabilities, discontinued operations</t>
        </is>
      </c>
      <c r="B27" s="5" t="n">
        <v>0</v>
      </c>
      <c r="C27" s="7" t="n">
        <v>272.6</v>
      </c>
    </row>
    <row r="28">
      <c r="A28" s="4" t="inlineStr">
        <is>
          <t>Commitments and Contingencies</t>
        </is>
      </c>
      <c r="B28" s="4" t="inlineStr">
        <is>
          <t xml:space="preserve"> </t>
        </is>
      </c>
      <c r="C28" s="4" t="inlineStr">
        <is>
          <t xml:space="preserve"> </t>
        </is>
      </c>
    </row>
    <row r="29">
      <c r="A29" s="3" t="inlineStr">
        <is>
          <t>Equity:</t>
        </is>
      </c>
    </row>
    <row r="30">
      <c r="A30" s="4" t="inlineStr">
        <is>
          <t>Preferred stock: $0.01 par value, 15.0 million shares authorized; 5.0% Mandatory convertible preferred stock, series A, 1.4 million shares designated, issued and outstanding at December 31, 2020 and December 31, 2019</t>
        </is>
      </c>
      <c r="B30" s="5" t="n">
        <v>0</v>
      </c>
      <c r="C30" s="5" t="n">
        <v>0</v>
      </c>
    </row>
    <row r="31">
      <c r="A31" s="4" t="inlineStr">
        <is>
          <t>Common stock: $0.01 par value, 2.0 billion shares authorized; 339.0 million and 336.9 million issued; 337.9 million and 336.0 million outstanding at December 31, 2020 and December 31, 2019, respectively</t>
        </is>
      </c>
      <c r="B31" s="7" t="n">
        <v>3.4</v>
      </c>
      <c r="C31" s="7" t="n">
        <v>3.4</v>
      </c>
    </row>
    <row r="32">
      <c r="A32" s="4" t="inlineStr">
        <is>
          <t>Additional paid-in capital</t>
        </is>
      </c>
      <c r="B32" s="7" t="n">
        <v>3554.5</v>
      </c>
      <c r="C32" s="7" t="n">
        <v>3311.1</v>
      </c>
    </row>
    <row r="33">
      <c r="A33" s="4" t="inlineStr">
        <is>
          <t>Retained earnings</t>
        </is>
      </c>
      <c r="B33" s="7" t="n">
        <v>5547.4</v>
      </c>
      <c r="C33" s="7" t="n">
        <v>4128.8</v>
      </c>
    </row>
    <row r="34">
      <c r="A34" s="4" t="inlineStr">
        <is>
          <t>Accumulated other comprehensive income (loss)</t>
        </is>
      </c>
      <c r="B34" s="7" t="n">
        <v>-141.1</v>
      </c>
      <c r="C34" s="7" t="n">
        <v>-56.3</v>
      </c>
    </row>
    <row r="35">
      <c r="A35" s="4" t="inlineStr">
        <is>
          <t>Total Fortive stockholders’ equity</t>
        </is>
      </c>
      <c r="B35" s="7" t="n">
        <v>8964.200000000001</v>
      </c>
      <c r="C35" s="5" t="n">
        <v>7387</v>
      </c>
    </row>
    <row r="36">
      <c r="A36" s="4" t="inlineStr">
        <is>
          <t>Noncontrolling interests</t>
        </is>
      </c>
      <c r="B36" s="7" t="n">
        <v>8.5</v>
      </c>
      <c r="C36" s="7" t="n">
        <v>13.2</v>
      </c>
    </row>
    <row r="37">
      <c r="A37" s="4" t="inlineStr">
        <is>
          <t>Total stockholders’ equity</t>
        </is>
      </c>
      <c r="B37" s="7" t="n">
        <v>8972.700000000001</v>
      </c>
      <c r="C37" s="7" t="n">
        <v>7400.2</v>
      </c>
    </row>
    <row r="38">
      <c r="A38" s="4" t="inlineStr">
        <is>
          <t>Total liabilities and equity</t>
        </is>
      </c>
      <c r="B38" s="6" t="n">
        <v>16051.5</v>
      </c>
      <c r="C38" s="8" t="n">
        <v>17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0</t>
        </is>
      </c>
    </row>
    <row r="3">
      <c r="A3" s="3" t="inlineStr">
        <is>
          <t>Retirement Benefits [Abstract]</t>
        </is>
      </c>
    </row>
    <row r="4">
      <c r="A4" s="4" t="inlineStr">
        <is>
          <t>Pension Plans</t>
        </is>
      </c>
      <c r="B4" s="4" t="inlineStr">
        <is>
          <t>NOTE 12. PENSION PLANS Certain employees participate in noncontributory defined benefit pension plans. In general, our policy is to fund these plans based on considerations relating to legal requirements, underlying asset returns, the plan’s funded status, the anticipated deductibility of the contribution, local practices, market conditions, interest rates, and other factors. Our U.S. pension plans are frozen, and as such, there are no ongoing benefit accruals associated with the U.S. pension plans. The following sets forth the funded status of our plans and amounts recorded in Accumulated other comprehensive income (loss) as of the most recent actuarial valuations using measurement dates of December 31 ($ in millions): U.S. Pension Benefits Non-U.S. Pension Benefits 2020 2019 2020 2019 Change in pension benefit obligation: Benefit obligation at beginning of year $ 35.2 $ 30.9 $ 328.0 $ 262.5 Service cost — — 4.4 2.2 Interest cost 1.2 1.3 4.0 5.3 Employee contributions — — 1.2 0.9 Benefits paid and other plan costs (1.9) (1.2) (6.1) (8.1) Actuarial loss (gain) 7.0 4.2 17.9 38.5 Amendments, settlements and curtailments — — (2.3) 0.3 Plan acquisitions and other 5.7 — — 25.1 Foreign exchange rate impact — — 24.7 1.3 Benefit obligation at end of year 47.2 35.2 371.8 328.0 Change in plan assets: Fair value of plan assets at beginning of year 26.5 23.3 189.9 149.1 Actual return on plan assets 3.5 3.9 17.3 19.4 Employer contributions 1.2 0.5 10.6 10.3 Employee contributions — — 1.2 0.9 Amendments and settlements — — (1.8) (1.8) Benefits paid and other plan costs (1.9) (1.2) (6.1) (8.1) Plan acquisitions and other — — — 17.8 Foreign exchange rate impact — — 13.3 2.3 Fair value of plan assets at end of year 29.3 26.5 224.4 189.9 Funded status $ (17.9) $ (8.7) $ (147.4) $ (138.1) The difference between the accumulated benefit obligation and the projected benefit obligation as of December 31, 2020 and 2019 is immaterial. U.S. Pension Benefits Non-U.S. Pension Benefits 2020 2019 2020 2019 Amounts recorded in the Consolidated Balance Sheets as of December 31 Other assets $ — $ — $ 6.3 $ 5.3 Accrued expenses and other current liabilities (0.5) — (4.0) (3.7) Other long-term liabilities (17.4) (8.7) (149.7) (139.7) Net amount recorded $ (17.9) $ (8.7) $ (147.4) $ (138.1) U.S. Pension Benefits Non-U.S. Pension Benefits 2020 2019 2020 2019 Amounts recorded in AOCI as of December 31 Prior service cost $ — $ — $ 2.9 $ 3.5 Actuarial loss 6.8 1.8 99.6 90.5 Total recorded in AOCI, before tax $ 6.8 $ 1.8 $ 102.5 $ 94.0 Weighted average assumptions used to determine benefit obligations at date of measurement U.S. Pension Plans Non-U.S. Pension Plans 2020 2019 2020 2019 Discount rate 2.40 % 3.37 % 0.99 % 1.40 % Rate of compensation increase N/A N/A 2.36 % 2.45 % Components of net periodic pension cost The following sets forth the components of net periodic pension cost for our plans for the years ended December 31 ($ in millions): U.S. Pension Benefits Non-U.S. Pension Benefits 2020 2019 2018 2020 2019 2018 Service cost $ — $ — $ — $ 4.4 $ 2.2 $ 1.0 Interest cost 1.2 1.3 1.2 4.0 5.3 5.3 Expected return on plan assets (1.3) (1.3) (1.4) (5.4) (5.5) (5.4) Amortization of net loss — — — 4.1 2.5 2.4 Amortization of prior service cost — — — 0.3 0.2 — Net curtailment and settlement loss recognized — — — (0.5) 0.2 0.9 Net periodic pension cost $ (0.1) $ — $ (0.2) $ 6.9 $ 4.9 $ 4.2 Weighted average assumptions used to determine net periodic pension cost at date of measurement U.S. Pension Plans Non-U.S. Pension Plans 2020 2019 2018 2020 2019 2018 Discount rate 3.26 % 4.40 % 3.73 % 1.38 % 2.28 % 2.12 % Expected return on plan assets 4.86 % 5.75 % 5.75 % 2.82 % 3.41 % 3.37 % Rate of compensation increase N/A N/A N/A 2.44 % 2.61 % 2.34 % The discount rates reflect the market rate on December 31 for high-quality fixed-income investments with maturities corresponding to our benefit obligations and are subject to change each year. For non-U.S. plans, rates appropriate for each plan are determined based on investment grade instruments with maturities approximately equal to the average expected benefit payout under the plan. The expected rates of return reflect the asset allocation of the plans and ranged from 1.25% to 4.86% in 2020, 1.50% to 5.75% in 2019, and 1.75% to 5.75% in 2018. The domestic plan rate is based primarily on broad publicly-traded-equity and fixed-income indices and forward-looking estimates of active portfolio and investment management. The expected rates of return on asset assumptions for the non-U.S. plans were determined on a plan-by-plan basis based on the composition of assets. We report all components of net periodic pension costs, with the exception of service costs, in Other non-operating expenses, net in the Consolidated Statements of Earnings for all periods presented. Service costs are reported in Cost of sales and Selling, general, and administrative expenses in the Consolidated Statements of Earnings according to the classification of the participant’s compensation. Plan Assets Plan assets are invested in various insurance contracts and equity and debt securities as determined by the administrator of each plan. Some of these investments, consisting of mutual funds and other private investments, are valued using the net asset value (“NAV”) method as a practical expedient. The investments valued using the NAV method are allocated across a broad array of funds and diversify the portfolio. The value of the plan assets directly affects the funded status of our pension plans recorded in the financial statements. The fair values of our pension plan assets as of December 31, 2020, by asset category were as follows ($ in millions): Quoted Prices in Significant Other Significant Total Cash and equivalents $ 5.4 $ — $ — $ 5.4 Mutual funds — 30.8 — 30.8 Insurance contracts — 27.8 — 27.8 Total $ 5.4 $ 58.6 $ — $ 64.0 Investments measured at NAV (a) : Mutual funds 155.1 Real estate funds 15.2 Other private investments 19.4 Total assets at fair value $ 253.7 (a) The fair value amounts presented in the table above are intended to permit reconciliation of the fair value hierarchy to the total fair value of plan assets. The fair values of our pension plan assets as of December 31, 2019, by asset category were as follows ($ in millions): Quoted Prices in Significant Other Significant Total Cash and equivalents $ 3.0 $ — $ — $ 3.0 Equity securities: Common stock 6.1 — — 6.1 Preferred stock 1.7 — — 1.7 Fixed income securities: Corporate bonds — 8.2 — 8.2 Government Issued — 2.7 — 2.7 Mutual funds — 25.9 — 25.9 Insurance contracts — 1.9 — 1.9 Total $ 10.8 $ 38.7 $ — $ 49.5 Investments measured at NAV (a) : Mutual funds 154.9 Other private investments 12.0 Total assets at fair value $ 216.4 (a) The fair value amounts presented in the table above are intended to permit reconciliation of the fair value hierarchy to the total fair value of plan assets. Certain mutual funds are valued at the quoted closing price reported on the active market on which the individual securities are traded. Common stock, corporate bonds, and mutual funds that are not traded on an active market are valued at quoted prices reported by investment brokers and dealers based on the underlying terms of the security and comparison to similar securities traded on an active market. Certain mutual funds and other private investments are valued using NAV based on the information provided by the asset fund managers, which reflects the plan’s share of the fair value of the net assets of the investment. Depending on the nature of the assets, the underlying investments are valued using a combination of either discounted cash flows, earnings and market multiples, third party appraisals, or through reference to the quoted market prices of the underlying investments held by the venture, partnership, or private entity where available. In addition, some of these investments have limits on their redemption to monthly, quarterly, semiannually, or annually and may require up to 90 days prior written notice. Valuation adjustments reflect changes in operating results, financial condition, or prospects of the applicable portfolio company. The methods described above may produce a fair value estimate that may not be indicative of net realizable value or reflective of future fair values. Furthermore, while we believe the valuation methods are appropriate and consistent with the methods used by other market participants, the use of different methodologies or assumptions to determine the fair value of certain financial instruments could result in a different fair value measurement at the reporting date. Expected Contributions During 2020, we contribute d $1 million and $11 million to our U.S. and non-U.S. defined benefit pension plans, respectively. During 2021, our cash contribution requirements for our U.S. and non-U.S. defined benefit pension plans are expected to be approximately $1 million and $12 million, respectivel y. The following sets forth benefit payments to participants, which reflect expected future service, as appropriate, expected to be paid by the plans in the periods indicated ($ in millions): U.S. Pension Plans Non-U.S. Pension Plans All Pension Plans 2021 $ 2.1 $ 12.2 $ 14.3 2022 2.1 13.5 15.6 2023 2.2 12.4 14.6 2024 2.3 12.8 15.1 2025 2.3 13.0 15.3 2026-2030 11.9 67.2 79.1 Defined Contribution Plans We administer and maintain 401(k) programs and contributions to the 401(k) programs are determined based on a percentage of compensation. We recognized compensation expense for our participating U.S. employees in the 401(k) programs totali ng $51 million in 2020, $48 million in 2019, and $38 million in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12 Months Ended</t>
        </is>
      </c>
    </row>
    <row r="2">
      <c r="B2" s="2" t="inlineStr">
        <is>
          <t>Dec. 31, 2020</t>
        </is>
      </c>
    </row>
    <row r="3">
      <c r="A3" s="3" t="inlineStr">
        <is>
          <t>Revenue from Contract with Customer [Abstract]</t>
        </is>
      </c>
    </row>
    <row r="4">
      <c r="A4" s="4" t="inlineStr">
        <is>
          <t>Sales</t>
        </is>
      </c>
      <c r="B4" s="4" t="inlineStr">
        <is>
          <t>NOTE 13. SALES On January 1, 2018, we adopted ASU 2014-09, Revenue from Contracts with Customers (“Topic 606”), using the modified retrospective method applied to those contracts which were not completed as of January 1, 2018. Revenue is recognized when control of promised products or services is transferred to customers in an amount that reflects the consideration we expect to be entitled to in exchange for those products or service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56 million as of December 31, 2020 and $66 million as of December 31, 2019. Contract Costs — We incur direct incremental costs to obtain certain contracts, typically sales-related commissions and costs associated with assets used by our customers in certain service arrangements. Deferred sales-related commissions are generally not capitalized as the amortization period is one year or less, and we elected to use the practical expedient to expense these sales commissions as incurred. As of December 31, 2020, we had $31 million in net revenue-related contract assets primarily related to certain software contracts recorded in Prepaid expenses and other current assets and Other assets in our Consolidated Balance Sheet. Our revenue-related contract assets at December 31, 2019 were $52 million. These assets have estimated useful lives between 3 and 8 years. Impairment losses recognized on our contract-related assets were immaterial during both the years ended December 31, 2020 and December 31, 2019. Contract Liabilities — Our contract liabilities consist of deferred revenue generally related to PCS and extended warranty sales, where in most cases we receive up-front payment and recognize revenue over the support term. We classify deferred revenue as current or noncurrent based on the timing of when we expect to recognize revenue. The noncurrent portion of deferred revenue is included in Other long-term liabilities in the Consolidated Balance Sheets. Our contract liabilities as of December 31 consisted of the following ($ in millions): 2020 2019 Deferred revenue - current $ 376.4 $ 323.0 Deferred revenue - noncurrent 34.2 36.0 Total contract liabilities $ 410.6 $ 359.0 In the year ended December 31, 2020, we recognized $291 million of revenue related to our contract liabilities at January 1, 2020. The change in our contract liabilities from December 31, 2019 to December 31, 2020 was primarily due to the timing of cash receipts and sales of PCS and extended warranty services. Remaining Performance Obligations — Our remaining performance obligations represent the transaction price of firm, noncancelable orders and the average contract value for software contracts with expected delivery dates to customers greater than one year from December 31, 2020, for which work has not been performed. We have excluded performance obligations with an original expected duration of one year or less from the amounts below. The aggregate performance obligations attributable to each of our segments as of December 31, 2020 is as follows ($ in millions): 2020 Intelligent Operating Solutions $ 106.2 Precision Technologies 25.2 Advanced Healthcare Solutions 3.8 Total remaining performance obligations $ 135.2 The majority of remaining performance obligations are related to service and support contracts, which we expect to fulfill approximately 55 percent within the next two years, approximately 85 percent within the next three years, and substantially all within four years. Disaggregation of Revenue We disaggregate revenue from contracts with customers by sales of product and services, geographic location, and end market for each of our segments, as we believe it best depicts how the nature, amount, timing, and uncertainty of our revenue and cash flows are affected by economic factors. Disaggregation of revenue for the year ended December 31, 2020 is presented as follows ($ in millions): Total Intelligent Operating Solutions Precision Technologies Advanced Healthcare Solutions Sales: Sales of products $ 3,956.7 $ 1,677.2 $ 1,445.7 $ 833.8 Sales of services 677.7 206.5 205.6 265.6 Total $ 4,634.4 $ 1,883.7 $ 1,651.3 $ 1,099.4 Geographic: United States $ 2,436.6 $ 970.3 $ 856.0 $ 610.3 China 534.1 172.0 265.8 96.3 All other (each country individually less than 5% of total sales) 1,663.7 741.4 529.5 392.8 Total $ 4,634.4 $ 1,883.7 $ 1,651.3 $ 1,099.4 End markets: Direct sales: (a) Medical $ 1,185.2 $ 39.1 $ 114.0 $ 1,032.1 Industrial &amp; Manufacturing 1,057.0 700.2 335.3 21.5 Utilities &amp; Power 357.8 208.3 149.5 — Government 348.0 170.5 146.3 31.2 Communication, Electronics &amp; Semiconductor 290.9 116.3 172.5 2.1 Aerospace &amp; Defense 250.3 20.4 229.9 — Oil &amp; Gas 228.6 217.7 10.9 — Retail &amp; Consumer 171.3 90.4 80.9 — Other 480.4 225.3 255.1 — Total direct sales 4,369.5 1,788.2 1,494.4 1,086.9 Distributors 264.9 95.5 156.9 12.5 Total $ 4,634.4 $ 1,883.7 $ 1,651.3 $ 1,099.4 (a) Direct Sales also include sales made through third-party distributors to these end markets. Disaggregation of revenue for the year ended December 31, 2019 is presented as follows ($ in millions): Total Intelligent Operating Solutions Precision Technologies Advanced Healthcare Solutions Sales: Sales of products $ 3,922.5 $ 1,677.6 $ 1,587.0 $ 657.9 Sales of services 641.4 221.3 221.4 198.7 Total $ 4,563.9 $ 1,898.9 $ 1,808.4 $ 856.6 Geographic: United States $ 2,394.2 $ 1,135.7 $ 917.4 $ 341.1 China 501.2 181.6 279.5 40.1 All other (each country individually less than 5% of total sales) 1,668.5 581.6 611.5 475.4 Total $ 4,563.9 $ 1,898.9 $ 1,808.4 $ 856.6 End markets: (a) Direct sales: Medical $ 925.3 $ 16.2 $ 104.0 $ 805.1 Industrial &amp; Manufacturing 1,050.4 680.2 349.8 20.4 Utilities &amp; Power 396.1 217.2 178.9 — Government 284.3 117.2 148.9 18.2 Communication, Electronics &amp; Semiconductor 363.1 131.4 231.7 — Aerospace &amp; Defense 276.8 22.3 254.5 — Oil &amp; Gas 222.9 207.6 15.3 — Retail &amp; Consumer 219.9 116.0 103.4 0.5 Other 528.4 252.2 275.9 0.3 Total direct sales 4,267.2 1,760.3 1,662.4 844.5 Distributors 296.7 138.6 146.0 12.1 Total $ 4,563.9 $ 1,898.9 $ 1,808.4 $ 856.6 (a) Direct Sales also include sales made through third-party distributors to these end markets. Disaggregation of revenue for the year ended December 31, 2018 is presented as follows ($ in millions): Total Intelligent Operating Solutions Precision Technologies Advanced Healthcare Solutions Sales: Sales of products $ 3,360.5 $ 1,392.1 $ 1,672.7 $ 295.7 Sales of services 439.9 184.2 228.7 27.0 Total $ 3,800.4 $ 1,576.3 $ 1,901.4 $ 322.7 Geographic: United States $ 1,875.8 $ 736.5 $ 932.1 $ 207.2 China 476.8 171.3 292.0 13.5 All other (each country individually less than 5% of total sales) 1,447.8 668.5 677.3 102.0 Total $ 3,800.4 $ 1,576.3 $ 1,901.4 $ 322.7 End markets: (a) Direct sales: Medical $ 376.7 $ 8.1 $ 103.1 $ 265.5 Industrial &amp; Manufacturing 1,017.8 664.9 332.5 20.4 Utilities &amp; Power 370.3 207.3 163.0 — Government 235.9 53.9 164.0 18.0 Communication, Electronics &amp; Semiconductor 430.0 135.2 292.3 2.5 Aerospace &amp; Defense 225.3 20.1 205.2 — Oil &amp; Gas 216.8 192.0 24.8 — Retail &amp; Consumer 157.1 36.2 117.4 3.5 Other 439.8 111.2 328.6 — Total direct sales 3,469.7 1,428.9 1,730.9 309.9 Distributors 330.7 147.4 170.5 12.8 Total $ 3,800.4 $ 1,576.3 $ 1,901.4 $ 322.7 (a) Direct Sales also include sales made through third-party distributors to these end mark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INCOME TAXES Tax Cuts and Jobs Act On December 22, 2017, the U.S. enacted comprehensive tax reform commonly referred to as the Tax Cuts and Jobs Act (the “TCJA”). The U.S. Government continues to issue significant amounts of TCJA guidance and we expect that to continue for the foreseeable future. The Company is actively monitoring the impact of new Treasury Regulations. Any future adjustments resulting from retrospective guidance issued will be considered as discrete income tax expense or benefit in the interim period the guidance is issued. During 2018, the Company made the election on the 2017 Federal Income Tax Return to pay the one-time TCJA Transition Tax liability over an eight-year period without interest, as allowed by TCJA. The IRS has issued guidance that requires offset of 2017 and 2018 tax return refunds against the long-term liability subject to the eight-year payment election. Separation from Danaher, Disposition of the A&amp;S Business, and Separation of Vontier In connection with the separation from Danaher, we entered into certain agreements with Danaher, including a tax matters agreement. The tax matters agreement distinguishes between the treatment of tax matters for “joint” filings compared to “separate” filings prior to the separation from Danaher. “Joint” filings involve legal entities, such as those in the United States, that include operations from both Danaher and the Company. By contrast, “separate” filings involve certain entities (primarily outside of the United States), that exclusively include either Danaher’s or the Company’s operations, respectively. In accordance with the tax matters agreement, the Company is liable for and has indemnified Danaher against all income tax liabilities involving “separate” filings for periods prior to the Separation. During 2018, the Company entered into a Tax Matters Agreement in connection with the split-off of the A&amp;S Business. The Company remains liable for pre-disposition income tax liabilities related to the A&amp;S Business. In connection with the separation of Vontier, we entered into the Agreements with Vontier , including a tax matters agreement. The tax matters agreement distinguishes between the treatment of tax matters for “joint” filings compared to “separate” filings prior to the Separation. “Joint” filings involve legal entities, such as those in the United States, that include operations from both Vontier and the Company. By contrast, “separate” filings involve certain entities (primarily outside of the United States), that exclusively include either Vontier’s or the Company’s operations, respectively. In accordance with the tax matters agreement, the Company remains liable for all income tax liabilities involving “joint” filings and Vontier has indemnified the Company against all income tax liabilities involving “separate” filings for periods prior to the Separation. Earnings and Income Taxes Earnings from continuing operations before income taxes for the years ended December 31 were as follows ($ in millions): 2020 2019 2018 United States $ 1,213.3 $ 91.3 $ 214.3 International 294.4 245.4 351.5 Total $ 1,507.7 $ 336.7 $ 565.8 The continuing operations provision for income taxes for the years ended December 31 were as follows ($ in millions): 2020 2019 2018 Current: Federal U.S. $ 59.4 $ 23.4 $ 25.0 Non-U.S. 74.3 48.7 79.9 State and local 19.4 5.0 (3.4) Deferred: Federal U.S. (44.1) 16.9 (9.8) Non-U.S. (33.0) (17.4) (15.7) State and local (20.5) (8.0) (0.4) Income tax provision $ 55.5 $ 68.6 $ 75.6 Effective Income Tax Rate The continuing operations effective income tax rate for the years ended December 31 varies from the U.S. statutory federal income tax rate as follows: Percentage of Pretax Earnings 2020 2019 2018 Statutory federal income tax rate 21.0 % 21.0 % 21.0 % Increase (decrease) in tax rate resulting from: State income taxes (net of federal income tax benefit) 0.4 % (3.3) % 0.2 % Foreign income taxed at different rates than U.S. statutory rate (0.5) % (1.7) % (0.8) % U.S. federal permanent differences related to the TCJA (0.9) % 1.2 % (5.4) % Compensation related (0.5) % (1.7) % (2.6) % Other (0.2) % 4.9 % 4.4 % Effective income tax rate before adjustments related to the unrealized gain on the Retained Vontier Shares and other 2017 TCJA provisional estimates 19.3 % 20.4 % 16.8 % Deferred tax revaluation — % — % (3.5) % Transition tax — % — % 0.1 % Adjustment for the unrealized gain on the Retained Vontier Shares (15.6) % — % — % Total adjustments for the unrealized gain on Retained Vontier Shares and other 2017 TCJA provisional estimates (15.6) % — % (3.4) % Effective income tax rate after adjustments related to the unrealized gain on the Retained Vontier Shares and other 2017 TCJA provisional estimates 3.7 % 20.4 % 13.4 % Our effective tax rate for 2020 differs from the U.S. federal statutory rate of 21% due primarily to the effect of the TCJA U.S. federal permanent differences, the impact of credits and deductions provided by law, earnings outside the United States that are indefinitely reinvested and taxed at rates lower than the U.S. federal statutory rate, offset by tax costs associated with repatriating a portion of our previously reinvested earnings outside of the United States, and a permanent difference on the unrealized gain on our Retained Vontier Shares due to the tax-free treatment of our disposition of the shares through the Debt-for-Equity Exchange that was completed on January 19, 2021. The Debt-for-Equity Exchange included an exchange of all of our Vontier common stock owned as of December 31, 2020. Our effective tax rate for 2019 differs from the U.S. federal statutory rate of 21% due primarily to the effect of the TCJA U.S. federal permanent differences, the impact of credits and deductions provided by law, and earnings outside the United States that are indefinitely reinvested and taxed at rates lower than the U.S. federal statutory rate. Our effective tax rate for 2018 differs from the U.S. federal statutory rate of 21% due primarily to the effect of the TCJA U.S. federal permanent differences, the impact of credits and deductions provided by law, earnings outside the United States that are taxed at rates lower than the U.S. federal statutory rate, and the effect of adjustments to the provision estimates recorded in 2017 related to the TCJA as permitted under the SEC Staff Accounting Bulletin No. 118 (“SAB 118”) issued on December 22, 2017. SAB 118 provides guidance on the financial statement implications of the TCJA. Pursuant to SAB 118, the Company recorded cumulatively $19 million of net favorable adjustments during the year ended December 31, 2018. The 2018 effective tax rate included the true-up to the 2017 provisional estimates as a discrete adjustment. We conduct business globally, and, as part of our global business, we file numerous income tax returns in the U.S. federal, state and foreign jurisdictions. After the TCJA, our ability to obtain a tax benefit in certain countries that continue to have lower statutory tax rates than the United States is dependent on our levels of taxable income in such foreign countries. We believe that a change in the statutory tax rate of any individual foreign country would not have a material effect on our financial statements given the geographic dispersion of our taxable income. We are routinely examined by various domestic and international taxing authorities. The amount of income taxes we pay is subject to audit by federal, state, and foreign tax authorities, which may result in proposed assessments. The Company is subject to examination in the United States, various states, and foreign jurisdictions for the tax years 2010 to 2020. We review our global tax positions on a quarterly basis. Based on these reviews, the results of discussions and resolutions of matters with certain tax authorities, tax rulings and court decisions, and the expiration of statutes of limitations reserves for contingent tax liabilities are accrued or adjusted as necessary. We made income tax payments related to continuing operations of $95 million, $79 million, and $69 million during the years ended December 31, 2020, December 31, 2019 and December 31, 2018, respectively. Deferred Tax Assets and Liabilities All deferred tax assets and liabilities have been classified as noncurrent and are included in Other assets and Other long-term liabilities in the Consolidated Balance Sheets. Deferred income tax assets and liabilities from continuing operations as of December 31 were as follows ($ in millions): 2020 2019 Deferred Tax Assets: Allowance for doubtful accounts $ 8.4 $ 4.8 Operating lease liabilities 47.9 36.0 Inventories 12.5 10.0 Pension benefits 32.1 26.4 Environmental and regulatory compliance 4.1 3.6 Other accruals and prepayments 16.5 23.6 Deferred service income 4.6 9.3 Warranty services 3.9 3.5 Stock-based compensation expense 27.9 23.4 Tax credit and loss carryforwards 155.1 145.1 Valuation allowances (47.1) (43.8) Total deferred tax assets $ 265.9 $ 241.9 Deferred Tax Liabilities: Property, plant and equipment $ (46.0) $ (39.7) Operating lease right-of-use assets (44.3) (35.3) Insurance, including self-insurance (166.8) (139.7) Goodwill and other intangibles (554.4) (651.4) Other (27.6) (26.9) Total deferred tax liabilities (839.1) (893.0) Net deferred tax liability $ (573.2) $ (651.1) In accordance with GAAP,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our tax return in future years for which the tax benefit has already been reflected in our Consolidated Statements of Earnings. Deferred tax liabilities generally represent items that have already been taken as a deduction on our tax return but have not yet been recognized as an expense in our Consolidated Statements of Earnings. The effect on deferred tax assets and liabilities due to a change in tax rates is recognized in income tax expense in the period that includes the enactment date. Our deferred tax assets are reduced by a valuation allowance if, based on the weight of available evidence, it is more likely than not (a likelihood of more than 50 percent) that some portion or all of the deferred tax assets will not be realized. We evaluate the realizability of deferred income tax assets for each of the jurisdictions in which we operate. If we experience cumulative pretax income in a particular jurisdiction in the three-year period including the current and prior two years, we normally conclude that the deferred income tax assets will more likely than not be realizable and no valuation allowance is recognized, unless known or planned operating developments would lead management to conclude otherwise. However, if we experience cumulative pretax losses in a particular jurisdiction in the three-year period including the current and prior two years, we then consider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tax law carryback capability in the particular country, and prudent and feasible tax planning strategies. After evaluation of these factors, if the deferred income tax assets are expected to be realized within the tax carryforward period allowed for that specific country, we would conclude that no valuation allowance would be required. To the extent that the deferred income tax assets exceed the amount that is expected to be realized within the tax carryforward period for a particular jurisdiction, we establish a valuation allowance. Applying the above methodology, valuation allowances have been established for certain deferred income tax assets to the extent they are not expected to be realized within the particular tax carryforward period. Deferred taxes associated with U.S. entities from continuing operations consist of net deferred tax liabilities of approximately $550 million and $589 million inclusive of valuation allowances of $25 million and $22 million as of December 31, 2020 and December 31, 2019, respectively. Deferred taxes associated with non-U.S. entities from continuing operations consist of net deferred tax liabilities of $23 million and $62 million, inclusive of valuation allowances of $22 million and $22 million, as of December 31, 2020 and December 31, 2019, respectively. Our valuation allowance increased by $3 million and by $15 million during the years ended December 31, 2020 and December 31, 2019, respectively, due primarily to foreign net operating losses in both years and net state operating losses in 2019. As of December 31, 2020, our U.S. and non-U.S. net operating loss carryforwards totaled $957 million, of which $108 million is related to federal net operating loss carryforwards, $454 million is related to state net operating loss carryforwards, and $395 million is related to non-U.S. net operating loss carryforwards. Included in deferred tax assets as of December 31, 2020 are tax benefits for U.S. and non-U.S. net operating loss carryforwards totaling $123 million, before applicable valuation allowances of $36 million. Certain of these losses can be carried forward indefinitely and others can be carried forward to various dates from 2021 through 2040. Recognition of some of these loss carryforwards is subject to an annual limit, which may cause them to expire before they are used. As of December 31, 2020, our U.S. and non-U.S. tax credit carryforwards totaled $32 million, which is primarily related to U.S. tax credit carryforwards. Certain of these credits can be carried forward indefinitely and other can be carried forward to various dates from 2020 through 2040. As of December 31, 2020, we maintain a $8 million valuation allowance related to certain tax credit carryforwards. Unrecognized Tax Benefits We recognize tax benefits from uncertain tax positions only if, in our assessment,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50% likelihood of being realized upon ultimate settlement. Judgment is required in evaluating tax positions and determining income tax provisions. We re-evaluate the technical merits of our tax positions and may recognize an uncertain tax benefit in certain in certain circumstances, including when: (i) a tax audit is completed; (ii) applicable tax laws change, including a tax case ruling or legislative guidance; or (iii) the applicable statute of limitations expires. We recognize potential accrued interest and penalties associated with unrecognized tax positions in income tax expense. As of December 31, 2020, gross unrecognized tax benefits for continuing and discontinued operations were $200 million ($224 million total, including $26 million associated with interest and penalties, and net of the impact of $2 million of indirect tax benefits). As of December 31, 2019, gross unrecognized tax benefits for continuing and discontinued operations were $215 million ($231 million total, including $23 million associated with interest and penalties, and net of the impact of $7 million of indirect tax benefits). We recognized approximately $10 million, $8 million and $4 million in potential interest and penalties associated with uncertain tax positions during 2020, 2019, and 2018, respectively. To the extent taxes are not assessed with respect to uncertain tax positions, substantially all amounts accrued (including interest and penalties and net of indirect offsets) will be reduced and reflected as a reduction of the overall income tax provision. Unrecognized tax benefits and associated accrued interest and penalties are included in our income tax provision. The Company is subject to examination in the United States, various states, and foreign jurisdictions for the tax years 2010 to 2020. Some examinations may conclude in the next twelve months and the unrecognized tax benefits recorded in relation to the audits may differ from actual settlement amounts. It is not practical to estimate the effect, if any, of any amount of such change during the next twelve months to previously recorded uncertain tax positions in connection with the audits. The Company does not anticipate that there will be a material increase or decrease in the total amount of unrecognized tax benefits in the next twelve months. A reconciliation of the beginning and ending amount of unrecognized tax benefits, excluding amounts accrued for potential interest and penalties, is as follows ($ in millions): 2020 2019 2018 Unrecognized tax benefits, beginning of year $ 214.9 $ 133.4 $ 59.0 Additions based on tax positions related to the current year 10.4 17.8 40.8 Additions for tax positions of prior years 16.1 79.7 39.0 Reductions for tax positions of prior years (26.5) (13.0) (3.8) Lapse of statute of limitations (6.1) (2.3) (3.5) Settlements (0.5) (0.3) (6.4) Effect of foreign currency translation 1.7 (0.4) (0.9) Separation related adjustments (a) (9.9) — 9.2 Unrecognized tax benefits, end of year $ 200.1 $ 214.9 $ 133.4 (a) Unrecognized tax benefit reserves increased by $9 million during the year ended December 31, 2018 due primarily to unrecognized tax benefits from pre-Separation periods. Unrecognized tax benefit reserves decreased by $10 million in 2020 upon separation from Vontier in accordance with the Agreements. Repatriation and Unremitted Earnings Given the impact of the COVID-19 pandemic and current market conditions in the U.S., we have updated our assertion for previously unremitted earnings from 2019 and prior periods due to new facts and circumstances that we did not face in prior periods. The TCJA eliminated the U.S. tax cost for qualified repatriation beginning in 2018 but foreign cumulative earnings remain subject to foreign remittance taxes. During the twelve month period ended December 31, 2020, we provided foreign remittance taxes of $13 million on the repatriation of $310 million of previously unremitted earnings from 2019 and prior periods. The TCJA imposed a final U.S. tax on cumulative earnings from our foreign operations that we have previously made an assertion regarding the amount of such earnings intended for indefinite reinvestment. As of December 31, 2020, the earnings we plan to reinvest indefinitely outside of the United States for which foreign deferred taxes have not been provided was estimated at $2.6 billion. No provisions for foreign remittance taxes have been made with respect to earnings that are planned to be reinvested indefinitely. The amount of foreign remittance taxes that may be applicable to such earnings is not readily determinable given local law restrictions that may apply to a portion of such earnings, unknown changes in foreign tax law that may occur during the applicable restriction periods caused by applicable local corporate law for cash repatriation, and the various tax planning alternatives we could employ if we repatriated these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Dec. 31, 2020</t>
        </is>
      </c>
    </row>
    <row r="3">
      <c r="A3" s="3" t="inlineStr">
        <is>
          <t>Restructuring and Related Activities [Abstract]</t>
        </is>
      </c>
    </row>
    <row r="4">
      <c r="A4" s="4" t="inlineStr">
        <is>
          <t>Restructuring and Other Related Charges</t>
        </is>
      </c>
      <c r="B4" s="4" t="inlineStr">
        <is>
          <t xml:space="preserve">NOTE 15. RESTRUCTURING AND OTHER RELATED CHARGES Restructuring and other related charges for the years ended December 31 were as follows ($ in millions): 2020 2019 2018 Employee severance related $ 21.1 $ 46.9 $ 3.0 Facility exit and other related 5.7 3.5 0.9 Impairment charges — — 0.6 Total restructuring and other related charges $ 26.8 $ 50.4 $ 4.5 Substantially all restructuring activities initiated in 2020 were completed by December 31, 2020. We expect substantially all cash payments associated with remaining termination benefits recorded in 2020 will be paid in 2021, and all planned restructuring activities related to the 2019 and 2018 plans have been completed. Impairment charges relate to certain intangible assets. The nature of our restructuring and related activities initiated in 2020 and 2019 were broadly consistent throughout our segments and focused on improvements in operational efficiency through targeted workforce reductions and facility consolidations and closures. We incurred these costs to position ourselves to provide superior products and services to our customers in a cost-efficient manner, while taking into consideration broad economic uncertainties. Restructuring and other related charges recorded for the years ended December 31 by segment were as follows ($ in millions): 2020 2019 2018 Intelligent Operating Solutions $ 12.5 $ 23.8 $ 2.8 Precision Technologies 9.8 26.4 1.7 Advanced Healthcare Solutions 4.5 0.2 — Total $ 26.8 $ 50.4 $ 4.5 The table below summarizes the accrual balance and utilization by type of restructuring cost associated with our 2020 and 2019 restructuring actions ($ in millions): Balance Costs Paid/ Balance Costs Paid/ Balance as of December 31, 2020 Employee severance and related $ 3.8 $ 46.9 $ (18.3) $ 32.4 $ 21.1 $ (38.7) $ 14.8 Facility exit and other related 0.4 3.5 (3.7) 0.2 5.7 (5.3) 0.6 Total $ 4.2 $ 50.4 $ (22.0) $ 32.6 $ 26.8 $ (44.0) $ 15.4 The restructuring and other related charges incurred during 2020, 2019, and 2018 were substantially all cash charges. These charges are reflected in the following captions in the Consolidated Statements of Earnings ($ in millions): 2020 2019 2018 Cost of sales $ 8.2 $ 13.8 $ 1.6 Selling, general, and administrative expenses 18.6 36.6 2.9 Total $ 26.8 $ 50.4 $ 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0</t>
        </is>
      </c>
    </row>
    <row r="3">
      <c r="A3" s="3" t="inlineStr">
        <is>
          <t>Commitments and Contingencies Disclosure [Abstract]</t>
        </is>
      </c>
    </row>
    <row r="4">
      <c r="A4" s="4" t="inlineStr">
        <is>
          <t>Litigation and Contingencies</t>
        </is>
      </c>
      <c r="B4" s="4" t="inlineStr">
        <is>
          <t>NOTE 16. LITIGATION AND CONTINGENCIES We are, from time to time, subject to a variety of litigation and other proceedings incidental to our business, including lawsuits involving claims for damages arising out of the use of our products, software, and services, claims relating to intellectual property matters, employment matters, commercial disputes, and personal injury as well as regulatory investigations or enforcement. We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our experience, current information and applicable law, we do not believe that these proceedings and claims will have a material adverse effect on our financial position, results of operations, or cash flows. While we maintain workers compensation, property, cargo, automobile, crime, fiduciary, product, general, and directors’ and officers’ liability insurance (and have acquired rights under similar policies in connection with certain acquisitions) that cover a portion of these claims, this insurance may be insufficient or unavailable to cover such losses. In addition, while we believe we are entitled to indemnification from third parties for some of these claims, these rights may also be insufficient or unavailable to cover such losses. We maintain third party insurance policies up to certain limits to cover certain liability costs in excess of predetermined retained amounts. For most insured risks, we purchase outside insurance coverage only for severe losses (stop loss insurance) and reserves must be established and maintained with respect to amounts within the self-insured retention. In accordance with accounting guidance, we record a liability in our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and a loss or range of loss can be reasonably estimated, the estimated loss or range of loss is disclosed. These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insurance professionals where appropriate. In addition, outside risk insurance professionals may assist in the determination of reserves for incurred but not yet reported claims through evaluation of our specific loss history, actual claims reported, and industry trends among statistical and other factors. Reserve estimates are adjusted as additional information regarding a claim becomes known. While we actively pursue financial recoveries from insurance providers, we do not recognize any recoveries until realized or until such time as a sustained pattern of collections is established related to historical matters of a similar nature and magnitude. If risk insurance reserves we have established are inadequate, we would be required to incur an expense equal to the amount of the loss incurred in excess of the reserves, which would adversely affect our net earnings. Refer to Note 9 for information about the amount of our accruals for self-insurance and litigation liability. In addition, our operations, products, and services are subject to environmental laws and regulations in various jurisdictions, which impose limitations on the discharge of pollutants into the environment and establish standards for the generation, use, treatment, storage, and disposal of hazardous and non-hazardous wastes. A number of our operations involve the handling, manufacturing, use, or sale of substances that are or could be classified as hazardous materials within the meaning of applicable laws. We must also comply with various health and safety regulations in both the United States and abroad in connection with our operations. Compliance with these laws and regulations has not had and, based on current information and the applicable laws and regulations currently in effect, is not expected to have a material effect on our capital expenditures, earnings, or competitive position, and we do not anticipate material capital expenditures for environmental control facilities. In addition to environmental compliance costs, from time to time, we incur costs related to alleged damages associated with past or current waste disposal practices or other hazardous materials handling practices. For example, generators of hazardous substances found in disposal sites at which environmental problems are alleged to exist, as well as the current and former owners of those sites and certain other classes of persons, are subject to claims brought by state and federal regulatory agencies pursuant to statutory authority. We have received notification from the United States Environmental Protection Agency, and from state and non-U.S. environmental agencies, that conditions at certain sites where we and others previously disposed of hazardous wastes and/or are or were property owners require clean-up and other possible remedial action, including sites where we have been identified as a potentially responsible party under United States federal and state environmental laws. We have projects underway at a number of current and former facilities, in both the United States and abroad, to investigate and remediate environmental contamination resulting from past operations. Remediation activities generally relate to soil and/or groundwater contamination and may include pre-remedial activities such as fact-finding and investigation, risk assessment, feasibility study and/or design, as well as remediation actions such as contaminant removal, monitoring and/or installation, operation and maintenance of longer-term remediation systems. From time to time we are also party to personal injury or other claims brought by private parties alleging injury due to the presence of, or exposure to, hazardous substances. We have recorded a provision for environmental investigation and remediation and environmental-related claims with respect to sites we and our subsidiaries owned or formerly owned and third party sites where we have been determined to be a potentially responsible party. We generally make an assessment of the costs involved for our remediation efforts based on environmental studies, as well as our prior experience with similar sites. The ultimate cost of site cleanup is difficult to predict given the uncertainties of our involvement in certain sites, uncertainties regarding the extent of the required cleanup, the availability of alternative cleanup methods, variations in the interpretation of applicable laws and regulations, the possibility of insurance recoveries with respect to certain sites and the fact that imposition of joint and several liability with right of contribution is possible under the Comprehensive Environmental Response, Compensation and Liability Act of 1980 and other environmental laws and regulations. If we determine that potential liability for a particular site or with respect to a personal injury claim is known or considered probable and reasonably estimable, we accrue the total estimated loss, including investigation and remediation costs, associated with the site or claim. As of December 31, 2020 and 2019 we had reserves of $15 million and $13 million, respectively, included in Accrued expenses and Other liabilities in the Consolidated Balance Sheets for environmental matters that are known or considered probable and reasonably estimable, which reflects our best estimate of the costs to be incurred with respect to such matters on an undiscounted basis. All reserves for environmental liabilities have been recorded without giving effect to any possible future third party recoveries. While we actively pursue insurance recoveries, as well as recoveries from other potentially responsible parties, we do not recognize any insurance recoveries for environmental liability claims until realized or until such time as a sustained pattern of collections is established related to historical matters of a similar nature and magnitude. As of December 31, 2020 and 2019, we had approximately $87 million and $75 million, respectively, of guarantees consisting primarily of outstanding standby letters of credit, bank guarantees, and performance and bid bonds. These guarantees have been provided in connection with certain arrangements with vendors, customers, financing counterparties, and governmental entities to secure our obligations and/or performance requirements related to specific transactions. We believe that if the obligations under these instruments were triggered, they would not have a material effect on our consolidated financial statements. We have entered into agreements to purchase goods or services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lable at any time without penalty. As of December 31, 2020, the aggregate amount of our purchase obligations totaled $359 million, of which $246 million are expected to be settled within one year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NOTE 17. STOCK BASED COMPENSATION The 2016 Stock Incentive Plan (the “Stock Plan”) provides for the grant of stock appreciation rights, restricted stock units (“RSUs”), performance stock units (“PSUs”), and restricted stock awards (“RSAs”) (collectively, “Stock Awards”), stock options, or any other stock-based award. A total of 43 million shares of our common stock have been authorized for issuance under the Stock Plan. As of December 31, 2020, approximately 20.7 million shares of our common stock remain available for issuance under the Stock Plan. Stock options under the Stock Plan generally vest pro rata over a five-year period and terminate 10 years from the grant date, though the specific terms of e ach grant are determined by the Compensation Committee of our Board of Directors. Our executive officers and certain other employees may be awarded stock options with different vesting criteria and stock options granted to non-employee directors are fully vested as of the grant date. Exercise prices for stock options granted under the Stock Plan were equal to the closing price of Fortive’s common stock on the NYSE on the date of grant, while stock options issued as conversion awards in connection with the separation from Danaher were priced to maintain the economic value before and after the separation. RSUs and RSAs issued under the Stock Plan provide for the issuance of common stock at no cost to the holder. RSUs granted to employees under the Stock Plan generally provide for time-based vesting over five years, although certain employees may be awarded RSUs with different time-based vesting criteria. Time-based vesting RSUs granted to members of our senior management are also accompanied by incremental RSUs subject to performance-based vesting criteria. RSUs granted to non-employee directors under the Stock Plan vest on the earlier of the first anniversary of the grant date or the date of, and immediately prior to, the next annual meeting of our shareholders following the grant date. However, the underlying shares are not issued until the earlier of the director’s death or the first day of the seventh month following the director’s retirement from the Board of Directors (the “Board”). Prior to vesting, RSUs granted under the Stock Plan do not have dividend equivalent rights, do not have voting rights, and the shares underlying the RSUs are not considered issued or outstanding. RSAs granted under the Stock Plan generally provide for time-based vesting over five years and have all of the same dividend, voting, and other rights corresponding to all other common stock, provided, however, that the dividends payable on the RSAs will accrue and be delivered at the time of delivery of the shares upon vesting of the RSA. PSUs issued under the Stock Plan provide for the issuance of a share of the Company’s common stock at no cost to the holder, vest based on the Company’s total shareholder return ranking relative to the S&amp;P 500 Index over a performance period of approximately three years, are subject to an additional two-year holding period and are entitled to dividend equivalent rights. The PSU dividend equivalent rights are subject to the same vesting and payment restrictions as the related shares, but do not have voting rights and the shares underlying the PSU’s are not considered issued and outstanding. In connection with the Vontier separation and pursuant to the anti-dilution provisions of the 2016 Stock Incentive Plan, the number of shares underlying each stock-based award outstanding as of the date of the Separation was multiplied by a factor of 1.20 and the related exercise price for the stock options was divided by a factor of 1.20, which was intended to preserve the intrinsic value of the awards prior to the Separation. These adjustments to the Company’s equity compensation awards did not result in additional compensation expense. Stock based compensation awards that were held by Vontier employees were terminated and replaced with awards issued under the Vontier stock compensation plan. Stock-based compensation expense through the Separation date for Vontier is included in results from discontinued operations. The equity compensation awards granted by the Company generally vest only if the employee is employed by us (or in the case of directors, the director continues to serve on the Board) on the vesting date. To cover the exercise of stock options, vesting of RSUs and PSUs, and issuances of RSAs, we generally issue shares authorized but previously unissued, although we may instead issue treasury shares; provided, however, that, either type of issuance would equally reduce the number of shares available under our Stock Plan. We account for stock-based compensation by measuring the cost of employee services received in exchange for all equity awards granted based on the fair value of the award as of the grant date. We recognize the compensation expense over the requisite service period (which is generally the vesting period but may be shorter than the vesting period, for example, if the employee becomes retirement eligible before the end of the vesting period). The fair value of RSUs is calculated using the closing price of Fortive common stock on the date of grant, adjusted for the impact of RSUs not having dividend rights prior to vesting. The fair value of RSAs is calculated using the closing price of Fortive common stock on the date of grant. The fair value of PSUs is calculated using a Monte Carlo pricing model. The fair value of the stock options granted is calculated using a Black-Scholes Merton (“Black-Scholes”) option pricing model. In connection with the exercise of certain stock options and the vesting of Stock Awards issued under the Stock Plan, a number of our shares sufficient to fund statutory minimum tax withholding requirements have been withheld from the total shares issued or released to the award holder (though under the terms of the Stock Plan, the shares are considered to have been issued and are not added back to the pool of shares available for grant). During the year ended December 31, 2020, approximately 225 thousand shares of Fortive common stock with an aggregate value of approximately $16 million, were withheld to satisfy this requirement. The tax withholding is treated as a reduction in Additional paid-in capital in the Consolidated Statement of Changes in Equity. Stock-based Compensation Expense Stock-based compensation has been recognized as a component of Selling, general, and administrative expenses in the Consolidated Statements of Earnings. The amount of stock-based compensation expense recognized during a period is based on the portion of the awards that are ultimately expected to vest. We estimate pre-vesting forfeitures at the time of grant by analyzing historical data and revise those estimates in subsequent periods if actual forfeitures differ from those estimates. Ultimately, the total expense recognized over the vesting period will equal the fair value of awards that actually vest. The following summarizes the components of our stock-based compensation expense under the Stock Plan for the years ended December 31 ($ in millions): 2020 2019 2018 Stock Awards: Pretax compensation expense $ 38.6 $ 34.1 $ 16.5 Income tax benefit (6.0) (6.6) (3.6) Stock Award expense, net of income taxes 32.6 27.5 12.9 Stock options: Pretax compensation expense 24.0 18.4 24.1 Income tax benefit (3.7) (2.8) (5.1) Stock option expense, net of income taxes 20.3 15.6 19.0 Total stock-based compensation: Pretax compensation expense 62.6 52.5 40.6 Income tax benefit (9.7) (9.4) (8.7) Total stock-based compensation expense, net of income taxes $ 52.9 $ 43.1 $ 31.9 When stock options are exercised by the employee or Stock Awards vest, we derive a tax deduction measured by the excess of the market value on such date over the grant date price. Accordingly, we record the excess of the tax benefit related to the exercise of stock options and vesting of Stock Awards over the expense recorded for financial statement reporting purposes (the “Excess Tax Benefit”) as a component of Income tax expense and as an operating cash inflow in the consolidated financial statements. During the years ended December 31, 2020, 2019, and 2018 we realized an Excess Tax Benefit of $13 million, $10 million, and $14 million, respectively, related to stock options that were exercised and Stock Awards that vested. The following summarizes the unrecognized compensation cost for the Stock Plan awards as of December 31, 2020. This compensation cost is expected to be recognized over a weighted average period of approximately two years, representing the remaining service period related to the awards. Future compensation amounts will be adjusted for any changes in estimated forfeitures ($ in millions): Stock Awards $ 74.2 Stock options 49.3 Total unrecognized compensation cost $ 123.5 Stock Options The following summarizes the assumptions used in the Black-Scholes model to value stock options granted under the Stock Plan during the years ended December 31: 2020 2019 2018 Risk-free interest rate 0.3% - 1.5% 1.4% - 2.6% 2.7% - 3.0% Volatility (a) 21.1 % 19.9 % 18.8 % Dividend yield (b) 0.4 % 0.4 % 0.4 % Expected years until exercise 5.5 - 8.0 5.5 - 8.0 5.5 - 8.0 (a) Beginning August 2018, expected volatility was based on a weighted average blend of the company’s historical stock price volatility from July 2, 2016 (the date of separation from Danaher) through the stock option grant date and the average historical stock price volatility of a group of peer companies for the expected term of the options. The weighted average volatility from July 2, 2016 to July 2018 was estimated based on an average historical stock price volatility of a group of peer companies given our limited trading history. (b) The dividend yield is calculated by dividing our annual dividend, based on the most recent quarterly dividend rate, by Fortive’s closing stock price on the grant date. The following summarizes option activity under the Stock Plan (in millions, except price per share and numbers of years): Options (a) Weighted Weighted Aggregate Outstanding as of January 1, 2018 13.1 $ 30.88 Granted 2.3 56.39 Exercised (2.6) 24.11 Canceled/forfeited (0.9) 45.01 Outstanding as of December 31, 2018 (a) 11.9 36.22 Granted 2.7 57.28 Exercised (1.4) 28.14 Canceled/forfeited (0.9) 55.01 Outstanding as of December 31, 2019 (a) 12.3 40.50 Granted 2.3 63.09 Exercised (1.9) 26.32 Canceled/forfeited (0.7) 61.39 Adjustment due to Vontier Separation (b) (1.4) 44.94 Outstanding as of December 31, 2020 10.6 50.07 6 $ 221.3 Vested and expected to vest as of December 31, 2020 (c) 10.5 49.83 6 $ 219.7 Vested as of December 31, 2020 4.8 37.54 4 $ 159.5 (a) The outstanding options as of December 31, 2019 and the option activity prior to December 31, 2019 (except those options canceled as part of the Separation as noted below) have been adjusted by a factor of 1.20, as noted above, due to the Separation. Further, the January 1, 2018 balance excludes the options for employees of the A&amp;S Business that was divested on October 1, 2018. (b) The “Adjustment due to Vontier Separation” reflects the cancellation of outstanding options held by Vontier employees as of October 8, 2020, which were replaced with Vontier options issued by Vontier as part of the Separation. (c) The “expected to vest” options are the net unvested options that remain after applying the forfeiture rate assumption to total unvested options. The aggregate intrinsic values in the table above represent the total pretax intrinsic value (the difference between the closing stock price of Fortive common stock on the last trading day of 2020 and the exercise price, multiplied by the number of in-the-money options) that would have been received by the option holders had all option holders exercised their options on December 31, 2020. The amount of aggregate intrinsic value will change based on the price of Fortive’s common stock. Options outstanding as of December 31, 2020 are summarized below (in millions; except price per share and number of years): Outstanding Vested Exercise Price Shares Average Exercise Price Average Remaining Life Shares Average Exercise Price $10.67 - $21.22 0.4 $ 20.44 1 0.4 $ 20.44 $21.23 - $35.31 1.8 29.80 3 1.8 29.80 $35.32 - $51.69 3.2 40.92 5 2.0 39.31 $51.70 - $63.85 3.6 63.11 8 0.4 61.65 $63.86 - $71.53 1.6 68.00 8 0.2 67.38 Total shares 10.6 4.8 The following summarizes aggregate intrinsic value and cash receipts related to stock options that were exercised under the Stock Plan for the years ended December 31 ($ in millions): 2020 2019 2018 Aggregate intrinsic value of stock options exercised $ 65.8 $ 52.5 $ 68.7 Cash receipts from stock options exercised $ 46.7 $ 40.0 $ 39.3 Stock Awards The following summarizes information related to Stock Award activity under the Stock Plan for the years ended December 31, 2020, 2019, and 2018 (in millions; except price per share): Number of Stock Awards (a) Weighted Average Unvested as of January 1, 2018 2.4 $ 38.96 Granted 0.8 64.66 Vested (0.8) 34.33 Forfeited (0.3) 44.27 Unvested as of December 31, 2018 2.1 49.04 Granted 1.1 64.72 Vested (0.6) 40.86 Forfeited (0.3) 56.16 Unvested as of December 31, 2019 2.3 57.74 Granted 1.0 64.14 Vested (0.6) 50.82 Forfeited (0.2) 61.00 Adjustment due to Vontier Separation (b) (0.2) 60.40 Unvested as of December 31, 2020 2.3 63.04 (a) The outstanding stock awards as of December 31, 2019 and the award activity prior to December 31, 2019 have been adjusted by a factor of 1.20, as noted above, due to the Separation. Further, the January 1, 2018 balance excludes the stock awards for employees of the A&amp;S Business that was divested on October 1, 2018. (b) The “Adjustment due to Vontier Separation” reflects the cancellation of unvested awards held by Vontier employees as of October 8, 2020, which were replaced by Vontier equity awards issued by Vontier as part of the Sepa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12 Months Ended</t>
        </is>
      </c>
    </row>
    <row r="2">
      <c r="B2" s="2" t="inlineStr">
        <is>
          <t>Dec. 31, 2020</t>
        </is>
      </c>
    </row>
    <row r="3">
      <c r="A3" s="3" t="inlineStr">
        <is>
          <t>Earnings Per Share [Abstract]</t>
        </is>
      </c>
    </row>
    <row r="4">
      <c r="A4" s="4" t="inlineStr">
        <is>
          <t>Capital Stock and Earnings Per Share</t>
        </is>
      </c>
      <c r="B4" s="4" t="inlineStr">
        <is>
          <t xml:space="preserve">NOTE 18. CAPITAL STOCK AND EARNINGS PER SHARE Common Stock Under our amended and restated certificate of incorporation, as of July 1, 2016, our authorized capital stock consists of 2.0 billion common shares with a par value of $0.01 per share and 15 million preferred shares with a par value of $0.01 per share. Each share of our common stock entitles the holder to one vote on all matters to be voted upon by common stockholders. Our Board is authorized to issue shares of preferred stock in one or more series and has discretion to determine the rights, preferences, privileges, and restrictions, including voting rights, dividend rights, conversion rights, redemption privileges, and liquidation preferences, of each series of preferred stock. The Board’s authority to issue preferred stock with voting rights or conversion rights that, if exercised, could adversely affect the voting power of the holders of common stock, could potentially discourage attempts by third parties to obtain control of the Company through certain types of takeover practices. We declared and paid cash dividends per common share during the periods presented as follows: Dividend Per Amount 2020: First quarter $ 0.07 $ 23.5 Second quarter 0.07 23.6 Third quarter 0.07 23.6 Fourth quarter 0.07 23.7 Total $ 0.28 $ 94.4 2019: First quarter $ 0.07 $ 23.4 Second quarter 0.07 23.4 Third quarter 0.07 23.5 Fourth quarter 0.07 23.5 Total $ 0.28 $ 93.8 The sum of the components of total dividends paid may not equal the total amount due to rounding. Aggregate cash payments for the dividends paid to shareholders are recorded as dividends to shareholders in our Consolidated Statements of Changes in Equity and Consolidated Statements of Cash Flows. On January 26, 2021 we declared a regular quarterly cash dividend of $0.07 per share payable on March 26, 2021 to common stockholders of record on February 26, 2021. Mandatory Convertible Preferred Stock On June 29, 2018, we issued 1,380,000 shares of 5.0% Mandatory Convertible Preferred Stock, Series A (“MCPS”) with a par value of $0.01 per share and liquidation preference of $1,000 per share, which included the exercise of an over-allotment option in full to purchase 180,000 shares. We received net $1.34 billion in proceeds from the issuance of the MCPS, excluding $43 million of issuance costs. We used the net proceeds from the issuance of MCPS to fund our acquisition activities and for general corporate purposes, including repayment of debt, working capital, and capital expenditures. In connection with the split-off of the A&amp;S Business and the Vontier Separation on October 9, 2020, we triggered anti-dilution adjustments pursuant to the terms of the MCPS. After giving affect to these adjustments, each then outstanding share of MCPS will convert automatically on July 1, 2021 (“Mandatory Conversion Date”) into between 12.8364 and 15.7246 common shares, subject to further anti-dilution adjustments. The number of shares of our common stock issuable on conversion will be determined based on the average volume weighted average price per share of our common stock over the 20 consecutive trading day period beginning on the 22nd scheduled trading day preceding the Mandatory Conversion Date. At any time prior to July 1, 2021, holders may elect to convert each share of the MCPS into shares of common stock at the rate of 12.8364, subject to further anti-dilution adjustments. In the event of a fundamental change, the MCPS will convert at the fundamental change rates specified in the certificate of designations, as adjusted, and the holders of MCPS would be entitled to a fundamental change make-whole dividend. We may pay declared dividends in cash or, subject to certain limitations, in shares of our common stock, or in any combination of cash and shares of our common stock in January, April, July, and October of each year, commencing on October 1, 2018 and ending on July 1, 2021. Dividends that are declared will be payable on the dividend payment dates to holders of record on the immediately preceding March 15, June 15, September 15, and December 15 (each a “record date”), whether or not such holders convert their shares, or such shares are automatically converted, after the corresponding record date. Dividends on our MCPS are payable on a cumulative basis when, as, and if declared by our Board, at an annual rate of 5.0% of the liquidation preference of $1,000 per share (equivalent to $50.00 annually per share). We declared and paid cash dividends on our MCPS during the periods presented as follows: Dividend Per Amount 2020: First quarter $ 12.50 $ 17.3 Second quarter 12.50 17.2 Third quarter 12.50 17.3 Fourth quarter 12.50 17.2 Total $ 50.00 $ 69.0 2019: First quarter $ 12.50 $ 17.3 Second quarter 12.50 17.2 Third quarter 12.50 17.3 Fourth quarter 12.50 17.2 Total $ 50.00 $ 69.0 On January 26, 2021 we declared a regular quarterly cash dividend of $12.50 per share on our MCPS payable on April 1, 2021 to preferred stockholders of record on March 15, 2021. Net earnings per share Basic net earnings per share (“EPS”) is calculated by dividing net earnings attributable to common stockholders by the weighted average number of shares of common stock outstanding for the applicable period. Diluted EPS from continuing operations is similarly calculated, except that the calculation includes the dilutive effect of the assumed issuance of shares under stock-based compensation plans and the assumed conversion of the MCPS, except where the inclusion of such shares would have an anti-dilutive impact. For the years ended December 31, 2020 and 2019, the anti-dilutive options to purchase shares excluded from the diluted EPS calculation were 4.9 million shares and 3.0 million shares, respectively. For the year ended December 31, 2018, the anti-dilutive options to purchase shares excluded from the diluted EPS calculation were immaterial. The impact of our MCPS calculated under the if-converted method was anti-dilutive for the years ended December 31, 2019 and 2018, and as such, 18.3 million and 18.4 million respective shares were excluded from the dilutive EPS calculation. The impact of our MCPS calculated under the if-converted method was dilutive for the year ended December 31, 2020, and therefore the 19.9 million shares were included in the calculation of diluted EPS. As described in Note 11, upon conversion of the Convertible Notes, holders will receive cash, shares of our common stock, or a combination thereof, at our election. Our intention is to settle such conversions through cash up to the principal amount of the Convertible Notes and, if applicable, through shares of our common stock for conversion value, if any, in excess of the principal amount of the Convertible Notes. We believe we have the ability to settle these obligations as intended, and therefore we have accounted for the conversion features under the treasury stock method in our calculation of EPS. Because the fair value of our common stock is below the conversion price, the Convertible Notes had no impact on our earnings per share for the years ended December 31, 2020 and 2019. Information related to the calculation of net earnings per share of common stock is summarized as follows ($ and shares in millions, except per share amounts): Year Ended December 31, 2020 2019 2018 Numerator Net earnings from continuing operations $ 1,452.2 $ 268.1 $ 490.2 Mandatory convertible preferred stock cumulative dividends (69.0) (69.0) (34.9) Net earnings attributable to common stockholders from continuing operations used in basic earnings per share $ 1,383.2 $ 199.1 $ 455.3 Add-back: Mandatory convertible preferred stock cumulative dividends (“if-converted” method) 69.0 — — Net earnings attributable to common stockholders from continuing operations and assumed conversions used in diluted earnings per share $ 1,452.2 $ 199.1 $ 455.3 Denominator Weighted average common shares outstanding used in basic earnings per share 337.4 335.8 345.5 Incremental common shares from: Assumed exercise of dilutive options and vesting of dilutive Stock Awards 1.7 4.2 5.2 Assumed conversion of outstanding mandatory convertible preferred stock 19.9 — — Weighted average common shares outstanding used in diluted earnings per share 359.0 340.0 350.7 Net earnings from continuing operations per common share - Basic $ 4.10 $ 0.59 $ 1.32 Net earnings from continuing operations per common share - Diluted $ 4.05 $ 0.59 $ 1.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19. SEGMENT INFORMATION We report our results in three separate business segments consisting of Intelligent Operating Solutions, Precision Technologies, and Advanced Healthcare Solutions. Operating profit represents total revenues less operating expenses, excluding other income/expense, interest, and income taxes. The identifiable assets by segment are those used in each segment’s operations. Inter-segment amounts are not significant and are eliminated in the combined totals. Operating profit amounts in the Other category consist of unallocated corporate costs and other costs not considered part of our evaluation of reportable segment operating performance. Segment results are shown below ($ in millions): Year Ended December 31 2020 2019 2018 Sales: Intelligent Operating Solutions $ 1,883.7 $ 1,898.9 $ 1,576.3 Precision Technologies 1,651.3 1,808.4 1,901.4 Advanced Healthcare Solutions 1,099.4 856.6 322.7 Total $ 4,634.4 $ 4,563.9 $ 3,800.4 Operating Profit: Intelligent Operating Solutions $ 317.8 $ 289.0 $ 350.3 Precision Technologies 321.7 324.6 381.5 Advanced Healthcare Solutions 2.1 (72.0) 5.3 Other (102.2) (97.7) (91.8) Total $ 539.4 $ 443.9 $ 645.3 Segment assets: Intelligent Operating Solutions $ 5,662.1 $ 5,748.2 $ 4,844.0 Precision Technologies 2,979.7 2,974.7 2,964.8 Advanced Healthcare Solutions 4,309.8 4,432.9 899.0 Total segment assets 12,951.6 13,155.8 8,707.8 Other 3,069.5 1,436.8 1,381.2 Assets of Discontinued Operations 30.4 2,846.4 2,816.6 Total assets $ 16,051.5 $ 17,439.0 $ 12,905.6 Depreciation and amortization: Intelligent Operating Solutions $ 179.1 $ 182.5 $ 97.7 Precision Technologies 43.0 47.1 49.6 Advanced Healthcare Solutions 159.7 110.3 23.8 Other 2.2 1.6 3.1 Total $ 384.0 $ 341.5 $ 174.2 Capital expenditures, gross: Intelligent Operating Solutions $ 26.1 $ 30.4 $ 36.2 Precision Technologies 17.4 21.3 23.9 Advanced Healthcare Solutions 20.1 16.0 0.6 Other 12.1 6.8 9.2 Total $ 75.7 $ 74.5 $ 69.9 Operations in Geographic Areas: Year Ended December 31 ($ in millions) 2020 2019 2018 Sales: United States $ 2,436.6 $ 2,394.2 $ 1,875.8 China 534.1 501.2 476.8 All other (each country individually less than 5% of total sales) 1,663.7 1,668.5 1,447.8 Total $ 4,634.4 $ 4,563.9 $ 3,800.4 Property, plant and equipment, net United States $ 304.6 $ 328.0 $ 329.3 Switzerland 30.2 17.9 — All other (each country individually less than 5% of total property, plant and equipment, net) 87.2 70.1 66.3 Total $ 422.0 $ 416.0 $ 39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Party Transactions With Danaher</t>
        </is>
      </c>
      <c r="B1" s="2" t="inlineStr">
        <is>
          <t>12 Months Ended</t>
        </is>
      </c>
    </row>
    <row r="2">
      <c r="B2" s="2" t="inlineStr">
        <is>
          <t>Dec. 31, 2020</t>
        </is>
      </c>
    </row>
    <row r="3">
      <c r="A3" s="3" t="inlineStr">
        <is>
          <t>Related Party Transactions [Abstract]</t>
        </is>
      </c>
    </row>
    <row r="4">
      <c r="A4" s="4" t="inlineStr">
        <is>
          <t>Related-Party Transactions With Danaher</t>
        </is>
      </c>
      <c r="B4" s="4" t="inlineStr">
        <is>
          <t>NOTE 20. RELATED-PARTY TRANSACTIONS WITH DANAHER In connection with the separation from Danaher in 2016, we entered into certain agreements with Danaher, which governed the separation and provided a framework for the relationship between the parties going forward. Refer to Note 14 for additional discussion of the tax matters agreement. We continue to enter into arms-length revenue arrangements in the ordinary course of business with Danaher and its affiliates and these transactions are considered related party transactions. We recorded sales of approximately $13 million, $12 million, and $16 million to Danaher and its subsidiaries during the years ended December 31, 2020, 2019, and 2018, respectively. Purchases from Danaher and its subsidiaries were approximately $12 million, $13 million, and $14 million during the years ended December 31, 2020, 2019, and 2018,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Quarterly Data - Unaudited</t>
        </is>
      </c>
      <c r="B1" s="2" t="inlineStr">
        <is>
          <t>12 Months Ended</t>
        </is>
      </c>
    </row>
    <row r="2">
      <c r="B2" s="2" t="inlineStr">
        <is>
          <t>Dec. 31, 2020</t>
        </is>
      </c>
    </row>
    <row r="3">
      <c r="A3" s="3" t="inlineStr">
        <is>
          <t>Quarterly Data [Abstract]</t>
        </is>
      </c>
    </row>
    <row r="4">
      <c r="A4" s="4" t="inlineStr">
        <is>
          <t>Quarterly Data - Unaudited</t>
        </is>
      </c>
      <c r="B4" s="4" t="inlineStr">
        <is>
          <t>NOTE 21. QUARTERLY DATA - UNAUDITED ($ in millions, except per share data) 1st Quarter 2nd Quarter 3rd Quarter 4th Quarter 2020: Sales $ 1,108.1 $ 1,041.6 $ 1,159.8 $ 1,324.9 Gross profit 612.0 582.8 651.6 762.1 Operating profit 115.4 102.6 137.5 183.9 Earnings from continuing operations, net of income taxes 54.8 59.8 86.0 1,251.6 Earnings (loss) from discontinued operations, net of income taxes (12.9) 70.2 139.8 (36.0) Net earnings $ 41.9 $ 130.0 $ 225.8 $ 1,215.6 Earnings per common share - basic: Continuing operations $ 0.11 $ 0.13 $ 0.20 $ 3.65 Discontinued operations (0.04) 0.20 0.42 (0.11) Total earnings per common share - basic $ 0.07 $ 0.33 $ 0.62 $ 3.55 Earnings per common share - diluted: Continuing operations $ 0.11 $ 0.13 $ 0.20 $ 3.47 Discontinued operations (0.04) 0.20 0.41 (0.10) Total earnings per common share - diluted $ 0.07 $ 0.33 $ 0.61 $ 3.37 2019: Sales $ 980.4 $ 1,169.4 $ 1,150.8 $ 1,263.3 Gross profit 551.6 605.8 618.7 707.1 Operating profit 112.0 95.6 96.4 139.9 Earnings from continuing operations, net of income taxes 74.4 45.0 74.0 74.7 Earnings from discontinued operations, net of income taxes 90 129.6 133.1 118.1 Net earnings $ 164.4 $ 174.6 $ 207.1 $ 192.8 Earnings per common share - basic: Continuing operations $ 0.17 $ 0.08 $ 0.17 $ 0.17 Discontinued operations 0.27 0.39 0.39 0.35 Total earnings per common share - basic $ 0.44 $ 0.47 $ 0.56 $ 0.52 Earnings per common share - diluted: Continuing operations $ 0.17 $ 0.08 $ 0.17 $ 0.17 Discontinued operations 0.26 0.38 0.39 0.35 Total earnings per common share - diluted $ 0.43 $ 0.46 $ 0.56 $ 0.52 The sum of net earnings per share amount may not add due to rou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Balance Sheets (Parenthetical) - USD ($) $ in Millions</t>
        </is>
      </c>
      <c r="B1" s="2" t="inlineStr">
        <is>
          <t>12 Months Ended</t>
        </is>
      </c>
    </row>
    <row r="2">
      <c r="B2" s="2" t="inlineStr">
        <is>
          <t>Dec. 31, 2020</t>
        </is>
      </c>
      <c r="C2" s="2" t="inlineStr">
        <is>
          <t>Dec. 31, 2019</t>
        </is>
      </c>
    </row>
    <row r="3">
      <c r="A3" s="3" t="inlineStr">
        <is>
          <t>Statement of Financial Position [Abstract]</t>
        </is>
      </c>
    </row>
    <row r="4">
      <c r="A4" s="4" t="inlineStr">
        <is>
          <t>Allowance for doubtful accounts</t>
        </is>
      </c>
      <c r="B4" s="6" t="n">
        <v>42.5</v>
      </c>
      <c r="C4" s="6" t="n">
        <v>26.4</v>
      </c>
    </row>
    <row r="5">
      <c r="A5" s="4" t="inlineStr">
        <is>
          <t>Preferred stock, par value (in dollars per share)</t>
        </is>
      </c>
      <c r="B5" s="9" t="n">
        <v>0.01</v>
      </c>
      <c r="C5" s="9" t="n">
        <v>0.01</v>
      </c>
    </row>
    <row r="6">
      <c r="A6" s="4" t="inlineStr">
        <is>
          <t>Preferred stock, shares authorized (in shares)</t>
        </is>
      </c>
      <c r="B6" s="5" t="n">
        <v>15000000</v>
      </c>
      <c r="C6" s="5" t="n">
        <v>15000000</v>
      </c>
    </row>
    <row r="7">
      <c r="A7" s="4" t="inlineStr">
        <is>
          <t>Preferred stock, dividend rate</t>
        </is>
      </c>
      <c r="B7" s="4" t="inlineStr">
        <is>
          <t>5.00%</t>
        </is>
      </c>
      <c r="C7" s="4" t="inlineStr">
        <is>
          <t>5.00%</t>
        </is>
      </c>
    </row>
    <row r="8">
      <c r="A8" s="4" t="inlineStr">
        <is>
          <t>Preferred stock, shares issued (in shares)</t>
        </is>
      </c>
      <c r="B8" s="5" t="n">
        <v>1400000</v>
      </c>
      <c r="C8" s="5" t="n">
        <v>1400000</v>
      </c>
    </row>
    <row r="9">
      <c r="A9" s="4" t="inlineStr">
        <is>
          <t>Preferred stock, shares outstanding (in shares)</t>
        </is>
      </c>
      <c r="B9" s="5" t="n">
        <v>1400000</v>
      </c>
      <c r="C9" s="5" t="n">
        <v>1400000</v>
      </c>
    </row>
    <row r="10">
      <c r="A10" s="4" t="inlineStr">
        <is>
          <t>Common stock, par value (in dollars per share)</t>
        </is>
      </c>
      <c r="B10" s="9" t="n">
        <v>0.01</v>
      </c>
      <c r="C10" s="9" t="n">
        <v>0.01</v>
      </c>
    </row>
    <row r="11">
      <c r="A11" s="4" t="inlineStr">
        <is>
          <t>Common stock, shares authorized (in shares)</t>
        </is>
      </c>
      <c r="B11" s="5" t="n">
        <v>2000000000</v>
      </c>
      <c r="C11" s="5" t="n">
        <v>2000000000</v>
      </c>
    </row>
    <row r="12">
      <c r="A12" s="4" t="inlineStr">
        <is>
          <t>Common stock, shares issued (in shares)</t>
        </is>
      </c>
      <c r="B12" s="5" t="n">
        <v>339000000</v>
      </c>
      <c r="C12" s="5" t="n">
        <v>336900000</v>
      </c>
    </row>
    <row r="13">
      <c r="A13" s="4" t="inlineStr">
        <is>
          <t>Common stock, shares outstanding (in shares)</t>
        </is>
      </c>
      <c r="B13" s="5" t="n">
        <v>337900000</v>
      </c>
      <c r="C13" s="5" t="n">
        <v>3360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VALUATION AND QUALIFYING ACCOUNTS ($ in millions) Classification Balance at Charged to Impact of Charged to Other Accounts (a) Write Offs, Balance at Year Ended December 31, 2020: Allowances deducted from asset accounts Allowance for doubtful accounts $ 26.4 $ 7.1 $ 1.2 $ 11.5 $ (3.7) $ 42.5 Year Ended December 31, 2019: Allowances deducted from asset accounts Allowance for doubtful accounts $ 18.7 $ 12.2 $ (0.3) $ 0.6 $ (4.8) $ 26.4 Year Ended December 31, 2018: Allowances deducted from asset accounts Allowance for doubtful accounts $ 11.0 $ 5.5 $ (0.3) $ 6.4 $ (3.9) $ 18.7 (a) Amounts are related to businesses acquired. In addition, the year ended December 31, 2020 includes an increase in the allowance for trade accounts receivables of $11.5 million recognized upon the adoption of ASU 2016-13 on January 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judgments that affect the reported amounts of assets, liabilities, revenues and expenses, and related disclosure of contingent assets and liabilities. We base these estimates on historical experience, the current economic environment, and on various other assumptions that are believed to be reasonable under the circumstances. However, uncertainties associated with these estimates exist and actual results may differ from these estimates.</t>
        </is>
      </c>
    </row>
    <row r="5">
      <c r="A5" s="4" t="inlineStr">
        <is>
          <t>Cash and Equivalents</t>
        </is>
      </c>
      <c r="B5" s="4" t="inlineStr">
        <is>
          <t>Cash and Equivalents —We consider all highly liquid investments with a maturity of three months or less at the date of purchase to be cash equivalents.</t>
        </is>
      </c>
    </row>
    <row r="6">
      <c r="A6" s="4" t="inlineStr">
        <is>
          <t>Accounts Receivable and Allowance for Doubtful Accounts</t>
        </is>
      </c>
      <c r="B6" s="4" t="inlineStr">
        <is>
          <t>Accounts Receivable and Allowances for Doubtful Accounts — In June 2016, the FASB issued ASU No. 2016-13, Financial Instruments-Credit Losses (Topic 326): Measurement of Credit Losses on Financial Instruments (“ASU 2016-13”), which amended the impairment model by requiring entities to use a forward-looking approach, based on expected losses, to estimate credit losses on certain types of financial instruments, including financing, trade accounts, and unbilled receivables. On January 1, 2020, we adopted ASU 2016-13 and recognized in our Consolidated Balance Sheet as of January 1, 2020 an increase in the allowance for trade accounts, unbilled, and financing receivables of $40.0 million, of which $11.5 million related to our continuing operations and was related primarily to trade accounts and unbilled receivables, with a corresponding net of tax adjustment to beginning retained earnings of $31.3 million. Results for reporting periods beginning January 1, 2020 reflect the adoption of ASU 2016-13, while prior period amounts were not adjusted and continue to be reported in accordance with our historical accounting practices. Prior to the adoption of ASU 2016-13 on January 1, 2020, we recognized an allowance for incurred losses when they were probable based on many quantitative and qualitative factors, including delinquency. After the adoption of ASU 2016-13, we measure our allowance to reflect expected credit losses over the remaining contractual life of the asset. We pool assets with similar risk characteristics for this measurement based on attributes that may include asset type, duration, and/or credit risk rating. The future expected losses of each pool are estimated based on numerous quantitative and qualitative factors reflecting management’s estimate of collectibility over the remaining contractual life of the pooled assets, including: • duration; • historical, current, and forecasted future loss experience by asset type; • historical, current, and forecasted delinquency and write-off trends; • historical, current, and forecasted economic conditions; and • historical, current, and forecasted credit risk. Expected credit losses of the assets originated during the year ended December 31, 2020, as well as changes to expected losses during the same periods, are recognized in earnings for the year ended December 31, 2020. All trade accounts and unbilled receivables are reported in the Consolidated Balance Sheet adjusted for any write-offs and net of allowances for credit losses. The allowances for credit losses represent management’s best estimate of the credit losses expected from our unbilled and trade accounts receivable portfolios over the life of the underlying assets. Determination of the allowances requires us to exercise judgment about the severity of credit losses, which includes judgments regarding the risk profile of each underlying receivable and expectations regarding the impact of current and future economic conditions on the creditworthiness of our customers. We regularly perform detailed reviews of our portfolios to evaluate the collectability of receivables based on a combination of past, current, and future financial and qualitative factors that may affect customers’ ability to pay, including customers’ financial condition, collateral, debt-servicing ability, payment experience, credit bureau information, and economic conditions. In circumstances where we are aware of a specific customer’s inability to meet its financial obligations, a specific reserve is recorded against amounts due to reduce the recognized receivable to the amount reasonably expected to be collected. Additions to the allowances are charged to current period earnings, amounts determined to be uncollectible are charged directly against the allowances, while amounts recovered on previously written-off accounts increase the allowances. Volatility and uncertainty in overall global economic conditions and worldwide capital markets as a result of the COVID-19 pandemic may negatively impact our customers’ ability to pay and, as a result, may increase the difficulty in collecting trade accounts and unbilled receivables. We did not realize notable increases in loss rates and delinquencies during the year ended December 31, 2020, and given the nature of our portfolio of receivables, our historical experience during times of challenging economic conditions, and our forecasted future impact of COVID-19 on our customer’s ability to pay, we did not record material provisions for credit losses as a result of the COVID-19 pandemic during the year ended December 31, 2020. If the financial condition of our customers were to deteriorate beyond our current estimates, resulting in an impairment of their ability to make payments, we would be required to write-off additional receivable balances, which would adversely impact our net earnings and financial condition. The following is a rollforward of the aggregated allowance for credit losses related to our trade accounts receivables as of December 31, 2020 ($ in millions): Balance, December 31, 2019 $ 26.4 Continuing operations transition adjustment 11.5 Provision 7.1 Write-offs (3.7) FX and Other 1.2 Balance, December 31, 2020 $ 42.5 The allowance for unbilled receivables was immaterial for all periods.</t>
        </is>
      </c>
    </row>
    <row r="7">
      <c r="A7" s="4" t="inlineStr">
        <is>
          <t>Inventory Valuation</t>
        </is>
      </c>
      <c r="B7" s="4" t="inlineStr">
        <is>
          <t>Inventory Valuation —Inventories include the costs of material, labor, and overhead. Domestic inventories are stated at the lower of cost or net realizable value primarily using the first-in, first-out (“FIFO”) method with certain businesses applying the last-in, first-out method (“LIFO”) to value inventory. Inventories held outside the United States are stated at the lower of cost or net realizable value primarily using the FIFO method.</t>
        </is>
      </c>
    </row>
    <row r="8">
      <c r="A8" s="4" t="inlineStr">
        <is>
          <t>Property, Plant and Equipment</t>
        </is>
      </c>
      <c r="B8" s="4" t="inlineStr">
        <is>
          <t>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Estimated useful lives are periodically reviewed and, when appropriate, changes to estimates are made prospectively. Amortization of finance lease assets is included in depreciation expense as a component of Selling, general, and administrative expenses in the Consolidated Statements of Earnings.</t>
        </is>
      </c>
    </row>
    <row r="9">
      <c r="A9" s="4" t="inlineStr">
        <is>
          <t>Investments</t>
        </is>
      </c>
      <c r="B9" s="4" t="inlineStr">
        <is>
          <t xml:space="preserve">Investments —We account for investments we have significant influence over but do not have a controlling financial interest in under the equity method, which requires us to record investments at cost and subsequently adjust the investment balance each period for our share of the investee’s income or loss and dividends received from the investee. We record our interest in the net earnings of our equity method investees within Other non-operating expenses, net in the Consolidated Statements of Earnings and review our equity method investments for impairment whenever factors indicate that the carrying amount of the investment might not be recoverable. We account for investments that we have neither significant influence over nor a controlling financial interest in at fair value, and record any changes in fair value of these investments in net earnings. </t>
        </is>
      </c>
    </row>
    <row r="10">
      <c r="A10" s="4" t="inlineStr">
        <is>
          <t>Other Assets</t>
        </is>
      </c>
      <c r="B10" s="4" t="inlineStr">
        <is>
          <t>Other Assets —Other assets principally include noncurrent contract assets, deferred tax assets, and other investments.</t>
        </is>
      </c>
    </row>
    <row r="11">
      <c r="A11" s="4" t="inlineStr">
        <is>
          <t>Fair Value of Financial Instruments</t>
        </is>
      </c>
      <c r="B11" s="4" t="inlineStr">
        <is>
          <t>Fair Value of Financial Instruments—Our financial instruments consist primarily of cash and cash equivalents, trade accounts receivable, our investment in Vontier common stock, nonqualified deferred compensation plans, obligations under trade accounts payable, and short and long-term debt. Due to their short-term nature, the carrying values for trade accounts receivable, trade accounts payable, and short-term debt approximate fair value. Our investment in Vontier common stock is remeasured at fair value based on Vontier’s closing stock price on the measurement date, with an unrealized gain recorded in the Consolidated Statement of Earnings.</t>
        </is>
      </c>
    </row>
    <row r="12">
      <c r="A12" s="4" t="inlineStr">
        <is>
          <t>Goodwill and Other Intangible Assets</t>
        </is>
      </c>
      <c r="B12" s="4" t="inlineStr">
        <is>
          <t>Goodwill and Other Intangible Assets—Goodwill and other intangible assets result from our acquisition of existing businesses.  In accordance with accounting standards related to business combinations, goodwill and indefinite-lived intangible assets are not amortized; however, certain finite-lived identifiable intangible assets, primarily customer relationships and acquired technology, are amortized over their estimated useful lives. In-process research and development (“IPR&amp;amp;D”) is initially capitalized at fair value and when the IPR&amp;amp;D project is complete, the asset is considered a finite-lived intangible asset and amortized over its estimated useful life. If an IPR&amp;amp;D project is abandoned, an impairment loss equal to the value of the intangible asset is recorded in the period of abandonment. We review identified intangible assets for impairment whenever events or changes in circumstances indicate that the related carrying amounts may not be recoverable. We also test intangible assets with indefinite lives and goodwill at least annually for impairment.</t>
        </is>
      </c>
    </row>
    <row r="13">
      <c r="A13" s="4" t="inlineStr">
        <is>
          <t>Revenue Recognition</t>
        </is>
      </c>
      <c r="B13" s="4" t="inlineStr">
        <is>
          <t>Revenue Recognition —We derive revenues primarily from the sale of Intelligent Operating Solutions, Precision Technologies and Advanced Healthcare Solutions products and services. Revenue is recognized when control of promised products or services is transferred to customers in an amount that reflects the consideration we expect to be entitled to in exchange for those products or services. Product sales include revenues from the sale of products and equipment, which includes our software as a service product offerings and equipment rentals. Service sales include revenues from extended warranties, post-contract customer support, maintenance contracts or services, contract labor to perform ongoing service at a customer location, and services related to previously sold products. For revenue related to a product or service to qualify for recognition, we must have an enforceable contract with a customer that defines the goods or services to be transferred and the payment terms related to those goods or services. Further, collection of substantially all consideration for the goods or services transferred must be probable based on the customer’s intent and ability to pay the promised consideration. We apply judgment in determining the customer’s ability and intention to pay, which is based on a combination of financial and qualitative factors, including the customer’s financial condition, collateral, debt-servicing ability, past payment experience, and credit bureau information. Customer allowances and rebates, consisting primarily of volume discounts and other short-term incentive programs, are considered in determining the transaction price for the contract. These allowances and rebates are reflected as a reduction in the contract transaction price. Significant judgment is exercised in determining product returns, customer allowances, and rebates, and are estimated based on historical experience and known trends. Most of our sales contracts contain standard terms and conditions. We evaluate contracts to identify distinct goods and services promised in the contract (performance obligations). Sometimes this evaluation involves judgment to determine whether the goods or services are highly dependent on or highly interrelated with one another, or whether such goods or services significantly modify or customize one another. Certain customer arrangements include multiple performance obligations, typically hardware, installation, training, consulting, other services, and/or post contract support (“PCS”). Generally, these elements are delivered within the same reporting period, except PCS and other services. We allocate the contract transaction price to each performance obligation using the observable price that the good or service sells for separately in similar circumstances and to similar customers, and/or a residual approach when the observable selling price of a good or service is not known and is either highly variable or uncertain. Allocating the transaction price to each performance obligation sometimes requires significant judgment. Our principal terms of sale are FOB Shipping Point, or equivalent, and, as such, we primarily record revenue upon shipment as we have transferred control to the customer at that point and our performance obligations are satisfied. We evaluate contracts with delivery terms other than FOB Shipping Point and recognize revenue when we have transferred control and satisfied our performance obligations. If any significant obligation to the customer with respect to a sales transaction remains to be fulfilled following shipment (typically installation, other services noted above, or acceptance by the customer), revenue recognition is deferred until such obligations have been fulfilled. Further, revenue related to separately priced extended warranty and product maintenance agreements is deferred when appropriate and recognized as revenue over the term of the agreement. Shipping and Handling —Shipping and handling costs are included as a component of Cost of sales in the Consolidated Statements of Earnings. Revenue derived from shipping and handling costs billed to customers is included in Sales of products in the Consolidated Statements of Earning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56 million as of December 31, 2020 and $66 million as of December 31, 2019. Contract Costs — We incur direct incremental costs to obtain certain contracts, typically sales-related commissions and costs associated with assets used by our customers in certain service arrangements. Deferred sales-related commissions are generally not capitalized as the amortization period is one year or less, and we elected to use the practical expedient to expense these sales commissions as incurred. As of December 31, 2020, we had $31 million in net revenue-related contract assets primarily related to certain software contracts recorded in Prepaid expenses and other current assets and Other assets in our Consolidated Balance Sheet. Our revenue-related contract assets at December 31, 2019 were $52 million. These assets have estimated useful lives between 3 and 8 years. Impairment losses recognized on our contract-related assets were immaterial during both the years ended December 31, 2020 and December 31, 2019. Remaining Performance Obligations — Our remaining performance obligations represent the transaction price of firm, noncancelable orders and the average contract value for software contracts with expected delivery dates to customers greater than one year from December 31, 2020, for which work has not been performed. We have excluded performance obligations with an original expected duration of one year or less from the amounts below.</t>
        </is>
      </c>
    </row>
    <row r="14">
      <c r="A14" s="4" t="inlineStr">
        <is>
          <t>Advertising</t>
        </is>
      </c>
      <c r="B14" s="4" t="inlineStr">
        <is>
          <t>Advertising —Advertising costs are expensed as incurred.</t>
        </is>
      </c>
    </row>
    <row r="15">
      <c r="A15" s="4" t="inlineStr">
        <is>
          <t>Research and Development</t>
        </is>
      </c>
      <c r="B15" s="4" t="inlineStr">
        <is>
          <t>Research and Development —We conduct research and development activities for the purpose of developing new products, enhancing the functionality, effectiveness, ease of use, and reliability of our existing products, and expanding the applications for which uses of our products are appropriate. Research and development costs are expensed as incurred.</t>
        </is>
      </c>
    </row>
    <row r="16">
      <c r="A16" s="4" t="inlineStr">
        <is>
          <t>Restructuring</t>
        </is>
      </c>
      <c r="B16" s="4" t="inlineStr">
        <is>
          <t>Restructuring—We periodically initiate restructuring activities to appropriately position our cost base relative to prevailing economic conditions and associated customer demand, as well as in connection with certain acquisitions. Costs associated with restructuring actions can include one-time termination benefits and related charges, in addition to facility closure, contract termination, and other related activities. We record the cost of the restructuring activities when the associated liability is incurred.</t>
        </is>
      </c>
    </row>
    <row r="17">
      <c r="A17" s="4" t="inlineStr">
        <is>
          <t>Foreign Currency Translation and Transactions</t>
        </is>
      </c>
      <c r="B17" s="4" t="inlineStr">
        <is>
          <t>Foreign Currency Translation and Transactions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end exchange rates and income statement accounts are translated at weighted average exchange rates. Net foreign currency transaction gains or losses were not material in any of the years presented.</t>
        </is>
      </c>
    </row>
    <row r="18">
      <c r="A18" s="4" t="inlineStr">
        <is>
          <t>Accounting for Stock-Based Compensation</t>
        </is>
      </c>
      <c r="B18" s="4" t="inlineStr">
        <is>
          <t>Accounting for Stock-Based Compensation—We account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n a straight-line basis over the requisite service period of the award. For awards subject to graded vesting, compensation expense is recognized separately over each vesting tranche of the award, resulting in an accelerated expense recognition pattern.</t>
        </is>
      </c>
    </row>
    <row r="19">
      <c r="A19" s="4" t="inlineStr">
        <is>
          <t>Income Taxes</t>
        </is>
      </c>
      <c r="B19" s="4" t="inlineStr">
        <is>
          <t>Income Taxes —In accordance with GAAP,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our tax return in future years for which the tax benefit has already been reflected on our Consolidated Statements of Earnings. Deferred tax liabilities generally represent items that have already been taken as a deduction on our tax return but have not yet been recognized as an expense in our Consolidated Statements of Earnings. The effect on deferred tax assets and liabilities due to a change in tax rates is recognized in income tax expense in the period that includes the enactment date. Our deferred tax assets are reduced by a valuation allowance if, based on the weight of available evidence, it is more likely than not (a likelihood of more than 50 percent) that some portion or all of the deferred tax assets will not be realized. We evaluate the realizability of deferred income tax assets for each of the jurisdictions in which we operate. If we experience cumulative pretax income in a particular jurisdiction in the three-year period including the current and prior two years, we normally conclude that the deferred income tax assets will more likely than not be realizable and no valuation allowance is recognized, unless known or planned operating developments would lead management to conclude otherwise. However, if we experience cumulative pretax losses in a particular jurisdiction in the three-year period including the current and prior two years, we then consider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tax law carryback capability in the particular country, and prudent and feasible tax planning strategies. After evaluation of these factors, if the deferred income tax assets are expected to be realized within the tax carryforward period allowed for that specific country, we would conclude that no valuation allowance would be required. To the extent that the deferred income tax assets exceed the amount that is expected to be realized within the tax carryforward period for a particular jurisdiction, we establish a valuation allowance.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50% likelihood of being realized upon ultimate settlement. Judgment is required in evaluating tax positions and determining income tax provisions. We reevaluate the technical merits of our tax positions and may recognize an uncertain tax benefit in certain circumstances, including when: (1) a tax audit is completed; (2) applicable tax laws change, including a tax case ruling or legislative guidance; or (3) the applicable statute of limitations expires. We recognize potential accrued interest and penalties associated with unrecognized tax positions in income tax expense. Refer to Note 14 for additional information.</t>
        </is>
      </c>
    </row>
    <row r="20">
      <c r="A20" s="4" t="inlineStr">
        <is>
          <t>Accumulated Other Comprehensive Income (Loss)</t>
        </is>
      </c>
      <c r="B20" s="4" t="inlineStr">
        <is>
          <t xml:space="preserve">Accumulated Other Comprehensive Income (Loss) —Foreign currency translation adjustments are generally not adjusted for income taxes as they relate to indefinite investments in non-U.S. subsidiaries. While outstanding, we designated our Euro-denominated commercial paper and ¥13.8 billion senior unsecured term facility loan as net investment hedges of our investment in certain foreign operations. Accordingly, foreign currency transaction gains or losses on the debt were deferred in the foreign currency translation component of Accumulated other comprehensive income (loss) (“AOCI”) as an offset to the foreign currency translation adjustments on our investments in foreign subsidiaries. We recognized gains of $1.9 million, $5.7 million and $9.4 million for the years ended December 31, 2020, 2019, and 2018, respectively, in Other comprehensive income (loss) related to the net investment hedges. Any amounts deferred in AOCI will remain until the hedged investment is sold or substantially liquidated. The Company recorded no ineffectiveness from its net investment hedges during the years ended December 31, 2020, 2019, and 2018. As of December 31, 2020, we had no designated net investment hedges. The changes in AOCI by component are summarized below ($ in millions): Foreign Pension &amp; post- retirement plan benefit adjustments (b) Total Balance, January 1, 2018 $ 64.0 $ (71.6) $ (7.6) Other comprehensive income (loss) before reclassifications: Increase (decrease) (127.3) 0.3 (127.0) Income tax impact — (0.2) (0.2) Other comprehensive income (loss) before reclassifications, net of income taxes (127.3) 0.1 (127.2) Amounts reclassified from accumulated other comprehensive income (loss): Increase — 4.3 (a) 4.3 Income tax impact — (0.8) (0.8) Amounts reclassified from accumulated other comprehensive income (loss), net of income taxes: — 3.5 3.5 Net current period other comprehensive income (loss): (127.3) 3.6 (123.7) Divestiture of A&amp;S Business 34.0 10.7 44.7 Balance, December 31, 2018 $ (29.3) $ (57.3) $ (86.6) Other comprehensive income (loss) before reclassifications: Increase (decrease) 50.5 (29.8) 20.7 Income tax impact — 7.3 7.3 Other comprehensive income (loss) before reclassifications, net of income taxes 50.5 (22.5) 28.0 Amounts reclassified from accumulated other comprehensive income (loss): Increase — 3.1 (a) 3.1 Income tax impact — (0.8) (0.8) Amounts reclassified from accumulated other comprehensive income (loss), net of income taxes — 2.3 2.3 Net current period other comprehensive income (loss) 50.5 (20.2) 30.3 Balance, December 31, 2019 $ 21.2 $ (77.5) $ (56.3) Other comprehensive income (loss) before reclassifications: Increase (decrease) 63.5 (20.7) 42.8 Income tax impact — 4.3 4.3 Other comprehensive income (loss) before reclassifications, net of income taxes 63.5 (16.4) 47.1 Amounts reclassified from accumulated other comprehensive income (loss): Increase — 4.7 (a) 4.7 Income tax impact — (1.0) (1.0) Amounts reclassified from accumulated other comprehensive income (loss), net of income taxes — 3.7 3.7 Net current period other comprehensive income (loss) 63.5 (12.7) 50.8 Vontier Separation (138.7) 3.1 (135.6) Balance, December 31, 2020 $ (54.0) $ (87.1) $ (141.1) (a) This component of AOCI is included in the computation of net periodic pension cost (refer to Note 12) and also includes activity related to the Vontier business prior to the cumulative Vontier Separation adjustment shown above. (b) Includes balances relating to defined benefit pension plans and other postretirement employee benefit plans. </t>
        </is>
      </c>
    </row>
    <row r="21">
      <c r="A21" s="4" t="inlineStr">
        <is>
          <t>Pension</t>
        </is>
      </c>
      <c r="B21" s="4" t="inlineStr">
        <is>
          <t>Pension —We measure our pension assets and obligations to determine the funded status as of December 31st each year, and recognize an asset for an overfunded status or a liability for an underfunded status in our Consolidated Balance Sheets. Changes in the funded status of the pension plans are recognized in the year in which the changes occur and are reported in Other comprehensive income (loss). Refer to Note 12 for additional information on our pension plans including a discussion of actuarial assumptions, our policy for recognizing associated gains and losses, and the method used to estimate service and interest cost components. We report all components of net periodic pension costs, with the exception of service costs, in other non-operating expenses as a component of non-operating income in the accompanying Consolidated Statements of Earnings. Service costs are reported in cost of sales and selling, general and administrative expenses in the Consolidated Statements of Earnings according to the classification of the participant’s compensation.</t>
        </is>
      </c>
    </row>
    <row r="22">
      <c r="A22" s="4" t="inlineStr">
        <is>
          <t>New Accounting Standards</t>
        </is>
      </c>
      <c r="B22" s="4" t="inlineStr">
        <is>
          <t>New Accounting Standards In August 2020, the FASB issued ASU No. 2020-06, Debt—Debt with Conversion and Other Options (Subtopic 470-20) and Derivatives and Hedging—Contracts in Entity’s Own Equity (Subtopic 815-40): Accounting for Convertible Instruments and Contracts in an Entity’s Own Equity , which amends the accounting for certain financial instruments with characteristics of liabilities and equity, including convertible instruments and contracts in an entity’s own equity. We may adopt this standard using either a modified retrospective or a fully retrospective method of transition. This standard is effective for us beginning January 1, 2022, with early adoption permitted. We are currently evaluating the impact of this standard on our financial statements and the method of adoption we plan to utiliz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ccounts Receivable, Allowance for Credit Loss</t>
        </is>
      </c>
      <c r="B4" s="4" t="inlineStr">
        <is>
          <t xml:space="preserve">The following is a rollforward of the aggregated allowance for credit losses related to our trade accounts receivables as of December 31, 2020 ($ in millions): Balance, December 31, 2019 $ 26.4 Continuing operations transition adjustment 11.5 Provision 7.1 Write-offs (3.7) FX and Other 1.2 Balance, December 31, 2020 $ 42.5 </t>
        </is>
      </c>
    </row>
    <row r="5">
      <c r="A5" s="4" t="inlineStr">
        <is>
          <t>Schedule of Estimated Useful Lives of Depreciable Assets</t>
        </is>
      </c>
      <c r="B5" s="4" t="inlineStr">
        <is>
          <t xml:space="preserve">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The classes of property, plant and equipment as of December 31 are summarized as follows ($ in millions): 2020 2019 Land and improvements $ 57.1 $ 57.1 Buildings and leasehold improvements 321.6 304.4 Machinery and equipment 717.8 667.2 Gross property, plant and equipment 1,096.5 1,028.7 Less: accumulated depreciation (674.5) (612.7) Property, plant and equipment, net $ 422.0 $ 416.0 </t>
        </is>
      </c>
    </row>
    <row r="6">
      <c r="A6" s="4" t="inlineStr">
        <is>
          <t>Schedule of Changes in Accumulated Other Comprehensive Income (Loss) by Component</t>
        </is>
      </c>
      <c r="B6" s="4" t="inlineStr">
        <is>
          <t xml:space="preserve">The changes in AOCI by component are summarized below ($ in millions): Foreign Pension &amp; post- retirement plan benefit adjustments (b) Total Balance, January 1, 2018 $ 64.0 $ (71.6) $ (7.6) Other comprehensive income (loss) before reclassifications: Increase (decrease) (127.3) 0.3 (127.0) Income tax impact — (0.2) (0.2) Other comprehensive income (loss) before reclassifications, net of income taxes (127.3) 0.1 (127.2) Amounts reclassified from accumulated other comprehensive income (loss): Increase — 4.3 (a) 4.3 Income tax impact — (0.8) (0.8) Amounts reclassified from accumulated other comprehensive income (loss), net of income taxes: — 3.5 3.5 Net current period other comprehensive income (loss): (127.3) 3.6 (123.7) Divestiture of A&amp;S Business 34.0 10.7 44.7 Balance, December 31, 2018 $ (29.3) $ (57.3) $ (86.6) Other comprehensive income (loss) before reclassifications: Increase (decrease) 50.5 (29.8) 20.7 Income tax impact — 7.3 7.3 Other comprehensive income (loss) before reclassifications, net of income taxes 50.5 (22.5) 28.0 Amounts reclassified from accumulated other comprehensive income (loss): Increase — 3.1 (a) 3.1 Income tax impact — (0.8) (0.8) Amounts reclassified from accumulated other comprehensive income (loss), net of income taxes — 2.3 2.3 Net current period other comprehensive income (loss) 50.5 (20.2) 30.3 Balance, December 31, 2019 $ 21.2 $ (77.5) $ (56.3) Other comprehensive income (loss) before reclassifications: Increase (decrease) 63.5 (20.7) 42.8 Income tax impact — 4.3 4.3 Other comprehensive income (loss) before reclassifications, net of income taxes 63.5 (16.4) 47.1 Amounts reclassified from accumulated other comprehensive income (loss): Increase — 4.7 (a) 4.7 Income tax impact — (1.0) (1.0) Amounts reclassified from accumulated other comprehensive income (loss), net of income taxes — 3.7 3.7 Net current period other comprehensive income (loss) 63.5 (12.7) 50.8 Vontier Separation (138.7) 3.1 (135.6) Balance, December 31, 2020 $ (54.0) $ (87.1) $ (141.1) (a) This component of AOCI is included in the computation of net periodic pension cost (refer to Note 12) and also includes activity related to the Vontier business prior to the cumulative Vontier Separation adjustment shown above. (b) Includes balances relating to defined benefit pension plans and other postretirement employee benefit pla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Business Acquisitions</t>
        </is>
      </c>
      <c r="B4" s="4" t="inlineStr">
        <is>
          <t xml:space="preserve">The following table summarizes the combined final fair values and provisional fair value estimates of the assets acquired and liabilities assumed of Principal and Non-Principal Countries that have been transferred to ASP as of December 31, 2020; we did not acquire accounts receivable or accounts payable from Johnson &amp; Johnson ($ in millions): Advanced Sterilization Products Inventories $ 199.8 Property, plant and equipment 52.1 Goodwill 1,449.0 Other intangible assets, primarily customer relationships, trade names and technology 1,123.5 Other assets and liabilities, net (89.0) Total consideration allocated to closed Principal and Non-Principal Countries 2,735.4 Prepaid acquisition asset related to remaining Non-Principal Countries 10.1 Net cash consideration $ 2,745.5 The following summarizes the estimated fair values of the assets acquired and liabilities assumed for all acquisitions consummated during the years ended December 31. Balances presented for 2019 and 2018 reflect final measurement period adjustments ($ in millions): 2020 2019 2018 Accounts receivable $ 0.1 $ 44.1 $ 83.0 Inventories 26.9 186.9 — Property, plant and equipment 5.0 54.3 6.7 Goodwill 30.9 2,220.3 1,571.5 Other intangible assets, primarily customer relationships, trade names and technology 9.5 1,659.5 1,345.8 Prepaid acquisition asset related to ASP Non-Principal Countries — 34.7 — Trade accounts payable (1.1) (7.5) (9.7) Other assets and liabilities, net (41.8) (287.3) (218.6) Net cash consideration $ 29.5 $ 3,905.0 $ 2,77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 (Tables)</t>
        </is>
      </c>
      <c r="B1" s="2" t="inlineStr">
        <is>
          <t>12 Months Ended</t>
        </is>
      </c>
    </row>
    <row r="2">
      <c r="B2" s="2" t="inlineStr">
        <is>
          <t>Dec. 31, 2020</t>
        </is>
      </c>
    </row>
    <row r="3">
      <c r="A3" s="3" t="inlineStr">
        <is>
          <t>Discontinued Operations and Disposal Groups [Abstract]</t>
        </is>
      </c>
    </row>
    <row r="4">
      <c r="A4" s="4" t="inlineStr">
        <is>
          <t>Schedule of Key Components of Discontinued Operations</t>
        </is>
      </c>
      <c r="B4" s="4" t="inlineStr">
        <is>
          <t>The key components of income from discontinued operations for the years ended December 31 were as follows ($ in millions): 2020 2019 2018 Sales $ 1,963.4 $ 2,778.2 $ 3,416.4 Cost of sales (1,107.3) (1,587.5) (1,969.7) Selling, general, and administrative expenses (455.3) (494.4) (558.1) Research and development expenses (98.6) (136.4) (163.1) Goodwill impairment (85.3) — — Gain (loss) on disposition of discontinued operations before income taxes — (2.1) 1,909.9 Interest expense and other (31.0) (22.2) (25.1) Earnings (loss) before income taxes 185.9 535.6 2,610.3 Income taxes (24.8) (64.8) (186.7) Earnings from discontinued operations, net of income taxes $ 161.1 $ 470.8 $ 2,423.6 The following table summarizes the major classes of assets and liabilities of discontinued operations that were included in the Company’s Consolidated Balance Sheets as of December 31 ($ in millions): 2020 2019 ASSETS Accounts receivable, net $ — $ 493.8 Inventories — 224.1 Other current assets 30.4 120.2 Total current assets, discontinued operations 30.4 838.1 Property, plant and equipment, net — 103.4 Goodwill — 1,157.8 Other intangible assets, net — 274.3 Other non-current assets — 472.8 Total other assets, discontinued operations — 2,008.3 Total assets, discontinued operations $ 30.4 $ 2,846.4 LIABILITIES Current liabilities: Trade accounts payable $ — $ (316.5) Accrued expenses and other current liabilities (33.3) (361.8) Total current liabilities, discontinued operations (33.3) (678.3) Other long-term liabilities — (272.6) Total liabilities, discontinued operations $ (33.3) $ (95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 classes</t>
        </is>
      </c>
      <c r="B4" s="4" t="inlineStr">
        <is>
          <t xml:space="preserve">The classes of inventory as of December 31 are summarized as follows ($ in millions): 2020 2019 Finished goods $ 227.9 $ 189.8 Work in process 75.2 75.2 Raw materials 152.4 151.2 Total $ 455.5 $ 41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Classes of Property, Plant and Equipment</t>
        </is>
      </c>
      <c r="B4" s="4" t="inlineStr">
        <is>
          <t xml:space="preserve">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The classes of property, plant and equipment as of December 31 are summarized as follows ($ in millions): 2020 2019 Land and improvements $ 57.1 $ 57.1 Buildings and leasehold improvements 321.6 304.4 Machinery and equipment 717.8 667.2 Gross property, plant and equipment 1,096.5 1,028.7 Less: accumulated depreciation (674.5) (612.7) Property, plant and equipment, net $ 422.0 $ 41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is a rollforward of our goodwill by segment ($ in millions): Advanced Healthcare Solutions Intelligent Operating Solutions Precision Technologies Total Balance, January 1, 2019 $ 466.5 $ 2,660.2 $ 1,866.9 $ 4,993.6 Measurement period adjustments for 2018 acquisitions (5.8) 81.7 — 75.9 Attributable to 2019 acquisitions 1,727.6 465.3 — 2,192.9 Attributable to Tektronix Video Business combination — — (40.2) (40.2) Foreign currency translation and other 1.4 1.7 16.2 19.3 Balance, December 31, 2019 2,189.7 3,208.9 1,842.9 7,241.5 Measurement period adjustments for 2019 acquisitions 20.1 14.8 — 34.9 Attributable to 2020 acquisitions 9.9 21.0 — 30.9 Foreign currency translation and other 2.8 24.1 25.0 51.9 Balance, December 31, 2020 $ 2,222.5 $ 3,268.8 $ 1,867.9 $ 7,359.2 </t>
        </is>
      </c>
    </row>
    <row r="5">
      <c r="A5" s="4" t="inlineStr">
        <is>
          <t>Schedule of Finite-Lived Intangible Assets</t>
        </is>
      </c>
      <c r="B5" s="4" t="inlineStr">
        <is>
          <t>The following summarizes the gross carrying value and accumulated amortization for each major category of intangible asset as of December 31 ($ in millions): 2020 2019 Gross Carrying Amount Accumulated Amortization Gross Carrying Amount Accumulated Amortization Finite-lived intangibles: Patents and technology $ 983.3 $ (401.1) $ 971.2 $ (312.5) Customer relationships and other intangibles 2,958.3 (896.8) 2,935.7 (667.2) Trademarks and trade names 18.0 (1.4) 18.0 (0.2) Total finite-lived intangibles 3,959.6 (1,299.3) 3,924.9 (979.9) Indefinite-lived intangibles: Trademarks and trade names 630.3 — 625.7 — Total intangibles $ 4,589.9 $ (1,299.3) $ 4,550.6 $ (979.9)</t>
        </is>
      </c>
    </row>
    <row r="6">
      <c r="A6" s="4" t="inlineStr">
        <is>
          <t>Schedule of Indefinite-Lived Intangible Assets</t>
        </is>
      </c>
      <c r="B6" s="4" t="inlineStr">
        <is>
          <t>The following summarizes the gross carrying value and accumulated amortization for each major category of intangible asset as of December 31 ($ in millions): 2020 2019 Gross Carrying Amount Accumulated Amortization Gross Carrying Amount Accumulated Amortization Finite-lived intangibles: Patents and technology $ 983.3 $ (401.1) $ 971.2 $ (312.5) Customer relationships and other intangibles 2,958.3 (896.8) 2,935.7 (667.2) Trademarks and trade names 18.0 (1.4) 18.0 (0.2) Total finite-lived intangibles 3,959.6 (1,299.3) 3,924.9 (979.9) Indefinite-lived intangibles: Trademarks and trade names 630.3 — 625.7 — Total intangibles $ 4,589.9 $ (1,299.3) $ 4,550.6 $ (97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Liabilities Measured on Recurring Basis</t>
        </is>
      </c>
      <c r="B4" s="4" t="inlineStr">
        <is>
          <t xml:space="preserve">Financial assets and liabilities that are measured at fair value on a recurring basis were as follows ($ in millions): Quoted Prices Significant Other Significant Total December 31, 2020 Investment in Vontier $ 1,119.2 $ — $ — $ 1,119.2 Deferred compensation liabilities — 34.8 — 34.8 December 31, 2019 Deferred compensation liabilities $ — $ 27.3 $ — $ 27.3 </t>
        </is>
      </c>
    </row>
    <row r="5">
      <c r="A5" s="4" t="inlineStr">
        <is>
          <t>Schedule of Carrying Values and Fair Values of Financial Instruments</t>
        </is>
      </c>
      <c r="B5" s="4" t="inlineStr">
        <is>
          <t xml:space="preserve">The carrying amounts and fair values of financial instruments as of December 31 were as follows ($ in millions): 2020 2019 Carrying Amount Fair Carrying Amount Fair Current portion of long-term debt $ 1,399.8 $ 1,400.0 $ 1,500.0 $ 1,500.0 Long-term debt, net of current maturities 2,830.3 3,155.5 4,826.2 4,99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expenses and other liabilities as of December 31 were as follows ($ in millions): 2020 2019 Current Long-term Current Long-term Compensation and other post-retirement benefits $ 262.1 $ 66.6 $ 190.3 $ 59.4 Claims, including self-insurance and litigation 13.8 14.3 15.1 26.5 Pension obligations 4.5 167.1 3.6 143.2 Taxes, income and other 65.5 887.0 78.0 1,049.0 Deferred revenue 376.4 34.2 323.0 36.0 Sales and product allowances 20.2 — 18.4 — Warranty 22.9 2.0 20.5 1.1 Other 134.5 62.2 148.9 23.8 Total $ 899.9 $ 1,233.4 $ 797.8 $ 1,339.0 </t>
        </is>
      </c>
    </row>
    <row r="5">
      <c r="A5" s="4" t="inlineStr">
        <is>
          <t>Schedule of Accrued Warranty Liability</t>
        </is>
      </c>
      <c r="B5" s="4" t="inlineStr">
        <is>
          <t xml:space="preserve">The following is a rollforward of our accrued warranty liability ($ in millions): Balance, January 1, 2019 $ 16.3 Accruals for warranties issued during the year 16.1 Settlements made (14.7) Additions due to acquisitions 3.8 Effect of foreign currency translation 0.1 Balance, December 31, 2019 $ 21.6 Accruals for warranties issued during the year 13.9 Settlements made (11.5) Additions due to acquisitions 1.2 Effect of foreign currency translation (0.3) Balance, December 31, 2020 $ 2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0</t>
        </is>
      </c>
      <c r="C2" s="2" t="inlineStr">
        <is>
          <t>Dec. 31, 2019</t>
        </is>
      </c>
      <c r="D2" s="2" t="inlineStr">
        <is>
          <t>Dec. 31, 2018</t>
        </is>
      </c>
    </row>
    <row r="3">
      <c r="A3" s="4" t="inlineStr">
        <is>
          <t>Sales</t>
        </is>
      </c>
      <c r="B3" s="6" t="n">
        <v>4634.4</v>
      </c>
      <c r="C3" s="6" t="n">
        <v>4563.9</v>
      </c>
      <c r="D3" s="6" t="n">
        <v>3800.4</v>
      </c>
    </row>
    <row r="4">
      <c r="A4" s="4" t="inlineStr">
        <is>
          <t>Cost of sales</t>
        </is>
      </c>
      <c r="B4" s="7" t="n">
        <v>-2025.9</v>
      </c>
      <c r="C4" s="7" t="n">
        <v>-2080.7</v>
      </c>
      <c r="D4" s="7" t="n">
        <v>-1614.2</v>
      </c>
    </row>
    <row r="5">
      <c r="A5" s="4" t="inlineStr">
        <is>
          <t>Gross profit</t>
        </is>
      </c>
      <c r="B5" s="7" t="n">
        <v>2608.5</v>
      </c>
      <c r="C5" s="7" t="n">
        <v>2483.2</v>
      </c>
      <c r="D5" s="7" t="n">
        <v>2186.2</v>
      </c>
    </row>
    <row r="6">
      <c r="A6" s="3" t="inlineStr">
        <is>
          <t>Operating costs:</t>
        </is>
      </c>
    </row>
    <row r="7">
      <c r="A7" s="4" t="inlineStr">
        <is>
          <t>Selling, general, and administrative expenses</t>
        </is>
      </c>
      <c r="B7" s="7" t="n">
        <v>-1748.4</v>
      </c>
      <c r="C7" s="5" t="n">
        <v>-1719</v>
      </c>
      <c r="D7" s="7" t="n">
        <v>-1262.8</v>
      </c>
    </row>
    <row r="8">
      <c r="A8" s="4" t="inlineStr">
        <is>
          <t>Research and development expenses</t>
        </is>
      </c>
      <c r="B8" s="7" t="n">
        <v>-320.7</v>
      </c>
      <c r="C8" s="7" t="n">
        <v>-320.3</v>
      </c>
      <c r="D8" s="7" t="n">
        <v>-278.1</v>
      </c>
    </row>
    <row r="9">
      <c r="A9" s="4" t="inlineStr">
        <is>
          <t>Operating profit</t>
        </is>
      </c>
      <c r="B9" s="7" t="n">
        <v>539.4</v>
      </c>
      <c r="C9" s="7" t="n">
        <v>443.9</v>
      </c>
      <c r="D9" s="7" t="n">
        <v>645.3</v>
      </c>
    </row>
    <row r="10">
      <c r="A10" s="3" t="inlineStr">
        <is>
          <t>Non-operating income (expense), net:</t>
        </is>
      </c>
    </row>
    <row r="11">
      <c r="A11" s="4" t="inlineStr">
        <is>
          <t>Gain from combination of business</t>
        </is>
      </c>
      <c r="B11" s="5" t="n">
        <v>0</v>
      </c>
      <c r="C11" s="7" t="n">
        <v>40.8</v>
      </c>
      <c r="D11" s="5" t="n">
        <v>0</v>
      </c>
    </row>
    <row r="12">
      <c r="A12" s="4" t="inlineStr">
        <is>
          <t>Interest expense, net</t>
        </is>
      </c>
      <c r="B12" s="7" t="n">
        <v>-148.5</v>
      </c>
      <c r="C12" s="7" t="n">
        <v>-142.6</v>
      </c>
      <c r="D12" s="7" t="n">
        <v>-77.2</v>
      </c>
    </row>
    <row r="13">
      <c r="A13" s="4" t="inlineStr">
        <is>
          <t>Unrealized gain on investment in Vontier Corporation</t>
        </is>
      </c>
      <c r="B13" s="7" t="n">
        <v>1119.2</v>
      </c>
      <c r="C13" s="5" t="n">
        <v>0</v>
      </c>
      <c r="D13" s="5" t="n">
        <v>0</v>
      </c>
    </row>
    <row r="14">
      <c r="A14" s="4" t="inlineStr">
        <is>
          <t>Other non-operating expenses, net</t>
        </is>
      </c>
      <c r="B14" s="7" t="n">
        <v>-2.4</v>
      </c>
      <c r="C14" s="7" t="n">
        <v>-5.4</v>
      </c>
      <c r="D14" s="7" t="n">
        <v>-2.3</v>
      </c>
    </row>
    <row r="15">
      <c r="A15" s="4" t="inlineStr">
        <is>
          <t>Earnings from continuing operations before income taxes</t>
        </is>
      </c>
      <c r="B15" s="7" t="n">
        <v>1507.7</v>
      </c>
      <c r="C15" s="7" t="n">
        <v>336.7</v>
      </c>
      <c r="D15" s="7" t="n">
        <v>565.8</v>
      </c>
    </row>
    <row r="16">
      <c r="A16" s="4" t="inlineStr">
        <is>
          <t>Income taxes</t>
        </is>
      </c>
      <c r="B16" s="7" t="n">
        <v>-55.5</v>
      </c>
      <c r="C16" s="7" t="n">
        <v>-68.59999999999999</v>
      </c>
      <c r="D16" s="7" t="n">
        <v>-75.59999999999999</v>
      </c>
    </row>
    <row r="17">
      <c r="A17" s="4" t="inlineStr">
        <is>
          <t>Net earnings from continuing operations</t>
        </is>
      </c>
      <c r="B17" s="7" t="n">
        <v>1452.2</v>
      </c>
      <c r="C17" s="7" t="n">
        <v>268.1</v>
      </c>
      <c r="D17" s="7" t="n">
        <v>490.2</v>
      </c>
    </row>
    <row r="18">
      <c r="A18" s="4" t="inlineStr">
        <is>
          <t>Earnings from discontinued operations, net of income taxes</t>
        </is>
      </c>
      <c r="B18" s="7" t="n">
        <v>161.1</v>
      </c>
      <c r="C18" s="7" t="n">
        <v>470.8</v>
      </c>
      <c r="D18" s="7" t="n">
        <v>2423.6</v>
      </c>
    </row>
    <row r="19">
      <c r="A19" s="4" t="inlineStr">
        <is>
          <t>Net earnings</t>
        </is>
      </c>
      <c r="B19" s="7" t="n">
        <v>1613.3</v>
      </c>
      <c r="C19" s="7" t="n">
        <v>738.9</v>
      </c>
      <c r="D19" s="7" t="n">
        <v>2913.8</v>
      </c>
    </row>
    <row r="20">
      <c r="A20" s="4" t="inlineStr">
        <is>
          <t>Mandatory convertible preferred dividends</t>
        </is>
      </c>
      <c r="B20" s="5" t="n">
        <v>-69</v>
      </c>
      <c r="C20" s="5" t="n">
        <v>-69</v>
      </c>
      <c r="D20" s="7" t="n">
        <v>-34.9</v>
      </c>
    </row>
    <row r="21">
      <c r="A21" s="4" t="inlineStr">
        <is>
          <t>Net earnings attributable to common stockholders</t>
        </is>
      </c>
      <c r="B21" s="6" t="n">
        <v>1544.3</v>
      </c>
      <c r="C21" s="6" t="n">
        <v>669.9</v>
      </c>
      <c r="D21" s="6" t="n">
        <v>2878.9</v>
      </c>
    </row>
    <row r="22">
      <c r="A22" s="3" t="inlineStr">
        <is>
          <t>Net earnings per common share from continuing operations:</t>
        </is>
      </c>
    </row>
    <row r="23">
      <c r="A23" s="4" t="inlineStr">
        <is>
          <t>Net earnings per common share from continuing operations, basic (in dollars per share)</t>
        </is>
      </c>
      <c r="B23" s="9" t="n">
        <v>4.1</v>
      </c>
      <c r="C23" s="9" t="n">
        <v>0.59</v>
      </c>
      <c r="D23" s="9" t="n">
        <v>1.32</v>
      </c>
    </row>
    <row r="24">
      <c r="A24" s="4" t="inlineStr">
        <is>
          <t>Net earnings per common share from continuing operations, diluted (in dollars per share)</t>
        </is>
      </c>
      <c r="B24" s="10" t="n">
        <v>4.05</v>
      </c>
      <c r="C24" s="10" t="n">
        <v>0.59</v>
      </c>
      <c r="D24" s="10" t="n">
        <v>1.3</v>
      </c>
    </row>
    <row r="25">
      <c r="A25" s="3" t="inlineStr">
        <is>
          <t>Net earnings per common share from discontinued operations:</t>
        </is>
      </c>
    </row>
    <row r="26">
      <c r="A26" s="4" t="inlineStr">
        <is>
          <t>Net earnings per common share from discontinued operations, basic (in dollars per share)</t>
        </is>
      </c>
      <c r="B26" s="10" t="n">
        <v>0.48</v>
      </c>
      <c r="C26" s="10" t="n">
        <v>1.4</v>
      </c>
      <c r="D26" s="10" t="n">
        <v>7.01</v>
      </c>
    </row>
    <row r="27">
      <c r="A27" s="4" t="inlineStr">
        <is>
          <t>Net earnings per common share from discontinued operations, diluted (in dollars per share)</t>
        </is>
      </c>
      <c r="B27" s="10" t="n">
        <v>0.45</v>
      </c>
      <c r="C27" s="10" t="n">
        <v>1.38</v>
      </c>
      <c r="D27" s="10" t="n">
        <v>6.91</v>
      </c>
    </row>
    <row r="28">
      <c r="A28" s="3" t="inlineStr">
        <is>
          <t>Net earnings per common share:</t>
        </is>
      </c>
    </row>
    <row r="29">
      <c r="A29" s="4" t="inlineStr">
        <is>
          <t>Net earnings per common share, basic (in dollars per share)</t>
        </is>
      </c>
      <c r="B29" s="10" t="n">
        <v>4.58</v>
      </c>
      <c r="C29" s="10" t="n">
        <v>1.99</v>
      </c>
      <c r="D29" s="10" t="n">
        <v>8.33</v>
      </c>
    </row>
    <row r="30">
      <c r="A30" s="4" t="inlineStr">
        <is>
          <t>Net earnings per common share, diluted (in dollars per share)</t>
        </is>
      </c>
      <c r="B30" s="9" t="n">
        <v>4.49</v>
      </c>
      <c r="C30" s="9" t="n">
        <v>1.97</v>
      </c>
      <c r="D30" s="9" t="n">
        <v>8.210000000000001</v>
      </c>
    </row>
    <row r="31">
      <c r="A31" s="3" t="inlineStr">
        <is>
          <t>Average common stock and common equivalent shares outstanding:</t>
        </is>
      </c>
    </row>
    <row r="32">
      <c r="A32" s="4" t="inlineStr">
        <is>
          <t>Average common stock and common equivalent shares outstanding, basic (in shares)</t>
        </is>
      </c>
      <c r="B32" s="7" t="n">
        <v>337.4</v>
      </c>
      <c r="C32" s="7" t="n">
        <v>335.8</v>
      </c>
      <c r="D32" s="7" t="n">
        <v>345.5</v>
      </c>
    </row>
    <row r="33">
      <c r="A33" s="4" t="inlineStr">
        <is>
          <t>Average common stock and common equivalent shares outstanding, diluted (in shares)</t>
        </is>
      </c>
      <c r="B33" s="5" t="n">
        <v>359</v>
      </c>
      <c r="C33" s="5" t="n">
        <v>340</v>
      </c>
      <c r="D33" s="7" t="n">
        <v>350.7</v>
      </c>
    </row>
    <row r="34">
      <c r="A34" s="4" t="inlineStr">
        <is>
          <t>Sales of products</t>
        </is>
      </c>
    </row>
    <row r="35">
      <c r="A35" s="4" t="inlineStr">
        <is>
          <t>Sales</t>
        </is>
      </c>
      <c r="B35" s="6" t="n">
        <v>3956.7</v>
      </c>
      <c r="C35" s="6" t="n">
        <v>3922.5</v>
      </c>
      <c r="D35" s="6" t="n">
        <v>3360.5</v>
      </c>
    </row>
    <row r="36">
      <c r="A36" s="4" t="inlineStr">
        <is>
          <t>Cost of sales</t>
        </is>
      </c>
      <c r="B36" s="7" t="n">
        <v>-1643.4</v>
      </c>
      <c r="C36" s="7" t="n">
        <v>-1733.3</v>
      </c>
      <c r="D36" s="7" t="n">
        <v>-1343.8</v>
      </c>
    </row>
    <row r="37">
      <c r="A37" s="4" t="inlineStr">
        <is>
          <t>Sales of services</t>
        </is>
      </c>
    </row>
    <row r="38">
      <c r="A38" s="4" t="inlineStr">
        <is>
          <t>Sales</t>
        </is>
      </c>
      <c r="B38" s="7" t="n">
        <v>677.7</v>
      </c>
      <c r="C38" s="7" t="n">
        <v>641.4</v>
      </c>
      <c r="D38" s="7" t="n">
        <v>439.9</v>
      </c>
    </row>
    <row r="39">
      <c r="A39" s="4" t="inlineStr">
        <is>
          <t>Cost of sales</t>
        </is>
      </c>
      <c r="B39" s="6" t="n">
        <v>-382.5</v>
      </c>
      <c r="C39" s="6" t="n">
        <v>-347.4</v>
      </c>
      <c r="D39" s="6" t="n">
        <v>-27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Maturity of Operating Lease Liabilities</t>
        </is>
      </c>
      <c r="B4" s="4" t="inlineStr">
        <is>
          <t xml:space="preserve">The following table presents the maturities of our operating lease liabilities as of December 31, 2020 ($ in millions): 2021 $ 49.9 2022 42.0 2023 29.8 2024 22.2 2025 15.1 Thereafter 62.7 Total lease payments 221.7 Less: imputed interest (20.4) Total lease liabilities $ 20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Tables)</t>
        </is>
      </c>
      <c r="B1" s="2" t="inlineStr">
        <is>
          <t>12 Months Ended</t>
        </is>
      </c>
    </row>
    <row r="2">
      <c r="B2" s="2" t="inlineStr">
        <is>
          <t>Dec. 31, 2020</t>
        </is>
      </c>
    </row>
    <row r="3">
      <c r="A3" s="3" t="inlineStr">
        <is>
          <t>Debt Disclosure [Abstract]</t>
        </is>
      </c>
    </row>
    <row r="4">
      <c r="A4" s="4" t="inlineStr">
        <is>
          <t>Schedule of Carrying Value of Debt</t>
        </is>
      </c>
      <c r="B4" s="4" t="inlineStr">
        <is>
          <t xml:space="preserve">The carrying value of the components of our long-term debt as of December 31 were as follows ($ in millions): 2020 2019 U.S. dollar-denominated commercial paper $ — $ 884.4 Euro-denominated commercial paper — 264.1 Delayed-draw term loan due 2020 1,000.0 1,000.0 Term Loan due 2020 — 500.0 Term Loan due 2021 399.8 — Yen variable interest rate term loan due 2022 — 127.1 2.35% senior unsecured notes due 2021 — 748.2 3.15% senior unsecured notes due 2026 894.1 893.0 4.30% senior unsecured notes due 2046 547.2 547.0 0.875% senior convertible notes due 2022 1,389.0 1,347.3 Other — 15.1 Long-term debt 4,230.1 6,326.2 Less: current portion of long-term debt 1,399.8 1,500.0 Long-term debt, net of current maturities $ 2,830.3 $ 4,826.2 </t>
        </is>
      </c>
    </row>
    <row r="5">
      <c r="A5" s="4" t="inlineStr">
        <is>
          <t>Schedule of Debt</t>
        </is>
      </c>
      <c r="B5" s="4" t="inlineStr">
        <is>
          <t>Registered Notes Series Call Dates 3.15% senior unsecured notes due 2026 March 15, 2026 4.30% senior unsecured notes due 2046 December 15, 2045</t>
        </is>
      </c>
    </row>
    <row r="6">
      <c r="A6" s="4" t="inlineStr">
        <is>
          <t>Schedule of Maturities of Long-term Debt</t>
        </is>
      </c>
      <c r="B6" s="4" t="inlineStr">
        <is>
          <t>The future minimum principal payments due are presented in the following table: Term Convertible and Registered Notes Total 2021 $ 1,400.0 $ — $ 1,400.0 2022 — 1,437.5 1,437.5 2023 — — — 2024 — — — 2025 — — — Thereafter — 1,450.0 1,450.0 Total principal payments (a) $ 1,400.0 $ 2,887.5 $ 4,287.5 (a) Not included in the table above are discounts, net of premiums and issuance costs associated with the Convertible and Registered Notes, which totaled $57 million as of December 31, 2020, and have been recorded as an offset to the carrying amount of the related debt in the accompanying Consolidated Balance Sheet as of December 31,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Pension Plans (Tables)</t>
        </is>
      </c>
      <c r="B1" s="2" t="inlineStr">
        <is>
          <t>12 Months Ended</t>
        </is>
      </c>
    </row>
    <row r="2">
      <c r="B2" s="2" t="inlineStr">
        <is>
          <t>Dec. 31, 2020</t>
        </is>
      </c>
    </row>
    <row r="3">
      <c r="A3" s="3" t="inlineStr">
        <is>
          <t>Retirement Benefits [Abstract]</t>
        </is>
      </c>
    </row>
    <row r="4">
      <c r="A4" s="4" t="inlineStr">
        <is>
          <t>Schedule of the Funded Status of the Non-U.S. Plans</t>
        </is>
      </c>
      <c r="B4" s="4" t="inlineStr">
        <is>
          <t xml:space="preserve">The following sets forth the funded status of our plans and amounts recorded in Accumulated other comprehensive income (loss) as of the most recent actuarial valuations using measurement dates of December 31 ($ in millions): U.S. Pension Benefits Non-U.S. Pension Benefits 2020 2019 2020 2019 Change in pension benefit obligation: Benefit obligation at beginning of year $ 35.2 $ 30.9 $ 328.0 $ 262.5 Service cost — — 4.4 2.2 Interest cost 1.2 1.3 4.0 5.3 Employee contributions — — 1.2 0.9 Benefits paid and other plan costs (1.9) (1.2) (6.1) (8.1) Actuarial loss (gain) 7.0 4.2 17.9 38.5 Amendments, settlements and curtailments — — (2.3) 0.3 Plan acquisitions and other 5.7 — — 25.1 Foreign exchange rate impact — — 24.7 1.3 Benefit obligation at end of year 47.2 35.2 371.8 328.0 Change in plan assets: Fair value of plan assets at beginning of year 26.5 23.3 189.9 149.1 Actual return on plan assets 3.5 3.9 17.3 19.4 Employer contributions 1.2 0.5 10.6 10.3 Employee contributions — — 1.2 0.9 Amendments and settlements — — (1.8) (1.8) Benefits paid and other plan costs (1.9) (1.2) (6.1) (8.1) Plan acquisitions and other — — — 17.8 Foreign exchange rate impact — — 13.3 2.3 Fair value of plan assets at end of year 29.3 26.5 224.4 189.9 Funded status $ (17.9) $ (8.7) $ (147.4) $ (138.1) The difference between the accumulated benefit obligation and the projected benefit obligation as of December 31, 2020 and 2019 is immaterial. U.S. Pension Benefits Non-U.S. Pension Benefits 2020 2019 2020 2019 Amounts recorded in the Consolidated Balance Sheets as of December 31 Other assets $ — $ — $ 6.3 $ 5.3 Accrued expenses and other current liabilities (0.5) — (4.0) (3.7) Other long-term liabilities (17.4) (8.7) (149.7) (139.7) Net amount recorded $ (17.9) $ (8.7) $ (147.4) $ (138.1) U.S. Pension Benefits Non-U.S. Pension Benefits 2020 2019 2020 2019 Amounts recorded in AOCI as of December 31 Prior service cost $ — $ — $ 2.9 $ 3.5 Actuarial loss 6.8 1.8 99.6 90.5 Total recorded in AOCI, before tax $ 6.8 $ 1.8 $ 102.5 $ 94.0 </t>
        </is>
      </c>
    </row>
    <row r="5">
      <c r="A5" s="4" t="inlineStr">
        <is>
          <t>Schedule of Weighted Average Assumptions Used</t>
        </is>
      </c>
      <c r="B5" s="4" t="inlineStr">
        <is>
          <t>Weighted average assumptions used to determine benefit obligations at date of measurement U.S. Pension Plans Non-U.S. Pension Plans 2020 2019 2020 2019 Discount rate 2.40 % 3.37 % 0.99 % 1.40 % Rate of compensation increase N/A N/A 2.36 % 2.45 % Weighted average assumptions used to determine net periodic pension cost at date of measurement U.S. Pension Plans Non-U.S. Pension Plans 2020 2019 2018 2020 2019 2018 Discount rate 3.26 % 4.40 % 3.73 % 1.38 % 2.28 % 2.12 % Expected return on plan assets 4.86 % 5.75 % 5.75 % 2.82 % 3.41 % 3.37 % Rate of compensation increase N/A N/A N/A 2.44 % 2.61 % 2.34 %</t>
        </is>
      </c>
    </row>
    <row r="6">
      <c r="A6" s="4" t="inlineStr">
        <is>
          <t>Schedule of Net Periodic Pension Costs</t>
        </is>
      </c>
      <c r="B6" s="4" t="inlineStr">
        <is>
          <t xml:space="preserve">Components of net periodic pension cost The following sets forth the components of net periodic pension cost for our plans for the years ended December 31 ($ in millions): U.S. Pension Benefits Non-U.S. Pension Benefits 2020 2019 2018 2020 2019 2018 Service cost $ — $ — $ — $ 4.4 $ 2.2 $ 1.0 Interest cost 1.2 1.3 1.2 4.0 5.3 5.3 Expected return on plan assets (1.3) (1.3) (1.4) (5.4) (5.5) (5.4) Amortization of net loss — — — 4.1 2.5 2.4 Amortization of prior service cost — — — 0.3 0.2 — Net curtailment and settlement loss recognized — — — (0.5) 0.2 0.9 Net periodic pension cost $ (0.1) $ — $ (0.2) $ 6.9 $ 4.9 $ 4.2 </t>
        </is>
      </c>
    </row>
    <row r="7">
      <c r="A7" s="4" t="inlineStr">
        <is>
          <t>Schedule of Fair Value of Pension Plan Assets</t>
        </is>
      </c>
      <c r="B7" s="4" t="inlineStr">
        <is>
          <t>The fair values of our pension plan assets as of December 31, 2020, by asset category were as follows ($ in millions): Quoted Prices in Significant Other Significant Total Cash and equivalents $ 5.4 $ — $ — $ 5.4 Mutual funds — 30.8 — 30.8 Insurance contracts — 27.8 — 27.8 Total $ 5.4 $ 58.6 $ — $ 64.0 Investments measured at NAV (a) : Mutual funds 155.1 Real estate funds 15.2 Other private investments 19.4 Total assets at fair value $ 253.7 (a) The fair value amounts presented in the table above are intended to permit reconciliation of the fair value hierarchy to the total fair value of plan assets. The fair values of our pension plan assets as of December 31, 2019, by asset category were as follows ($ in millions): Quoted Prices in Significant Other Significant Total Cash and equivalents $ 3.0 $ — $ — $ 3.0 Equity securities: Common stock 6.1 — — 6.1 Preferred stock 1.7 — — 1.7 Fixed income securities: Corporate bonds — 8.2 — 8.2 Government Issued — 2.7 — 2.7 Mutual funds — 25.9 — 25.9 Insurance contracts — 1.9 — 1.9 Total $ 10.8 $ 38.7 $ — $ 49.5 Investments measured at NAV (a) : Mutual funds 154.9 Other private investments 12.0 Total assets at fair value $ 216.4 (a) The fair value amounts presented in the table above are intended to permit reconciliation of the fair value hierarchy to the total fair value of plan assets.</t>
        </is>
      </c>
    </row>
    <row r="8">
      <c r="A8" s="4" t="inlineStr">
        <is>
          <t>Schedule of Expected Benefit Payments</t>
        </is>
      </c>
      <c r="B8" s="4" t="inlineStr">
        <is>
          <t xml:space="preserve">The following sets forth benefit payments to participants, which reflect expected future service, as appropriate, expected to be paid by the plans in the periods indicated ($ in millions): U.S. Pension Plans Non-U.S. Pension Plans All Pension Plans 2021 $ 2.1 $ 12.2 $ 14.3 2022 2.1 13.5 15.6 2023 2.2 12.4 14.6 2024 2.3 12.8 15.1 2025 2.3 13.0 15.3 2026-2030 11.9 67.2 7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12 Months Ended</t>
        </is>
      </c>
    </row>
    <row r="2">
      <c r="B2" s="2" t="inlineStr">
        <is>
          <t>Dec. 31, 2020</t>
        </is>
      </c>
    </row>
    <row r="3">
      <c r="A3" s="3" t="inlineStr">
        <is>
          <t>Revenue from Contract with Customer [Abstract]</t>
        </is>
      </c>
    </row>
    <row r="4">
      <c r="A4" s="4" t="inlineStr">
        <is>
          <t>Schedule of Contract liabilities</t>
        </is>
      </c>
      <c r="B4" s="4" t="inlineStr">
        <is>
          <t xml:space="preserve">Our contract liabilities as of December 31 consisted of the following ($ in millions): 2020 2019 Deferred revenue - current $ 376.4 $ 323.0 Deferred revenue - noncurrent 34.2 36.0 Total contract liabilities $ 410.6 $ 359.0 </t>
        </is>
      </c>
    </row>
    <row r="5">
      <c r="A5" s="4" t="inlineStr">
        <is>
          <t>Schedule of Remaining Performance Obligations</t>
        </is>
      </c>
      <c r="B5" s="4" t="inlineStr">
        <is>
          <t xml:space="preserve">The aggregate performance obligations attributable to each of our segments as of December 31, 2020 is as follows ($ in millions): 2020 Intelligent Operating Solutions $ 106.2 Precision Technologies 25.2 Advanced Healthcare Solutions 3.8 Total remaining performance obligations $ 135.2 </t>
        </is>
      </c>
    </row>
    <row r="6">
      <c r="A6" s="4" t="inlineStr">
        <is>
          <t>Schedule of Disaggregation of Revenue</t>
        </is>
      </c>
      <c r="B6" s="4" t="inlineStr">
        <is>
          <t>Disaggregation of revenue for the year ended December 31, 2020 is presented as follows ($ in millions): Total Intelligent Operating Solutions Precision Technologies Advanced Healthcare Solutions Sales: Sales of products $ 3,956.7 $ 1,677.2 $ 1,445.7 $ 833.8 Sales of services 677.7 206.5 205.6 265.6 Total $ 4,634.4 $ 1,883.7 $ 1,651.3 $ 1,099.4 Geographic: United States $ 2,436.6 $ 970.3 $ 856.0 $ 610.3 China 534.1 172.0 265.8 96.3 All other (each country individually less than 5% of total sales) 1,663.7 741.4 529.5 392.8 Total $ 4,634.4 $ 1,883.7 $ 1,651.3 $ 1,099.4 End markets: Direct sales: (a) Medical $ 1,185.2 $ 39.1 $ 114.0 $ 1,032.1 Industrial &amp; Manufacturing 1,057.0 700.2 335.3 21.5 Utilities &amp; Power 357.8 208.3 149.5 — Government 348.0 170.5 146.3 31.2 Communication, Electronics &amp; Semiconductor 290.9 116.3 172.5 2.1 Aerospace &amp; Defense 250.3 20.4 229.9 — Oil &amp; Gas 228.6 217.7 10.9 — Retail &amp; Consumer 171.3 90.4 80.9 — Other 480.4 225.3 255.1 — Total direct sales 4,369.5 1,788.2 1,494.4 1,086.9 Distributors 264.9 95.5 156.9 12.5 Total $ 4,634.4 $ 1,883.7 $ 1,651.3 $ 1,099.4 (a) Direct Sales also include sales made through third-party distributors to these end markets. Disaggregation of revenue for the year ended December 31, 2019 is presented as follows ($ in millions): Total Intelligent Operating Solutions Precision Technologies Advanced Healthcare Solutions Sales: Sales of products $ 3,922.5 $ 1,677.6 $ 1,587.0 $ 657.9 Sales of services 641.4 221.3 221.4 198.7 Total $ 4,563.9 $ 1,898.9 $ 1,808.4 $ 856.6 Geographic: United States $ 2,394.2 $ 1,135.7 $ 917.4 $ 341.1 China 501.2 181.6 279.5 40.1 All other (each country individually less than 5% of total sales) 1,668.5 581.6 611.5 475.4 Total $ 4,563.9 $ 1,898.9 $ 1,808.4 $ 856.6 End markets: (a) Direct sales: Medical $ 925.3 $ 16.2 $ 104.0 $ 805.1 Industrial &amp; Manufacturing 1,050.4 680.2 349.8 20.4 Utilities &amp; Power 396.1 217.2 178.9 — Government 284.3 117.2 148.9 18.2 Communication, Electronics &amp; Semiconductor 363.1 131.4 231.7 — Aerospace &amp; Defense 276.8 22.3 254.5 — Oil &amp; Gas 222.9 207.6 15.3 — Retail &amp; Consumer 219.9 116.0 103.4 0.5 Other 528.4 252.2 275.9 0.3 Total direct sales 4,267.2 1,760.3 1,662.4 844.5 Distributors 296.7 138.6 146.0 12.1 Total $ 4,563.9 $ 1,898.9 $ 1,808.4 $ 856.6 (a) Direct Sales also include sales made through third-party distributors to these end markets. Disaggregation of revenue for the year ended December 31, 2018 is presented as follows ($ in millions): Total Intelligent Operating Solutions Precision Technologies Advanced Healthcare Solutions Sales: Sales of products $ 3,360.5 $ 1,392.1 $ 1,672.7 $ 295.7 Sales of services 439.9 184.2 228.7 27.0 Total $ 3,800.4 $ 1,576.3 $ 1,901.4 $ 322.7 Geographic: United States $ 1,875.8 $ 736.5 $ 932.1 $ 207.2 China 476.8 171.3 292.0 13.5 All other (each country individually less than 5% of total sales) 1,447.8 668.5 677.3 102.0 Total $ 3,800.4 $ 1,576.3 $ 1,901.4 $ 322.7 End markets: (a) Direct sales: Medical $ 376.7 $ 8.1 $ 103.1 $ 265.5 Industrial &amp; Manufacturing 1,017.8 664.9 332.5 20.4 Utilities &amp; Power 370.3 207.3 163.0 — Government 235.9 53.9 164.0 18.0 Communication, Electronics &amp; Semiconductor 430.0 135.2 292.3 2.5 Aerospace &amp; Defense 225.3 20.1 205.2 — Oil &amp; Gas 216.8 192.0 24.8 — Retail &amp; Consumer 157.1 36.2 117.4 3.5 Other 439.8 111.2 328.6 — Total direct sales 3,469.7 1,428.9 1,730.9 309.9 Distributors 330.7 147.4 170.5 12.8 Total $ 3,800.4 $ 1,576.3 $ 1,901.4 $ 322.7 (a) Direct Sales also include sales made through third-party distributors to these end mark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arnings Before Income Taxes</t>
        </is>
      </c>
      <c r="B4" s="4" t="inlineStr">
        <is>
          <t xml:space="preserve">Earnings from continuing operations before income taxes for the years ended December 31 were as follows ($ in millions): 2020 2019 2018 United States $ 1,213.3 $ 91.3 $ 214.3 International 294.4 245.4 351.5 Total $ 1,507.7 $ 336.7 $ 565.8 </t>
        </is>
      </c>
    </row>
    <row r="5">
      <c r="A5" s="4" t="inlineStr">
        <is>
          <t>Schedule of Provision For Income Taxes</t>
        </is>
      </c>
      <c r="B5" s="4" t="inlineStr">
        <is>
          <t xml:space="preserve">The continuing operations provision for income taxes for the years ended December 31 were as follows ($ in millions): 2020 2019 2018 Current: Federal U.S. $ 59.4 $ 23.4 $ 25.0 Non-U.S. 74.3 48.7 79.9 State and local 19.4 5.0 (3.4) Deferred: Federal U.S. (44.1) 16.9 (9.8) Non-U.S. (33.0) (17.4) (15.7) State and local (20.5) (8.0) (0.4) Income tax provision $ 55.5 $ 68.6 $ 75.6 </t>
        </is>
      </c>
    </row>
    <row r="6">
      <c r="A6" s="4" t="inlineStr">
        <is>
          <t>Schedule of Effective Income Tax Rate Reconciliation</t>
        </is>
      </c>
      <c r="B6" s="4" t="inlineStr">
        <is>
          <t>The continuing operations effective income tax rate for the years ended December 31 varies from the U.S. statutory federal income tax rate as follows: Percentage of Pretax Earnings 2020 2019 2018 Statutory federal income tax rate 21.0 % 21.0 % 21.0 % Increase (decrease) in tax rate resulting from: State income taxes (net of federal income tax benefit) 0.4 % (3.3) % 0.2 % Foreign income taxed at different rates than U.S. statutory rate (0.5) % (1.7) % (0.8) % U.S. federal permanent differences related to the TCJA (0.9) % 1.2 % (5.4) % Compensation related (0.5) % (1.7) % (2.6) % Other (0.2) % 4.9 % 4.4 % Effective income tax rate before adjustments related to the unrealized gain on the Retained Vontier Shares and other 2017 TCJA provisional estimates 19.3 % 20.4 % 16.8 % Deferred tax revaluation — % — % (3.5) % Transition tax — % — % 0.1 % Adjustment for the unrealized gain on the Retained Vontier Shares (15.6) % — % — % Total adjustments for the unrealized gain on Retained Vontier Shares and other 2017 TCJA provisional estimates (15.6) % — % (3.4) % Effective income tax rate after adjustments related to the unrealized gain on the Retained Vontier Shares and other 2017 TCJA provisional estimates 3.7 % 20.4 % 13.4 %</t>
        </is>
      </c>
    </row>
    <row r="7">
      <c r="A7" s="4" t="inlineStr">
        <is>
          <t>Schedule of Deferred Tax Assets and Liabilities</t>
        </is>
      </c>
      <c r="B7" s="4" t="inlineStr">
        <is>
          <t>Deferred income tax assets and liabilities from continuing operations as of December 31 were as follows ($ in millions): 2020 2019 Deferred Tax Assets: Allowance for doubtful accounts $ 8.4 $ 4.8 Operating lease liabilities 47.9 36.0 Inventories 12.5 10.0 Pension benefits 32.1 26.4 Environmental and regulatory compliance 4.1 3.6 Other accruals and prepayments 16.5 23.6 Deferred service income 4.6 9.3 Warranty services 3.9 3.5 Stock-based compensation expense 27.9 23.4 Tax credit and loss carryforwards 155.1 145.1 Valuation allowances (47.1) (43.8) Total deferred tax assets $ 265.9 $ 241.9 Deferred Tax Liabilities: Property, plant and equipment $ (46.0) $ (39.7) Operating lease right-of-use assets (44.3) (35.3) Insurance, including self-insurance (166.8) (139.7) Goodwill and other intangibles (554.4) (651.4) Other (27.6) (26.9) Total deferred tax liabilities (839.1) (893.0) Net deferred tax liability $ (573.2) $ (651.1)</t>
        </is>
      </c>
    </row>
    <row r="8">
      <c r="A8" s="4" t="inlineStr">
        <is>
          <t>Schedule of Unrecognized Tax Benefits</t>
        </is>
      </c>
      <c r="B8" s="4" t="inlineStr">
        <is>
          <t xml:space="preserve">A reconciliation of the beginning and ending amount of unrecognized tax benefits, excluding amounts accrued for potential interest and penalties, is as follows ($ in millions): 2020 2019 2018 Unrecognized tax benefits, beginning of year $ 214.9 $ 133.4 $ 59.0 Additions based on tax positions related to the current year 10.4 17.8 40.8 Additions for tax positions of prior years 16.1 79.7 39.0 Reductions for tax positions of prior years (26.5) (13.0) (3.8) Lapse of statute of limitations (6.1) (2.3) (3.5) Settlements (0.5) (0.3) (6.4) Effect of foreign currency translation 1.7 (0.4) (0.9) Separation related adjustments (a) (9.9) — 9.2 Unrecognized tax benefits, end of year $ 200.1 $ 214.9 $ 133.4 (a) Unrecognized tax benefit reserves increased by $9 million during the year ended December 31, 2018 due primarily to unrecognized tax benefits from pre-Separation periods. Unrecognized tax benefit reserves decreased by $10 million in 2020 upon separation from Vontier in accordance with the Agreemen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structuring and Other Related Charges (Tables)</t>
        </is>
      </c>
      <c r="B1" s="2" t="inlineStr">
        <is>
          <t>12 Months Ended</t>
        </is>
      </c>
    </row>
    <row r="2">
      <c r="B2" s="2" t="inlineStr">
        <is>
          <t>Dec. 31, 2020</t>
        </is>
      </c>
    </row>
    <row r="3">
      <c r="A3" s="3" t="inlineStr">
        <is>
          <t>Restructuring and Related Activities [Abstract]</t>
        </is>
      </c>
    </row>
    <row r="4">
      <c r="A4" s="4" t="inlineStr">
        <is>
          <t>Schedule of Restructuring and other related charges</t>
        </is>
      </c>
      <c r="B4" s="4" t="inlineStr">
        <is>
          <t xml:space="preserve">Restructuring and other related charges for the years ended December 31 were as follows ($ in millions): 2020 2019 2018 Employee severance related $ 21.1 $ 46.9 $ 3.0 Facility exit and other related 5.7 3.5 0.9 Impairment charges — — 0.6 Total restructuring and other related charges $ 26.8 $ 50.4 $ 4.5 Restructuring and other related charges recorded for the years ended December 31 by segment were as follows ($ in millions): 2020 2019 2018 Intelligent Operating Solutions $ 12.5 $ 23.8 $ 2.8 Precision Technologies 9.8 26.4 1.7 Advanced Healthcare Solutions 4.5 0.2 — Total $ 26.8 $ 50.4 $ 4.5 2020 2019 2018 Cost of sales $ 8.2 $ 13.8 $ 1.6 Selling, general, and administrative expenses 18.6 36.6 2.9 Total $ 26.8 $ 50.4 $ 4.5 </t>
        </is>
      </c>
    </row>
    <row r="5">
      <c r="A5" s="4" t="inlineStr">
        <is>
          <t>Schedule of Accrual balance and utilization by type of restructuring cost</t>
        </is>
      </c>
      <c r="B5" s="4" t="inlineStr">
        <is>
          <t xml:space="preserve">The table below summarizes the accrual balance and utilization by type of restructuring cost associated with our 2020 and 2019 restructuring actions ($ in millions): Balance Costs Paid/ Balance Costs Paid/ Balance as of December 31, 2020 Employee severance and related $ 3.8 $ 46.9 $ (18.3) $ 32.4 $ 21.1 $ (38.7) $ 14.8 Facility exit and other related 0.4 3.5 (3.7) 0.2 5.7 (5.3) 0.6 Total $ 4.2 $ 50.4 $ (22.0) $ 32.6 $ 26.8 $ (44.0) $ 1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Costs</t>
        </is>
      </c>
      <c r="B4" s="4" t="inlineStr">
        <is>
          <t xml:space="preserve">The following summarizes the components of our stock-based compensation expense under the Stock Plan for the years ended December 31 ($ in millions): 2020 2019 2018 Stock Awards: Pretax compensation expense $ 38.6 $ 34.1 $ 16.5 Income tax benefit (6.0) (6.6) (3.6) Stock Award expense, net of income taxes 32.6 27.5 12.9 Stock options: Pretax compensation expense 24.0 18.4 24.1 Income tax benefit (3.7) (2.8) (5.1) Stock option expense, net of income taxes 20.3 15.6 19.0 Total stock-based compensation: Pretax compensation expense 62.6 52.5 40.6 Income tax benefit (9.7) (9.4) (8.7) Total stock-based compensation expense, net of income taxes $ 52.9 $ 43.1 $ 31.9 </t>
        </is>
      </c>
    </row>
    <row r="5">
      <c r="A5" s="4" t="inlineStr">
        <is>
          <t>Schedule of Future Compensation</t>
        </is>
      </c>
      <c r="B5" s="4" t="inlineStr">
        <is>
          <t xml:space="preserve">The following summarizes the unrecognized compensation cost for the Stock Plan awards as of December 31, 2020. This compensation cost is expected to be recognized over a weighted average period of approximately two years, representing the remaining service period related to the awards. Future compensation amounts will be adjusted for any changes in estimated forfeitures ($ in millions): Stock Awards $ 74.2 Stock options 49.3 Total unrecognized compensation cost $ 123.5 </t>
        </is>
      </c>
    </row>
    <row r="6">
      <c r="A6" s="4" t="inlineStr">
        <is>
          <t>Schedule of Assumptions Used</t>
        </is>
      </c>
      <c r="B6" s="4" t="inlineStr">
        <is>
          <t>The following summarizes the assumptions used in the Black-Scholes model to value stock options granted under the Stock Plan during the years ended December 31: 2020 2019 2018 Risk-free interest rate 0.3% - 1.5% 1.4% - 2.6% 2.7% - 3.0% Volatility (a) 21.1 % 19.9 % 18.8 % Dividend yield (b) 0.4 % 0.4 % 0.4 % Expected years until exercise 5.5 - 8.0 5.5 - 8.0 5.5 - 8.0 (a) Beginning August 2018, expected volatility was based on a weighted average blend of the company’s historical stock price volatility from July 2, 2016 (the date of separation from Danaher) through the stock option grant date and the average historical stock price volatility of a group of peer companies for the expected term of the options. The weighted average volatility from July 2, 2016 to July 2018 was estimated based on an average historical stock price volatility of a group of peer companies given our limited trading history. (b) The dividend yield is calculated by dividing our annual dividend, based on the most recent quarterly dividend rate, by Fortive’s closing stock price on the grant date.</t>
        </is>
      </c>
    </row>
    <row r="7">
      <c r="A7" s="4" t="inlineStr">
        <is>
          <t>Schedule of Stock Option Activity</t>
        </is>
      </c>
      <c r="B7" s="4" t="inlineStr">
        <is>
          <t>The following summarizes option activity under the Stock Plan (in millions, except price per share and numbers of years): Options (a) Weighted Weighted Aggregate Outstanding as of January 1, 2018 13.1 $ 30.88 Granted 2.3 56.39 Exercised (2.6) 24.11 Canceled/forfeited (0.9) 45.01 Outstanding as of December 31, 2018 (a) 11.9 36.22 Granted 2.7 57.28 Exercised (1.4) 28.14 Canceled/forfeited (0.9) 55.01 Outstanding as of December 31, 2019 (a) 12.3 40.50 Granted 2.3 63.09 Exercised (1.9) 26.32 Canceled/forfeited (0.7) 61.39 Adjustment due to Vontier Separation (b) (1.4) 44.94 Outstanding as of December 31, 2020 10.6 50.07 6 $ 221.3 Vested and expected to vest as of December 31, 2020 (c) 10.5 49.83 6 $ 219.7 Vested as of December 31, 2020 4.8 37.54 4 $ 159.5 (a) The outstanding options as of December 31, 2019 and the option activity prior to December 31, 2019 (except those options canceled as part of the Separation as noted below) have been adjusted by a factor of 1.20, as noted above, due to the Separation. Further, the January 1, 2018 balance excludes the options for employees of the A&amp;S Business that was divested on October 1, 2018. (b) The “Adjustment due to Vontier Separation” reflects the cancellation of outstanding options held by Vontier employees as of October 8, 2020, which were replaced with Vontier options issued by Vontier as part of the Separation. (c) The “expected to vest” options are the net unvested options that remain after applying the forfeiture rate assumption to total unvested options.</t>
        </is>
      </c>
    </row>
    <row r="8">
      <c r="A8" s="4" t="inlineStr">
        <is>
          <t>Schedule of Stock Options by Exercise Price Range</t>
        </is>
      </c>
      <c r="B8" s="4" t="inlineStr">
        <is>
          <t xml:space="preserve">Options outstanding as of December 31, 2020 are summarized below (in millions; except price per share and number of years): Outstanding Vested Exercise Price Shares Average Exercise Price Average Remaining Life Shares Average Exercise Price $10.67 - $21.22 0.4 $ 20.44 1 0.4 $ 20.44 $21.23 - $35.31 1.8 29.80 3 1.8 29.80 $35.32 - $51.69 3.2 40.92 5 2.0 39.31 $51.70 - $63.85 3.6 63.11 8 0.4 61.65 $63.86 - $71.53 1.6 68.00 8 0.2 67.38 Total shares 10.6 4.8 </t>
        </is>
      </c>
    </row>
    <row r="9">
      <c r="A9" s="4" t="inlineStr">
        <is>
          <t>Schedule of Aggregate Intrinsic Value and Cash Receipts</t>
        </is>
      </c>
      <c r="B9" s="4" t="inlineStr">
        <is>
          <t xml:space="preserve">The following summarizes aggregate intrinsic value and cash receipts related to stock options that were exercised under the Stock Plan for the years ended December 31 ($ in millions): 2020 2019 2018 Aggregate intrinsic value of stock options exercised $ 65.8 $ 52.5 $ 68.7 Cash receipts from stock options exercised $ 46.7 $ 40.0 $ 39.3 </t>
        </is>
      </c>
    </row>
    <row r="10">
      <c r="A10" s="4" t="inlineStr">
        <is>
          <t>Schedule of Stock Unit Activity</t>
        </is>
      </c>
      <c r="B10" s="4" t="inlineStr">
        <is>
          <t>The following summarizes information related to Stock Award activity under the Stock Plan for the years ended December 31, 2020, 2019, and 2018 (in millions; except price per share): Number of Stock Awards (a) Weighted Average Unvested as of January 1, 2018 2.4 $ 38.96 Granted 0.8 64.66 Vested (0.8) 34.33 Forfeited (0.3) 44.27 Unvested as of December 31, 2018 2.1 49.04 Granted 1.1 64.72 Vested (0.6) 40.86 Forfeited (0.3) 56.16 Unvested as of December 31, 2019 2.3 57.74 Granted 1.0 64.14 Vested (0.6) 50.82 Forfeited (0.2) 61.00 Adjustment due to Vontier Separation (b) (0.2) 60.40 Unvested as of December 31, 2020 2.3 63.04 (a) The outstanding stock awards as of December 31, 2019 and the award activity prior to December 31, 2019 have been adjusted by a factor of 1.20, as noted above, due to the Separation. Further, the January 1, 2018 balance excludes the stock awards for employees of the A&amp;S Business that was divested on October 1, 2018. (b) The “Adjustment due to Vontier Separation” reflects the cancellation of unvested awards held by Vontier employees as of October 8, 2020, which were replaced by Vontier equity awards issued by Vontier as part of the Separ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apital Stock and Earnings Per Share (Tables)</t>
        </is>
      </c>
      <c r="B1" s="2" t="inlineStr">
        <is>
          <t>12 Months Ended</t>
        </is>
      </c>
    </row>
    <row r="2">
      <c r="B2" s="2" t="inlineStr">
        <is>
          <t>Dec. 31, 2020</t>
        </is>
      </c>
    </row>
    <row r="3">
      <c r="A3" s="3" t="inlineStr">
        <is>
          <t>Earnings Per Share [Abstract]</t>
        </is>
      </c>
    </row>
    <row r="4">
      <c r="A4" s="4" t="inlineStr">
        <is>
          <t>Schedule of Cash Dividends per Common Share</t>
        </is>
      </c>
      <c r="B4" s="4" t="inlineStr">
        <is>
          <t xml:space="preserve">We declared and paid cash dividends per common share during the periods presented as follows: Dividend Per Amount 2020: First quarter $ 0.07 $ 23.5 Second quarter 0.07 23.6 Third quarter 0.07 23.6 Fourth quarter 0.07 23.7 Total $ 0.28 $ 94.4 2019: First quarter $ 0.07 $ 23.4 Second quarter 0.07 23.4 Third quarter 0.07 23.5 Fourth quarter 0.07 23.5 Total $ 0.28 $ 93.8 The sum of the components of total dividends paid may not equal the total amount due to rounding. We declared and paid cash dividends on our MCPS during the periods presented as follows: Dividend Per Amount 2020: First quarter $ 12.50 $ 17.3 Second quarter 12.50 17.2 Third quarter 12.50 17.3 Fourth quarter 12.50 17.2 Total $ 50.00 $ 69.0 2019: First quarter $ 12.50 $ 17.3 Second quarter 12.50 17.2 Third quarter 12.50 17.3 Fourth quarter 12.50 17.2 Total $ 50.00 $ 69.0 </t>
        </is>
      </c>
    </row>
    <row r="5">
      <c r="A5" s="4" t="inlineStr">
        <is>
          <t>Schedule of Earnings Per Share</t>
        </is>
      </c>
      <c r="B5" s="4" t="inlineStr">
        <is>
          <t xml:space="preserve">Information related to the calculation of net earnings per share of common stock is summarized as follows ($ and shares in millions, except per share amounts): Year Ended December 31, 2020 2019 2018 Numerator Net earnings from continuing operations $ 1,452.2 $ 268.1 $ 490.2 Mandatory convertible preferred stock cumulative dividends (69.0) (69.0) (34.9) Net earnings attributable to common stockholders from continuing operations used in basic earnings per share $ 1,383.2 $ 199.1 $ 455.3 Add-back: Mandatory convertible preferred stock cumulative dividends (“if-converted” method) 69.0 — — Net earnings attributable to common stockholders from continuing operations and assumed conversions used in diluted earnings per share $ 1,452.2 $ 199.1 $ 455.3 Denominator Weighted average common shares outstanding used in basic earnings per share 337.4 335.8 345.5 Incremental common shares from: Assumed exercise of dilutive options and vesting of dilutive Stock Awards 1.7 4.2 5.2 Assumed conversion of outstanding mandatory convertible preferred stock 19.9 — — Weighted average common shares outstanding used in diluted earnings per share 359.0 340.0 350.7 Net earnings from continuing operations per common share - Basic $ 4.10 $ 0.59 $ 1.32 Net earnings from continuing operations per common share - Diluted $ 4.05 $ 0.59 $ 1.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 xml:space="preserve">Segment results are shown below ($ in millions): Year Ended December 31 2020 2019 2018 Sales: Intelligent Operating Solutions $ 1,883.7 $ 1,898.9 $ 1,576.3 Precision Technologies 1,651.3 1,808.4 1,901.4 Advanced Healthcare Solutions 1,099.4 856.6 322.7 Total $ 4,634.4 $ 4,563.9 $ 3,800.4 Operating Profit: Intelligent Operating Solutions $ 317.8 $ 289.0 $ 350.3 Precision Technologies 321.7 324.6 381.5 Advanced Healthcare Solutions 2.1 (72.0) 5.3 Other (102.2) (97.7) (91.8) Total $ 539.4 $ 443.9 $ 645.3 Segment assets: Intelligent Operating Solutions $ 5,662.1 $ 5,748.2 $ 4,844.0 Precision Technologies 2,979.7 2,974.7 2,964.8 Advanced Healthcare Solutions 4,309.8 4,432.9 899.0 Total segment assets 12,951.6 13,155.8 8,707.8 Other 3,069.5 1,436.8 1,381.2 Assets of Discontinued Operations 30.4 2,846.4 2,816.6 Total assets $ 16,051.5 $ 17,439.0 $ 12,905.6 Depreciation and amortization: Intelligent Operating Solutions $ 179.1 $ 182.5 $ 97.7 Precision Technologies 43.0 47.1 49.6 Advanced Healthcare Solutions 159.7 110.3 23.8 Other 2.2 1.6 3.1 Total $ 384.0 $ 341.5 $ 174.2 Capital expenditures, gross: Intelligent Operating Solutions $ 26.1 $ 30.4 $ 36.2 Precision Technologies 17.4 21.3 23.9 Advanced Healthcare Solutions 20.1 16.0 0.6 Other 12.1 6.8 9.2 Total $ 75.7 $ 74.5 $ 69.9 </t>
        </is>
      </c>
    </row>
    <row r="5">
      <c r="A5" s="4" t="inlineStr">
        <is>
          <t>Schedule of Operations in Geographical Areas</t>
        </is>
      </c>
      <c r="B5" s="4" t="inlineStr">
        <is>
          <t xml:space="preserve">Operations in Geographic Areas: Year Ended December 31 ($ in millions) 2020 2019 2018 Sales: United States $ 2,436.6 $ 2,394.2 $ 1,875.8 China 534.1 501.2 476.8 All other (each country individually less than 5% of total sales) 1,663.7 1,668.5 1,447.8 Total $ 4,634.4 $ 4,563.9 $ 3,800.4 Property, plant and equipment, net United States $ 304.6 $ 328.0 $ 329.3 Switzerland 30.2 17.9 — All other (each country individually less than 5% of total property, plant and equipment, net) 87.2 70.1 66.3 Total $ 422.0 $ 416.0 $ 39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Data - Unaudited (Tables)</t>
        </is>
      </c>
      <c r="B1" s="2" t="inlineStr">
        <is>
          <t>12 Months Ended</t>
        </is>
      </c>
    </row>
    <row r="2">
      <c r="B2" s="2" t="inlineStr">
        <is>
          <t>Dec. 31, 2020</t>
        </is>
      </c>
    </row>
    <row r="3">
      <c r="A3" s="3" t="inlineStr">
        <is>
          <t>Quarterly Data [Abstract]</t>
        </is>
      </c>
    </row>
    <row r="4">
      <c r="A4" s="4" t="inlineStr">
        <is>
          <t>Schedule of Quarterly Financial Information</t>
        </is>
      </c>
      <c r="B4" s="4" t="inlineStr">
        <is>
          <t>($ in millions, except per share data) 1st Quarter 2nd Quarter 3rd Quarter 4th Quarter 2020: Sales $ 1,108.1 $ 1,041.6 $ 1,159.8 $ 1,324.9 Gross profit 612.0 582.8 651.6 762.1 Operating profit 115.4 102.6 137.5 183.9 Earnings from continuing operations, net of income taxes 54.8 59.8 86.0 1,251.6 Earnings (loss) from discontinued operations, net of income taxes (12.9) 70.2 139.8 (36.0) Net earnings $ 41.9 $ 130.0 $ 225.8 $ 1,215.6 Earnings per common share - basic: Continuing operations $ 0.11 $ 0.13 $ 0.20 $ 3.65 Discontinued operations (0.04) 0.20 0.42 (0.11) Total earnings per common share - basic $ 0.07 $ 0.33 $ 0.62 $ 3.55 Earnings per common share - diluted: Continuing operations $ 0.11 $ 0.13 $ 0.20 $ 3.47 Discontinued operations (0.04) 0.20 0.41 (0.10) Total earnings per common share - diluted $ 0.07 $ 0.33 $ 0.61 $ 3.37 2019: Sales $ 980.4 $ 1,169.4 $ 1,150.8 $ 1,263.3 Gross profit 551.6 605.8 618.7 707.1 Operating profit 112.0 95.6 96.4 139.9 Earnings from continuing operations, net of income taxes 74.4 45.0 74.0 74.7 Earnings from discontinued operations, net of income taxes 90 129.6 133.1 118.1 Net earnings $ 164.4 $ 174.6 $ 207.1 $ 192.8 Earnings per common share - basic: Continuing operations $ 0.17 $ 0.08 $ 0.17 $ 0.17 Discontinued operations 0.27 0.39 0.39 0.35 Total earnings per common share - basic $ 0.44 $ 0.47 $ 0.56 $ 0.52 Earnings per common share - diluted: Continuing operations $ 0.17 $ 0.08 $ 0.17 $ 0.17 Discontinued operations 0.26 0.38 0.39 0.35 Total earnings per common share - diluted $ 0.43 $ 0.46 $ 0.56 $ 0.52 The sum of net earnings per share amount may not add due to roundi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t>
        </is>
      </c>
      <c r="B4" s="6" t="n">
        <v>1613.3</v>
      </c>
      <c r="C4" s="6" t="n">
        <v>738.9</v>
      </c>
      <c r="D4" s="6" t="n">
        <v>2913.8</v>
      </c>
    </row>
    <row r="5">
      <c r="A5" s="3" t="inlineStr">
        <is>
          <t>Other comprehensive income (loss), net of income taxes:</t>
        </is>
      </c>
    </row>
    <row r="6">
      <c r="A6" s="4" t="inlineStr">
        <is>
          <t>Foreign currency translation adjustments</t>
        </is>
      </c>
      <c r="B6" s="7" t="n">
        <v>63.5</v>
      </c>
      <c r="C6" s="7" t="n">
        <v>50.5</v>
      </c>
      <c r="D6" s="7" t="n">
        <v>-127.3</v>
      </c>
    </row>
    <row r="7">
      <c r="A7" s="4" t="inlineStr">
        <is>
          <t>Pension adjustments</t>
        </is>
      </c>
      <c r="B7" s="7" t="n">
        <v>-12.7</v>
      </c>
      <c r="C7" s="7" t="n">
        <v>-20.2</v>
      </c>
      <c r="D7" s="7" t="n">
        <v>3.6</v>
      </c>
    </row>
    <row r="8">
      <c r="A8" s="4" t="inlineStr">
        <is>
          <t>Total other comprehensive income (loss), net of income taxes</t>
        </is>
      </c>
      <c r="B8" s="7" t="n">
        <v>50.8</v>
      </c>
      <c r="C8" s="7" t="n">
        <v>30.3</v>
      </c>
      <c r="D8" s="7" t="n">
        <v>-123.7</v>
      </c>
    </row>
    <row r="9">
      <c r="A9" s="4" t="inlineStr">
        <is>
          <t>Comprehensive income</t>
        </is>
      </c>
      <c r="B9" s="6" t="n">
        <v>1664.1</v>
      </c>
      <c r="C9" s="6" t="n">
        <v>769.2</v>
      </c>
      <c r="D9" s="6" t="n">
        <v>279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4" customWidth="1" min="1" max="1"/>
    <col width="27" customWidth="1" min="2" max="2"/>
    <col width="14" customWidth="1" min="3" max="3"/>
    <col width="20" customWidth="1" min="4" max="4"/>
    <col width="21" customWidth="1" min="5" max="5"/>
    <col width="21" customWidth="1" min="6" max="6"/>
    <col width="21" customWidth="1" min="7" max="7"/>
    <col width="21" customWidth="1" min="8" max="8"/>
  </cols>
  <sheetData>
    <row r="1">
      <c r="A1" s="1" t="inlineStr">
        <is>
          <t>Business Overview and Basis for Presentation (Details) shares in Millions</t>
        </is>
      </c>
      <c r="B1" s="2" t="inlineStr">
        <is>
          <t>Jan. 19, 2021USD ($)shares</t>
        </is>
      </c>
      <c r="C1" s="2" t="inlineStr">
        <is>
          <t>Oct. 09, 2020</t>
        </is>
      </c>
      <c r="D1" s="2" t="inlineStr">
        <is>
          <t>Oct. 01, 2018shares</t>
        </is>
      </c>
      <c r="E1" s="2" t="inlineStr">
        <is>
          <t>Dec. 31, 2020country</t>
        </is>
      </c>
      <c r="F1" s="2" t="inlineStr">
        <is>
          <t>Apr. 24, 2020USD ($)</t>
        </is>
      </c>
      <c r="G1" s="2" t="inlineStr">
        <is>
          <t>Mar. 23, 2020USD ($)</t>
        </is>
      </c>
      <c r="H1" s="2" t="inlineStr">
        <is>
          <t>Mar. 01, 2019USD ($)</t>
        </is>
      </c>
    </row>
    <row r="2">
      <c r="A2" s="3" t="inlineStr">
        <is>
          <t>Product Information [Line Items]</t>
        </is>
      </c>
    </row>
    <row r="3">
      <c r="A3" s="4" t="inlineStr">
        <is>
          <t>Number of countries in which entity operates | country</t>
        </is>
      </c>
      <c r="E3" s="5" t="n">
        <v>50</v>
      </c>
    </row>
    <row r="4">
      <c r="A4" s="4" t="inlineStr">
        <is>
          <t>Line of Credit | Term Loan due 2021</t>
        </is>
      </c>
    </row>
    <row r="5">
      <c r="A5" s="3" t="inlineStr">
        <is>
          <t>Product Information [Line Items]</t>
        </is>
      </c>
    </row>
    <row r="6">
      <c r="A6" s="4" t="inlineStr">
        <is>
          <t>Debt term</t>
        </is>
      </c>
      <c r="E6" s="4" t="inlineStr">
        <is>
          <t>364 days</t>
        </is>
      </c>
    </row>
    <row r="7">
      <c r="A7" s="4" t="inlineStr">
        <is>
          <t>Line of credit facility, maximum borrowing capacity</t>
        </is>
      </c>
      <c r="F7" s="8" t="n">
        <v>750000000</v>
      </c>
      <c r="G7" s="8" t="n">
        <v>425000000</v>
      </c>
    </row>
    <row r="8">
      <c r="A8" s="4" t="inlineStr">
        <is>
          <t>Line of Credit | Delayed-draw term loan due 2020</t>
        </is>
      </c>
    </row>
    <row r="9">
      <c r="A9" s="3" t="inlineStr">
        <is>
          <t>Product Information [Line Items]</t>
        </is>
      </c>
    </row>
    <row r="10">
      <c r="A10" s="4" t="inlineStr">
        <is>
          <t>Line of credit facility, maximum borrowing capacity</t>
        </is>
      </c>
      <c r="F10" s="8" t="n">
        <v>1000000000</v>
      </c>
      <c r="H10" s="8" t="n">
        <v>1000000000</v>
      </c>
    </row>
    <row r="11">
      <c r="A11" s="4" t="inlineStr">
        <is>
          <t>Subsequent Event | Line of Credit | Term Loan due 2021</t>
        </is>
      </c>
    </row>
    <row r="12">
      <c r="A12" s="3" t="inlineStr">
        <is>
          <t>Product Information [Line Items]</t>
        </is>
      </c>
    </row>
    <row r="13">
      <c r="A13" s="4" t="inlineStr">
        <is>
          <t>Borrowings outstanding on line of credit</t>
        </is>
      </c>
      <c r="B13" s="8" t="n">
        <v>400000000</v>
      </c>
    </row>
    <row r="14">
      <c r="A14" s="4" t="inlineStr">
        <is>
          <t>Subsequent Event | Line of Credit | Delayed-draw term loan due 2020</t>
        </is>
      </c>
    </row>
    <row r="15">
      <c r="A15" s="3" t="inlineStr">
        <is>
          <t>Product Information [Line Items]</t>
        </is>
      </c>
    </row>
    <row r="16">
      <c r="A16" s="4" t="inlineStr">
        <is>
          <t>Borrowings outstanding on line of credit</t>
        </is>
      </c>
      <c r="B16" s="8" t="n">
        <v>683200000</v>
      </c>
    </row>
    <row r="17">
      <c r="A17" s="4" t="inlineStr">
        <is>
          <t>Vontier</t>
        </is>
      </c>
    </row>
    <row r="18">
      <c r="A18" s="3" t="inlineStr">
        <is>
          <t>Product Information [Line Items]</t>
        </is>
      </c>
    </row>
    <row r="19">
      <c r="A19" s="4" t="inlineStr">
        <is>
          <t>Distribution ratio of voniter shares</t>
        </is>
      </c>
      <c r="C19" s="7" t="n">
        <v>0.4</v>
      </c>
    </row>
    <row r="20">
      <c r="A20" s="4" t="inlineStr">
        <is>
          <t>Vontier</t>
        </is>
      </c>
    </row>
    <row r="21">
      <c r="A21" s="3" t="inlineStr">
        <is>
          <t>Product Information [Line Items]</t>
        </is>
      </c>
    </row>
    <row r="22">
      <c r="A22" s="4" t="inlineStr">
        <is>
          <t>Percentage of shares distributed in separation</t>
        </is>
      </c>
      <c r="C22" s="4" t="inlineStr">
        <is>
          <t>80.10%</t>
        </is>
      </c>
    </row>
    <row r="23">
      <c r="A23" s="4" t="inlineStr">
        <is>
          <t>Percentage of equity investment retained after disposal</t>
        </is>
      </c>
      <c r="C23" s="4" t="inlineStr">
        <is>
          <t>19.90%</t>
        </is>
      </c>
    </row>
    <row r="24">
      <c r="A24" s="4" t="inlineStr">
        <is>
          <t>Vontier | Subsequent Event</t>
        </is>
      </c>
    </row>
    <row r="25">
      <c r="A25" s="3" t="inlineStr">
        <is>
          <t>Product Information [Line Items]</t>
        </is>
      </c>
    </row>
    <row r="26">
      <c r="A26" s="4" t="inlineStr">
        <is>
          <t>Common stock issued in exchange of debt instrument (in shares) | shares</t>
        </is>
      </c>
      <c r="B26" s="7" t="n">
        <v>33.5</v>
      </c>
    </row>
    <row r="27">
      <c r="A27" s="4" t="inlineStr">
        <is>
          <t>Aggregate principal amount of indebtedness</t>
        </is>
      </c>
      <c r="B27" s="8" t="n">
        <v>1100000000</v>
      </c>
    </row>
    <row r="28">
      <c r="A28" s="4" t="inlineStr">
        <is>
          <t>A&amp;S Business</t>
        </is>
      </c>
    </row>
    <row r="29">
      <c r="A29" s="3" t="inlineStr">
        <is>
          <t>Product Information [Line Items]</t>
        </is>
      </c>
    </row>
    <row r="30">
      <c r="A30" s="4" t="inlineStr">
        <is>
          <t>Consideration, number of shares (in shares) | shares</t>
        </is>
      </c>
      <c r="D30" s="7" t="n">
        <v>15.8</v>
      </c>
    </row>
    <row r="31">
      <c r="A31" s="4" t="inlineStr">
        <is>
          <t>A&amp;S Business | Altra</t>
        </is>
      </c>
    </row>
    <row r="32">
      <c r="A32" s="3" t="inlineStr">
        <is>
          <t>Product Information [Line Items]</t>
        </is>
      </c>
    </row>
    <row r="33">
      <c r="A33" s="4" t="inlineStr">
        <is>
          <t>Stockholders right to exchange (in shares) | shares</t>
        </is>
      </c>
      <c r="D33" s="5" t="n">
        <v>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Narrative (Details) $ in Millions</t>
        </is>
      </c>
      <c r="B1" s="2" t="inlineStr">
        <is>
          <t>12 Months Ended</t>
        </is>
      </c>
    </row>
    <row r="2">
      <c r="B2" s="2" t="inlineStr">
        <is>
          <t>Dec. 31, 2020USD ($)</t>
        </is>
      </c>
      <c r="C2" s="2" t="inlineStr">
        <is>
          <t>Dec. 31, 2019USD ($)</t>
        </is>
      </c>
      <c r="D2" s="2" t="inlineStr">
        <is>
          <t>Dec. 31, 2018USD ($)</t>
        </is>
      </c>
      <c r="E2" s="2" t="inlineStr">
        <is>
          <t>Dec. 31, 2020JPY (¥)</t>
        </is>
      </c>
      <c r="F2" s="2" t="inlineStr">
        <is>
          <t>Oct. 15, 2020JPY (¥)</t>
        </is>
      </c>
      <c r="G2" s="2" t="inlineStr">
        <is>
          <t>Jan. 01, 2020USD ($)</t>
        </is>
      </c>
      <c r="H2" s="2" t="inlineStr">
        <is>
          <t>Aug. 24, 2017JPY (¥)</t>
        </is>
      </c>
    </row>
    <row r="3">
      <c r="A3" s="3" t="inlineStr">
        <is>
          <t>Accumulated Other Comprehensive Income (Loss) [Line Items]</t>
        </is>
      </c>
    </row>
    <row r="4">
      <c r="A4" s="4" t="inlineStr">
        <is>
          <t>Allowance for trade and unbilled receivables</t>
        </is>
      </c>
      <c r="B4" s="6" t="n">
        <v>42.5</v>
      </c>
      <c r="C4" s="6" t="n">
        <v>26.4</v>
      </c>
    </row>
    <row r="5">
      <c r="A5" s="4" t="inlineStr">
        <is>
          <t>Retained earnings</t>
        </is>
      </c>
      <c r="B5" s="7" t="n">
        <v>5547.4</v>
      </c>
      <c r="C5" s="7" t="n">
        <v>4128.8</v>
      </c>
    </row>
    <row r="6">
      <c r="A6" s="4" t="inlineStr">
        <is>
          <t>Recorded expense associated with doubtful accounts</t>
        </is>
      </c>
      <c r="B6" s="7" t="n">
        <v>7.1</v>
      </c>
      <c r="C6" s="5" t="n">
        <v>12</v>
      </c>
      <c r="D6" s="8" t="n">
        <v>6</v>
      </c>
    </row>
    <row r="7">
      <c r="A7" s="4" t="inlineStr">
        <is>
          <t>(Loss) gain in OCI related to net investment hedge</t>
        </is>
      </c>
      <c r="B7" s="6" t="n">
        <v>1.9</v>
      </c>
      <c r="C7" s="6" t="n">
        <v>5.7</v>
      </c>
      <c r="D7" s="6" t="n">
        <v>9.4</v>
      </c>
    </row>
    <row r="8">
      <c r="A8" s="4" t="inlineStr">
        <is>
          <t>Yen Term Loan</t>
        </is>
      </c>
    </row>
    <row r="9">
      <c r="A9" s="3" t="inlineStr">
        <is>
          <t>Accumulated Other Comprehensive Income (Loss) [Line Items]</t>
        </is>
      </c>
    </row>
    <row r="10">
      <c r="A10" s="4" t="inlineStr">
        <is>
          <t>Line of credit facility, maximum borrowing capacity | ¥</t>
        </is>
      </c>
      <c r="E10" s="11" t="n">
        <v>13800000000</v>
      </c>
      <c r="F10" s="11" t="n">
        <v>13800000000</v>
      </c>
      <c r="H10" s="11" t="n">
        <v>13800000000</v>
      </c>
    </row>
    <row r="11">
      <c r="A11" s="4" t="inlineStr">
        <is>
          <t>Adoption of accounting standards</t>
        </is>
      </c>
    </row>
    <row r="12">
      <c r="A12" s="3" t="inlineStr">
        <is>
          <t>Accumulated Other Comprehensive Income (Loss) [Line Items]</t>
        </is>
      </c>
    </row>
    <row r="13">
      <c r="A13" s="4" t="inlineStr">
        <is>
          <t>Allowance for accounts, unbilled and financing receivables</t>
        </is>
      </c>
      <c r="G13" s="8" t="n">
        <v>40</v>
      </c>
    </row>
    <row r="14">
      <c r="A14" s="4" t="inlineStr">
        <is>
          <t>Allowance for trade and unbilled receivables</t>
        </is>
      </c>
      <c r="G14" s="7" t="n">
        <v>11.5</v>
      </c>
    </row>
    <row r="15">
      <c r="A15" s="4" t="inlineStr">
        <is>
          <t>Retained earnings</t>
        </is>
      </c>
      <c r="G15" s="6" t="n">
        <v>31.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ggregate allowance For Credit Losses (Details) - USD ($) $ in Million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6" t="n">
        <v>26.4</v>
      </c>
    </row>
    <row r="5">
      <c r="A5" s="4" t="inlineStr">
        <is>
          <t>Provision</t>
        </is>
      </c>
      <c r="B5" s="7" t="n">
        <v>7.1</v>
      </c>
      <c r="C5" s="8" t="n">
        <v>12</v>
      </c>
      <c r="D5" s="8" t="n">
        <v>6</v>
      </c>
    </row>
    <row r="6">
      <c r="A6" s="4" t="inlineStr">
        <is>
          <t>Write-offs</t>
        </is>
      </c>
      <c r="B6" s="7" t="n">
        <v>-3.7</v>
      </c>
    </row>
    <row r="7">
      <c r="A7" s="4" t="inlineStr">
        <is>
          <t>FX and Other</t>
        </is>
      </c>
      <c r="B7" s="7" t="n">
        <v>1.2</v>
      </c>
    </row>
    <row r="8">
      <c r="A8" s="4" t="inlineStr">
        <is>
          <t>Ending balance</t>
        </is>
      </c>
      <c r="B8" s="6" t="n">
        <v>42.5</v>
      </c>
      <c r="C8" s="6" t="n">
        <v>26.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0</t>
        </is>
      </c>
    </row>
    <row r="3">
      <c r="A3" s="4" t="inlineStr">
        <is>
          <t>Building</t>
        </is>
      </c>
    </row>
    <row r="4">
      <c r="A4" s="3" t="inlineStr">
        <is>
          <t>Property, Plant and Equipment [Line Items]</t>
        </is>
      </c>
    </row>
    <row r="5">
      <c r="A5" s="4" t="inlineStr">
        <is>
          <t>Useful Life</t>
        </is>
      </c>
      <c r="B5" s="4" t="inlineStr">
        <is>
          <t>30 years</t>
        </is>
      </c>
    </row>
    <row r="6">
      <c r="A6" s="4" t="inlineStr">
        <is>
          <t>Machinery and equipment | Minimum</t>
        </is>
      </c>
    </row>
    <row r="7">
      <c r="A7" s="3" t="inlineStr">
        <is>
          <t>Property, Plant and Equipment [Line Items]</t>
        </is>
      </c>
    </row>
    <row r="8">
      <c r="A8" s="4" t="inlineStr">
        <is>
          <t>Useful Life</t>
        </is>
      </c>
      <c r="B8" s="4" t="inlineStr">
        <is>
          <t>3 years</t>
        </is>
      </c>
    </row>
    <row r="9">
      <c r="A9" s="4" t="inlineStr">
        <is>
          <t>Machinery and equipment | Maximum</t>
        </is>
      </c>
    </row>
    <row r="10">
      <c r="A10" s="3" t="inlineStr">
        <is>
          <t>Property, Plant and Equipment [Line Items]</t>
        </is>
      </c>
    </row>
    <row r="11">
      <c r="A11" s="4" t="inlineStr">
        <is>
          <t>Useful Life</t>
        </is>
      </c>
      <c r="B11"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umulated Other Comprehensive Income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6" t="n">
        <v>7400.2</v>
      </c>
    </row>
    <row r="5">
      <c r="A5" s="3" t="inlineStr">
        <is>
          <t>Other comprehensive income (loss) before reclassifications:</t>
        </is>
      </c>
    </row>
    <row r="6">
      <c r="A6" s="4" t="inlineStr">
        <is>
          <t>Increase (decrease)</t>
        </is>
      </c>
      <c r="B6" s="7" t="n">
        <v>42.8</v>
      </c>
      <c r="C6" s="6" t="n">
        <v>20.7</v>
      </c>
      <c r="D6" s="8" t="n">
        <v>-127</v>
      </c>
    </row>
    <row r="7">
      <c r="A7" s="4" t="inlineStr">
        <is>
          <t>Income tax impact</t>
        </is>
      </c>
      <c r="B7" s="7" t="n">
        <v>4.3</v>
      </c>
      <c r="C7" s="7" t="n">
        <v>7.3</v>
      </c>
      <c r="D7" s="7" t="n">
        <v>-0.2</v>
      </c>
    </row>
    <row r="8">
      <c r="A8" s="4" t="inlineStr">
        <is>
          <t>Other comprehensive income (loss) before reclassifications, net of income taxes</t>
        </is>
      </c>
      <c r="B8" s="7" t="n">
        <v>47.1</v>
      </c>
      <c r="C8" s="5" t="n">
        <v>28</v>
      </c>
      <c r="D8" s="7" t="n">
        <v>-127.2</v>
      </c>
    </row>
    <row r="9">
      <c r="A9" s="3" t="inlineStr">
        <is>
          <t>Amounts reclassified from accumulated other comprehensive income (loss):</t>
        </is>
      </c>
    </row>
    <row r="10">
      <c r="A10" s="4" t="inlineStr">
        <is>
          <t>Increase</t>
        </is>
      </c>
      <c r="B10" s="7" t="n">
        <v>4.7</v>
      </c>
      <c r="C10" s="7" t="n">
        <v>3.1</v>
      </c>
      <c r="D10" s="7" t="n">
        <v>4.3</v>
      </c>
    </row>
    <row r="11">
      <c r="A11" s="4" t="inlineStr">
        <is>
          <t>Income tax impact</t>
        </is>
      </c>
      <c r="B11" s="5" t="n">
        <v>-1</v>
      </c>
      <c r="C11" s="7" t="n">
        <v>-0.8</v>
      </c>
      <c r="D11" s="7" t="n">
        <v>-0.8</v>
      </c>
    </row>
    <row r="12">
      <c r="A12" s="4" t="inlineStr">
        <is>
          <t>Amounts reclassified from accumulated other comprehensive income (loss), net of income taxes:</t>
        </is>
      </c>
      <c r="B12" s="7" t="n">
        <v>3.7</v>
      </c>
      <c r="C12" s="7" t="n">
        <v>2.3</v>
      </c>
      <c r="D12" s="7" t="n">
        <v>3.5</v>
      </c>
    </row>
    <row r="13">
      <c r="A13" s="4" t="inlineStr">
        <is>
          <t>Total other comprehensive income (loss), net of income taxes</t>
        </is>
      </c>
      <c r="B13" s="7" t="n">
        <v>50.8</v>
      </c>
      <c r="C13" s="7" t="n">
        <v>30.3</v>
      </c>
      <c r="D13" s="7" t="n">
        <v>-123.7</v>
      </c>
    </row>
    <row r="14">
      <c r="A14" s="4" t="inlineStr">
        <is>
          <t>Vontier Separation</t>
        </is>
      </c>
      <c r="B14" s="7" t="n">
        <v>-135.6</v>
      </c>
      <c r="D14" s="7" t="n">
        <v>44.7</v>
      </c>
    </row>
    <row r="15">
      <c r="A15" s="4" t="inlineStr">
        <is>
          <t>Ending balance</t>
        </is>
      </c>
      <c r="B15" s="7" t="n">
        <v>8972.700000000001</v>
      </c>
      <c r="C15" s="7" t="n">
        <v>7400.2</v>
      </c>
    </row>
    <row r="16">
      <c r="A16" s="4" t="inlineStr">
        <is>
          <t>Foreign currency translation adjustments</t>
        </is>
      </c>
    </row>
    <row r="17">
      <c r="A17" s="3" t="inlineStr">
        <is>
          <t>AOCI Attributable to Parent, Net of Tax [Roll Forward]</t>
        </is>
      </c>
    </row>
    <row r="18">
      <c r="A18" s="4" t="inlineStr">
        <is>
          <t>Beginning balance</t>
        </is>
      </c>
      <c r="B18" s="7" t="n">
        <v>21.2</v>
      </c>
      <c r="C18" s="7" t="n">
        <v>-29.3</v>
      </c>
      <c r="D18" s="5" t="n">
        <v>64</v>
      </c>
    </row>
    <row r="19">
      <c r="A19" s="3" t="inlineStr">
        <is>
          <t>Other comprehensive income (loss) before reclassifications:</t>
        </is>
      </c>
    </row>
    <row r="20">
      <c r="A20" s="4" t="inlineStr">
        <is>
          <t>Increase (decrease)</t>
        </is>
      </c>
      <c r="B20" s="7" t="n">
        <v>63.5</v>
      </c>
      <c r="C20" s="7" t="n">
        <v>50.5</v>
      </c>
      <c r="D20" s="7" t="n">
        <v>-127.3</v>
      </c>
    </row>
    <row r="21">
      <c r="A21" s="4" t="inlineStr">
        <is>
          <t>Income tax impact</t>
        </is>
      </c>
      <c r="B21" s="5" t="n">
        <v>0</v>
      </c>
      <c r="C21" s="5" t="n">
        <v>0</v>
      </c>
      <c r="D21" s="5" t="n">
        <v>0</v>
      </c>
    </row>
    <row r="22">
      <c r="A22" s="4" t="inlineStr">
        <is>
          <t>Other comprehensive income (loss) before reclassifications, net of income taxes</t>
        </is>
      </c>
      <c r="B22" s="7" t="n">
        <v>63.5</v>
      </c>
      <c r="C22" s="7" t="n">
        <v>50.5</v>
      </c>
      <c r="D22" s="7" t="n">
        <v>-127.3</v>
      </c>
    </row>
    <row r="23">
      <c r="A23" s="3" t="inlineStr">
        <is>
          <t>Amounts reclassified from accumulated other comprehensive income (loss):</t>
        </is>
      </c>
    </row>
    <row r="24">
      <c r="A24" s="4" t="inlineStr">
        <is>
          <t>Increase</t>
        </is>
      </c>
      <c r="B24" s="5" t="n">
        <v>0</v>
      </c>
      <c r="C24" s="5" t="n">
        <v>0</v>
      </c>
      <c r="D24" s="5" t="n">
        <v>0</v>
      </c>
    </row>
    <row r="25">
      <c r="A25" s="4" t="inlineStr">
        <is>
          <t>Income tax impact</t>
        </is>
      </c>
      <c r="B25" s="5" t="n">
        <v>0</v>
      </c>
      <c r="C25" s="5" t="n">
        <v>0</v>
      </c>
      <c r="D25" s="5" t="n">
        <v>0</v>
      </c>
    </row>
    <row r="26">
      <c r="A26" s="4" t="inlineStr">
        <is>
          <t>Amounts reclassified from accumulated other comprehensive income (loss), net of income taxes:</t>
        </is>
      </c>
      <c r="B26" s="5" t="n">
        <v>0</v>
      </c>
      <c r="C26" s="5" t="n">
        <v>0</v>
      </c>
      <c r="D26" s="5" t="n">
        <v>0</v>
      </c>
    </row>
    <row r="27">
      <c r="A27" s="4" t="inlineStr">
        <is>
          <t>Total other comprehensive income (loss), net of income taxes</t>
        </is>
      </c>
      <c r="B27" s="7" t="n">
        <v>63.5</v>
      </c>
      <c r="C27" s="7" t="n">
        <v>50.5</v>
      </c>
      <c r="D27" s="7" t="n">
        <v>-127.3</v>
      </c>
    </row>
    <row r="28">
      <c r="A28" s="4" t="inlineStr">
        <is>
          <t>Vontier Separation</t>
        </is>
      </c>
      <c r="B28" s="7" t="n">
        <v>-138.7</v>
      </c>
      <c r="D28" s="5" t="n">
        <v>34</v>
      </c>
    </row>
    <row r="29">
      <c r="A29" s="4" t="inlineStr">
        <is>
          <t>Ending balance</t>
        </is>
      </c>
      <c r="B29" s="5" t="n">
        <v>-54</v>
      </c>
      <c r="C29" s="7" t="n">
        <v>21.2</v>
      </c>
      <c r="D29" s="7" t="n">
        <v>-29.3</v>
      </c>
    </row>
    <row r="30">
      <c r="A30" s="4" t="inlineStr">
        <is>
          <t>Pension &amp; post-retirement plan benefit adjustments</t>
        </is>
      </c>
    </row>
    <row r="31">
      <c r="A31" s="3" t="inlineStr">
        <is>
          <t>AOCI Attributable to Parent, Net of Tax [Roll Forward]</t>
        </is>
      </c>
    </row>
    <row r="32">
      <c r="A32" s="4" t="inlineStr">
        <is>
          <t>Beginning balance</t>
        </is>
      </c>
      <c r="B32" s="7" t="n">
        <v>-77.5</v>
      </c>
      <c r="C32" s="7" t="n">
        <v>-57.3</v>
      </c>
      <c r="D32" s="7" t="n">
        <v>-71.59999999999999</v>
      </c>
    </row>
    <row r="33">
      <c r="A33" s="3" t="inlineStr">
        <is>
          <t>Other comprehensive income (loss) before reclassifications:</t>
        </is>
      </c>
    </row>
    <row r="34">
      <c r="A34" s="4" t="inlineStr">
        <is>
          <t>Increase (decrease)</t>
        </is>
      </c>
      <c r="B34" s="7" t="n">
        <v>-20.7</v>
      </c>
      <c r="C34" s="7" t="n">
        <v>-29.8</v>
      </c>
      <c r="D34" s="7" t="n">
        <v>0.3</v>
      </c>
    </row>
    <row r="35">
      <c r="A35" s="4" t="inlineStr">
        <is>
          <t>Income tax impact</t>
        </is>
      </c>
      <c r="B35" s="7" t="n">
        <v>4.3</v>
      </c>
      <c r="C35" s="7" t="n">
        <v>7.3</v>
      </c>
      <c r="D35" s="7" t="n">
        <v>-0.2</v>
      </c>
    </row>
    <row r="36">
      <c r="A36" s="4" t="inlineStr">
        <is>
          <t>Other comprehensive income (loss) before reclassifications, net of income taxes</t>
        </is>
      </c>
      <c r="B36" s="7" t="n">
        <v>-16.4</v>
      </c>
      <c r="C36" s="7" t="n">
        <v>-22.5</v>
      </c>
      <c r="D36" s="7" t="n">
        <v>0.1</v>
      </c>
    </row>
    <row r="37">
      <c r="A37" s="3" t="inlineStr">
        <is>
          <t>Amounts reclassified from accumulated other comprehensive income (loss):</t>
        </is>
      </c>
    </row>
    <row r="38">
      <c r="A38" s="4" t="inlineStr">
        <is>
          <t>Increase</t>
        </is>
      </c>
      <c r="B38" s="7" t="n">
        <v>4.7</v>
      </c>
      <c r="C38" s="7" t="n">
        <v>3.1</v>
      </c>
      <c r="D38" s="7" t="n">
        <v>4.3</v>
      </c>
    </row>
    <row r="39">
      <c r="A39" s="4" t="inlineStr">
        <is>
          <t>Income tax impact</t>
        </is>
      </c>
      <c r="B39" s="5" t="n">
        <v>-1</v>
      </c>
      <c r="C39" s="7" t="n">
        <v>-0.8</v>
      </c>
      <c r="D39" s="7" t="n">
        <v>-0.8</v>
      </c>
    </row>
    <row r="40">
      <c r="A40" s="4" t="inlineStr">
        <is>
          <t>Amounts reclassified from accumulated other comprehensive income (loss), net of income taxes:</t>
        </is>
      </c>
      <c r="B40" s="7" t="n">
        <v>3.7</v>
      </c>
      <c r="C40" s="7" t="n">
        <v>2.3</v>
      </c>
      <c r="D40" s="7" t="n">
        <v>3.5</v>
      </c>
    </row>
    <row r="41">
      <c r="A41" s="4" t="inlineStr">
        <is>
          <t>Total other comprehensive income (loss), net of income taxes</t>
        </is>
      </c>
      <c r="B41" s="7" t="n">
        <v>-12.7</v>
      </c>
      <c r="C41" s="7" t="n">
        <v>-20.2</v>
      </c>
      <c r="D41" s="7" t="n">
        <v>3.6</v>
      </c>
    </row>
    <row r="42">
      <c r="A42" s="4" t="inlineStr">
        <is>
          <t>Vontier Separation</t>
        </is>
      </c>
      <c r="B42" s="7" t="n">
        <v>3.1</v>
      </c>
      <c r="D42" s="7" t="n">
        <v>10.7</v>
      </c>
    </row>
    <row r="43">
      <c r="A43" s="4" t="inlineStr">
        <is>
          <t>Ending balance</t>
        </is>
      </c>
      <c r="B43" s="7" t="n">
        <v>-87.09999999999999</v>
      </c>
      <c r="C43" s="7" t="n">
        <v>-77.5</v>
      </c>
      <c r="D43" s="7" t="n">
        <v>-57.3</v>
      </c>
    </row>
    <row r="44">
      <c r="A44" s="4" t="inlineStr">
        <is>
          <t>Accumulated Other Comprehensive Income (Loss)</t>
        </is>
      </c>
    </row>
    <row r="45">
      <c r="A45" s="3" t="inlineStr">
        <is>
          <t>AOCI Attributable to Parent, Net of Tax [Roll Forward]</t>
        </is>
      </c>
    </row>
    <row r="46">
      <c r="A46" s="4" t="inlineStr">
        <is>
          <t>Beginning balance</t>
        </is>
      </c>
      <c r="B46" s="7" t="n">
        <v>-56.3</v>
      </c>
      <c r="C46" s="7" t="n">
        <v>-86.59999999999999</v>
      </c>
      <c r="D46" s="7" t="n">
        <v>-7.6</v>
      </c>
    </row>
    <row r="47">
      <c r="A47" s="3" t="inlineStr">
        <is>
          <t>Amounts reclassified from accumulated other comprehensive income (loss):</t>
        </is>
      </c>
    </row>
    <row r="48">
      <c r="A48" s="4" t="inlineStr">
        <is>
          <t>Total other comprehensive income (loss), net of income taxes</t>
        </is>
      </c>
      <c r="B48" s="7" t="n">
        <v>50.8</v>
      </c>
      <c r="C48" s="7" t="n">
        <v>30.3</v>
      </c>
      <c r="D48" s="7" t="n">
        <v>-123.7</v>
      </c>
    </row>
    <row r="49">
      <c r="A49" s="4" t="inlineStr">
        <is>
          <t>Vontier Separation</t>
        </is>
      </c>
      <c r="B49" s="7" t="n">
        <v>-135.6</v>
      </c>
      <c r="D49" s="7" t="n">
        <v>44.7</v>
      </c>
    </row>
    <row r="50">
      <c r="A50" s="4" t="inlineStr">
        <is>
          <t>Ending balance</t>
        </is>
      </c>
      <c r="B50" s="6" t="n">
        <v>-141.1</v>
      </c>
      <c r="C50" s="6" t="n">
        <v>-56.3</v>
      </c>
      <c r="D50" s="6" t="n">
        <v>-86.599999999999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2" customWidth="1" min="1" max="1"/>
    <col width="28" customWidth="1" min="2" max="2"/>
    <col width="29" customWidth="1" min="3" max="3"/>
    <col width="21" customWidth="1" min="4" max="4"/>
    <col width="28" customWidth="1" min="5" max="5"/>
    <col width="29" customWidth="1" min="6" max="6"/>
    <col width="21" customWidth="1" min="7" max="7"/>
    <col width="21" customWidth="1" min="8" max="8"/>
  </cols>
  <sheetData>
    <row r="1">
      <c r="A1" s="1" t="inlineStr">
        <is>
          <t>Acquisitions - Narrative (Details) customer in Thousands, $ in Millions</t>
        </is>
      </c>
      <c r="B1" s="2" t="inlineStr">
        <is>
          <t>Apr. 01, 2019USD ($)country</t>
        </is>
      </c>
      <c r="C1" s="2" t="inlineStr">
        <is>
          <t>Sep. 06, 2018USD ($)customer</t>
        </is>
      </c>
      <c r="D1" s="2" t="inlineStr">
        <is>
          <t>Jul. 27, 2018USD ($)</t>
        </is>
      </c>
      <c r="E1" s="2" t="inlineStr">
        <is>
          <t>Dec. 31, 2020USD ($)country</t>
        </is>
      </c>
      <c r="F1" s="2" t="inlineStr">
        <is>
          <t>Dec. 31, 2019USD ($)business</t>
        </is>
      </c>
      <c r="G1" s="2" t="inlineStr">
        <is>
          <t>Dec. 31, 2018USD ($)</t>
        </is>
      </c>
      <c r="H1" s="2" t="inlineStr">
        <is>
          <t>Dec. 31, 2017USD ($)</t>
        </is>
      </c>
    </row>
    <row r="2">
      <c r="A2" s="3" t="inlineStr">
        <is>
          <t>Business Acquisition [Line Items]</t>
        </is>
      </c>
    </row>
    <row r="3">
      <c r="A3" s="4" t="inlineStr">
        <is>
          <t>Goodwill</t>
        </is>
      </c>
      <c r="E3" s="6" t="n">
        <v>7359.2</v>
      </c>
      <c r="F3" s="6" t="n">
        <v>7241.5</v>
      </c>
      <c r="G3" s="6" t="n">
        <v>4993.6</v>
      </c>
    </row>
    <row r="4">
      <c r="A4" s="4" t="inlineStr">
        <is>
          <t>ASP</t>
        </is>
      </c>
    </row>
    <row r="5">
      <c r="A5" s="3" t="inlineStr">
        <is>
          <t>Business Acquisition [Line Items]</t>
        </is>
      </c>
    </row>
    <row r="6">
      <c r="A6" s="4" t="inlineStr">
        <is>
          <t>Total purchase price</t>
        </is>
      </c>
      <c r="B6" s="8" t="n">
        <v>2700</v>
      </c>
      <c r="E6" s="6" t="n">
        <v>2745.5</v>
      </c>
    </row>
    <row r="7">
      <c r="A7" s="4" t="inlineStr">
        <is>
          <t>Revenue of prior fiscal year</t>
        </is>
      </c>
      <c r="G7" s="5" t="n">
        <v>800</v>
      </c>
    </row>
    <row r="8">
      <c r="A8" s="4" t="inlineStr">
        <is>
          <t>Number of principal countries | country</t>
        </is>
      </c>
      <c r="B8" s="5" t="n">
        <v>20</v>
      </c>
    </row>
    <row r="9">
      <c r="A9" s="4" t="inlineStr">
        <is>
          <t>Number of non-principal countries | country</t>
        </is>
      </c>
      <c r="B9" s="5" t="n">
        <v>39</v>
      </c>
    </row>
    <row r="10">
      <c r="A10" s="4" t="inlineStr">
        <is>
          <t>Number of principal countries closed | country</t>
        </is>
      </c>
      <c r="E10" s="5" t="n">
        <v>20</v>
      </c>
    </row>
    <row r="11">
      <c r="A11" s="4" t="inlineStr">
        <is>
          <t>Number of non-principal countries closed | country</t>
        </is>
      </c>
      <c r="E11" s="5" t="n">
        <v>34</v>
      </c>
    </row>
    <row r="12">
      <c r="A12" s="4" t="inlineStr">
        <is>
          <t>Percent of preliminary valuation in acquired countries (more than)</t>
        </is>
      </c>
      <c r="E12" s="4" t="inlineStr">
        <is>
          <t>99.00%</t>
        </is>
      </c>
    </row>
    <row r="13">
      <c r="A13" s="4" t="inlineStr">
        <is>
          <t>Number of remaining, non principal countries closed | country</t>
        </is>
      </c>
      <c r="E13" s="5" t="n">
        <v>5</v>
      </c>
    </row>
    <row r="14">
      <c r="A14" s="4" t="inlineStr">
        <is>
          <t>Percent of preliminary valuation in non-principal countries (less than)</t>
        </is>
      </c>
      <c r="E14" s="4" t="inlineStr">
        <is>
          <t>1.00%</t>
        </is>
      </c>
    </row>
    <row r="15">
      <c r="A15" s="4" t="inlineStr">
        <is>
          <t>Prepaid acquisition asset related to remaining non-principal countries</t>
        </is>
      </c>
      <c r="E15" s="6" t="n">
        <v>10.1</v>
      </c>
    </row>
    <row r="16">
      <c r="A16" s="4" t="inlineStr">
        <is>
          <t>Revenue from acquiree since acquisition date</t>
        </is>
      </c>
      <c r="F16" s="5" t="n">
        <v>525</v>
      </c>
    </row>
    <row r="17">
      <c r="A17" s="4" t="inlineStr">
        <is>
          <t>Operating income (loss) since acquisition</t>
        </is>
      </c>
      <c r="F17" s="5" t="n">
        <v>-111</v>
      </c>
    </row>
    <row r="18">
      <c r="A18" s="4" t="inlineStr">
        <is>
          <t>Post-close transaction and integration costs</t>
        </is>
      </c>
      <c r="F18" s="5" t="n">
        <v>230</v>
      </c>
    </row>
    <row r="19">
      <c r="A19" s="4" t="inlineStr">
        <is>
          <t>Pretax transaction and integration related costs related costs</t>
        </is>
      </c>
      <c r="E19" s="5" t="n">
        <v>70</v>
      </c>
      <c r="F19" s="5" t="n">
        <v>86</v>
      </c>
      <c r="G19" s="5" t="n">
        <v>42</v>
      </c>
    </row>
    <row r="20">
      <c r="A20" s="4" t="inlineStr">
        <is>
          <t>Goodwill</t>
        </is>
      </c>
      <c r="E20" s="5" t="n">
        <v>1449</v>
      </c>
    </row>
    <row r="21">
      <c r="A21" s="4" t="inlineStr">
        <is>
          <t>Other</t>
        </is>
      </c>
    </row>
    <row r="22">
      <c r="A22" s="3" t="inlineStr">
        <is>
          <t>Business Acquisition [Line Items]</t>
        </is>
      </c>
    </row>
    <row r="23">
      <c r="A23" s="4" t="inlineStr">
        <is>
          <t>Total purchase price</t>
        </is>
      </c>
      <c r="F23" s="5" t="n">
        <v>1200</v>
      </c>
    </row>
    <row r="24">
      <c r="A24" s="4" t="inlineStr">
        <is>
          <t>Revenue of prior fiscal year</t>
        </is>
      </c>
      <c r="G24" s="5" t="n">
        <v>191</v>
      </c>
    </row>
    <row r="25">
      <c r="A25" s="4" t="inlineStr">
        <is>
          <t>Revenue from acquiree since acquisition date</t>
        </is>
      </c>
      <c r="F25" s="5" t="n">
        <v>76</v>
      </c>
    </row>
    <row r="26">
      <c r="A26" s="4" t="inlineStr">
        <is>
          <t>Operating income (loss) since acquisition</t>
        </is>
      </c>
      <c r="F26" s="5" t="n">
        <v>-53</v>
      </c>
    </row>
    <row r="27">
      <c r="A27" s="4" t="inlineStr">
        <is>
          <t>Pretax transaction and integration related costs related costs</t>
        </is>
      </c>
      <c r="F27" s="8" t="n">
        <v>17</v>
      </c>
    </row>
    <row r="28">
      <c r="A28" s="4" t="inlineStr">
        <is>
          <t>Number of other businesses acquired | business</t>
        </is>
      </c>
      <c r="F28" s="5" t="n">
        <v>4</v>
      </c>
    </row>
    <row r="29">
      <c r="A29" s="4" t="inlineStr">
        <is>
          <t>Goodwill</t>
        </is>
      </c>
      <c r="F29" s="8" t="n">
        <v>781</v>
      </c>
    </row>
    <row r="30">
      <c r="A30" s="4" t="inlineStr">
        <is>
          <t>Tax deductible goodwill</t>
        </is>
      </c>
      <c r="F30" s="5" t="n">
        <v>21</v>
      </c>
    </row>
    <row r="31">
      <c r="A31" s="4" t="inlineStr">
        <is>
          <t>Accruent</t>
        </is>
      </c>
    </row>
    <row r="32">
      <c r="A32" s="3" t="inlineStr">
        <is>
          <t>Business Acquisition [Line Items]</t>
        </is>
      </c>
    </row>
    <row r="33">
      <c r="A33" s="4" t="inlineStr">
        <is>
          <t>Total purchase price</t>
        </is>
      </c>
      <c r="C33" s="8" t="n">
        <v>2000</v>
      </c>
    </row>
    <row r="34">
      <c r="A34" s="4" t="inlineStr">
        <is>
          <t>Revenue of prior fiscal year</t>
        </is>
      </c>
      <c r="H34" s="8" t="n">
        <v>200</v>
      </c>
    </row>
    <row r="35">
      <c r="A35" s="4" t="inlineStr">
        <is>
          <t>Goodwill</t>
        </is>
      </c>
      <c r="C35" s="8" t="n">
        <v>1200</v>
      </c>
    </row>
    <row r="36">
      <c r="A36" s="4" t="inlineStr">
        <is>
          <t>Number of customers served | customer</t>
        </is>
      </c>
      <c r="C36" s="5" t="n">
        <v>10</v>
      </c>
    </row>
    <row r="37">
      <c r="A37" s="4" t="inlineStr">
        <is>
          <t>Gordian</t>
        </is>
      </c>
    </row>
    <row r="38">
      <c r="A38" s="3" t="inlineStr">
        <is>
          <t>Business Acquisition [Line Items]</t>
        </is>
      </c>
    </row>
    <row r="39">
      <c r="A39" s="4" t="inlineStr">
        <is>
          <t>Total purchase price</t>
        </is>
      </c>
      <c r="D39" s="8" t="n">
        <v>778</v>
      </c>
    </row>
    <row r="40">
      <c r="A40" s="4" t="inlineStr">
        <is>
          <t>Revenue of prior fiscal year</t>
        </is>
      </c>
      <c r="H40" s="8" t="n">
        <v>110</v>
      </c>
    </row>
    <row r="41">
      <c r="A41" s="4" t="inlineStr">
        <is>
          <t>Goodwill</t>
        </is>
      </c>
      <c r="D41" s="8" t="n">
        <v>435</v>
      </c>
    </row>
    <row r="42">
      <c r="A42" s="4" t="inlineStr">
        <is>
          <t>Accruent and Gordian</t>
        </is>
      </c>
    </row>
    <row r="43">
      <c r="A43" s="3" t="inlineStr">
        <is>
          <t>Business Acquisition [Line Items]</t>
        </is>
      </c>
    </row>
    <row r="44">
      <c r="A44" s="4" t="inlineStr">
        <is>
          <t>Revenue from acquiree since acquisition date</t>
        </is>
      </c>
      <c r="G44" s="5" t="n">
        <v>115</v>
      </c>
    </row>
    <row r="45">
      <c r="A45" s="4" t="inlineStr">
        <is>
          <t>Operating income (loss) since acquisition</t>
        </is>
      </c>
      <c r="G45" s="5" t="n">
        <v>-51</v>
      </c>
    </row>
    <row r="46">
      <c r="A46" s="4" t="inlineStr">
        <is>
          <t>2020 Acquisitions</t>
        </is>
      </c>
    </row>
    <row r="47">
      <c r="A47" s="3" t="inlineStr">
        <is>
          <t>Business Acquisition [Line Items]</t>
        </is>
      </c>
    </row>
    <row r="48">
      <c r="A48" s="4" t="inlineStr">
        <is>
          <t>Total purchase price</t>
        </is>
      </c>
      <c r="E48" s="7" t="n">
        <v>29.5</v>
      </c>
    </row>
    <row r="49">
      <c r="A49" s="4" t="inlineStr">
        <is>
          <t>Prepaid acquisition asset related to remaining non-principal countries</t>
        </is>
      </c>
      <c r="E49" s="5" t="n">
        <v>0</v>
      </c>
    </row>
    <row r="50">
      <c r="A50" s="4" t="inlineStr">
        <is>
          <t>Goodwill</t>
        </is>
      </c>
      <c r="E50" s="6" t="n">
        <v>30.9</v>
      </c>
    </row>
    <row r="51">
      <c r="A51" s="4" t="inlineStr">
        <is>
          <t>2019 Acquisitions</t>
        </is>
      </c>
    </row>
    <row r="52">
      <c r="A52" s="3" t="inlineStr">
        <is>
          <t>Business Acquisition [Line Items]</t>
        </is>
      </c>
    </row>
    <row r="53">
      <c r="A53" s="4" t="inlineStr">
        <is>
          <t>Total purchase price</t>
        </is>
      </c>
      <c r="F53" s="5" t="n">
        <v>3905</v>
      </c>
    </row>
    <row r="54">
      <c r="A54" s="4" t="inlineStr">
        <is>
          <t>Prepaid acquisition asset related to remaining non-principal countries</t>
        </is>
      </c>
      <c r="F54" s="7" t="n">
        <v>34.7</v>
      </c>
    </row>
    <row r="55">
      <c r="A55" s="4" t="inlineStr">
        <is>
          <t>Goodwill</t>
        </is>
      </c>
      <c r="F55" s="6" t="n">
        <v>2220.3</v>
      </c>
    </row>
    <row r="56">
      <c r="A56" s="4" t="inlineStr">
        <is>
          <t>2018 Acquisitions</t>
        </is>
      </c>
    </row>
    <row r="57">
      <c r="A57" s="3" t="inlineStr">
        <is>
          <t>Business Acquisition [Line Items]</t>
        </is>
      </c>
    </row>
    <row r="58">
      <c r="A58" s="4" t="inlineStr">
        <is>
          <t>Total purchase price</t>
        </is>
      </c>
      <c r="G58" s="7" t="n">
        <v>2778.7</v>
      </c>
    </row>
    <row r="59">
      <c r="A59" s="4" t="inlineStr">
        <is>
          <t>Prepaid acquisition asset related to remaining non-principal countries</t>
        </is>
      </c>
      <c r="G59" s="5" t="n">
        <v>0</v>
      </c>
    </row>
    <row r="60">
      <c r="A60" s="4" t="inlineStr">
        <is>
          <t>Pretax transaction and integration related costs related costs</t>
        </is>
      </c>
      <c r="G60" s="5" t="n">
        <v>25</v>
      </c>
    </row>
    <row r="61">
      <c r="A61" s="4" t="inlineStr">
        <is>
          <t>Goodwill</t>
        </is>
      </c>
      <c r="G61" s="6" t="n">
        <v>157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Business Combinations (Details) - USD ($) $ in Millions</t>
        </is>
      </c>
      <c r="B1" s="2" t="inlineStr">
        <is>
          <t>Apr. 01, 2019</t>
        </is>
      </c>
      <c r="C1" s="2" t="inlineStr">
        <is>
          <t>Dec. 31, 2020</t>
        </is>
      </c>
      <c r="D1" s="2" t="inlineStr">
        <is>
          <t>Dec. 31, 2019</t>
        </is>
      </c>
      <c r="E1" s="2" t="inlineStr">
        <is>
          <t>Dec. 31, 2018</t>
        </is>
      </c>
    </row>
    <row r="2">
      <c r="A2" s="3" t="inlineStr">
        <is>
          <t>Business Acquisition [Line Items]</t>
        </is>
      </c>
    </row>
    <row r="3">
      <c r="A3" s="4" t="inlineStr">
        <is>
          <t>Goodwill</t>
        </is>
      </c>
      <c r="C3" s="6" t="n">
        <v>7359.2</v>
      </c>
      <c r="D3" s="6" t="n">
        <v>7241.5</v>
      </c>
      <c r="E3" s="6" t="n">
        <v>4993.6</v>
      </c>
    </row>
    <row r="4">
      <c r="A4" s="4" t="inlineStr">
        <is>
          <t>ASP</t>
        </is>
      </c>
    </row>
    <row r="5">
      <c r="A5" s="3" t="inlineStr">
        <is>
          <t>Business Acquisition [Line Items]</t>
        </is>
      </c>
    </row>
    <row r="6">
      <c r="A6" s="4" t="inlineStr">
        <is>
          <t>Inventories</t>
        </is>
      </c>
      <c r="C6" s="7" t="n">
        <v>199.8</v>
      </c>
    </row>
    <row r="7">
      <c r="A7" s="4" t="inlineStr">
        <is>
          <t>Property, plant and equipment</t>
        </is>
      </c>
      <c r="C7" s="7" t="n">
        <v>52.1</v>
      </c>
    </row>
    <row r="8">
      <c r="A8" s="4" t="inlineStr">
        <is>
          <t>Goodwill</t>
        </is>
      </c>
      <c r="C8" s="5" t="n">
        <v>1449</v>
      </c>
    </row>
    <row r="9">
      <c r="A9" s="4" t="inlineStr">
        <is>
          <t>Other intangible assets, primarily customer relationships, trade names and technology</t>
        </is>
      </c>
      <c r="C9" s="7" t="n">
        <v>1123.5</v>
      </c>
    </row>
    <row r="10">
      <c r="A10" s="4" t="inlineStr">
        <is>
          <t>Other assets and liabilities, net</t>
        </is>
      </c>
      <c r="C10" s="5" t="n">
        <v>-89</v>
      </c>
    </row>
    <row r="11">
      <c r="A11" s="4" t="inlineStr">
        <is>
          <t>Total consideration allocated to closed Principal and Non-Principal Countries</t>
        </is>
      </c>
      <c r="C11" s="7" t="n">
        <v>2735.4</v>
      </c>
    </row>
    <row r="12">
      <c r="A12" s="4" t="inlineStr">
        <is>
          <t>Prepaid acquisition asset related to remaining Non-Principal Countries</t>
        </is>
      </c>
      <c r="C12" s="7" t="n">
        <v>10.1</v>
      </c>
    </row>
    <row r="13">
      <c r="A13" s="4" t="inlineStr">
        <is>
          <t>Net cash consideration</t>
        </is>
      </c>
      <c r="B13" s="8" t="n">
        <v>2700</v>
      </c>
      <c r="C13" s="7" t="n">
        <v>2745.5</v>
      </c>
    </row>
    <row r="14">
      <c r="A14" s="4" t="inlineStr">
        <is>
          <t>2020 Acquisitions</t>
        </is>
      </c>
    </row>
    <row r="15">
      <c r="A15" s="3" t="inlineStr">
        <is>
          <t>Business Acquisition [Line Items]</t>
        </is>
      </c>
    </row>
    <row r="16">
      <c r="A16" s="4" t="inlineStr">
        <is>
          <t>Accounts receivable</t>
        </is>
      </c>
      <c r="C16" s="7" t="n">
        <v>0.1</v>
      </c>
    </row>
    <row r="17">
      <c r="A17" s="4" t="inlineStr">
        <is>
          <t>Inventories</t>
        </is>
      </c>
      <c r="C17" s="7" t="n">
        <v>26.9</v>
      </c>
    </row>
    <row r="18">
      <c r="A18" s="4" t="inlineStr">
        <is>
          <t>Property, plant and equipment</t>
        </is>
      </c>
      <c r="C18" s="5" t="n">
        <v>5</v>
      </c>
    </row>
    <row r="19">
      <c r="A19" s="4" t="inlineStr">
        <is>
          <t>Goodwill</t>
        </is>
      </c>
      <c r="C19" s="7" t="n">
        <v>30.9</v>
      </c>
    </row>
    <row r="20">
      <c r="A20" s="4" t="inlineStr">
        <is>
          <t>Other intangible assets, primarily customer relationships, trade names and technology</t>
        </is>
      </c>
      <c r="C20" s="7" t="n">
        <v>9.5</v>
      </c>
    </row>
    <row r="21">
      <c r="A21" s="4" t="inlineStr">
        <is>
          <t>Trade accounts payable</t>
        </is>
      </c>
      <c r="C21" s="7" t="n">
        <v>-1.1</v>
      </c>
    </row>
    <row r="22">
      <c r="A22" s="4" t="inlineStr">
        <is>
          <t>Other assets and liabilities, net</t>
        </is>
      </c>
      <c r="C22" s="7" t="n">
        <v>-41.8</v>
      </c>
    </row>
    <row r="23">
      <c r="A23" s="4" t="inlineStr">
        <is>
          <t>Prepaid acquisition asset related to remaining Non-Principal Countries</t>
        </is>
      </c>
      <c r="C23" s="5" t="n">
        <v>0</v>
      </c>
    </row>
    <row r="24">
      <c r="A24" s="4" t="inlineStr">
        <is>
          <t>Net cash consideration</t>
        </is>
      </c>
      <c r="C24" s="6" t="n">
        <v>29.5</v>
      </c>
    </row>
    <row r="25">
      <c r="A25" s="4" t="inlineStr">
        <is>
          <t>2019 Acquisitions</t>
        </is>
      </c>
    </row>
    <row r="26">
      <c r="A26" s="3" t="inlineStr">
        <is>
          <t>Business Acquisition [Line Items]</t>
        </is>
      </c>
    </row>
    <row r="27">
      <c r="A27" s="4" t="inlineStr">
        <is>
          <t>Accounts receivable</t>
        </is>
      </c>
      <c r="D27" s="7" t="n">
        <v>44.1</v>
      </c>
    </row>
    <row r="28">
      <c r="A28" s="4" t="inlineStr">
        <is>
          <t>Inventories</t>
        </is>
      </c>
      <c r="D28" s="7" t="n">
        <v>186.9</v>
      </c>
    </row>
    <row r="29">
      <c r="A29" s="4" t="inlineStr">
        <is>
          <t>Property, plant and equipment</t>
        </is>
      </c>
      <c r="D29" s="7" t="n">
        <v>54.3</v>
      </c>
    </row>
    <row r="30">
      <c r="A30" s="4" t="inlineStr">
        <is>
          <t>Goodwill</t>
        </is>
      </c>
      <c r="D30" s="7" t="n">
        <v>2220.3</v>
      </c>
    </row>
    <row r="31">
      <c r="A31" s="4" t="inlineStr">
        <is>
          <t>Other intangible assets, primarily customer relationships, trade names and technology</t>
        </is>
      </c>
      <c r="D31" s="7" t="n">
        <v>1659.5</v>
      </c>
    </row>
    <row r="32">
      <c r="A32" s="4" t="inlineStr">
        <is>
          <t>Trade accounts payable</t>
        </is>
      </c>
      <c r="D32" s="7" t="n">
        <v>-7.5</v>
      </c>
    </row>
    <row r="33">
      <c r="A33" s="4" t="inlineStr">
        <is>
          <t>Other assets and liabilities, net</t>
        </is>
      </c>
      <c r="D33" s="7" t="n">
        <v>-287.3</v>
      </c>
    </row>
    <row r="34">
      <c r="A34" s="4" t="inlineStr">
        <is>
          <t>Prepaid acquisition asset related to remaining Non-Principal Countries</t>
        </is>
      </c>
      <c r="D34" s="7" t="n">
        <v>34.7</v>
      </c>
    </row>
    <row r="35">
      <c r="A35" s="4" t="inlineStr">
        <is>
          <t>Net cash consideration</t>
        </is>
      </c>
      <c r="D35" s="8" t="n">
        <v>3905</v>
      </c>
    </row>
    <row r="36">
      <c r="A36" s="4" t="inlineStr">
        <is>
          <t>2018 Acquisitions</t>
        </is>
      </c>
    </row>
    <row r="37">
      <c r="A37" s="3" t="inlineStr">
        <is>
          <t>Business Acquisition [Line Items]</t>
        </is>
      </c>
    </row>
    <row r="38">
      <c r="A38" s="4" t="inlineStr">
        <is>
          <t>Accounts receivable</t>
        </is>
      </c>
      <c r="E38" s="5" t="n">
        <v>83</v>
      </c>
    </row>
    <row r="39">
      <c r="A39" s="4" t="inlineStr">
        <is>
          <t>Inventories</t>
        </is>
      </c>
      <c r="E39" s="5" t="n">
        <v>0</v>
      </c>
    </row>
    <row r="40">
      <c r="A40" s="4" t="inlineStr">
        <is>
          <t>Property, plant and equipment</t>
        </is>
      </c>
      <c r="E40" s="7" t="n">
        <v>6.7</v>
      </c>
    </row>
    <row r="41">
      <c r="A41" s="4" t="inlineStr">
        <is>
          <t>Goodwill</t>
        </is>
      </c>
      <c r="E41" s="7" t="n">
        <v>1571.5</v>
      </c>
    </row>
    <row r="42">
      <c r="A42" s="4" t="inlineStr">
        <is>
          <t>Other intangible assets, primarily customer relationships, trade names and technology</t>
        </is>
      </c>
      <c r="E42" s="7" t="n">
        <v>1345.8</v>
      </c>
    </row>
    <row r="43">
      <c r="A43" s="4" t="inlineStr">
        <is>
          <t>Trade accounts payable</t>
        </is>
      </c>
      <c r="E43" s="7" t="n">
        <v>-9.699999999999999</v>
      </c>
    </row>
    <row r="44">
      <c r="A44" s="4" t="inlineStr">
        <is>
          <t>Other assets and liabilities, net</t>
        </is>
      </c>
      <c r="E44" s="7" t="n">
        <v>-218.6</v>
      </c>
    </row>
    <row r="45">
      <c r="A45" s="4" t="inlineStr">
        <is>
          <t>Prepaid acquisition asset related to remaining Non-Principal Countries</t>
        </is>
      </c>
      <c r="E45" s="5" t="n">
        <v>0</v>
      </c>
    </row>
    <row r="46">
      <c r="A46" s="4" t="inlineStr">
        <is>
          <t>Net cash consideration</t>
        </is>
      </c>
      <c r="E46" s="6" t="n">
        <v>277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7" customWidth="1" min="8" max="8"/>
    <col width="21" customWidth="1" min="9" max="9"/>
    <col width="14" customWidth="1" min="10" max="10"/>
    <col width="21" customWidth="1" min="11" max="11"/>
    <col width="21" customWidth="1" min="12" max="12"/>
    <col width="28" customWidth="1" min="13" max="13"/>
    <col width="21" customWidth="1" min="14" max="14"/>
    <col width="21" customWidth="1" min="15" max="15"/>
    <col width="21" customWidth="1" min="16" max="16"/>
    <col width="21" customWidth="1" min="17" max="17"/>
  </cols>
  <sheetData>
    <row r="1">
      <c r="A1" s="1" t="inlineStr">
        <is>
          <t>Discontinued Operations and Dispositions - Narrative (Details)</t>
        </is>
      </c>
      <c r="B1" s="2" t="inlineStr">
        <is>
          <t>Jan. 19, 2021USD ($)shares</t>
        </is>
      </c>
      <c r="C1" s="2" t="inlineStr">
        <is>
          <t>Oct. 09, 2020USD ($)</t>
        </is>
      </c>
      <c r="D1" s="2" t="inlineStr">
        <is>
          <t>Sep. 29, 2020USD ($)</t>
        </is>
      </c>
      <c r="E1" s="2" t="inlineStr">
        <is>
          <t>Mar. 23, 2020USD ($)</t>
        </is>
      </c>
      <c r="F1" s="2" t="inlineStr">
        <is>
          <t>Jul. 20, 2019USD ($)</t>
        </is>
      </c>
      <c r="G1" s="2" t="inlineStr">
        <is>
          <t>Mar. 20, 2019USD ($)</t>
        </is>
      </c>
      <c r="H1" s="2" t="inlineStr">
        <is>
          <t>Oct. 01, 2018USD ($)shares</t>
        </is>
      </c>
      <c r="I1" s="2" t="inlineStr">
        <is>
          <t>Mar. 07, 2018company</t>
        </is>
      </c>
      <c r="J1" s="2" t="inlineStr">
        <is>
          <t>Jun. 16, 2016</t>
        </is>
      </c>
      <c r="K1" s="2" t="inlineStr">
        <is>
          <t>Apr. 30, 2020USD ($)</t>
        </is>
      </c>
      <c r="L1" s="2" t="inlineStr">
        <is>
          <t>Mar. 27, 2020USD ($)</t>
        </is>
      </c>
      <c r="M1" s="2" t="inlineStr">
        <is>
          <t>Dec. 31, 2020USD ($)segment</t>
        </is>
      </c>
      <c r="N1" s="2" t="inlineStr">
        <is>
          <t>Dec. 31, 2019USD ($)</t>
        </is>
      </c>
      <c r="O1" s="2" t="inlineStr">
        <is>
          <t>Dec. 31, 2018USD ($)</t>
        </is>
      </c>
      <c r="P1" s="2" t="inlineStr">
        <is>
          <t>Apr. 24, 2020USD ($)</t>
        </is>
      </c>
      <c r="Q1" s="2" t="inlineStr">
        <is>
          <t>Mar. 01, 2019USD ($)</t>
        </is>
      </c>
    </row>
    <row r="2">
      <c r="A2" s="3" t="inlineStr">
        <is>
          <t>Income Statement, Balance Sheet and Additional Disclosures by Disposal Groups, Including Discontinued Operations [Line Items]</t>
        </is>
      </c>
    </row>
    <row r="3">
      <c r="A3" s="4" t="inlineStr">
        <is>
          <t>Goodwill, impairment loss</t>
        </is>
      </c>
      <c r="M3" s="8" t="n">
        <v>0</v>
      </c>
      <c r="N3" s="8" t="n">
        <v>0</v>
      </c>
      <c r="O3" s="8" t="n">
        <v>0</v>
      </c>
    </row>
    <row r="4">
      <c r="A4" s="4" t="inlineStr">
        <is>
          <t>Goodwill</t>
        </is>
      </c>
      <c r="M4" s="8" t="n">
        <v>7359200000</v>
      </c>
      <c r="N4" s="5" t="n">
        <v>7241500000</v>
      </c>
      <c r="O4" s="5" t="n">
        <v>4993600000</v>
      </c>
    </row>
    <row r="5">
      <c r="A5" s="4" t="inlineStr">
        <is>
          <t>Number of operating segments | segment</t>
        </is>
      </c>
      <c r="M5" s="5" t="n">
        <v>3</v>
      </c>
    </row>
    <row r="6">
      <c r="A6" s="4" t="inlineStr">
        <is>
          <t>Gain (loss) from stake in business</t>
        </is>
      </c>
      <c r="M6" s="8" t="n">
        <v>0</v>
      </c>
      <c r="N6" s="5" t="n">
        <v>40800000</v>
      </c>
      <c r="O6" s="5" t="n">
        <v>0</v>
      </c>
    </row>
    <row r="7">
      <c r="A7" s="4" t="inlineStr">
        <is>
          <t>Telestream, LLC</t>
        </is>
      </c>
    </row>
    <row r="8">
      <c r="A8" s="3" t="inlineStr">
        <is>
          <t>Income Statement, Balance Sheet and Additional Disclosures by Disposal Groups, Including Discontinued Operations [Line Items]</t>
        </is>
      </c>
    </row>
    <row r="9">
      <c r="A9" s="4" t="inlineStr">
        <is>
          <t>Gain (loss) from stake in business</t>
        </is>
      </c>
      <c r="F9" s="8" t="n">
        <v>41000000</v>
      </c>
    </row>
    <row r="10">
      <c r="A10" s="4" t="inlineStr">
        <is>
          <t>Equity stake in the combined business (as a percent)</t>
        </is>
      </c>
      <c r="F10" s="4" t="inlineStr">
        <is>
          <t>33.00%</t>
        </is>
      </c>
    </row>
    <row r="11">
      <c r="A11" s="4" t="inlineStr">
        <is>
          <t>Carrying amount of investment in combined business</t>
        </is>
      </c>
      <c r="M11" s="5" t="n">
        <v>77000000</v>
      </c>
      <c r="N11" s="5" t="n">
        <v>82000000</v>
      </c>
    </row>
    <row r="12">
      <c r="A12" s="4" t="inlineStr">
        <is>
          <t>Equity income (loss) from stake in the combined business</t>
        </is>
      </c>
      <c r="M12" s="8" t="n">
        <v>-4000000</v>
      </c>
      <c r="N12" s="8" t="n">
        <v>-4000000</v>
      </c>
    </row>
    <row r="13">
      <c r="A13" s="4" t="inlineStr">
        <is>
          <t>Telematics Reporting Unit</t>
        </is>
      </c>
    </row>
    <row r="14">
      <c r="A14" s="3" t="inlineStr">
        <is>
          <t>Income Statement, Balance Sheet and Additional Disclosures by Disposal Groups, Including Discontinued Operations [Line Items]</t>
        </is>
      </c>
    </row>
    <row r="15">
      <c r="A15" s="4" t="inlineStr">
        <is>
          <t>Reporting unit, percentage of fair value in excess of carrying amount</t>
        </is>
      </c>
      <c r="N15" s="4" t="inlineStr">
        <is>
          <t>5.00%</t>
        </is>
      </c>
    </row>
    <row r="16">
      <c r="A16" s="4" t="inlineStr">
        <is>
          <t>Goodwill, impairment loss</t>
        </is>
      </c>
      <c r="L16" s="8" t="n">
        <v>85300000</v>
      </c>
    </row>
    <row r="17">
      <c r="A17" s="4" t="inlineStr">
        <is>
          <t>Goodwill</t>
        </is>
      </c>
      <c r="L17" s="8" t="n">
        <v>235900000</v>
      </c>
    </row>
    <row r="18">
      <c r="A18" s="4" t="inlineStr">
        <is>
          <t>Vontier</t>
        </is>
      </c>
    </row>
    <row r="19">
      <c r="A19" s="3" t="inlineStr">
        <is>
          <t>Income Statement, Balance Sheet and Additional Disclosures by Disposal Groups, Including Discontinued Operations [Line Items]</t>
        </is>
      </c>
    </row>
    <row r="20">
      <c r="A20" s="4" t="inlineStr">
        <is>
          <t>Distribution ratio of voniter shares</t>
        </is>
      </c>
      <c r="C20" s="7" t="n">
        <v>0.4</v>
      </c>
    </row>
    <row r="21">
      <c r="A21" s="4" t="inlineStr">
        <is>
          <t>Amount borrowed under the credit agreement</t>
        </is>
      </c>
      <c r="D21" s="8" t="n">
        <v>1800000000</v>
      </c>
    </row>
    <row r="22">
      <c r="A22" s="4" t="inlineStr">
        <is>
          <t>Line of Credit | Delayed Draw Three Year Term Loan | Vontier</t>
        </is>
      </c>
    </row>
    <row r="23">
      <c r="A23" s="3" t="inlineStr">
        <is>
          <t>Income Statement, Balance Sheet and Additional Disclosures by Disposal Groups, Including Discontinued Operations [Line Items]</t>
        </is>
      </c>
    </row>
    <row r="24">
      <c r="A24" s="4" t="inlineStr">
        <is>
          <t>Debt term</t>
        </is>
      </c>
      <c r="D24" s="4" t="inlineStr">
        <is>
          <t>3 years</t>
        </is>
      </c>
    </row>
    <row r="25">
      <c r="A25" s="4" t="inlineStr">
        <is>
          <t>Line of credit facility, maximum borrowing capacity</t>
        </is>
      </c>
      <c r="D25" s="8" t="n">
        <v>800000000</v>
      </c>
    </row>
    <row r="26">
      <c r="A26" s="4" t="inlineStr">
        <is>
          <t>Line of Credit | Delayed Draw Two Year Term Loan | Vontier</t>
        </is>
      </c>
    </row>
    <row r="27">
      <c r="A27" s="3" t="inlineStr">
        <is>
          <t>Income Statement, Balance Sheet and Additional Disclosures by Disposal Groups, Including Discontinued Operations [Line Items]</t>
        </is>
      </c>
    </row>
    <row r="28">
      <c r="A28" s="4" t="inlineStr">
        <is>
          <t>Debt term</t>
        </is>
      </c>
      <c r="D28" s="4" t="inlineStr">
        <is>
          <t>2 years</t>
        </is>
      </c>
    </row>
    <row r="29">
      <c r="A29" s="4" t="inlineStr">
        <is>
          <t>Line of credit facility, maximum borrowing capacity</t>
        </is>
      </c>
      <c r="D29" s="8" t="n">
        <v>1000000000</v>
      </c>
    </row>
    <row r="30">
      <c r="A30" s="4" t="inlineStr">
        <is>
          <t>Line of Credit | Term Loan due 2021</t>
        </is>
      </c>
    </row>
    <row r="31">
      <c r="A31" s="3" t="inlineStr">
        <is>
          <t>Income Statement, Balance Sheet and Additional Disclosures by Disposal Groups, Including Discontinued Operations [Line Items]</t>
        </is>
      </c>
    </row>
    <row r="32">
      <c r="A32" s="4" t="inlineStr">
        <is>
          <t>Debt term</t>
        </is>
      </c>
      <c r="M32" s="4" t="inlineStr">
        <is>
          <t>364 days</t>
        </is>
      </c>
    </row>
    <row r="33">
      <c r="A33" s="4" t="inlineStr">
        <is>
          <t>Line of credit facility, maximum borrowing capacity</t>
        </is>
      </c>
      <c r="E33" s="8" t="n">
        <v>425000000</v>
      </c>
      <c r="P33" s="8" t="n">
        <v>750000000</v>
      </c>
    </row>
    <row r="34">
      <c r="A34" s="4" t="inlineStr">
        <is>
          <t>Amount borrowed under the credit agreement</t>
        </is>
      </c>
      <c r="E34" s="8" t="n">
        <v>375000000</v>
      </c>
      <c r="K34" s="8" t="n">
        <v>375000000</v>
      </c>
    </row>
    <row r="35">
      <c r="A35" s="4" t="inlineStr">
        <is>
          <t>Line of Credit | Term Loan due 2021 | Subsequent Event</t>
        </is>
      </c>
    </row>
    <row r="36">
      <c r="A36" s="3" t="inlineStr">
        <is>
          <t>Income Statement, Balance Sheet and Additional Disclosures by Disposal Groups, Including Discontinued Operations [Line Items]</t>
        </is>
      </c>
    </row>
    <row r="37">
      <c r="A37" s="4" t="inlineStr">
        <is>
          <t>Borrowings outstanding on line of credit</t>
        </is>
      </c>
      <c r="B37" s="8" t="n">
        <v>400000000</v>
      </c>
    </row>
    <row r="38">
      <c r="A38" s="4" t="inlineStr">
        <is>
          <t>Line of Credit | Delayed-draw term loan due 2020</t>
        </is>
      </c>
    </row>
    <row r="39">
      <c r="A39" s="3" t="inlineStr">
        <is>
          <t>Income Statement, Balance Sheet and Additional Disclosures by Disposal Groups, Including Discontinued Operations [Line Items]</t>
        </is>
      </c>
    </row>
    <row r="40">
      <c r="A40" s="4" t="inlineStr">
        <is>
          <t>Line of credit facility, maximum borrowing capacity</t>
        </is>
      </c>
      <c r="P40" s="5" t="n">
        <v>1000000000</v>
      </c>
      <c r="Q40" s="8" t="n">
        <v>1000000000</v>
      </c>
    </row>
    <row r="41">
      <c r="A41" s="4" t="inlineStr">
        <is>
          <t>Amount borrowed under the credit agreement</t>
        </is>
      </c>
      <c r="G41" s="8" t="n">
        <v>1000000000</v>
      </c>
    </row>
    <row r="42">
      <c r="A42" s="4" t="inlineStr">
        <is>
          <t>Line of Credit | Delayed-draw term loan due 2020 | Subsequent Event</t>
        </is>
      </c>
    </row>
    <row r="43">
      <c r="A43" s="3" t="inlineStr">
        <is>
          <t>Income Statement, Balance Sheet and Additional Disclosures by Disposal Groups, Including Discontinued Operations [Line Items]</t>
        </is>
      </c>
    </row>
    <row r="44">
      <c r="A44" s="4" t="inlineStr">
        <is>
          <t>Borrowings outstanding on line of credit</t>
        </is>
      </c>
      <c r="B44" s="8" t="n">
        <v>683200000</v>
      </c>
    </row>
    <row r="45">
      <c r="A45" s="4" t="inlineStr">
        <is>
          <t>Revolving Credit Facility</t>
        </is>
      </c>
    </row>
    <row r="46">
      <c r="A46" s="3" t="inlineStr">
        <is>
          <t>Income Statement, Balance Sheet and Additional Disclosures by Disposal Groups, Including Discontinued Operations [Line Items]</t>
        </is>
      </c>
    </row>
    <row r="47">
      <c r="A47" s="4" t="inlineStr">
        <is>
          <t>Debt term</t>
        </is>
      </c>
      <c r="J47" s="4" t="inlineStr">
        <is>
          <t>5 years</t>
        </is>
      </c>
      <c r="M47" s="4" t="inlineStr">
        <is>
          <t>5 years</t>
        </is>
      </c>
    </row>
    <row r="48">
      <c r="A48" s="4" t="inlineStr">
        <is>
          <t>Line of credit facility, maximum borrowing capacity</t>
        </is>
      </c>
      <c r="M48" s="8" t="n">
        <v>2000000000</v>
      </c>
      <c r="P48" s="8" t="n">
        <v>2000000000</v>
      </c>
    </row>
    <row r="49">
      <c r="A49" s="4" t="inlineStr">
        <is>
          <t>Revolving Credit Facility | Multi Currency Revolving Credit Facility | Vontier</t>
        </is>
      </c>
    </row>
    <row r="50">
      <c r="A50" s="3" t="inlineStr">
        <is>
          <t>Income Statement, Balance Sheet and Additional Disclosures by Disposal Groups, Including Discontinued Operations [Line Items]</t>
        </is>
      </c>
    </row>
    <row r="51">
      <c r="A51" s="4" t="inlineStr">
        <is>
          <t>Debt term</t>
        </is>
      </c>
      <c r="D51" s="4" t="inlineStr">
        <is>
          <t>3 years</t>
        </is>
      </c>
    </row>
    <row r="52">
      <c r="A52" s="4" t="inlineStr">
        <is>
          <t>Line of credit facility, maximum borrowing capacity</t>
        </is>
      </c>
      <c r="D52" s="8" t="n">
        <v>750000000</v>
      </c>
    </row>
    <row r="53">
      <c r="A53" s="4" t="inlineStr">
        <is>
          <t>Vontier</t>
        </is>
      </c>
    </row>
    <row r="54">
      <c r="A54" s="3" t="inlineStr">
        <is>
          <t>Income Statement, Balance Sheet and Additional Disclosures by Disposal Groups, Including Discontinued Operations [Line Items]</t>
        </is>
      </c>
    </row>
    <row r="55">
      <c r="A55" s="4" t="inlineStr">
        <is>
          <t>Percentage of shares distributed in separation</t>
        </is>
      </c>
      <c r="C55" s="4" t="inlineStr">
        <is>
          <t>80.10%</t>
        </is>
      </c>
    </row>
    <row r="56">
      <c r="A56" s="4" t="inlineStr">
        <is>
          <t>Percentage of equity investment retained after disposal</t>
        </is>
      </c>
      <c r="C56" s="4" t="inlineStr">
        <is>
          <t>19.90%</t>
        </is>
      </c>
    </row>
    <row r="57">
      <c r="A57" s="4" t="inlineStr">
        <is>
          <t>Consideration</t>
        </is>
      </c>
      <c r="C57" s="8" t="n">
        <v>1600000000</v>
      </c>
    </row>
    <row r="58">
      <c r="A58" s="4" t="inlineStr">
        <is>
          <t>Preliminary adjustment for excess cash balances remaining</t>
        </is>
      </c>
      <c r="C58" s="8" t="n">
        <v>202000000</v>
      </c>
    </row>
    <row r="59">
      <c r="A59" s="4" t="inlineStr">
        <is>
          <t>Separation related costs</t>
        </is>
      </c>
      <c r="M59" s="8" t="n">
        <v>84000000</v>
      </c>
      <c r="N59" s="8" t="n">
        <v>35000000</v>
      </c>
    </row>
    <row r="60">
      <c r="A60" s="4" t="inlineStr">
        <is>
          <t>Vontier | Subsequent Event</t>
        </is>
      </c>
    </row>
    <row r="61">
      <c r="A61" s="3" t="inlineStr">
        <is>
          <t>Income Statement, Balance Sheet and Additional Disclosures by Disposal Groups, Including Discontinued Operations [Line Items]</t>
        </is>
      </c>
    </row>
    <row r="62">
      <c r="A62" s="4" t="inlineStr">
        <is>
          <t>Common stock issued in exchange of debt instrument (in shares) | shares</t>
        </is>
      </c>
      <c r="B62" s="5" t="n">
        <v>33500000</v>
      </c>
    </row>
    <row r="63">
      <c r="A63" s="4" t="inlineStr">
        <is>
          <t>Aggregate principal amount of indebtedness</t>
        </is>
      </c>
      <c r="B63" s="8" t="n">
        <v>1100000000</v>
      </c>
    </row>
    <row r="64">
      <c r="A64" s="4" t="inlineStr">
        <is>
          <t>A&amp;S Business</t>
        </is>
      </c>
    </row>
    <row r="65">
      <c r="A65" s="3" t="inlineStr">
        <is>
          <t>Income Statement, Balance Sheet and Additional Disclosures by Disposal Groups, Including Discontinued Operations [Line Items]</t>
        </is>
      </c>
    </row>
    <row r="66">
      <c r="A66" s="4" t="inlineStr">
        <is>
          <t>Consideration, number of shares (in shares) | shares</t>
        </is>
      </c>
      <c r="H66" s="5" t="n">
        <v>15800000</v>
      </c>
    </row>
    <row r="67">
      <c r="A67" s="4" t="inlineStr">
        <is>
          <t>A&amp;S Business | Discontinued Operations</t>
        </is>
      </c>
    </row>
    <row r="68">
      <c r="A68" s="3" t="inlineStr">
        <is>
          <t>Income Statement, Balance Sheet and Additional Disclosures by Disposal Groups, Including Discontinued Operations [Line Items]</t>
        </is>
      </c>
    </row>
    <row r="69">
      <c r="A69" s="4" t="inlineStr">
        <is>
          <t>Consideration</t>
        </is>
      </c>
      <c r="H69" s="8" t="n">
        <v>2700000000</v>
      </c>
    </row>
    <row r="70">
      <c r="A70" s="4" t="inlineStr">
        <is>
          <t>Number of operating segments | company</t>
        </is>
      </c>
      <c r="I70" s="5" t="n">
        <v>4</v>
      </c>
    </row>
    <row r="71">
      <c r="A71" s="4" t="inlineStr">
        <is>
          <t>Exchange offer</t>
        </is>
      </c>
      <c r="H71" s="8" t="n">
        <v>1300000000</v>
      </c>
    </row>
    <row r="72">
      <c r="A72" s="4" t="inlineStr">
        <is>
          <t>Consideration, number of shares (in shares) | shares</t>
        </is>
      </c>
      <c r="H72" s="5" t="n">
        <v>15824931</v>
      </c>
    </row>
    <row r="73">
      <c r="A73" s="4" t="inlineStr">
        <is>
          <t>Cash paid to company for direct sales of assets and liabilities</t>
        </is>
      </c>
      <c r="H73" s="8" t="n">
        <v>1000000000</v>
      </c>
    </row>
    <row r="74">
      <c r="A74" s="4" t="inlineStr">
        <is>
          <t>Debt-for-debt exchange</t>
        </is>
      </c>
      <c r="H74" s="5" t="n">
        <v>250000000</v>
      </c>
    </row>
    <row r="75">
      <c r="A75" s="4" t="inlineStr">
        <is>
          <t>Cash paid to company as a dividend</t>
        </is>
      </c>
      <c r="H75" s="8" t="n">
        <v>150000000</v>
      </c>
    </row>
    <row r="76">
      <c r="A76" s="4" t="inlineStr">
        <is>
          <t>After tax gain on transaction</t>
        </is>
      </c>
      <c r="O76" s="5" t="n">
        <v>1900000000</v>
      </c>
    </row>
    <row r="77">
      <c r="A77" s="4" t="inlineStr">
        <is>
          <t>Pretax transaction-related costs</t>
        </is>
      </c>
      <c r="O77" s="8" t="n">
        <v>77000000</v>
      </c>
    </row>
    <row r="78">
      <c r="A78" s="4" t="inlineStr">
        <is>
          <t>A&amp;S Business | Discontinued Operations | Stevens Holding Company, Inc.</t>
        </is>
      </c>
    </row>
    <row r="79">
      <c r="A79" s="3" t="inlineStr">
        <is>
          <t>Income Statement, Balance Sheet and Additional Disclosures by Disposal Groups, Including Discontinued Operations [Line Items]</t>
        </is>
      </c>
    </row>
    <row r="80">
      <c r="A80" s="4" t="inlineStr">
        <is>
          <t>Stockholders right to exchange (in shares) | shares</t>
        </is>
      </c>
      <c r="H80" s="5" t="n">
        <v>3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and Dispositions - Key Components of Income and Major Classes of Assets and Liabilities from Discontinued Operations (Details) - USD ($) $ in Millions</t>
        </is>
      </c>
      <c r="B1" s="2" t="inlineStr">
        <is>
          <t>3 Months Ended</t>
        </is>
      </c>
      <c r="J1" s="2" t="inlineStr">
        <is>
          <t>12 Months Ended</t>
        </is>
      </c>
    </row>
    <row r="2">
      <c r="B2" s="2" t="inlineStr">
        <is>
          <t>Dec. 31, 2020</t>
        </is>
      </c>
      <c r="C2" s="2" t="inlineStr">
        <is>
          <t>Sep. 25, 2020</t>
        </is>
      </c>
      <c r="D2" s="2" t="inlineStr">
        <is>
          <t>Jun. 26, 2020</t>
        </is>
      </c>
      <c r="E2" s="2" t="inlineStr">
        <is>
          <t>Mar. 27, 2020</t>
        </is>
      </c>
      <c r="F2" s="2" t="inlineStr">
        <is>
          <t>Dec. 31, 2019</t>
        </is>
      </c>
      <c r="G2" s="2" t="inlineStr">
        <is>
          <t>Sep. 27, 2019</t>
        </is>
      </c>
      <c r="H2" s="2" t="inlineStr">
        <is>
          <t>Jun. 28, 2019</t>
        </is>
      </c>
      <c r="I2" s="2" t="inlineStr">
        <is>
          <t>Mar. 29, 2019</t>
        </is>
      </c>
      <c r="J2" s="2" t="inlineStr">
        <is>
          <t>Dec. 31, 2020</t>
        </is>
      </c>
      <c r="K2" s="2" t="inlineStr">
        <is>
          <t>Dec. 31, 2019</t>
        </is>
      </c>
      <c r="L2" s="2" t="inlineStr">
        <is>
          <t>Dec. 31, 2018</t>
        </is>
      </c>
    </row>
    <row r="3">
      <c r="A3" s="3" t="inlineStr">
        <is>
          <t>Disposal Group, Including Discontinued Operation, Income Statement Disclosures [Abstract]</t>
        </is>
      </c>
    </row>
    <row r="4">
      <c r="A4" s="4" t="inlineStr">
        <is>
          <t>Sales</t>
        </is>
      </c>
      <c r="J4" s="6" t="n">
        <v>1963.4</v>
      </c>
      <c r="K4" s="6" t="n">
        <v>2778.2</v>
      </c>
      <c r="L4" s="6" t="n">
        <v>3416.4</v>
      </c>
    </row>
    <row r="5">
      <c r="A5" s="4" t="inlineStr">
        <is>
          <t>Cost of sales</t>
        </is>
      </c>
      <c r="J5" s="7" t="n">
        <v>-1107.3</v>
      </c>
      <c r="K5" s="7" t="n">
        <v>-1587.5</v>
      </c>
      <c r="L5" s="7" t="n">
        <v>-1969.7</v>
      </c>
    </row>
    <row r="6">
      <c r="A6" s="4" t="inlineStr">
        <is>
          <t>Selling, general, and administrative expenses</t>
        </is>
      </c>
      <c r="J6" s="7" t="n">
        <v>-455.3</v>
      </c>
      <c r="K6" s="7" t="n">
        <v>-494.4</v>
      </c>
      <c r="L6" s="7" t="n">
        <v>-558.1</v>
      </c>
    </row>
    <row r="7">
      <c r="A7" s="4" t="inlineStr">
        <is>
          <t>Research and development expenses</t>
        </is>
      </c>
      <c r="J7" s="7" t="n">
        <v>-98.59999999999999</v>
      </c>
      <c r="K7" s="7" t="n">
        <v>-136.4</v>
      </c>
      <c r="L7" s="7" t="n">
        <v>-163.1</v>
      </c>
    </row>
    <row r="8">
      <c r="A8" s="4" t="inlineStr">
        <is>
          <t>Goodwill impairment</t>
        </is>
      </c>
      <c r="J8" s="7" t="n">
        <v>-85.3</v>
      </c>
      <c r="K8" s="5" t="n">
        <v>0</v>
      </c>
      <c r="L8" s="5" t="n">
        <v>0</v>
      </c>
    </row>
    <row r="9">
      <c r="A9" s="4" t="inlineStr">
        <is>
          <t>Gain (loss) on disposition of discontinued operations before income taxes</t>
        </is>
      </c>
      <c r="J9" s="5" t="n">
        <v>0</v>
      </c>
      <c r="K9" s="7" t="n">
        <v>-2.1</v>
      </c>
      <c r="L9" s="7" t="n">
        <v>1909.9</v>
      </c>
    </row>
    <row r="10">
      <c r="A10" s="4" t="inlineStr">
        <is>
          <t>Interest expense and other</t>
        </is>
      </c>
      <c r="J10" s="5" t="n">
        <v>-31</v>
      </c>
      <c r="K10" s="7" t="n">
        <v>-22.2</v>
      </c>
      <c r="L10" s="7" t="n">
        <v>-25.1</v>
      </c>
    </row>
    <row r="11">
      <c r="A11" s="4" t="inlineStr">
        <is>
          <t>Earnings (loss) before income taxes</t>
        </is>
      </c>
      <c r="J11" s="7" t="n">
        <v>185.9</v>
      </c>
      <c r="K11" s="7" t="n">
        <v>535.6</v>
      </c>
      <c r="L11" s="7" t="n">
        <v>2610.3</v>
      </c>
    </row>
    <row r="12">
      <c r="A12" s="4" t="inlineStr">
        <is>
          <t>Income taxes</t>
        </is>
      </c>
      <c r="J12" s="7" t="n">
        <v>-24.8</v>
      </c>
      <c r="K12" s="7" t="n">
        <v>-64.8</v>
      </c>
      <c r="L12" s="7" t="n">
        <v>-186.7</v>
      </c>
    </row>
    <row r="13">
      <c r="A13" s="4" t="inlineStr">
        <is>
          <t>Earnings from discontinued operations, net of income taxes</t>
        </is>
      </c>
      <c r="B13" s="8" t="n">
        <v>-36</v>
      </c>
      <c r="C13" s="6" t="n">
        <v>139.8</v>
      </c>
      <c r="D13" s="6" t="n">
        <v>70.2</v>
      </c>
      <c r="E13" s="6" t="n">
        <v>-12.9</v>
      </c>
      <c r="F13" s="6" t="n">
        <v>118.1</v>
      </c>
      <c r="G13" s="6" t="n">
        <v>133.1</v>
      </c>
      <c r="H13" s="6" t="n">
        <v>129.6</v>
      </c>
      <c r="I13" s="8" t="n">
        <v>90</v>
      </c>
      <c r="J13" s="7" t="n">
        <v>161.1</v>
      </c>
      <c r="K13" s="7" t="n">
        <v>470.8</v>
      </c>
      <c r="L13" s="6" t="n">
        <v>2423.6</v>
      </c>
    </row>
    <row r="14">
      <c r="A14" s="3" t="inlineStr">
        <is>
          <t>ASSETS</t>
        </is>
      </c>
    </row>
    <row r="15">
      <c r="A15" s="4" t="inlineStr">
        <is>
          <t>Accounts receivable, net</t>
        </is>
      </c>
      <c r="B15" s="5" t="n">
        <v>0</v>
      </c>
      <c r="F15" s="7" t="n">
        <v>493.8</v>
      </c>
      <c r="J15" s="5" t="n">
        <v>0</v>
      </c>
      <c r="K15" s="7" t="n">
        <v>493.8</v>
      </c>
    </row>
    <row r="16">
      <c r="A16" s="4" t="inlineStr">
        <is>
          <t>Inventories</t>
        </is>
      </c>
      <c r="B16" s="5" t="n">
        <v>0</v>
      </c>
      <c r="F16" s="7" t="n">
        <v>224.1</v>
      </c>
      <c r="J16" s="5" t="n">
        <v>0</v>
      </c>
      <c r="K16" s="7" t="n">
        <v>224.1</v>
      </c>
    </row>
    <row r="17">
      <c r="A17" s="4" t="inlineStr">
        <is>
          <t>Other current assets</t>
        </is>
      </c>
      <c r="B17" s="7" t="n">
        <v>30.4</v>
      </c>
      <c r="F17" s="7" t="n">
        <v>120.2</v>
      </c>
      <c r="J17" s="7" t="n">
        <v>30.4</v>
      </c>
      <c r="K17" s="7" t="n">
        <v>120.2</v>
      </c>
    </row>
    <row r="18">
      <c r="A18" s="4" t="inlineStr">
        <is>
          <t>Total current assets, discontinued operations</t>
        </is>
      </c>
      <c r="B18" s="7" t="n">
        <v>30.4</v>
      </c>
      <c r="F18" s="7" t="n">
        <v>838.1</v>
      </c>
      <c r="J18" s="7" t="n">
        <v>30.4</v>
      </c>
      <c r="K18" s="7" t="n">
        <v>838.1</v>
      </c>
    </row>
    <row r="19">
      <c r="A19" s="4" t="inlineStr">
        <is>
          <t>Property, plant and equipment, net</t>
        </is>
      </c>
      <c r="B19" s="5" t="n">
        <v>0</v>
      </c>
      <c r="F19" s="7" t="n">
        <v>103.4</v>
      </c>
      <c r="J19" s="5" t="n">
        <v>0</v>
      </c>
      <c r="K19" s="7" t="n">
        <v>103.4</v>
      </c>
    </row>
    <row r="20">
      <c r="A20" s="4" t="inlineStr">
        <is>
          <t>Goodwill</t>
        </is>
      </c>
      <c r="B20" s="5" t="n">
        <v>0</v>
      </c>
      <c r="F20" s="7" t="n">
        <v>1157.8</v>
      </c>
      <c r="J20" s="5" t="n">
        <v>0</v>
      </c>
      <c r="K20" s="7" t="n">
        <v>1157.8</v>
      </c>
    </row>
    <row r="21">
      <c r="A21" s="4" t="inlineStr">
        <is>
          <t>Other intangible assets, net</t>
        </is>
      </c>
      <c r="B21" s="5" t="n">
        <v>0</v>
      </c>
      <c r="F21" s="7" t="n">
        <v>274.3</v>
      </c>
      <c r="J21" s="5" t="n">
        <v>0</v>
      </c>
      <c r="K21" s="7" t="n">
        <v>274.3</v>
      </c>
    </row>
    <row r="22">
      <c r="A22" s="4" t="inlineStr">
        <is>
          <t>Other non-current assets</t>
        </is>
      </c>
      <c r="B22" s="5" t="n">
        <v>0</v>
      </c>
      <c r="F22" s="7" t="n">
        <v>472.8</v>
      </c>
      <c r="J22" s="5" t="n">
        <v>0</v>
      </c>
      <c r="K22" s="7" t="n">
        <v>472.8</v>
      </c>
    </row>
    <row r="23">
      <c r="A23" s="4" t="inlineStr">
        <is>
          <t>Total other assets, discontinued operations</t>
        </is>
      </c>
      <c r="B23" s="5" t="n">
        <v>0</v>
      </c>
      <c r="F23" s="7" t="n">
        <v>2008.3</v>
      </c>
      <c r="J23" s="5" t="n">
        <v>0</v>
      </c>
      <c r="K23" s="7" t="n">
        <v>2008.3</v>
      </c>
    </row>
    <row r="24">
      <c r="A24" s="4" t="inlineStr">
        <is>
          <t>Total assets, discontinued operations</t>
        </is>
      </c>
      <c r="B24" s="7" t="n">
        <v>30.4</v>
      </c>
      <c r="F24" s="7" t="n">
        <v>2846.4</v>
      </c>
      <c r="J24" s="7" t="n">
        <v>30.4</v>
      </c>
      <c r="K24" s="7" t="n">
        <v>2846.4</v>
      </c>
    </row>
    <row r="25">
      <c r="A25" s="3" t="inlineStr">
        <is>
          <t>Current liabilities:</t>
        </is>
      </c>
    </row>
    <row r="26">
      <c r="A26" s="4" t="inlineStr">
        <is>
          <t>Trade accounts payable</t>
        </is>
      </c>
      <c r="B26" s="5" t="n">
        <v>0</v>
      </c>
      <c r="F26" s="7" t="n">
        <v>-316.5</v>
      </c>
      <c r="J26" s="5" t="n">
        <v>0</v>
      </c>
      <c r="K26" s="7" t="n">
        <v>-316.5</v>
      </c>
    </row>
    <row r="27">
      <c r="A27" s="4" t="inlineStr">
        <is>
          <t>Accrued expenses and other current liabilities</t>
        </is>
      </c>
      <c r="B27" s="7" t="n">
        <v>-33.3</v>
      </c>
      <c r="F27" s="7" t="n">
        <v>-361.8</v>
      </c>
      <c r="J27" s="7" t="n">
        <v>-33.3</v>
      </c>
      <c r="K27" s="7" t="n">
        <v>-361.8</v>
      </c>
    </row>
    <row r="28">
      <c r="A28" s="4" t="inlineStr">
        <is>
          <t>Total current liabilities, discontinued operations</t>
        </is>
      </c>
      <c r="B28" s="7" t="n">
        <v>-33.3</v>
      </c>
      <c r="F28" s="7" t="n">
        <v>-678.3</v>
      </c>
      <c r="J28" s="7" t="n">
        <v>-33.3</v>
      </c>
      <c r="K28" s="7" t="n">
        <v>-678.3</v>
      </c>
    </row>
    <row r="29">
      <c r="A29" s="4" t="inlineStr">
        <is>
          <t>Other long-term liabilities</t>
        </is>
      </c>
      <c r="B29" s="5" t="n">
        <v>0</v>
      </c>
      <c r="F29" s="7" t="n">
        <v>-272.6</v>
      </c>
      <c r="J29" s="5" t="n">
        <v>0</v>
      </c>
      <c r="K29" s="7" t="n">
        <v>-272.6</v>
      </c>
    </row>
    <row r="30">
      <c r="A30" s="4" t="inlineStr">
        <is>
          <t>Total liabilities, discontinued operations</t>
        </is>
      </c>
      <c r="B30" s="6" t="n">
        <v>-33.3</v>
      </c>
      <c r="F30" s="6" t="n">
        <v>-950.9</v>
      </c>
      <c r="J30" s="6" t="n">
        <v>-33.3</v>
      </c>
      <c r="K30" s="6" t="n">
        <v>-950.9</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Disclosure [Abstract]</t>
        </is>
      </c>
    </row>
    <row r="3">
      <c r="A3" s="4" t="inlineStr">
        <is>
          <t>Finished goods</t>
        </is>
      </c>
      <c r="B3" s="6" t="n">
        <v>227.9</v>
      </c>
      <c r="C3" s="6" t="n">
        <v>189.8</v>
      </c>
    </row>
    <row r="4">
      <c r="A4" s="4" t="inlineStr">
        <is>
          <t>Work in process</t>
        </is>
      </c>
      <c r="B4" s="7" t="n">
        <v>75.2</v>
      </c>
      <c r="C4" s="7" t="n">
        <v>75.2</v>
      </c>
    </row>
    <row r="5">
      <c r="A5" s="4" t="inlineStr">
        <is>
          <t>Raw materials</t>
        </is>
      </c>
      <c r="B5" s="7" t="n">
        <v>152.4</v>
      </c>
      <c r="C5" s="7" t="n">
        <v>151.2</v>
      </c>
    </row>
    <row r="6">
      <c r="A6" s="4" t="inlineStr">
        <is>
          <t>Total</t>
        </is>
      </c>
      <c r="B6" s="6" t="n">
        <v>455.5</v>
      </c>
      <c r="C6" s="6" t="n">
        <v>41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3" customWidth="1" min="2" max="2"/>
    <col width="13" customWidth="1" min="3" max="3"/>
    <col width="68" customWidth="1" min="4" max="4"/>
    <col width="16" customWidth="1" min="5" max="5"/>
    <col width="71" customWidth="1" min="6" max="6"/>
    <col width="27" customWidth="1" min="7" max="7"/>
    <col width="80" customWidth="1" min="8" max="8"/>
    <col width="18" customWidth="1" min="9" max="9"/>
    <col width="50" customWidth="1" min="10" max="10"/>
    <col width="73" customWidth="1" min="11" max="11"/>
    <col width="46" customWidth="1" min="12" max="12"/>
    <col width="80" customWidth="1" min="13" max="13"/>
    <col width="25" customWidth="1" min="14" max="14"/>
    <col width="80" customWidth="1" min="15" max="15"/>
  </cols>
  <sheetData>
    <row r="1">
      <c r="A1" s="1" t="inlineStr">
        <is>
          <t>Consolidated Statements of Changes in Equity - USD ($) shares in Millions, $ in Millions</t>
        </is>
      </c>
      <c r="B1" s="2" t="inlineStr">
        <is>
          <t>Total</t>
        </is>
      </c>
      <c r="C1" s="2" t="inlineStr">
        <is>
          <t>Common Stock</t>
        </is>
      </c>
      <c r="D1" s="2" t="inlineStr">
        <is>
          <t>Common StockCumulative Effect, Period of Adoption, Adjusted Balance</t>
        </is>
      </c>
      <c r="E1" s="2" t="inlineStr">
        <is>
          <t>Preferred Stock</t>
        </is>
      </c>
      <c r="F1" s="2" t="inlineStr">
        <is>
          <t>Preferred StockCumulative Effect, Period of Adoption, Adjusted Balance</t>
        </is>
      </c>
      <c r="G1" s="2" t="inlineStr">
        <is>
          <t>Additional Paid-In Capital</t>
        </is>
      </c>
      <c r="H1" s="2" t="inlineStr">
        <is>
          <t>Additional Paid-In CapitalCumulative Effect, Period of Adoption, Adjusted Balance</t>
        </is>
      </c>
      <c r="I1" s="2" t="inlineStr">
        <is>
          <t>Retained Earnings</t>
        </is>
      </c>
      <c r="J1" s="2" t="inlineStr">
        <is>
          <t>Retained EarningsAdoption of accounting standards</t>
        </is>
      </c>
      <c r="K1" s="2" t="inlineStr">
        <is>
          <t>Retained EarningsCumulative Effect, Period of Adoption, Adjusted Balance</t>
        </is>
      </c>
      <c r="L1" s="2" t="inlineStr">
        <is>
          <t>Accumulated Other Comprehensive Income (Loss)</t>
        </is>
      </c>
      <c r="M1" s="2" t="inlineStr">
        <is>
          <t>Accumulated Other Comprehensive Income (Loss)Cumulative Effect, Period of Adoption, Adjusted Balance</t>
        </is>
      </c>
      <c r="N1" s="2" t="inlineStr">
        <is>
          <t>Noncontrolling Interests</t>
        </is>
      </c>
      <c r="O1" s="2" t="inlineStr">
        <is>
          <t>Noncontrolling InterestsCumulative Effect, Period of Adoption, Adjusted Balance</t>
        </is>
      </c>
    </row>
    <row r="2">
      <c r="A2" s="4" t="inlineStr">
        <is>
          <t>Beginning balance (in shares) at Dec. 31, 2017</t>
        </is>
      </c>
      <c r="C2" s="7" t="n">
        <v>347.8</v>
      </c>
      <c r="E2" s="5" t="n">
        <v>0</v>
      </c>
    </row>
    <row r="3">
      <c r="A3" s="4" t="inlineStr">
        <is>
          <t>Beginning balance at Dec. 31, 2017</t>
        </is>
      </c>
      <c r="C3" s="6" t="n">
        <v>3.5</v>
      </c>
      <c r="E3" s="8" t="n">
        <v>0</v>
      </c>
      <c r="G3" s="6" t="n">
        <v>2444.1</v>
      </c>
      <c r="I3" s="6" t="n">
        <v>1346.4</v>
      </c>
      <c r="L3" s="6" t="n">
        <v>-7.6</v>
      </c>
      <c r="N3" s="6" t="n">
        <v>17.9</v>
      </c>
    </row>
    <row r="4">
      <c r="A4" s="3" t="inlineStr">
        <is>
          <t>Increase (Decrease) in Stockholders' Equity [Roll Forward]</t>
        </is>
      </c>
    </row>
    <row r="5">
      <c r="A5" s="4" t="inlineStr">
        <is>
          <t>Net earnings for the period</t>
        </is>
      </c>
      <c r="B5" s="6" t="n">
        <v>2913.8</v>
      </c>
      <c r="I5" s="7" t="n">
        <v>2913.8</v>
      </c>
    </row>
    <row r="6">
      <c r="A6" s="4" t="inlineStr">
        <is>
          <t>Dividends to common shareholders</t>
        </is>
      </c>
      <c r="I6" s="7" t="n">
        <v>-96.59999999999999</v>
      </c>
    </row>
    <row r="7">
      <c r="A7" s="4" t="inlineStr">
        <is>
          <t>Mandatory convertible preferred dividends</t>
        </is>
      </c>
      <c r="I7" s="7" t="n">
        <v>-34.9</v>
      </c>
    </row>
    <row r="8">
      <c r="A8" s="4" t="inlineStr">
        <is>
          <t>Non-cash adjustment to Net Former Parent investment</t>
        </is>
      </c>
      <c r="G8" s="7" t="n">
        <v>9.1</v>
      </c>
    </row>
    <row r="9">
      <c r="A9" s="4" t="inlineStr">
        <is>
          <t>Other comprehensive income (loss)</t>
        </is>
      </c>
      <c r="B9" s="7" t="n">
        <v>-123.7</v>
      </c>
      <c r="L9" s="7" t="n">
        <v>-123.7</v>
      </c>
    </row>
    <row r="10">
      <c r="A10" s="4" t="inlineStr">
        <is>
          <t>Common stock-based award activity (in shares)</t>
        </is>
      </c>
      <c r="C10" s="7" t="n">
        <v>2.5</v>
      </c>
    </row>
    <row r="11">
      <c r="A11" s="4" t="inlineStr">
        <is>
          <t>Common stock-based award activity</t>
        </is>
      </c>
      <c r="C11" s="6" t="n">
        <v>0.1</v>
      </c>
      <c r="G11" s="7" t="n">
        <v>95.7</v>
      </c>
    </row>
    <row r="12">
      <c r="A12" s="4" t="inlineStr">
        <is>
          <t>Issuance of mandatory convertible preferred stock (in shares)</t>
        </is>
      </c>
      <c r="E12" s="7" t="n">
        <v>1.4</v>
      </c>
    </row>
    <row r="13">
      <c r="A13" s="4" t="inlineStr">
        <is>
          <t>Issuance of mandatory convertible preferred stock</t>
        </is>
      </c>
      <c r="B13" s="7" t="n">
        <v>1337.4</v>
      </c>
      <c r="G13" s="5" t="n">
        <v>1337</v>
      </c>
    </row>
    <row r="14">
      <c r="A14" s="4" t="inlineStr">
        <is>
          <t>Split-off of A&amp;S business, vontier separation and other (in shares)</t>
        </is>
      </c>
      <c r="C14" s="7" t="n">
        <v>-15.8</v>
      </c>
    </row>
    <row r="15">
      <c r="A15" s="4" t="inlineStr">
        <is>
          <t>Split-off of A &amp;S business, vontier separation and other</t>
        </is>
      </c>
      <c r="B15" s="7" t="n">
        <v>44.7</v>
      </c>
      <c r="C15" s="6" t="n">
        <v>-0.2</v>
      </c>
      <c r="G15" s="7" t="n">
        <v>-759.9</v>
      </c>
      <c r="I15" s="5" t="n">
        <v>-576</v>
      </c>
      <c r="L15" s="7" t="n">
        <v>44.7</v>
      </c>
    </row>
    <row r="16">
      <c r="A16" s="4" t="inlineStr">
        <is>
          <t>Changes in noncontrolling interests</t>
        </is>
      </c>
      <c r="N16" s="7" t="n">
        <v>-0.5</v>
      </c>
    </row>
    <row r="17">
      <c r="A17" s="4" t="inlineStr">
        <is>
          <t>Ending balance (in shares) at Dec. 31, 2018</t>
        </is>
      </c>
      <c r="C17" s="7" t="n">
        <v>334.5</v>
      </c>
      <c r="E17" s="7" t="n">
        <v>1.4</v>
      </c>
    </row>
    <row r="18">
      <c r="A18" s="4" t="inlineStr">
        <is>
          <t>Ending balance at Dec. 31, 2018</t>
        </is>
      </c>
      <c r="C18" s="6" t="n">
        <v>3.4</v>
      </c>
      <c r="E18" s="8" t="n">
        <v>0</v>
      </c>
      <c r="G18" s="5" t="n">
        <v>3126</v>
      </c>
      <c r="I18" s="7" t="n">
        <v>3552.7</v>
      </c>
      <c r="L18" s="7" t="n">
        <v>-86.59999999999999</v>
      </c>
      <c r="N18" s="7" t="n">
        <v>17.4</v>
      </c>
    </row>
    <row r="19">
      <c r="A19" s="3" t="inlineStr">
        <is>
          <t>Increase (Decrease) in Stockholders' Equity [Roll Forward]</t>
        </is>
      </c>
    </row>
    <row r="20">
      <c r="A20" s="4" t="inlineStr">
        <is>
          <t>Net earnings for the period</t>
        </is>
      </c>
      <c r="B20" s="7" t="n">
        <v>738.9</v>
      </c>
      <c r="I20" s="7" t="n">
        <v>738.9</v>
      </c>
    </row>
    <row r="21">
      <c r="A21" s="4" t="inlineStr">
        <is>
          <t>Dividends to common shareholders</t>
        </is>
      </c>
      <c r="B21" s="7" t="n">
        <v>-93.8</v>
      </c>
      <c r="I21" s="7" t="n">
        <v>-93.8</v>
      </c>
    </row>
    <row r="22">
      <c r="A22" s="4" t="inlineStr">
        <is>
          <t>Mandatory convertible preferred dividends</t>
        </is>
      </c>
      <c r="B22" s="5" t="n">
        <v>-69</v>
      </c>
      <c r="I22" s="5" t="n">
        <v>-69</v>
      </c>
    </row>
    <row r="23">
      <c r="A23" s="4" t="inlineStr">
        <is>
          <t>Other comprehensive income (loss)</t>
        </is>
      </c>
      <c r="B23" s="7" t="n">
        <v>30.3</v>
      </c>
      <c r="L23" s="7" t="n">
        <v>30.3</v>
      </c>
    </row>
    <row r="24">
      <c r="A24" s="4" t="inlineStr">
        <is>
          <t>Common stock-based award activity (in shares)</t>
        </is>
      </c>
      <c r="C24" s="7" t="n">
        <v>1.5</v>
      </c>
    </row>
    <row r="25">
      <c r="A25" s="4" t="inlineStr">
        <is>
          <t>Common stock-based award activity</t>
        </is>
      </c>
      <c r="G25" s="7" t="n">
        <v>88.8</v>
      </c>
    </row>
    <row r="26">
      <c r="A26" s="4" t="inlineStr">
        <is>
          <t>Issuance of mandatory convertible preferred stock</t>
        </is>
      </c>
      <c r="B26" s="5" t="n">
        <v>0</v>
      </c>
    </row>
    <row r="27">
      <c r="A27" s="4" t="inlineStr">
        <is>
          <t>Issuance of 0.875% senior convertible notes due 2022</t>
        </is>
      </c>
      <c r="G27" s="7" t="n">
        <v>100.4</v>
      </c>
    </row>
    <row r="28">
      <c r="A28" s="4" t="inlineStr">
        <is>
          <t>Net transfers to Former Parent</t>
        </is>
      </c>
      <c r="G28" s="7" t="n">
        <v>-4.1</v>
      </c>
    </row>
    <row r="29">
      <c r="A29" s="4" t="inlineStr">
        <is>
          <t>Changes in noncontrolling interests</t>
        </is>
      </c>
      <c r="N29" s="7" t="n">
        <v>-4.2</v>
      </c>
    </row>
    <row r="30">
      <c r="A30" s="4" t="inlineStr">
        <is>
          <t>Ending balance (in shares) at Dec. 31, 2019</t>
        </is>
      </c>
      <c r="C30" s="5" t="n">
        <v>336</v>
      </c>
      <c r="D30" s="5" t="n">
        <v>336</v>
      </c>
      <c r="E30" s="7" t="n">
        <v>1.4</v>
      </c>
      <c r="F30" s="7" t="n">
        <v>1.4</v>
      </c>
    </row>
    <row r="31">
      <c r="A31" s="4" t="inlineStr">
        <is>
          <t>Ending balance at Dec. 31, 2019</t>
        </is>
      </c>
      <c r="B31" s="7" t="n">
        <v>7400.2</v>
      </c>
      <c r="C31" s="6" t="n">
        <v>3.4</v>
      </c>
      <c r="D31" s="6" t="n">
        <v>3.4</v>
      </c>
      <c r="E31" s="8" t="n">
        <v>0</v>
      </c>
      <c r="F31" s="8" t="n">
        <v>0</v>
      </c>
      <c r="G31" s="7" t="n">
        <v>3311.1</v>
      </c>
      <c r="H31" s="6" t="n">
        <v>3311.1</v>
      </c>
      <c r="I31" s="7" t="n">
        <v>4128.8</v>
      </c>
      <c r="J31" s="6" t="n">
        <v>-31.3</v>
      </c>
      <c r="K31" s="6" t="n">
        <v>4097.5</v>
      </c>
      <c r="L31" s="7" t="n">
        <v>-56.3</v>
      </c>
      <c r="M31" s="6" t="n">
        <v>-56.3</v>
      </c>
      <c r="N31" s="7" t="n">
        <v>13.2</v>
      </c>
      <c r="O31" s="6" t="n">
        <v>13.2</v>
      </c>
    </row>
    <row r="32">
      <c r="A32" s="3" t="inlineStr">
        <is>
          <t>Increase (Decrease) in Stockholders' Equity [Roll Forward]</t>
        </is>
      </c>
    </row>
    <row r="33">
      <c r="A33" s="4" t="inlineStr">
        <is>
          <t>Net earnings for the period</t>
        </is>
      </c>
      <c r="B33" s="7" t="n">
        <v>1613.3</v>
      </c>
      <c r="I33" s="7" t="n">
        <v>1613.3</v>
      </c>
    </row>
    <row r="34">
      <c r="A34" s="4" t="inlineStr">
        <is>
          <t>Dividends to common shareholders</t>
        </is>
      </c>
      <c r="B34" s="7" t="n">
        <v>-94.40000000000001</v>
      </c>
      <c r="I34" s="7" t="n">
        <v>-94.40000000000001</v>
      </c>
    </row>
    <row r="35">
      <c r="A35" s="4" t="inlineStr">
        <is>
          <t>Mandatory convertible preferred dividends</t>
        </is>
      </c>
      <c r="B35" s="5" t="n">
        <v>-69</v>
      </c>
      <c r="I35" s="5" t="n">
        <v>-69</v>
      </c>
    </row>
    <row r="36">
      <c r="A36" s="4" t="inlineStr">
        <is>
          <t>Other comprehensive income (loss)</t>
        </is>
      </c>
      <c r="B36" s="7" t="n">
        <v>50.8</v>
      </c>
      <c r="L36" s="7" t="n">
        <v>50.8</v>
      </c>
    </row>
    <row r="37">
      <c r="A37" s="4" t="inlineStr">
        <is>
          <t>Common stock-based award activity (in shares)</t>
        </is>
      </c>
      <c r="C37" s="5" t="n">
        <v>3</v>
      </c>
    </row>
    <row r="38">
      <c r="A38" s="4" t="inlineStr">
        <is>
          <t>Common stock-based award activity</t>
        </is>
      </c>
      <c r="G38" s="7" t="n">
        <v>112.9</v>
      </c>
    </row>
    <row r="39">
      <c r="A39" s="4" t="inlineStr">
        <is>
          <t>Issuance of mandatory convertible preferred stock</t>
        </is>
      </c>
      <c r="B39" s="5" t="n">
        <v>0</v>
      </c>
    </row>
    <row r="40">
      <c r="A40" s="4" t="inlineStr">
        <is>
          <t>Split-off of A &amp;S business, vontier separation and other</t>
        </is>
      </c>
      <c r="B40" s="7" t="n">
        <v>-135.6</v>
      </c>
      <c r="G40" s="7" t="n">
        <v>130.5</v>
      </c>
      <c r="L40" s="7" t="n">
        <v>-135.6</v>
      </c>
    </row>
    <row r="41">
      <c r="A41" s="4" t="inlineStr">
        <is>
          <t>Changes in noncontrolling interests</t>
        </is>
      </c>
      <c r="N41" s="7" t="n">
        <v>-4.7</v>
      </c>
    </row>
    <row r="42">
      <c r="A42" s="4" t="inlineStr">
        <is>
          <t>Ending balance (in shares) at Dec. 31, 2020</t>
        </is>
      </c>
      <c r="C42" s="5" t="n">
        <v>339</v>
      </c>
      <c r="E42" s="7" t="n">
        <v>1.4</v>
      </c>
    </row>
    <row r="43">
      <c r="A43" s="4" t="inlineStr">
        <is>
          <t>Ending balance at Dec. 31, 2020</t>
        </is>
      </c>
      <c r="B43" s="6" t="n">
        <v>8972.700000000001</v>
      </c>
      <c r="C43" s="6" t="n">
        <v>3.4</v>
      </c>
      <c r="E43" s="8" t="n">
        <v>0</v>
      </c>
      <c r="G43" s="6" t="n">
        <v>3554.5</v>
      </c>
      <c r="I43" s="6" t="n">
        <v>5547.4</v>
      </c>
      <c r="L43" s="6" t="n">
        <v>-141.1</v>
      </c>
      <c r="N43" s="6" t="n">
        <v>8.5</v>
      </c>
    </row>
    <row r="44">
      <c r="A44" s="3" t="inlineStr">
        <is>
          <t>Increase (Decrease) in Stockholders' Equity [Roll Forward]</t>
        </is>
      </c>
    </row>
    <row r="45">
      <c r="A45" s="4" t="inlineStr">
        <is>
          <t>Interest rate (as a percent)</t>
        </is>
      </c>
      <c r="B45" s="4" t="inlineStr">
        <is>
          <t>0.00875%</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Property, Plant and Equipment (Details) - USD ($) $ in Millions</t>
        </is>
      </c>
      <c r="B1" s="2" t="inlineStr">
        <is>
          <t>Dec. 31, 2020</t>
        </is>
      </c>
      <c r="C1" s="2" t="inlineStr">
        <is>
          <t>Dec. 31, 2019</t>
        </is>
      </c>
      <c r="D1" s="2" t="inlineStr">
        <is>
          <t>Dec. 31, 2018</t>
        </is>
      </c>
    </row>
    <row r="2">
      <c r="A2" s="3" t="inlineStr">
        <is>
          <t>Property, Plant and Equipment [Line Items]</t>
        </is>
      </c>
    </row>
    <row r="3">
      <c r="A3" s="4" t="inlineStr">
        <is>
          <t>Gross property, plant and equipment</t>
        </is>
      </c>
      <c r="B3" s="6" t="n">
        <v>1096.5</v>
      </c>
      <c r="C3" s="6" t="n">
        <v>1028.7</v>
      </c>
    </row>
    <row r="4">
      <c r="A4" s="4" t="inlineStr">
        <is>
          <t>Less: accumulated depreciation</t>
        </is>
      </c>
      <c r="B4" s="7" t="n">
        <v>-674.5</v>
      </c>
      <c r="C4" s="7" t="n">
        <v>-612.7</v>
      </c>
    </row>
    <row r="5">
      <c r="A5" s="4" t="inlineStr">
        <is>
          <t>Property, plant and equipment, net</t>
        </is>
      </c>
      <c r="B5" s="5" t="n">
        <v>422</v>
      </c>
      <c r="C5" s="5" t="n">
        <v>416</v>
      </c>
      <c r="D5" s="6" t="n">
        <v>395.6</v>
      </c>
    </row>
    <row r="6">
      <c r="A6" s="4" t="inlineStr">
        <is>
          <t>Land and improvements</t>
        </is>
      </c>
    </row>
    <row r="7">
      <c r="A7" s="3" t="inlineStr">
        <is>
          <t>Property, Plant and Equipment [Line Items]</t>
        </is>
      </c>
    </row>
    <row r="8">
      <c r="A8" s="4" t="inlineStr">
        <is>
          <t>Gross property, plant and equipment</t>
        </is>
      </c>
      <c r="B8" s="7" t="n">
        <v>57.1</v>
      </c>
      <c r="C8" s="7" t="n">
        <v>57.1</v>
      </c>
    </row>
    <row r="9">
      <c r="A9" s="4" t="inlineStr">
        <is>
          <t>Buildings and leasehold improvements</t>
        </is>
      </c>
    </row>
    <row r="10">
      <c r="A10" s="3" t="inlineStr">
        <is>
          <t>Property, Plant and Equipment [Line Items]</t>
        </is>
      </c>
    </row>
    <row r="11">
      <c r="A11" s="4" t="inlineStr">
        <is>
          <t>Gross property, plant and equipment</t>
        </is>
      </c>
      <c r="B11" s="7" t="n">
        <v>321.6</v>
      </c>
      <c r="C11" s="7" t="n">
        <v>304.4</v>
      </c>
    </row>
    <row r="12">
      <c r="A12" s="4" t="inlineStr">
        <is>
          <t>Machinery and equipment</t>
        </is>
      </c>
    </row>
    <row r="13">
      <c r="A13" s="3" t="inlineStr">
        <is>
          <t>Property, Plant and Equipment [Line Items]</t>
        </is>
      </c>
    </row>
    <row r="14">
      <c r="A14" s="4" t="inlineStr">
        <is>
          <t>Gross property, plant and equipment</t>
        </is>
      </c>
      <c r="B14" s="6" t="n">
        <v>717.8</v>
      </c>
      <c r="C14" s="6" t="n">
        <v>66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Goodwill and Other Intangible Assets - Narrative (Details)</t>
        </is>
      </c>
      <c r="B1" s="2" t="inlineStr">
        <is>
          <t>12 Months Ended</t>
        </is>
      </c>
    </row>
    <row r="2">
      <c r="B2" s="2" t="inlineStr">
        <is>
          <t>Dec. 31, 2020USD ($)reporting_unit</t>
        </is>
      </c>
      <c r="C2" s="2" t="inlineStr">
        <is>
          <t>Dec. 31, 2019USD ($)</t>
        </is>
      </c>
      <c r="D2" s="2" t="inlineStr">
        <is>
          <t>Dec. 31, 2018USD ($)</t>
        </is>
      </c>
    </row>
    <row r="3">
      <c r="A3" s="3" t="inlineStr">
        <is>
          <t>Goodwill [Line Items]</t>
        </is>
      </c>
    </row>
    <row r="4">
      <c r="A4" s="4" t="inlineStr">
        <is>
          <t>Number of reporting units | reporting_unit</t>
        </is>
      </c>
      <c r="B4" s="5" t="n">
        <v>5</v>
      </c>
    </row>
    <row r="5">
      <c r="A5" s="4" t="inlineStr">
        <is>
          <t>Goodwill, impairment loss</t>
        </is>
      </c>
      <c r="B5" s="8" t="n">
        <v>0</v>
      </c>
      <c r="C5" s="8" t="n">
        <v>0</v>
      </c>
      <c r="D5" s="8" t="n">
        <v>0</v>
      </c>
    </row>
    <row r="6">
      <c r="A6" s="4" t="inlineStr">
        <is>
          <t>Total amortization expense</t>
        </is>
      </c>
      <c r="B6" s="5" t="n">
        <v>310000000</v>
      </c>
      <c r="C6" s="8" t="n">
        <v>261000000</v>
      </c>
      <c r="D6" s="8" t="n">
        <v>105000000</v>
      </c>
    </row>
    <row r="7">
      <c r="A7" s="3" t="inlineStr">
        <is>
          <t>Finite-Lived Intangible Assets, Net, Amortization Expense, Fiscal Year Maturity [Abstract]</t>
        </is>
      </c>
    </row>
    <row r="8">
      <c r="A8" s="4" t="inlineStr">
        <is>
          <t>2021</t>
        </is>
      </c>
      <c r="B8" s="5" t="n">
        <v>309000000</v>
      </c>
    </row>
    <row r="9">
      <c r="A9" s="4" t="inlineStr">
        <is>
          <t>2022</t>
        </is>
      </c>
      <c r="B9" s="5" t="n">
        <v>304000000</v>
      </c>
    </row>
    <row r="10">
      <c r="A10" s="4" t="inlineStr">
        <is>
          <t>2023</t>
        </is>
      </c>
      <c r="B10" s="5" t="n">
        <v>292000000</v>
      </c>
    </row>
    <row r="11">
      <c r="A11" s="4" t="inlineStr">
        <is>
          <t>2024</t>
        </is>
      </c>
      <c r="B11" s="5" t="n">
        <v>290000000</v>
      </c>
    </row>
    <row r="12">
      <c r="A12" s="4" t="inlineStr">
        <is>
          <t>2025</t>
        </is>
      </c>
      <c r="B12" s="5" t="n">
        <v>287000000</v>
      </c>
    </row>
    <row r="13">
      <c r="A13" s="4" t="inlineStr">
        <is>
          <t>Minimum</t>
        </is>
      </c>
    </row>
    <row r="14">
      <c r="A14" s="3" t="inlineStr">
        <is>
          <t>Goodwill [Line Items]</t>
        </is>
      </c>
    </row>
    <row r="15">
      <c r="A15" s="4" t="inlineStr">
        <is>
          <t>Goodwill by reporting unit</t>
        </is>
      </c>
      <c r="B15" s="5" t="n">
        <v>171300000</v>
      </c>
    </row>
    <row r="16">
      <c r="A16" s="4" t="inlineStr">
        <is>
          <t>Maximum</t>
        </is>
      </c>
    </row>
    <row r="17">
      <c r="A17" s="3" t="inlineStr">
        <is>
          <t>Goodwill [Line Items]</t>
        </is>
      </c>
    </row>
    <row r="18">
      <c r="A18" s="4" t="inlineStr">
        <is>
          <t>Goodwill by reporting unit</t>
        </is>
      </c>
      <c r="B18" s="8" t="n">
        <v>3200000000</v>
      </c>
    </row>
    <row r="19">
      <c r="A19" s="4" t="inlineStr">
        <is>
          <t>Customer Relationships and Developed Technology</t>
        </is>
      </c>
    </row>
    <row r="20">
      <c r="A20" s="3" t="inlineStr">
        <is>
          <t>Acquired Finite-Lived Intangible Assets [Line Items]</t>
        </is>
      </c>
    </row>
    <row r="21">
      <c r="A21" s="4" t="inlineStr">
        <is>
          <t>Weighted average useful life</t>
        </is>
      </c>
      <c r="B21" s="4" t="inlineStr">
        <is>
          <t>11 years</t>
        </is>
      </c>
      <c r="C21" s="4" t="inlineStr">
        <is>
          <t>11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forward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of period</t>
        </is>
      </c>
      <c r="B4" s="6" t="n">
        <v>7241.5</v>
      </c>
      <c r="C4" s="6" t="n">
        <v>4993.6</v>
      </c>
    </row>
    <row r="5">
      <c r="A5" s="4" t="inlineStr">
        <is>
          <t>Goodwill, purchase accounting adjustments</t>
        </is>
      </c>
      <c r="B5" s="7" t="n">
        <v>34.9</v>
      </c>
      <c r="C5" s="7" t="n">
        <v>75.90000000000001</v>
      </c>
    </row>
    <row r="6">
      <c r="A6" s="4" t="inlineStr">
        <is>
          <t>Goodwill attributable to acquisitions</t>
        </is>
      </c>
      <c r="B6" s="7" t="n">
        <v>30.9</v>
      </c>
      <c r="C6" s="7" t="n">
        <v>2192.9</v>
      </c>
    </row>
    <row r="7">
      <c r="A7" s="4" t="inlineStr">
        <is>
          <t>Attributable to Tektronix Video Business combination</t>
        </is>
      </c>
      <c r="C7" s="7" t="n">
        <v>-40.2</v>
      </c>
    </row>
    <row r="8">
      <c r="A8" s="4" t="inlineStr">
        <is>
          <t>Foreign currency translation and other</t>
        </is>
      </c>
      <c r="B8" s="7" t="n">
        <v>51.9</v>
      </c>
      <c r="C8" s="7" t="n">
        <v>19.3</v>
      </c>
    </row>
    <row r="9">
      <c r="A9" s="4" t="inlineStr">
        <is>
          <t>Goodwill, end of period</t>
        </is>
      </c>
      <c r="B9" s="7" t="n">
        <v>7359.2</v>
      </c>
      <c r="C9" s="7" t="n">
        <v>7241.5</v>
      </c>
    </row>
    <row r="10">
      <c r="A10" s="4" t="inlineStr">
        <is>
          <t>Advanced Healthcare Solutions</t>
        </is>
      </c>
    </row>
    <row r="11">
      <c r="A11" s="3" t="inlineStr">
        <is>
          <t>Goodwill [Roll Forward]</t>
        </is>
      </c>
    </row>
    <row r="12">
      <c r="A12" s="4" t="inlineStr">
        <is>
          <t>Goodwill, beginning of period</t>
        </is>
      </c>
      <c r="B12" s="7" t="n">
        <v>2189.7</v>
      </c>
      <c r="C12" s="7" t="n">
        <v>466.5</v>
      </c>
    </row>
    <row r="13">
      <c r="A13" s="4" t="inlineStr">
        <is>
          <t>Goodwill, purchase accounting adjustments</t>
        </is>
      </c>
      <c r="B13" s="7" t="n">
        <v>20.1</v>
      </c>
      <c r="C13" s="7" t="n">
        <v>-5.8</v>
      </c>
    </row>
    <row r="14">
      <c r="A14" s="4" t="inlineStr">
        <is>
          <t>Goodwill attributable to acquisitions</t>
        </is>
      </c>
      <c r="B14" s="7" t="n">
        <v>9.9</v>
      </c>
      <c r="C14" s="7" t="n">
        <v>1727.6</v>
      </c>
    </row>
    <row r="15">
      <c r="A15" s="4" t="inlineStr">
        <is>
          <t>Attributable to Tektronix Video Business combination</t>
        </is>
      </c>
      <c r="C15" s="5" t="n">
        <v>0</v>
      </c>
    </row>
    <row r="16">
      <c r="A16" s="4" t="inlineStr">
        <is>
          <t>Foreign currency translation and other</t>
        </is>
      </c>
      <c r="B16" s="7" t="n">
        <v>2.8</v>
      </c>
      <c r="C16" s="7" t="n">
        <v>1.4</v>
      </c>
    </row>
    <row r="17">
      <c r="A17" s="4" t="inlineStr">
        <is>
          <t>Goodwill, end of period</t>
        </is>
      </c>
      <c r="B17" s="7" t="n">
        <v>2222.5</v>
      </c>
      <c r="C17" s="7" t="n">
        <v>2189.7</v>
      </c>
    </row>
    <row r="18">
      <c r="A18" s="4" t="inlineStr">
        <is>
          <t>Intelligent Operating Solutions</t>
        </is>
      </c>
    </row>
    <row r="19">
      <c r="A19" s="3" t="inlineStr">
        <is>
          <t>Goodwill [Roll Forward]</t>
        </is>
      </c>
    </row>
    <row r="20">
      <c r="A20" s="4" t="inlineStr">
        <is>
          <t>Goodwill, beginning of period</t>
        </is>
      </c>
      <c r="B20" s="7" t="n">
        <v>3208.9</v>
      </c>
      <c r="C20" s="7" t="n">
        <v>2660.2</v>
      </c>
    </row>
    <row r="21">
      <c r="A21" s="4" t="inlineStr">
        <is>
          <t>Goodwill, purchase accounting adjustments</t>
        </is>
      </c>
      <c r="B21" s="7" t="n">
        <v>14.8</v>
      </c>
      <c r="C21" s="7" t="n">
        <v>81.7</v>
      </c>
    </row>
    <row r="22">
      <c r="A22" s="4" t="inlineStr">
        <is>
          <t>Goodwill attributable to acquisitions</t>
        </is>
      </c>
      <c r="B22" s="5" t="n">
        <v>21</v>
      </c>
      <c r="C22" s="7" t="n">
        <v>465.3</v>
      </c>
    </row>
    <row r="23">
      <c r="A23" s="4" t="inlineStr">
        <is>
          <t>Attributable to Tektronix Video Business combination</t>
        </is>
      </c>
      <c r="C23" s="5" t="n">
        <v>0</v>
      </c>
    </row>
    <row r="24">
      <c r="A24" s="4" t="inlineStr">
        <is>
          <t>Foreign currency translation and other</t>
        </is>
      </c>
      <c r="B24" s="7" t="n">
        <v>24.1</v>
      </c>
      <c r="C24" s="7" t="n">
        <v>1.7</v>
      </c>
    </row>
    <row r="25">
      <c r="A25" s="4" t="inlineStr">
        <is>
          <t>Goodwill, end of period</t>
        </is>
      </c>
      <c r="B25" s="7" t="n">
        <v>3268.8</v>
      </c>
      <c r="C25" s="7" t="n">
        <v>3208.9</v>
      </c>
    </row>
    <row r="26">
      <c r="A26" s="4" t="inlineStr">
        <is>
          <t>Precision Technologies</t>
        </is>
      </c>
    </row>
    <row r="27">
      <c r="A27" s="3" t="inlineStr">
        <is>
          <t>Goodwill [Roll Forward]</t>
        </is>
      </c>
    </row>
    <row r="28">
      <c r="A28" s="4" t="inlineStr">
        <is>
          <t>Goodwill, beginning of period</t>
        </is>
      </c>
      <c r="B28" s="7" t="n">
        <v>1842.9</v>
      </c>
      <c r="C28" s="7" t="n">
        <v>1866.9</v>
      </c>
    </row>
    <row r="29">
      <c r="A29" s="4" t="inlineStr">
        <is>
          <t>Goodwill, purchase accounting adjustments</t>
        </is>
      </c>
      <c r="B29" s="5" t="n">
        <v>0</v>
      </c>
      <c r="C29" s="5" t="n">
        <v>0</v>
      </c>
    </row>
    <row r="30">
      <c r="A30" s="4" t="inlineStr">
        <is>
          <t>Goodwill attributable to acquisitions</t>
        </is>
      </c>
      <c r="B30" s="5" t="n">
        <v>0</v>
      </c>
      <c r="C30" s="5" t="n">
        <v>0</v>
      </c>
    </row>
    <row r="31">
      <c r="A31" s="4" t="inlineStr">
        <is>
          <t>Attributable to Tektronix Video Business combination</t>
        </is>
      </c>
      <c r="C31" s="7" t="n">
        <v>-40.2</v>
      </c>
    </row>
    <row r="32">
      <c r="A32" s="4" t="inlineStr">
        <is>
          <t>Foreign currency translation and other</t>
        </is>
      </c>
      <c r="B32" s="5" t="n">
        <v>25</v>
      </c>
      <c r="C32" s="7" t="n">
        <v>16.2</v>
      </c>
    </row>
    <row r="33">
      <c r="A33" s="4" t="inlineStr">
        <is>
          <t>Goodwill, end of period</t>
        </is>
      </c>
      <c r="B33" s="6" t="n">
        <v>1867.9</v>
      </c>
      <c r="C33" s="6" t="n">
        <v>184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 and Indefinite Lived Assets (Details) - USD ($) $ in Millions</t>
        </is>
      </c>
      <c r="B1" s="2" t="inlineStr">
        <is>
          <t>Dec. 31, 2020</t>
        </is>
      </c>
      <c r="C1" s="2" t="inlineStr">
        <is>
          <t>Dec. 31, 2019</t>
        </is>
      </c>
    </row>
    <row r="2">
      <c r="A2" s="3" t="inlineStr">
        <is>
          <t>Finite-Lived Intangible Assets [Line Items]</t>
        </is>
      </c>
    </row>
    <row r="3">
      <c r="A3" s="4" t="inlineStr">
        <is>
          <t>Finite-lived intangibles, gross carrying amount</t>
        </is>
      </c>
      <c r="B3" s="6" t="n">
        <v>3959.6</v>
      </c>
      <c r="C3" s="6" t="n">
        <v>3924.9</v>
      </c>
    </row>
    <row r="4">
      <c r="A4" s="4" t="inlineStr">
        <is>
          <t>Finite-lived intangibles, accumulated amortization</t>
        </is>
      </c>
      <c r="B4" s="7" t="n">
        <v>-1299.3</v>
      </c>
      <c r="C4" s="7" t="n">
        <v>-979.9</v>
      </c>
    </row>
    <row r="5">
      <c r="A5" s="3" t="inlineStr">
        <is>
          <t>Indefinite-lived Intangible Assets [Line Items]</t>
        </is>
      </c>
    </row>
    <row r="6">
      <c r="A6" s="4" t="inlineStr">
        <is>
          <t>Intangible assets, gross (excluding goodwill)</t>
        </is>
      </c>
      <c r="B6" s="7" t="n">
        <v>4589.9</v>
      </c>
      <c r="C6" s="7" t="n">
        <v>4550.6</v>
      </c>
    </row>
    <row r="7">
      <c r="A7" s="4" t="inlineStr">
        <is>
          <t>Trademarks and trade names</t>
        </is>
      </c>
    </row>
    <row r="8">
      <c r="A8" s="3" t="inlineStr">
        <is>
          <t>Indefinite-lived Intangible Assets [Line Items]</t>
        </is>
      </c>
    </row>
    <row r="9">
      <c r="A9" s="4" t="inlineStr">
        <is>
          <t>Indefinite-lived intangibles, gross carrying amount</t>
        </is>
      </c>
      <c r="B9" s="7" t="n">
        <v>630.3</v>
      </c>
      <c r="C9" s="7" t="n">
        <v>625.7</v>
      </c>
    </row>
    <row r="10">
      <c r="A10" s="4" t="inlineStr">
        <is>
          <t>Patents and technology</t>
        </is>
      </c>
    </row>
    <row r="11">
      <c r="A11" s="3" t="inlineStr">
        <is>
          <t>Finite-Lived Intangible Assets [Line Items]</t>
        </is>
      </c>
    </row>
    <row r="12">
      <c r="A12" s="4" t="inlineStr">
        <is>
          <t>Finite-lived intangibles, gross carrying amount</t>
        </is>
      </c>
      <c r="B12" s="7" t="n">
        <v>983.3</v>
      </c>
      <c r="C12" s="7" t="n">
        <v>971.2</v>
      </c>
    </row>
    <row r="13">
      <c r="A13" s="4" t="inlineStr">
        <is>
          <t>Finite-lived intangibles, accumulated amortization</t>
        </is>
      </c>
      <c r="B13" s="7" t="n">
        <v>-401.1</v>
      </c>
      <c r="C13" s="7" t="n">
        <v>-312.5</v>
      </c>
    </row>
    <row r="14">
      <c r="A14" s="4" t="inlineStr">
        <is>
          <t>Customer relationships and other intangibles</t>
        </is>
      </c>
    </row>
    <row r="15">
      <c r="A15" s="3" t="inlineStr">
        <is>
          <t>Finite-Lived Intangible Assets [Line Items]</t>
        </is>
      </c>
    </row>
    <row r="16">
      <c r="A16" s="4" t="inlineStr">
        <is>
          <t>Finite-lived intangibles, gross carrying amount</t>
        </is>
      </c>
      <c r="B16" s="7" t="n">
        <v>2958.3</v>
      </c>
      <c r="C16" s="7" t="n">
        <v>2935.7</v>
      </c>
    </row>
    <row r="17">
      <c r="A17" s="4" t="inlineStr">
        <is>
          <t>Finite-lived intangibles, accumulated amortization</t>
        </is>
      </c>
      <c r="B17" s="7" t="n">
        <v>-896.8</v>
      </c>
      <c r="C17" s="7" t="n">
        <v>-667.2</v>
      </c>
    </row>
    <row r="18">
      <c r="A18" s="4" t="inlineStr">
        <is>
          <t>Trademarks and trade names</t>
        </is>
      </c>
    </row>
    <row r="19">
      <c r="A19" s="3" t="inlineStr">
        <is>
          <t>Finite-Lived Intangible Assets [Line Items]</t>
        </is>
      </c>
    </row>
    <row r="20">
      <c r="A20" s="4" t="inlineStr">
        <is>
          <t>Finite-lived intangibles, gross carrying amount</t>
        </is>
      </c>
      <c r="B20" s="5" t="n">
        <v>18</v>
      </c>
      <c r="C20" s="5" t="n">
        <v>18</v>
      </c>
    </row>
    <row r="21">
      <c r="A21" s="4" t="inlineStr">
        <is>
          <t>Finite-lived intangibles, accumulated amortization</t>
        </is>
      </c>
      <c r="B21" s="6" t="n">
        <v>-1.4</v>
      </c>
      <c r="C21" s="6" t="n">
        <v>-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iabilities Measured on Recurring Basi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Investment in Vontier Corporation</t>
        </is>
      </c>
      <c r="B3" s="6" t="n">
        <v>1119.2</v>
      </c>
      <c r="C3" s="8" t="n">
        <v>0</v>
      </c>
    </row>
    <row r="4">
      <c r="A4" s="4" t="inlineStr">
        <is>
          <t>Fair Value, Measurements, Recurring</t>
        </is>
      </c>
    </row>
    <row r="5">
      <c r="A5" s="3" t="inlineStr">
        <is>
          <t>Fair Value, Assets and Liabilities Measured on Recurring and Nonrecurring Basis [Line Items]</t>
        </is>
      </c>
    </row>
    <row r="6">
      <c r="A6" s="4" t="inlineStr">
        <is>
          <t>Investment in Vontier Corporation</t>
        </is>
      </c>
      <c r="B6" s="7" t="n">
        <v>1119.2</v>
      </c>
    </row>
    <row r="7">
      <c r="A7" s="4" t="inlineStr">
        <is>
          <t>Deferred compensation liabilities</t>
        </is>
      </c>
      <c r="B7" s="7" t="n">
        <v>34.8</v>
      </c>
      <c r="C7" s="7" t="n">
        <v>27.3</v>
      </c>
    </row>
    <row r="8">
      <c r="A8" s="4" t="inlineStr">
        <is>
          <t>Fair Value, Measurements, Recurring | Quoted Prices in Active Market (Level 1)</t>
        </is>
      </c>
    </row>
    <row r="9">
      <c r="A9" s="3" t="inlineStr">
        <is>
          <t>Fair Value, Assets and Liabilities Measured on Recurring and Nonrecurring Basis [Line Items]</t>
        </is>
      </c>
    </row>
    <row r="10">
      <c r="A10" s="4" t="inlineStr">
        <is>
          <t>Investment in Vontier Corporation</t>
        </is>
      </c>
      <c r="B10" s="7" t="n">
        <v>1119.2</v>
      </c>
    </row>
    <row r="11">
      <c r="A11" s="4" t="inlineStr">
        <is>
          <t>Deferred compensation liabilities</t>
        </is>
      </c>
      <c r="B11" s="5" t="n">
        <v>0</v>
      </c>
      <c r="C11" s="5" t="n">
        <v>0</v>
      </c>
    </row>
    <row r="12">
      <c r="A12" s="4" t="inlineStr">
        <is>
          <t>Fair Value, Measurements, Recurring | Significant Other Observable Inputs (Level 2)</t>
        </is>
      </c>
    </row>
    <row r="13">
      <c r="A13" s="3" t="inlineStr">
        <is>
          <t>Fair Value, Assets and Liabilities Measured on Recurring and Nonrecurring Basis [Line Items]</t>
        </is>
      </c>
    </row>
    <row r="14">
      <c r="A14" s="4" t="inlineStr">
        <is>
          <t>Investment in Vontier Corporation</t>
        </is>
      </c>
      <c r="B14" s="5" t="n">
        <v>0</v>
      </c>
    </row>
    <row r="15">
      <c r="A15" s="4" t="inlineStr">
        <is>
          <t>Deferred compensation liabilities</t>
        </is>
      </c>
      <c r="B15" s="7" t="n">
        <v>34.8</v>
      </c>
      <c r="C15" s="7" t="n">
        <v>27.3</v>
      </c>
    </row>
    <row r="16">
      <c r="A16" s="4" t="inlineStr">
        <is>
          <t>Fair Value, Measurements, Recurring | Significant Unobservable Inputs (Level 3)</t>
        </is>
      </c>
    </row>
    <row r="17">
      <c r="A17" s="3" t="inlineStr">
        <is>
          <t>Fair Value, Assets and Liabilities Measured on Recurring and Nonrecurring Basis [Line Items]</t>
        </is>
      </c>
    </row>
    <row r="18">
      <c r="A18" s="4" t="inlineStr">
        <is>
          <t>Investment in Vontier Corporation</t>
        </is>
      </c>
      <c r="B18" s="5" t="n">
        <v>0</v>
      </c>
    </row>
    <row r="19">
      <c r="A19" s="4" t="inlineStr">
        <is>
          <t>Deferred compensation liabilities</t>
        </is>
      </c>
      <c r="B19" s="8" t="n">
        <v>0</v>
      </c>
      <c r="C19" s="8"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 of Financial Instrument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Current portion of long-term debt</t>
        </is>
      </c>
      <c r="B3" s="6" t="n">
        <v>1399.8</v>
      </c>
      <c r="C3" s="8" t="n">
        <v>1500</v>
      </c>
    </row>
    <row r="4">
      <c r="A4" s="4" t="inlineStr">
        <is>
          <t>Long-term debt, net of current maturities</t>
        </is>
      </c>
      <c r="B4" s="7" t="n">
        <v>2830.3</v>
      </c>
      <c r="C4" s="7" t="n">
        <v>4826.2</v>
      </c>
    </row>
    <row r="5">
      <c r="A5" s="4" t="inlineStr">
        <is>
          <t>Quoted Prices in Active Market (Level 1)</t>
        </is>
      </c>
    </row>
    <row r="6">
      <c r="A6" s="3" t="inlineStr">
        <is>
          <t>Fair Value, Assets and Liabilities Measured on Recurring and Nonrecurring Basis [Line Items]</t>
        </is>
      </c>
    </row>
    <row r="7">
      <c r="A7" s="4" t="inlineStr">
        <is>
          <t>Current portion of long-term debt</t>
        </is>
      </c>
      <c r="B7" s="7" t="n">
        <v>1399.8</v>
      </c>
      <c r="C7" s="5" t="n">
        <v>1500</v>
      </c>
    </row>
    <row r="8">
      <c r="A8" s="4" t="inlineStr">
        <is>
          <t>Current portion of long-term debt, fair value</t>
        </is>
      </c>
      <c r="B8" s="5" t="n">
        <v>1400</v>
      </c>
      <c r="C8" s="5" t="n">
        <v>1500</v>
      </c>
    </row>
    <row r="9">
      <c r="A9" s="4" t="inlineStr">
        <is>
          <t>Long-term debt, net of current maturities</t>
        </is>
      </c>
      <c r="B9" s="7" t="n">
        <v>2830.3</v>
      </c>
      <c r="C9" s="7" t="n">
        <v>4826.2</v>
      </c>
    </row>
    <row r="10">
      <c r="A10" s="4" t="inlineStr">
        <is>
          <t>Long-term debt, net of current maturities fair value</t>
        </is>
      </c>
      <c r="B10" s="6" t="n">
        <v>3155.5</v>
      </c>
      <c r="C10" s="6" t="n">
        <v>499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Narrative (Details) - USD ($) shares in Millions, $ in Millions</t>
        </is>
      </c>
      <c r="B1" s="2" t="inlineStr">
        <is>
          <t>Jan. 19, 2021</t>
        </is>
      </c>
      <c r="C1" s="2" t="inlineStr">
        <is>
          <t>Oct. 09, 2020</t>
        </is>
      </c>
      <c r="D1" s="2" t="inlineStr">
        <is>
          <t>Dec. 31, 2020</t>
        </is>
      </c>
      <c r="E1" s="2" t="inlineStr">
        <is>
          <t>Dec. 31, 2019</t>
        </is>
      </c>
      <c r="F1" s="2" t="inlineStr">
        <is>
          <t>Dec. 31, 2018</t>
        </is>
      </c>
    </row>
    <row r="2">
      <c r="A2" s="3" t="inlineStr">
        <is>
          <t>Fair Value, Assets and Liabilities Measured on Recurring and Nonrecurring Basis [Line Items]</t>
        </is>
      </c>
    </row>
    <row r="3">
      <c r="A3" s="4" t="inlineStr">
        <is>
          <t>Unrealized gain on investment in Vontier Corporation</t>
        </is>
      </c>
      <c r="D3" s="6" t="n">
        <v>1119.2</v>
      </c>
      <c r="E3" s="8" t="n">
        <v>0</v>
      </c>
      <c r="F3" s="8" t="n">
        <v>0</v>
      </c>
    </row>
    <row r="4">
      <c r="A4" s="4" t="inlineStr">
        <is>
          <t>Vontier</t>
        </is>
      </c>
    </row>
    <row r="5">
      <c r="A5" s="3" t="inlineStr">
        <is>
          <t>Fair Value, Assets and Liabilities Measured on Recurring and Nonrecurring Basis [Line Items]</t>
        </is>
      </c>
    </row>
    <row r="6">
      <c r="A6" s="4" t="inlineStr">
        <is>
          <t>Percentage of equity investment retained after disposal</t>
        </is>
      </c>
      <c r="C6" s="4" t="inlineStr">
        <is>
          <t>19.90%</t>
        </is>
      </c>
    </row>
    <row r="7">
      <c r="A7" s="4" t="inlineStr">
        <is>
          <t>Subsequent Event | Vontier</t>
        </is>
      </c>
    </row>
    <row r="8">
      <c r="A8" s="3" t="inlineStr">
        <is>
          <t>Fair Value, Assets and Liabilities Measured on Recurring and Nonrecurring Basis [Line Items]</t>
        </is>
      </c>
    </row>
    <row r="9">
      <c r="A9" s="4" t="inlineStr">
        <is>
          <t>Common stock issued in exchange of debt instrument (in shares)</t>
        </is>
      </c>
      <c r="B9" s="7" t="n">
        <v>33.5</v>
      </c>
    </row>
    <row r="10">
      <c r="A10" s="4" t="inlineStr">
        <is>
          <t>Aggregate principal amount of indebtedness</t>
        </is>
      </c>
      <c r="B10" s="8" t="n">
        <v>1100</v>
      </c>
    </row>
    <row r="11">
      <c r="A11" s="4" t="inlineStr">
        <is>
          <t>Line of Credit | Term Loan due 2021 | Subsequent Event</t>
        </is>
      </c>
    </row>
    <row r="12">
      <c r="A12" s="3" t="inlineStr">
        <is>
          <t>Fair Value, Assets and Liabilities Measured on Recurring and Nonrecurring Basis [Line Items]</t>
        </is>
      </c>
    </row>
    <row r="13">
      <c r="A13" s="4" t="inlineStr">
        <is>
          <t>Borrowings outstanding on line of credit</t>
        </is>
      </c>
      <c r="B13" s="5" t="n">
        <v>400</v>
      </c>
    </row>
    <row r="14">
      <c r="A14" s="4" t="inlineStr">
        <is>
          <t>Line of Credit | Delayed-draw term loan due 2020 | Subsequent Event</t>
        </is>
      </c>
    </row>
    <row r="15">
      <c r="A15" s="3" t="inlineStr">
        <is>
          <t>Fair Value, Assets and Liabilities Measured on Recurring and Nonrecurring Basis [Line Items]</t>
        </is>
      </c>
    </row>
    <row r="16">
      <c r="A16" s="4" t="inlineStr">
        <is>
          <t>Borrowings outstanding on line of credit</t>
        </is>
      </c>
      <c r="B16" s="6" t="n">
        <v>68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Liabilities (Details) - USD ($) $ in Millions</t>
        </is>
      </c>
      <c r="B1" s="2" t="inlineStr">
        <is>
          <t>Dec. 31, 2020</t>
        </is>
      </c>
      <c r="C1" s="2" t="inlineStr">
        <is>
          <t>Dec. 31, 2019</t>
        </is>
      </c>
    </row>
    <row r="2">
      <c r="A2" s="3" t="inlineStr">
        <is>
          <t>Current</t>
        </is>
      </c>
    </row>
    <row r="3">
      <c r="A3" s="4" t="inlineStr">
        <is>
          <t>Compensation and other post-retirement benefits</t>
        </is>
      </c>
      <c r="B3" s="6" t="n">
        <v>262.1</v>
      </c>
      <c r="C3" s="6" t="n">
        <v>190.3</v>
      </c>
    </row>
    <row r="4">
      <c r="A4" s="4" t="inlineStr">
        <is>
          <t>Claims, including self-insurance and litigation</t>
        </is>
      </c>
      <c r="B4" s="7" t="n">
        <v>13.8</v>
      </c>
      <c r="C4" s="7" t="n">
        <v>15.1</v>
      </c>
    </row>
    <row r="5">
      <c r="A5" s="4" t="inlineStr">
        <is>
          <t>Pension obligations</t>
        </is>
      </c>
      <c r="B5" s="7" t="n">
        <v>4.5</v>
      </c>
      <c r="C5" s="7" t="n">
        <v>3.6</v>
      </c>
    </row>
    <row r="6">
      <c r="A6" s="4" t="inlineStr">
        <is>
          <t>Taxes, income and other</t>
        </is>
      </c>
      <c r="B6" s="7" t="n">
        <v>65.5</v>
      </c>
      <c r="C6" s="5" t="n">
        <v>78</v>
      </c>
    </row>
    <row r="7">
      <c r="A7" s="4" t="inlineStr">
        <is>
          <t>Deferred revenue</t>
        </is>
      </c>
      <c r="B7" s="7" t="n">
        <v>376.4</v>
      </c>
      <c r="C7" s="5" t="n">
        <v>323</v>
      </c>
    </row>
    <row r="8">
      <c r="A8" s="4" t="inlineStr">
        <is>
          <t>Sales and product allowances</t>
        </is>
      </c>
      <c r="B8" s="7" t="n">
        <v>20.2</v>
      </c>
      <c r="C8" s="7" t="n">
        <v>18.4</v>
      </c>
    </row>
    <row r="9">
      <c r="A9" s="4" t="inlineStr">
        <is>
          <t>Warranty</t>
        </is>
      </c>
      <c r="B9" s="7" t="n">
        <v>22.9</v>
      </c>
      <c r="C9" s="7" t="n">
        <v>20.5</v>
      </c>
    </row>
    <row r="10">
      <c r="A10" s="4" t="inlineStr">
        <is>
          <t>Other</t>
        </is>
      </c>
      <c r="B10" s="7" t="n">
        <v>134.5</v>
      </c>
      <c r="C10" s="7" t="n">
        <v>148.9</v>
      </c>
    </row>
    <row r="11">
      <c r="A11" s="4" t="inlineStr">
        <is>
          <t>Total</t>
        </is>
      </c>
      <c r="B11" s="7" t="n">
        <v>899.9</v>
      </c>
      <c r="C11" s="7" t="n">
        <v>797.8</v>
      </c>
    </row>
    <row r="12">
      <c r="A12" s="3" t="inlineStr">
        <is>
          <t>Long-term</t>
        </is>
      </c>
    </row>
    <row r="13">
      <c r="A13" s="4" t="inlineStr">
        <is>
          <t>Compensation and other post-retirement benefits</t>
        </is>
      </c>
      <c r="B13" s="7" t="n">
        <v>66.59999999999999</v>
      </c>
      <c r="C13" s="7" t="n">
        <v>59.4</v>
      </c>
    </row>
    <row r="14">
      <c r="A14" s="4" t="inlineStr">
        <is>
          <t>Claims, including self-insurance and litigation</t>
        </is>
      </c>
      <c r="B14" s="7" t="n">
        <v>14.3</v>
      </c>
      <c r="C14" s="7" t="n">
        <v>26.5</v>
      </c>
    </row>
    <row r="15">
      <c r="A15" s="4" t="inlineStr">
        <is>
          <t>Pension obligations</t>
        </is>
      </c>
      <c r="B15" s="7" t="n">
        <v>167.1</v>
      </c>
      <c r="C15" s="7" t="n">
        <v>143.2</v>
      </c>
    </row>
    <row r="16">
      <c r="A16" s="4" t="inlineStr">
        <is>
          <t>Taxes, income and other</t>
        </is>
      </c>
      <c r="B16" s="5" t="n">
        <v>887</v>
      </c>
      <c r="C16" s="5" t="n">
        <v>1049</v>
      </c>
    </row>
    <row r="17">
      <c r="A17" s="4" t="inlineStr">
        <is>
          <t>Deferred revenue</t>
        </is>
      </c>
      <c r="B17" s="7" t="n">
        <v>34.2</v>
      </c>
      <c r="C17" s="5" t="n">
        <v>36</v>
      </c>
    </row>
    <row r="18">
      <c r="A18" s="4" t="inlineStr">
        <is>
          <t>Sales and product allowances</t>
        </is>
      </c>
      <c r="B18" s="5" t="n">
        <v>0</v>
      </c>
      <c r="C18" s="5" t="n">
        <v>0</v>
      </c>
    </row>
    <row r="19">
      <c r="A19" s="4" t="inlineStr">
        <is>
          <t>Warranty</t>
        </is>
      </c>
      <c r="B19" s="5" t="n">
        <v>2</v>
      </c>
      <c r="C19" s="7" t="n">
        <v>1.1</v>
      </c>
    </row>
    <row r="20">
      <c r="A20" s="4" t="inlineStr">
        <is>
          <t>Other</t>
        </is>
      </c>
      <c r="B20" s="7" t="n">
        <v>62.2</v>
      </c>
      <c r="C20" s="7" t="n">
        <v>23.8</v>
      </c>
    </row>
    <row r="21">
      <c r="A21" s="4" t="inlineStr">
        <is>
          <t>Total</t>
        </is>
      </c>
      <c r="B21" s="6" t="n">
        <v>1233.4</v>
      </c>
      <c r="C21" s="8" t="n">
        <v>13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Liabilities - Schedule of Accrued Warranty Liability (Details) - USD ($) $ in Millions</t>
        </is>
      </c>
      <c r="B1" s="2" t="inlineStr">
        <is>
          <t>12 Months Ended</t>
        </is>
      </c>
    </row>
    <row r="2">
      <c r="B2" s="2" t="inlineStr">
        <is>
          <t>Dec. 31, 2020</t>
        </is>
      </c>
      <c r="C2" s="2" t="inlineStr">
        <is>
          <t>Dec. 31, 2019</t>
        </is>
      </c>
    </row>
    <row r="3">
      <c r="A3" s="3" t="inlineStr">
        <is>
          <t>Movement in Standard Product Warranty Accrual [Roll Forward]</t>
        </is>
      </c>
    </row>
    <row r="4">
      <c r="A4" s="4" t="inlineStr">
        <is>
          <t>Accrued warranty liability, beginning of period</t>
        </is>
      </c>
      <c r="B4" s="6" t="n">
        <v>21.6</v>
      </c>
      <c r="C4" s="6" t="n">
        <v>16.3</v>
      </c>
    </row>
    <row r="5">
      <c r="A5" s="4" t="inlineStr">
        <is>
          <t>Accruals for warranties issued during the year</t>
        </is>
      </c>
      <c r="B5" s="7" t="n">
        <v>13.9</v>
      </c>
      <c r="C5" s="7" t="n">
        <v>16.1</v>
      </c>
    </row>
    <row r="6">
      <c r="A6" s="4" t="inlineStr">
        <is>
          <t>Settlements made</t>
        </is>
      </c>
      <c r="B6" s="7" t="n">
        <v>-11.5</v>
      </c>
      <c r="C6" s="7" t="n">
        <v>-14.7</v>
      </c>
    </row>
    <row r="7">
      <c r="A7" s="4" t="inlineStr">
        <is>
          <t>Additions due to acquisitions</t>
        </is>
      </c>
      <c r="B7" s="7" t="n">
        <v>1.2</v>
      </c>
      <c r="C7" s="7" t="n">
        <v>3.8</v>
      </c>
    </row>
    <row r="8">
      <c r="A8" s="4" t="inlineStr">
        <is>
          <t>Effect of foreign currency translation</t>
        </is>
      </c>
      <c r="B8" s="7" t="n">
        <v>-0.3</v>
      </c>
      <c r="C8" s="7" t="n">
        <v>0.1</v>
      </c>
    </row>
    <row r="9">
      <c r="A9" s="4" t="inlineStr">
        <is>
          <t>Accrued warranty liability, end of period</t>
        </is>
      </c>
      <c r="B9" s="6" t="n">
        <v>24.9</v>
      </c>
      <c r="C9" s="6" t="n">
        <v>2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Leases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Period to extend lease</t>
        </is>
      </c>
      <c r="B4" s="4" t="inlineStr">
        <is>
          <t>20 years</t>
        </is>
      </c>
    </row>
    <row r="5">
      <c r="A5" s="4" t="inlineStr">
        <is>
          <t>Operating lease cost</t>
        </is>
      </c>
      <c r="B5" s="8" t="n">
        <v>60</v>
      </c>
      <c r="C5" s="8" t="n">
        <v>58</v>
      </c>
    </row>
    <row r="6">
      <c r="A6" s="4" t="inlineStr">
        <is>
          <t>Operating lease cost</t>
        </is>
      </c>
      <c r="D6" s="8" t="n">
        <v>41</v>
      </c>
    </row>
    <row r="7">
      <c r="A7" s="4" t="inlineStr">
        <is>
          <t>Operating lease payments</t>
        </is>
      </c>
      <c r="B7" s="5" t="n">
        <v>52</v>
      </c>
      <c r="C7" s="5" t="n">
        <v>48</v>
      </c>
    </row>
    <row r="8">
      <c r="A8" s="4" t="inlineStr">
        <is>
          <t>ROU assets obtained in exchange for operating lease liabilities</t>
        </is>
      </c>
      <c r="B8" s="8" t="n">
        <v>55</v>
      </c>
      <c r="C8" s="8" t="n">
        <v>67</v>
      </c>
    </row>
    <row r="9">
      <c r="A9" s="4" t="inlineStr">
        <is>
          <t>Weighted average lease term of operating leases</t>
        </is>
      </c>
      <c r="B9" s="4" t="inlineStr">
        <is>
          <t>7 years 6 months</t>
        </is>
      </c>
      <c r="C9" s="4" t="inlineStr">
        <is>
          <t>6 years 9 months 18 days</t>
        </is>
      </c>
    </row>
    <row r="10">
      <c r="A10" s="4" t="inlineStr">
        <is>
          <t>Weighted average discount rate of operating leases (as a percent)</t>
        </is>
      </c>
      <c r="B10" s="4" t="inlineStr">
        <is>
          <t>2.80%</t>
        </is>
      </c>
      <c r="C10" s="4" t="inlineStr">
        <is>
          <t>3.00%</t>
        </is>
      </c>
    </row>
    <row r="11">
      <c r="A11" s="4" t="inlineStr">
        <is>
          <t>Fixed payments of leases not yet commenced (less than)</t>
        </is>
      </c>
      <c r="B11" s="8" t="n">
        <v>1</v>
      </c>
    </row>
    <row r="12">
      <c r="A12" s="4" t="inlineStr">
        <is>
          <t>Minimum</t>
        </is>
      </c>
    </row>
    <row r="13">
      <c r="A13" s="3" t="inlineStr">
        <is>
          <t>Lessee, Lease, Description [Line Items]</t>
        </is>
      </c>
    </row>
    <row r="14">
      <c r="A14" s="4" t="inlineStr">
        <is>
          <t>Term of contract for operating leases for which lease term has not yet commenced</t>
        </is>
      </c>
      <c r="B14" s="4" t="inlineStr">
        <is>
          <t>2 years</t>
        </is>
      </c>
    </row>
    <row r="15">
      <c r="A15" s="4" t="inlineStr">
        <is>
          <t>Maximum</t>
        </is>
      </c>
    </row>
    <row r="16">
      <c r="A16" s="3" t="inlineStr">
        <is>
          <t>Lessee, Lease, Description [Line Items]</t>
        </is>
      </c>
    </row>
    <row r="17">
      <c r="A17" s="4" t="inlineStr">
        <is>
          <t>Period to terminate lease (less than)</t>
        </is>
      </c>
      <c r="B17" s="4" t="inlineStr">
        <is>
          <t>1 year</t>
        </is>
      </c>
    </row>
    <row r="18">
      <c r="A18" s="4" t="inlineStr">
        <is>
          <t>Term of contract for operating leases for which lease term has not yet commenced</t>
        </is>
      </c>
      <c r="B18" s="4" t="inlineStr">
        <is>
          <t>3 years</t>
        </is>
      </c>
    </row>
    <row r="19">
      <c r="A19" s="4" t="inlineStr">
        <is>
          <t>Acquisitions, ASP</t>
        </is>
      </c>
    </row>
    <row r="20">
      <c r="A20" s="3" t="inlineStr">
        <is>
          <t>Lessee, Lease, Description [Line Items]</t>
        </is>
      </c>
    </row>
    <row r="21">
      <c r="A21" s="4" t="inlineStr">
        <is>
          <t>ROU assets obtained in exchange for operating lease liabilities</t>
        </is>
      </c>
      <c r="C21" s="8" t="n">
        <v>3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 from continuing operations</t>
        </is>
      </c>
      <c r="B4" s="6" t="n">
        <v>1452.2</v>
      </c>
      <c r="C4" s="6" t="n">
        <v>268.1</v>
      </c>
      <c r="D4" s="6" t="n">
        <v>490.2</v>
      </c>
    </row>
    <row r="5">
      <c r="A5" s="3" t="inlineStr">
        <is>
          <t>Noncash items:</t>
        </is>
      </c>
    </row>
    <row r="6">
      <c r="A6" s="4" t="inlineStr">
        <is>
          <t>Unrealized gain on investment in Vontier Corporation</t>
        </is>
      </c>
      <c r="B6" s="7" t="n">
        <v>-1119.2</v>
      </c>
      <c r="C6" s="5" t="n">
        <v>0</v>
      </c>
      <c r="D6" s="5" t="n">
        <v>0</v>
      </c>
    </row>
    <row r="7">
      <c r="A7" s="4" t="inlineStr">
        <is>
          <t>Depreciation</t>
        </is>
      </c>
      <c r="B7" s="7" t="n">
        <v>74.09999999999999</v>
      </c>
      <c r="C7" s="7" t="n">
        <v>80.5</v>
      </c>
      <c r="D7" s="7" t="n">
        <v>69.7</v>
      </c>
    </row>
    <row r="8">
      <c r="A8" s="4" t="inlineStr">
        <is>
          <t>Amortization</t>
        </is>
      </c>
      <c r="B8" s="7" t="n">
        <v>309.9</v>
      </c>
      <c r="C8" s="5" t="n">
        <v>261</v>
      </c>
      <c r="D8" s="7" t="n">
        <v>104.5</v>
      </c>
    </row>
    <row r="9">
      <c r="A9" s="4" t="inlineStr">
        <is>
          <t>Stock-based compensation expense</t>
        </is>
      </c>
      <c r="B9" s="7" t="n">
        <v>62.6</v>
      </c>
      <c r="C9" s="7" t="n">
        <v>52.5</v>
      </c>
      <c r="D9" s="7" t="n">
        <v>40.6</v>
      </c>
    </row>
    <row r="10">
      <c r="A10" s="4" t="inlineStr">
        <is>
          <t>Gain from combination of business</t>
        </is>
      </c>
      <c r="B10" s="5" t="n">
        <v>0</v>
      </c>
      <c r="C10" s="7" t="n">
        <v>-40.8</v>
      </c>
      <c r="D10" s="5" t="n">
        <v>0</v>
      </c>
    </row>
    <row r="11">
      <c r="A11" s="4" t="inlineStr">
        <is>
          <t>Impairment charges on intangibles</t>
        </is>
      </c>
      <c r="B11" s="5" t="n">
        <v>0</v>
      </c>
      <c r="C11" s="5" t="n">
        <v>0</v>
      </c>
      <c r="D11" s="7" t="n">
        <v>0.6</v>
      </c>
    </row>
    <row r="12">
      <c r="A12" s="4" t="inlineStr">
        <is>
          <t>Gain on sale of property</t>
        </is>
      </c>
      <c r="B12" s="7" t="n">
        <v>-5.3</v>
      </c>
      <c r="C12" s="5" t="n">
        <v>0</v>
      </c>
      <c r="D12" s="5" t="n">
        <v>0</v>
      </c>
    </row>
    <row r="13">
      <c r="A13" s="4" t="inlineStr">
        <is>
          <t>Change in deferred income taxes</t>
        </is>
      </c>
      <c r="B13" s="7" t="n">
        <v>-97.59999999999999</v>
      </c>
      <c r="C13" s="7" t="n">
        <v>-8.5</v>
      </c>
      <c r="D13" s="7" t="n">
        <v>-25.9</v>
      </c>
    </row>
    <row r="14">
      <c r="A14" s="4" t="inlineStr">
        <is>
          <t>Change in accounts receivable, net</t>
        </is>
      </c>
      <c r="B14" s="7" t="n">
        <v>82.40000000000001</v>
      </c>
      <c r="C14" s="7" t="n">
        <v>-204.9</v>
      </c>
      <c r="D14" s="5" t="n">
        <v>-36</v>
      </c>
    </row>
    <row r="15">
      <c r="A15" s="4" t="inlineStr">
        <is>
          <t>Change in inventories</t>
        </is>
      </c>
      <c r="B15" s="7" t="n">
        <v>-7.3</v>
      </c>
      <c r="C15" s="7" t="n">
        <v>93.5</v>
      </c>
      <c r="D15" s="7" t="n">
        <v>-34.1</v>
      </c>
    </row>
    <row r="16">
      <c r="A16" s="4" t="inlineStr">
        <is>
          <t>Change in trade accounts payable</t>
        </is>
      </c>
      <c r="B16" s="7" t="n">
        <v>18.1</v>
      </c>
      <c r="C16" s="7" t="n">
        <v>52.4</v>
      </c>
      <c r="D16" s="5" t="n">
        <v>60</v>
      </c>
    </row>
    <row r="17">
      <c r="A17" s="4" t="inlineStr">
        <is>
          <t>Change in prepaid expenses and other assets</t>
        </is>
      </c>
      <c r="B17" s="7" t="n">
        <v>147.9</v>
      </c>
      <c r="C17" s="7" t="n">
        <v>-71.3</v>
      </c>
      <c r="D17" s="5" t="n">
        <v>-17</v>
      </c>
    </row>
    <row r="18">
      <c r="A18" s="4" t="inlineStr">
        <is>
          <t>Change in accrued expenses and other liabilities</t>
        </is>
      </c>
      <c r="B18" s="7" t="n">
        <v>59.9</v>
      </c>
      <c r="C18" s="7" t="n">
        <v>219.5</v>
      </c>
      <c r="D18" s="7" t="n">
        <v>31.5</v>
      </c>
    </row>
    <row r="19">
      <c r="A19" s="4" t="inlineStr">
        <is>
          <t>Total operating cash provided by continuing operations</t>
        </is>
      </c>
      <c r="B19" s="7" t="n">
        <v>977.7</v>
      </c>
      <c r="C19" s="5" t="n">
        <v>702</v>
      </c>
      <c r="D19" s="7" t="n">
        <v>684.1</v>
      </c>
    </row>
    <row r="20">
      <c r="A20" s="4" t="inlineStr">
        <is>
          <t>Total operating cash provided by discontinued operations</t>
        </is>
      </c>
      <c r="B20" s="5" t="n">
        <v>459</v>
      </c>
      <c r="C20" s="7" t="n">
        <v>569.4</v>
      </c>
      <c r="D20" s="7" t="n">
        <v>660.3</v>
      </c>
    </row>
    <row r="21">
      <c r="A21" s="4" t="inlineStr">
        <is>
          <t>Net cash provided by operating activities</t>
        </is>
      </c>
      <c r="B21" s="7" t="n">
        <v>1436.7</v>
      </c>
      <c r="C21" s="7" t="n">
        <v>1271.4</v>
      </c>
      <c r="D21" s="7" t="n">
        <v>1344.4</v>
      </c>
    </row>
    <row r="22">
      <c r="A22" s="3" t="inlineStr">
        <is>
          <t>Cash flows from investing activities:</t>
        </is>
      </c>
    </row>
    <row r="23">
      <c r="A23" s="4" t="inlineStr">
        <is>
          <t>Cash paid for acquisitions, net of cash received</t>
        </is>
      </c>
      <c r="B23" s="7" t="n">
        <v>-40.4</v>
      </c>
      <c r="C23" s="7" t="n">
        <v>-3939.8</v>
      </c>
      <c r="D23" s="7" t="n">
        <v>-2778.6</v>
      </c>
    </row>
    <row r="24">
      <c r="A24" s="4" t="inlineStr">
        <is>
          <t>Payments for additions to property, plant and equipment</t>
        </is>
      </c>
      <c r="B24" s="7" t="n">
        <v>-75.7</v>
      </c>
      <c r="C24" s="7" t="n">
        <v>-74.5</v>
      </c>
      <c r="D24" s="7" t="n">
        <v>-69.90000000000001</v>
      </c>
    </row>
    <row r="25">
      <c r="A25" s="4" t="inlineStr">
        <is>
          <t>Proceeds from sale of property</t>
        </is>
      </c>
      <c r="B25" s="7" t="n">
        <v>5.3</v>
      </c>
      <c r="C25" s="5" t="n">
        <v>0</v>
      </c>
      <c r="D25" s="5" t="n">
        <v>0</v>
      </c>
    </row>
    <row r="26">
      <c r="A26" s="4" t="inlineStr">
        <is>
          <t>All other investing activities</t>
        </is>
      </c>
      <c r="B26" s="5" t="n">
        <v>0</v>
      </c>
      <c r="C26" s="5" t="n">
        <v>0</v>
      </c>
      <c r="D26" s="7" t="n">
        <v>2.2</v>
      </c>
    </row>
    <row r="27">
      <c r="A27" s="4" t="inlineStr">
        <is>
          <t>Total investing cash used in continuing operations</t>
        </is>
      </c>
      <c r="B27" s="7" t="n">
        <v>-110.8</v>
      </c>
      <c r="C27" s="7" t="n">
        <v>-4014.3</v>
      </c>
      <c r="D27" s="7" t="n">
        <v>-2846.3</v>
      </c>
    </row>
    <row r="28">
      <c r="A28" s="4" t="inlineStr">
        <is>
          <t>Total investing cash (used in) provided by discontinued operations</t>
        </is>
      </c>
      <c r="B28" s="7" t="n">
        <v>-37.6</v>
      </c>
      <c r="C28" s="7" t="n">
        <v>-40.3</v>
      </c>
      <c r="D28" s="7" t="n">
        <v>879.7</v>
      </c>
    </row>
    <row r="29">
      <c r="A29" s="4" t="inlineStr">
        <is>
          <t>Net cash used in investing activities</t>
        </is>
      </c>
      <c r="B29" s="7" t="n">
        <v>-148.4</v>
      </c>
      <c r="C29" s="7" t="n">
        <v>-4054.6</v>
      </c>
      <c r="D29" s="7" t="n">
        <v>-1966.6</v>
      </c>
    </row>
    <row r="30">
      <c r="A30" s="3" t="inlineStr">
        <is>
          <t>Cash flows from financing activities:</t>
        </is>
      </c>
    </row>
    <row r="31">
      <c r="A31" s="4" t="inlineStr">
        <is>
          <t>Net proceeds from (repayments of) commercial paper borrowings</t>
        </is>
      </c>
      <c r="B31" s="7" t="n">
        <v>-1141.9</v>
      </c>
      <c r="C31" s="7" t="n">
        <v>494.8</v>
      </c>
      <c r="D31" s="7" t="n">
        <v>-266.1</v>
      </c>
    </row>
    <row r="32">
      <c r="A32" s="4" t="inlineStr">
        <is>
          <t>Proceeds from borrowings (maturities greater than 90 days), net of $8 million and $24 million of issuance costs in 2020 and 2019, respectively</t>
        </is>
      </c>
      <c r="B32" s="7" t="n">
        <v>741.7</v>
      </c>
      <c r="C32" s="7" t="n">
        <v>2913.2</v>
      </c>
      <c r="D32" s="7" t="n">
        <v>1741.3</v>
      </c>
    </row>
    <row r="33">
      <c r="A33" s="4" t="inlineStr">
        <is>
          <t>Repayment of borrowings (maturities greater than 90 days)</t>
        </is>
      </c>
      <c r="B33" s="7" t="n">
        <v>-1730.8</v>
      </c>
      <c r="C33" s="7" t="n">
        <v>-455.3</v>
      </c>
      <c r="D33" s="5" t="n">
        <v>-1850</v>
      </c>
    </row>
    <row r="34">
      <c r="A34" s="4" t="inlineStr">
        <is>
          <t>Proceeds from issuance of mandatory convertible preferred stock, net of $43 million of issuance costs</t>
        </is>
      </c>
      <c r="B34" s="5" t="n">
        <v>0</v>
      </c>
      <c r="C34" s="5" t="n">
        <v>0</v>
      </c>
      <c r="D34" s="7" t="n">
        <v>1337.4</v>
      </c>
    </row>
    <row r="35">
      <c r="A35" s="4" t="inlineStr">
        <is>
          <t>Payment of common stock cash dividend to shareholders</t>
        </is>
      </c>
      <c r="B35" s="7" t="n">
        <v>-94.40000000000001</v>
      </c>
      <c r="C35" s="7" t="n">
        <v>-93.8</v>
      </c>
      <c r="D35" s="7" t="n">
        <v>-96.59999999999999</v>
      </c>
    </row>
    <row r="36">
      <c r="A36" s="4" t="inlineStr">
        <is>
          <t>Payment of mandatory convertible preferred stock cash dividend to shareholders</t>
        </is>
      </c>
      <c r="B36" s="5" t="n">
        <v>-69</v>
      </c>
      <c r="C36" s="5" t="n">
        <v>-69</v>
      </c>
      <c r="D36" s="7" t="n">
        <v>-34.9</v>
      </c>
    </row>
    <row r="37">
      <c r="A37" s="4" t="inlineStr">
        <is>
          <t>Net cash consideration received from Vontier Separation</t>
        </is>
      </c>
      <c r="B37" s="5" t="n">
        <v>1598</v>
      </c>
      <c r="C37" s="5" t="n">
        <v>0</v>
      </c>
      <c r="D37" s="5" t="n">
        <v>0</v>
      </c>
    </row>
    <row r="38">
      <c r="A38" s="4" t="inlineStr">
        <is>
          <t>All other financing activities</t>
        </is>
      </c>
      <c r="B38" s="7" t="n">
        <v>20.7</v>
      </c>
      <c r="C38" s="7" t="n">
        <v>23.2</v>
      </c>
      <c r="D38" s="7" t="n">
        <v>42.1</v>
      </c>
    </row>
    <row r="39">
      <c r="A39" s="4" t="inlineStr">
        <is>
          <t>Total financing cash (used in) provided by continuing operations</t>
        </is>
      </c>
      <c r="B39" s="7" t="n">
        <v>-675.7</v>
      </c>
      <c r="C39" s="7" t="n">
        <v>2813.1</v>
      </c>
      <c r="D39" s="7" t="n">
        <v>873.2</v>
      </c>
    </row>
    <row r="40">
      <c r="A40" s="4" t="inlineStr">
        <is>
          <t>Total financing cash (used in) provided by discontinued operations</t>
        </is>
      </c>
      <c r="B40" s="7" t="n">
        <v>-20.4</v>
      </c>
      <c r="C40" s="7" t="n">
        <v>-10.2</v>
      </c>
      <c r="D40" s="7" t="n">
        <v>5.9</v>
      </c>
    </row>
    <row r="41">
      <c r="A41" s="4" t="inlineStr">
        <is>
          <t>Net cash (used in) provided by financing activities</t>
        </is>
      </c>
      <c r="B41" s="7" t="n">
        <v>-696.1</v>
      </c>
      <c r="C41" s="7" t="n">
        <v>2802.9</v>
      </c>
      <c r="D41" s="7" t="n">
        <v>879.1</v>
      </c>
    </row>
    <row r="42">
      <c r="A42" s="4" t="inlineStr">
        <is>
          <t>Effect of exchange rate changes on cash and equivalents</t>
        </is>
      </c>
      <c r="B42" s="7" t="n">
        <v>27.4</v>
      </c>
      <c r="C42" s="7" t="n">
        <v>7.1</v>
      </c>
      <c r="D42" s="7" t="n">
        <v>-40.6</v>
      </c>
    </row>
    <row r="43">
      <c r="A43" s="4" t="inlineStr">
        <is>
          <t>Net change in cash and equivalents</t>
        </is>
      </c>
      <c r="B43" s="7" t="n">
        <v>619.6</v>
      </c>
      <c r="C43" s="7" t="n">
        <v>26.8</v>
      </c>
      <c r="D43" s="7" t="n">
        <v>216.3</v>
      </c>
    </row>
    <row r="44">
      <c r="A44" s="4" t="inlineStr">
        <is>
          <t>Beginning balance of cash and equivalents</t>
        </is>
      </c>
      <c r="B44" s="7" t="n">
        <v>1205.2</v>
      </c>
      <c r="C44" s="7" t="n">
        <v>1178.4</v>
      </c>
      <c r="D44" s="7" t="n">
        <v>962.1</v>
      </c>
    </row>
    <row r="45">
      <c r="A45" s="4" t="inlineStr">
        <is>
          <t>Ending balance of cash and equivalents</t>
        </is>
      </c>
      <c r="B45" s="7" t="n">
        <v>1824.8</v>
      </c>
      <c r="C45" s="7" t="n">
        <v>1205.2</v>
      </c>
      <c r="D45" s="7" t="n">
        <v>1178.4</v>
      </c>
    </row>
    <row r="46">
      <c r="A46" s="3" t="inlineStr">
        <is>
          <t>Supplemental disclosure:</t>
        </is>
      </c>
    </row>
    <row r="47">
      <c r="A47" s="4" t="inlineStr">
        <is>
          <t>Transfer of non-cash net liabilities to Vontier Corporation</t>
        </is>
      </c>
      <c r="B47" s="6" t="n">
        <v>147.4</v>
      </c>
      <c r="C47" s="8" t="n">
        <v>0</v>
      </c>
      <c r="D47" s="8"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 Maturity of Operating Lease Liabilities (Details) $ in Millions</t>
        </is>
      </c>
      <c r="B1" s="2" t="inlineStr">
        <is>
          <t>Dec. 31, 2020USD ($)</t>
        </is>
      </c>
    </row>
    <row r="2">
      <c r="A2" s="3" t="inlineStr">
        <is>
          <t>Leases [Abstract]</t>
        </is>
      </c>
    </row>
    <row r="3">
      <c r="A3" s="4" t="inlineStr">
        <is>
          <t>2021</t>
        </is>
      </c>
      <c r="B3" s="6" t="n">
        <v>49.9</v>
      </c>
    </row>
    <row r="4">
      <c r="A4" s="4" t="inlineStr">
        <is>
          <t>2022</t>
        </is>
      </c>
      <c r="B4" s="5" t="n">
        <v>42</v>
      </c>
    </row>
    <row r="5">
      <c r="A5" s="4" t="inlineStr">
        <is>
          <t>2023</t>
        </is>
      </c>
      <c r="B5" s="7" t="n">
        <v>29.8</v>
      </c>
    </row>
    <row r="6">
      <c r="A6" s="4" t="inlineStr">
        <is>
          <t>2024</t>
        </is>
      </c>
      <c r="B6" s="7" t="n">
        <v>22.2</v>
      </c>
    </row>
    <row r="7">
      <c r="A7" s="4" t="inlineStr">
        <is>
          <t>2025</t>
        </is>
      </c>
      <c r="B7" s="7" t="n">
        <v>15.1</v>
      </c>
    </row>
    <row r="8">
      <c r="A8" s="4" t="inlineStr">
        <is>
          <t>Thereafter</t>
        </is>
      </c>
      <c r="B8" s="7" t="n">
        <v>62.7</v>
      </c>
    </row>
    <row r="9">
      <c r="A9" s="4" t="inlineStr">
        <is>
          <t>Total lease payments</t>
        </is>
      </c>
      <c r="B9" s="7" t="n">
        <v>221.7</v>
      </c>
    </row>
    <row r="10">
      <c r="A10" s="4" t="inlineStr">
        <is>
          <t>Less: imputed interest</t>
        </is>
      </c>
      <c r="B10" s="7" t="n">
        <v>-20.4</v>
      </c>
    </row>
    <row r="11">
      <c r="A11" s="4" t="inlineStr">
        <is>
          <t>Total lease liabilities</t>
        </is>
      </c>
      <c r="B11" s="6" t="n">
        <v>20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Financing - Components of Debt (Details) - USD ($) $ in Millions</t>
        </is>
      </c>
      <c r="B1" s="2" t="inlineStr">
        <is>
          <t>Dec. 31, 2020</t>
        </is>
      </c>
      <c r="C1" s="2" t="inlineStr">
        <is>
          <t>Nov. 13, 2020</t>
        </is>
      </c>
      <c r="D1" s="2" t="inlineStr">
        <is>
          <t>Dec. 31, 2019</t>
        </is>
      </c>
      <c r="E1" s="2" t="inlineStr">
        <is>
          <t>Feb. 22, 2019</t>
        </is>
      </c>
    </row>
    <row r="2">
      <c r="A2" s="3" t="inlineStr">
        <is>
          <t>Debt Instrument [Line Items]</t>
        </is>
      </c>
    </row>
    <row r="3">
      <c r="A3" s="4" t="inlineStr">
        <is>
          <t>Long-term debt</t>
        </is>
      </c>
      <c r="B3" s="6" t="n">
        <v>4230.1</v>
      </c>
      <c r="D3" s="6" t="n">
        <v>6326.2</v>
      </c>
    </row>
    <row r="4">
      <c r="A4" s="4" t="inlineStr">
        <is>
          <t>Less: current portion of long-term debt</t>
        </is>
      </c>
      <c r="B4" s="7" t="n">
        <v>1399.8</v>
      </c>
      <c r="D4" s="5" t="n">
        <v>1500</v>
      </c>
    </row>
    <row r="5">
      <c r="A5" s="4" t="inlineStr">
        <is>
          <t>Long-term debt, net of current maturities</t>
        </is>
      </c>
      <c r="B5" s="6" t="n">
        <v>2830.3</v>
      </c>
      <c r="D5" s="7" t="n">
        <v>4826.2</v>
      </c>
    </row>
    <row r="6">
      <c r="A6" s="4" t="inlineStr">
        <is>
          <t>Interest rate (as a percent)</t>
        </is>
      </c>
      <c r="B6" s="4" t="inlineStr">
        <is>
          <t>0.00875%</t>
        </is>
      </c>
    </row>
    <row r="7">
      <c r="A7" s="4" t="inlineStr">
        <is>
          <t>U.S. dollar-denominated commercial paper | Commercial Paper</t>
        </is>
      </c>
    </row>
    <row r="8">
      <c r="A8" s="3" t="inlineStr">
        <is>
          <t>Debt Instrument [Line Items]</t>
        </is>
      </c>
    </row>
    <row r="9">
      <c r="A9" s="4" t="inlineStr">
        <is>
          <t>Long-term debt</t>
        </is>
      </c>
      <c r="B9" s="8" t="n">
        <v>0</v>
      </c>
      <c r="D9" s="7" t="n">
        <v>884.4</v>
      </c>
    </row>
    <row r="10">
      <c r="A10" s="4" t="inlineStr">
        <is>
          <t>Euro-denominated commercial paper | Commercial Paper</t>
        </is>
      </c>
    </row>
    <row r="11">
      <c r="A11" s="3" t="inlineStr">
        <is>
          <t>Debt Instrument [Line Items]</t>
        </is>
      </c>
    </row>
    <row r="12">
      <c r="A12" s="4" t="inlineStr">
        <is>
          <t>Long-term debt</t>
        </is>
      </c>
      <c r="B12" s="5" t="n">
        <v>0</v>
      </c>
      <c r="D12" s="7" t="n">
        <v>264.1</v>
      </c>
    </row>
    <row r="13">
      <c r="A13" s="4" t="inlineStr">
        <is>
          <t>Delayed-draw term loan due 2020 | Line of Credit</t>
        </is>
      </c>
    </row>
    <row r="14">
      <c r="A14" s="3" t="inlineStr">
        <is>
          <t>Debt Instrument [Line Items]</t>
        </is>
      </c>
    </row>
    <row r="15">
      <c r="A15" s="4" t="inlineStr">
        <is>
          <t>Long-term debt</t>
        </is>
      </c>
      <c r="B15" s="5" t="n">
        <v>1000</v>
      </c>
      <c r="D15" s="5" t="n">
        <v>1000</v>
      </c>
    </row>
    <row r="16">
      <c r="A16" s="4" t="inlineStr">
        <is>
          <t>Term Loan due 2020 | Line of Credit</t>
        </is>
      </c>
    </row>
    <row r="17">
      <c r="A17" s="3" t="inlineStr">
        <is>
          <t>Debt Instrument [Line Items]</t>
        </is>
      </c>
    </row>
    <row r="18">
      <c r="A18" s="4" t="inlineStr">
        <is>
          <t>Long-term debt</t>
        </is>
      </c>
      <c r="B18" s="5" t="n">
        <v>0</v>
      </c>
      <c r="D18" s="5" t="n">
        <v>500</v>
      </c>
    </row>
    <row r="19">
      <c r="A19" s="4" t="inlineStr">
        <is>
          <t>Term Loan due 2021 | Line of Credit</t>
        </is>
      </c>
    </row>
    <row r="20">
      <c r="A20" s="3" t="inlineStr">
        <is>
          <t>Debt Instrument [Line Items]</t>
        </is>
      </c>
    </row>
    <row r="21">
      <c r="A21" s="4" t="inlineStr">
        <is>
          <t>Long-term debt</t>
        </is>
      </c>
      <c r="B21" s="7" t="n">
        <v>399.8</v>
      </c>
      <c r="D21" s="5" t="n">
        <v>0</v>
      </c>
    </row>
    <row r="22">
      <c r="A22" s="4" t="inlineStr">
        <is>
          <t>Yen variable interest rate term loan due 2022 | Line of Credit</t>
        </is>
      </c>
    </row>
    <row r="23">
      <c r="A23" s="3" t="inlineStr">
        <is>
          <t>Debt Instrument [Line Items]</t>
        </is>
      </c>
    </row>
    <row r="24">
      <c r="A24" s="4" t="inlineStr">
        <is>
          <t>Long-term debt</t>
        </is>
      </c>
      <c r="B24" s="5" t="n">
        <v>0</v>
      </c>
      <c r="D24" s="7" t="n">
        <v>127.1</v>
      </c>
    </row>
    <row r="25">
      <c r="A25" s="4" t="inlineStr">
        <is>
          <t>2.35% senior unsecured notes due 2021 | Convertible and Registered Notes</t>
        </is>
      </c>
    </row>
    <row r="26">
      <c r="A26" s="3" t="inlineStr">
        <is>
          <t>Debt Instrument [Line Items]</t>
        </is>
      </c>
    </row>
    <row r="27">
      <c r="A27" s="4" t="inlineStr">
        <is>
          <t>Long-term debt</t>
        </is>
      </c>
      <c r="B27" s="8" t="n">
        <v>0</v>
      </c>
      <c r="D27" s="7" t="n">
        <v>748.2</v>
      </c>
    </row>
    <row r="28">
      <c r="A28" s="4" t="inlineStr">
        <is>
          <t>Interest rate (as a percent)</t>
        </is>
      </c>
      <c r="B28" s="4" t="inlineStr">
        <is>
          <t>2.35%</t>
        </is>
      </c>
      <c r="C28" s="4" t="inlineStr">
        <is>
          <t>2.35%</t>
        </is>
      </c>
    </row>
    <row r="29">
      <c r="A29" s="4" t="inlineStr">
        <is>
          <t>3.15% senior unsecured notes due 2026 | Convertible and Registered Notes</t>
        </is>
      </c>
    </row>
    <row r="30">
      <c r="A30" s="3" t="inlineStr">
        <is>
          <t>Debt Instrument [Line Items]</t>
        </is>
      </c>
    </row>
    <row r="31">
      <c r="A31" s="4" t="inlineStr">
        <is>
          <t>Long-term debt</t>
        </is>
      </c>
      <c r="B31" s="6" t="n">
        <v>894.1</v>
      </c>
      <c r="D31" s="5" t="n">
        <v>893</v>
      </c>
    </row>
    <row r="32">
      <c r="A32" s="4" t="inlineStr">
        <is>
          <t>Interest rate (as a percent)</t>
        </is>
      </c>
      <c r="B32" s="4" t="inlineStr">
        <is>
          <t>3.15%</t>
        </is>
      </c>
    </row>
    <row r="33">
      <c r="A33" s="4" t="inlineStr">
        <is>
          <t>4.30% senior unsecured notes due 2046 | Convertible and Registered Notes</t>
        </is>
      </c>
    </row>
    <row r="34">
      <c r="A34" s="3" t="inlineStr">
        <is>
          <t>Debt Instrument [Line Items]</t>
        </is>
      </c>
    </row>
    <row r="35">
      <c r="A35" s="4" t="inlineStr">
        <is>
          <t>Long-term debt</t>
        </is>
      </c>
      <c r="B35" s="6" t="n">
        <v>547.2</v>
      </c>
      <c r="D35" s="5" t="n">
        <v>547</v>
      </c>
    </row>
    <row r="36">
      <c r="A36" s="4" t="inlineStr">
        <is>
          <t>Interest rate (as a percent)</t>
        </is>
      </c>
      <c r="B36" s="4" t="inlineStr">
        <is>
          <t>4.30%</t>
        </is>
      </c>
    </row>
    <row r="37">
      <c r="A37" s="4" t="inlineStr">
        <is>
          <t>0.875% senior convertible notes due 2022 | Convertible Debt</t>
        </is>
      </c>
    </row>
    <row r="38">
      <c r="A38" s="3" t="inlineStr">
        <is>
          <t>Debt Instrument [Line Items]</t>
        </is>
      </c>
    </row>
    <row r="39">
      <c r="A39" s="4" t="inlineStr">
        <is>
          <t>Long-term debt</t>
        </is>
      </c>
      <c r="B39" s="8" t="n">
        <v>1389</v>
      </c>
      <c r="D39" s="6" t="n">
        <v>1347.3</v>
      </c>
      <c r="E39" s="8" t="n">
        <v>1300</v>
      </c>
    </row>
    <row r="40">
      <c r="A40" s="4" t="inlineStr">
        <is>
          <t>Interest rate (as a percent)</t>
        </is>
      </c>
      <c r="B40" s="4" t="inlineStr">
        <is>
          <t>0.875%</t>
        </is>
      </c>
      <c r="D40" s="4" t="inlineStr">
        <is>
          <t>0.875%</t>
        </is>
      </c>
      <c r="E40" s="4" t="inlineStr">
        <is>
          <t>0.875%</t>
        </is>
      </c>
    </row>
    <row r="41">
      <c r="A41" s="4" t="inlineStr">
        <is>
          <t>Other</t>
        </is>
      </c>
    </row>
    <row r="42">
      <c r="A42" s="3" t="inlineStr">
        <is>
          <t>Debt Instrument [Line Items]</t>
        </is>
      </c>
    </row>
    <row r="43">
      <c r="A43" s="4" t="inlineStr">
        <is>
          <t>Long-term debt</t>
        </is>
      </c>
      <c r="B43" s="8" t="n">
        <v>0</v>
      </c>
      <c r="D43" s="6" t="n">
        <v>1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F1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7" customWidth="1" min="5" max="5"/>
    <col width="21" customWidth="1" min="6" max="6"/>
    <col width="21" customWidth="1" min="7" max="7"/>
    <col width="21" customWidth="1" min="8" max="8"/>
    <col width="21" customWidth="1" min="9" max="9"/>
    <col width="14"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31" customWidth="1" min="18" max="18"/>
    <col width="21" customWidth="1" min="19" max="19"/>
    <col width="21" customWidth="1" min="20" max="20"/>
    <col width="21" customWidth="1" min="21" max="21"/>
    <col width="21" customWidth="1" min="22" max="22"/>
    <col width="21" customWidth="1" min="23" max="23"/>
    <col width="21" customWidth="1" min="24" max="24"/>
    <col width="14" customWidth="1" min="25" max="25"/>
    <col width="21" customWidth="1" min="26" max="26"/>
    <col width="21" customWidth="1" min="27" max="27"/>
    <col width="21" customWidth="1" min="28" max="28"/>
    <col width="14" customWidth="1" min="29" max="29"/>
    <col width="21" customWidth="1" min="30" max="30"/>
    <col width="21" customWidth="1" min="31" max="31"/>
    <col width="21" customWidth="1" min="32" max="32"/>
  </cols>
  <sheetData>
    <row r="1">
      <c r="A1" s="1" t="inlineStr">
        <is>
          <t>Financing - Narrative (Details)</t>
        </is>
      </c>
      <c r="B1" s="2" t="inlineStr">
        <is>
          <t>Dec. 31, 2021</t>
        </is>
      </c>
      <c r="C1" s="2" t="inlineStr">
        <is>
          <t>Oct. 01, 2021</t>
        </is>
      </c>
      <c r="D1" s="2" t="inlineStr">
        <is>
          <t>Jul. 02, 2021</t>
        </is>
      </c>
      <c r="E1" s="2" t="inlineStr">
        <is>
          <t>Jan. 19, 2021USD ($)shares</t>
        </is>
      </c>
      <c r="F1" s="2" t="inlineStr">
        <is>
          <t>Nov. 13, 2020USD ($)</t>
        </is>
      </c>
      <c r="G1" s="2" t="inlineStr">
        <is>
          <t>Oct. 15, 2020USD ($)</t>
        </is>
      </c>
      <c r="H1" s="2" t="inlineStr">
        <is>
          <t>Oct. 09, 2020USD ($)</t>
        </is>
      </c>
      <c r="I1" s="2" t="inlineStr">
        <is>
          <t>Apr. 24, 2020USD ($)</t>
        </is>
      </c>
      <c r="J1" s="2" t="inlineStr">
        <is>
          <t>Apr. 23, 2020</t>
        </is>
      </c>
      <c r="K1" s="2" t="inlineStr">
        <is>
          <t>Apr. 03, 2020USD ($)</t>
        </is>
      </c>
      <c r="L1" s="2" t="inlineStr">
        <is>
          <t>Mar. 23, 2020USD ($)</t>
        </is>
      </c>
      <c r="M1" s="2" t="inlineStr">
        <is>
          <t>Feb. 26, 2020USD ($)</t>
        </is>
      </c>
      <c r="N1" s="2" t="inlineStr">
        <is>
          <t>Nov. 08, 2019USD ($)</t>
        </is>
      </c>
      <c r="O1" s="2" t="inlineStr">
        <is>
          <t>Oct. 25, 2019USD ($)</t>
        </is>
      </c>
      <c r="P1" s="2" t="inlineStr">
        <is>
          <t>Mar. 20, 2019USD ($)</t>
        </is>
      </c>
      <c r="Q1" s="2" t="inlineStr">
        <is>
          <t>Mar. 01, 2019USD ($)</t>
        </is>
      </c>
      <c r="R1" s="2" t="inlineStr">
        <is>
          <t>Feb. 22, 2019USD ($)$ / shares</t>
        </is>
      </c>
      <c r="S1" s="2" t="inlineStr">
        <is>
          <t>Nov. 30, 2018USD ($)</t>
        </is>
      </c>
      <c r="T1" s="2" t="inlineStr">
        <is>
          <t>Aug. 28, 2017USD ($)</t>
        </is>
      </c>
      <c r="U1" s="2" t="inlineStr">
        <is>
          <t>Aug. 28, 2017JPY (¥)</t>
        </is>
      </c>
      <c r="V1" s="2" t="inlineStr">
        <is>
          <t>Aug. 24, 2017JPY (¥)</t>
        </is>
      </c>
      <c r="W1" s="2" t="inlineStr">
        <is>
          <t>Jun. 16, 2016USD ($)</t>
        </is>
      </c>
      <c r="X1" s="2" t="inlineStr">
        <is>
          <t>Apr. 30, 2020USD ($)</t>
        </is>
      </c>
      <c r="Y1" s="2" t="inlineStr">
        <is>
          <t>Apr. 02, 2021</t>
        </is>
      </c>
      <c r="Z1" s="2" t="inlineStr">
        <is>
          <t>Dec. 31, 2020USD ($)</t>
        </is>
      </c>
      <c r="AA1" s="2" t="inlineStr">
        <is>
          <t>Dec. 31, 2019USD ($)</t>
        </is>
      </c>
      <c r="AB1" s="2" t="inlineStr">
        <is>
          <t>Dec. 31, 2018USD ($)</t>
        </is>
      </c>
      <c r="AC1" s="2" t="inlineStr">
        <is>
          <t>Dec. 31, 2021</t>
        </is>
      </c>
      <c r="AD1" s="2" t="inlineStr">
        <is>
          <t>Feb. 09, 2021USD ($)</t>
        </is>
      </c>
      <c r="AE1" s="2" t="inlineStr">
        <is>
          <t>Dec. 31, 2020JPY (¥)</t>
        </is>
      </c>
      <c r="AF1" s="2" t="inlineStr">
        <is>
          <t>Oct. 15, 2020JPY (¥)</t>
        </is>
      </c>
    </row>
    <row r="2">
      <c r="A2" s="3" t="inlineStr">
        <is>
          <t>Debt Instrument [Line Items]</t>
        </is>
      </c>
    </row>
    <row r="3">
      <c r="A3" s="4" t="inlineStr">
        <is>
          <t>Debt discounts, premiums and issuance costs</t>
        </is>
      </c>
      <c r="Z3" s="8" t="n">
        <v>57000000</v>
      </c>
      <c r="AA3" s="8" t="n">
        <v>102000000</v>
      </c>
    </row>
    <row r="4">
      <c r="A4" s="4" t="inlineStr">
        <is>
          <t>Interest rate (as a percent)</t>
        </is>
      </c>
      <c r="Z4" s="4" t="inlineStr">
        <is>
          <t>0.00875%</t>
        </is>
      </c>
      <c r="AE4" s="4" t="inlineStr">
        <is>
          <t>0.00875%</t>
        </is>
      </c>
    </row>
    <row r="5">
      <c r="A5" s="4" t="inlineStr">
        <is>
          <t>Long-term debt</t>
        </is>
      </c>
      <c r="Z5" s="8" t="n">
        <v>4230100000</v>
      </c>
      <c r="AA5" s="5" t="n">
        <v>6326200000</v>
      </c>
    </row>
    <row r="6">
      <c r="A6" s="4" t="inlineStr">
        <is>
          <t>Payments of debt issuance costs</t>
        </is>
      </c>
      <c r="Z6" s="5" t="n">
        <v>8000000</v>
      </c>
      <c r="AA6" s="5" t="n">
        <v>24000000</v>
      </c>
    </row>
    <row r="7">
      <c r="A7" s="4" t="inlineStr">
        <is>
          <t>Proceeds from debt, maturing in more than three months</t>
        </is>
      </c>
      <c r="Z7" s="5" t="n">
        <v>741700000</v>
      </c>
      <c r="AA7" s="5" t="n">
        <v>2913200000</v>
      </c>
      <c r="AB7" s="8" t="n">
        <v>1741300000</v>
      </c>
    </row>
    <row r="8">
      <c r="A8" s="4" t="inlineStr">
        <is>
          <t>Interest payments</t>
        </is>
      </c>
      <c r="Z8" s="5" t="n">
        <v>123000000</v>
      </c>
      <c r="AA8" s="5" t="n">
        <v>127000000</v>
      </c>
      <c r="AB8" s="8" t="n">
        <v>102000000</v>
      </c>
    </row>
    <row r="9">
      <c r="A9" s="4" t="inlineStr">
        <is>
          <t>Current portion of long-term debt</t>
        </is>
      </c>
      <c r="Z9" s="8" t="n">
        <v>1399800000</v>
      </c>
      <c r="AA9" s="8" t="n">
        <v>1500000000</v>
      </c>
    </row>
    <row r="10">
      <c r="A10" s="4" t="inlineStr">
        <is>
          <t>Subsequent Event</t>
        </is>
      </c>
    </row>
    <row r="11">
      <c r="A11" s="3" t="inlineStr">
        <is>
          <t>Debt Instrument [Line Items]</t>
        </is>
      </c>
    </row>
    <row r="12">
      <c r="A12" s="4" t="inlineStr">
        <is>
          <t>Borrowings outstanding on line of credit</t>
        </is>
      </c>
      <c r="E12" s="8" t="n">
        <v>1100000000</v>
      </c>
    </row>
    <row r="13">
      <c r="A13" s="4" t="inlineStr">
        <is>
          <t>Subsequent Event | Vontier</t>
        </is>
      </c>
    </row>
    <row r="14">
      <c r="A14" s="3" t="inlineStr">
        <is>
          <t>Debt Instrument [Line Items]</t>
        </is>
      </c>
    </row>
    <row r="15">
      <c r="A15" s="4" t="inlineStr">
        <is>
          <t>Investment balance (in shares) | shares</t>
        </is>
      </c>
      <c r="E15" s="5" t="n">
        <v>33507410</v>
      </c>
    </row>
    <row r="16">
      <c r="A16" s="4" t="inlineStr">
        <is>
          <t>Convertible and Registered Notes | Debt Instrument, Redemption, Period One</t>
        </is>
      </c>
    </row>
    <row r="17">
      <c r="A17" s="3" t="inlineStr">
        <is>
          <t>Debt Instrument [Line Items]</t>
        </is>
      </c>
    </row>
    <row r="18">
      <c r="A18" s="4" t="inlineStr">
        <is>
          <t>Redemption price, percentage</t>
        </is>
      </c>
      <c r="Z18" s="4" t="inlineStr">
        <is>
          <t>101.00%</t>
        </is>
      </c>
    </row>
    <row r="19">
      <c r="A19" s="4" t="inlineStr">
        <is>
          <t>Senior Convertible Notes Due 2022 | Convertible Debt</t>
        </is>
      </c>
    </row>
    <row r="20">
      <c r="A20" s="3" t="inlineStr">
        <is>
          <t>Debt Instrument [Line Items]</t>
        </is>
      </c>
    </row>
    <row r="21">
      <c r="A21" s="4" t="inlineStr">
        <is>
          <t>Debt issuance costs</t>
        </is>
      </c>
      <c r="R21" s="8" t="n">
        <v>24000000</v>
      </c>
    </row>
    <row r="22">
      <c r="A22" s="4" t="inlineStr">
        <is>
          <t>Proceeds from convertible debt</t>
        </is>
      </c>
      <c r="R22" s="8" t="n">
        <v>1400000000</v>
      </c>
    </row>
    <row r="23">
      <c r="A23" s="4" t="inlineStr">
        <is>
          <t>Interest rate (as a percent)</t>
        </is>
      </c>
      <c r="R23" s="4" t="inlineStr">
        <is>
          <t>0.875%</t>
        </is>
      </c>
      <c r="Z23" s="4" t="inlineStr">
        <is>
          <t>0.875%</t>
        </is>
      </c>
      <c r="AA23" s="4" t="inlineStr">
        <is>
          <t>0.875%</t>
        </is>
      </c>
      <c r="AE23" s="4" t="inlineStr">
        <is>
          <t>0.875%</t>
        </is>
      </c>
    </row>
    <row r="24">
      <c r="A24" s="4" t="inlineStr">
        <is>
          <t>Conversion ratio</t>
        </is>
      </c>
      <c r="R24" s="12" t="n">
        <v>0.010957</v>
      </c>
    </row>
    <row r="25">
      <c r="A25" s="4" t="inlineStr">
        <is>
          <t>Conversion price (in dollars per share) | $ / shares</t>
        </is>
      </c>
      <c r="R25" s="9" t="n">
        <v>91.27</v>
      </c>
    </row>
    <row r="26">
      <c r="A26" s="4" t="inlineStr">
        <is>
          <t>Long-term debt</t>
        </is>
      </c>
      <c r="R26" s="8" t="n">
        <v>1300000000</v>
      </c>
      <c r="Z26" s="8" t="n">
        <v>1389000000</v>
      </c>
      <c r="AA26" s="8" t="n">
        <v>1347300000</v>
      </c>
    </row>
    <row r="27">
      <c r="A27" s="4" t="inlineStr">
        <is>
          <t>Notes classified as equity</t>
        </is>
      </c>
      <c r="R27" s="8" t="n">
        <v>102000000</v>
      </c>
    </row>
    <row r="28">
      <c r="A28" s="4" t="inlineStr">
        <is>
          <t>Effective interest rate (as a percent)</t>
        </is>
      </c>
      <c r="R28" s="4" t="inlineStr">
        <is>
          <t>3.38%</t>
        </is>
      </c>
    </row>
    <row r="29">
      <c r="A29" s="4" t="inlineStr">
        <is>
          <t>Interest expense</t>
        </is>
      </c>
      <c r="Z29" s="5" t="n">
        <v>54000000</v>
      </c>
      <c r="AA29" s="5" t="n">
        <v>45000000</v>
      </c>
    </row>
    <row r="30">
      <c r="A30" s="4" t="inlineStr">
        <is>
          <t>Interest expense related to contractual coupon rate</t>
        </is>
      </c>
      <c r="Z30" s="5" t="n">
        <v>13000000</v>
      </c>
      <c r="AA30" s="5" t="n">
        <v>11000000</v>
      </c>
    </row>
    <row r="31">
      <c r="A31" s="4" t="inlineStr">
        <is>
          <t>Amortization of debt issuance costs</t>
        </is>
      </c>
      <c r="Z31" s="5" t="n">
        <v>8000000</v>
      </c>
      <c r="AA31" s="5" t="n">
        <v>7000000</v>
      </c>
    </row>
    <row r="32">
      <c r="A32" s="4" t="inlineStr">
        <is>
          <t>Amortization of debt discount</t>
        </is>
      </c>
      <c r="Z32" s="5" t="n">
        <v>34000000</v>
      </c>
      <c r="AA32" s="5" t="n">
        <v>28000000</v>
      </c>
    </row>
    <row r="33">
      <c r="A33" s="4" t="inlineStr">
        <is>
          <t>Unamortized discount</t>
        </is>
      </c>
      <c r="R33" s="8" t="n">
        <v>102000000</v>
      </c>
      <c r="Z33" s="8" t="n">
        <v>40000000</v>
      </c>
    </row>
    <row r="34">
      <c r="A34" s="4" t="inlineStr">
        <is>
          <t>Amortization period of discount</t>
        </is>
      </c>
      <c r="Z34" s="4" t="inlineStr">
        <is>
          <t>3 years</t>
        </is>
      </c>
    </row>
    <row r="35">
      <c r="A35" s="4" t="inlineStr">
        <is>
          <t>Senior Convertible Notes Due 2022 | Convertible Debt | Subsequent Event</t>
        </is>
      </c>
    </row>
    <row r="36">
      <c r="A36" s="3" t="inlineStr">
        <is>
          <t>Debt Instrument [Line Items]</t>
        </is>
      </c>
    </row>
    <row r="37">
      <c r="A37" s="4" t="inlineStr">
        <is>
          <t>Debt instrument, repurchased amount</t>
        </is>
      </c>
      <c r="AD37" s="8" t="n">
        <v>281000000</v>
      </c>
    </row>
    <row r="38">
      <c r="A38" s="4" t="inlineStr">
        <is>
          <t>Senior Convertible Notes Due 2022 | Convertible Debt | Debt Instrument, Redemption, Period One</t>
        </is>
      </c>
    </row>
    <row r="39">
      <c r="A39" s="3" t="inlineStr">
        <is>
          <t>Debt Instrument [Line Items]</t>
        </is>
      </c>
    </row>
    <row r="40">
      <c r="A40" s="4" t="inlineStr">
        <is>
          <t>Redemption price, percentage</t>
        </is>
      </c>
      <c r="R40" s="4" t="inlineStr">
        <is>
          <t>100.00%</t>
        </is>
      </c>
    </row>
    <row r="41">
      <c r="A41" s="4" t="inlineStr">
        <is>
          <t>Senior Convertible Notes Due 2022 | Convertible Debt | Debt Instrument, Redemption, Period Two</t>
        </is>
      </c>
    </row>
    <row r="42">
      <c r="A42" s="3" t="inlineStr">
        <is>
          <t>Debt Instrument [Line Items]</t>
        </is>
      </c>
    </row>
    <row r="43">
      <c r="A43" s="4" t="inlineStr">
        <is>
          <t>Redemption price, percentage</t>
        </is>
      </c>
      <c r="R43" s="4" t="inlineStr">
        <is>
          <t>100.00%</t>
        </is>
      </c>
    </row>
    <row r="44">
      <c r="A44" s="4" t="inlineStr">
        <is>
          <t>Aggregate principal amount of outstanding notes, percentage</t>
        </is>
      </c>
      <c r="R44" s="4" t="inlineStr">
        <is>
          <t>25.00%</t>
        </is>
      </c>
    </row>
    <row r="45">
      <c r="A45" s="4" t="inlineStr">
        <is>
          <t>Senior Convertible Notes due 2022, Over-Allotment Option | Convertible Debt</t>
        </is>
      </c>
    </row>
    <row r="46">
      <c r="A46" s="3" t="inlineStr">
        <is>
          <t>Debt Instrument [Line Items]</t>
        </is>
      </c>
    </row>
    <row r="47">
      <c r="A47" s="4" t="inlineStr">
        <is>
          <t>Aggregate principal amount</t>
        </is>
      </c>
      <c r="R47" s="8" t="n">
        <v>187500000</v>
      </c>
    </row>
    <row r="48">
      <c r="A48" s="4" t="inlineStr">
        <is>
          <t>3.15% senior unsecured notes due 2026 | Convertible and Registered Notes</t>
        </is>
      </c>
    </row>
    <row r="49">
      <c r="A49" s="3" t="inlineStr">
        <is>
          <t>Debt Instrument [Line Items]</t>
        </is>
      </c>
    </row>
    <row r="50">
      <c r="A50" s="4" t="inlineStr">
        <is>
          <t>Interest rate (as a percent)</t>
        </is>
      </c>
      <c r="Z50" s="4" t="inlineStr">
        <is>
          <t>3.15%</t>
        </is>
      </c>
      <c r="AE50" s="4" t="inlineStr">
        <is>
          <t>3.15%</t>
        </is>
      </c>
    </row>
    <row r="51">
      <c r="A51" s="4" t="inlineStr">
        <is>
          <t>Aggregate principal amount</t>
        </is>
      </c>
      <c r="Z51" s="8" t="n">
        <v>900000000</v>
      </c>
    </row>
    <row r="52">
      <c r="A52" s="4" t="inlineStr">
        <is>
          <t>Long-term debt</t>
        </is>
      </c>
      <c r="Z52" s="8" t="n">
        <v>894100000</v>
      </c>
      <c r="AA52" s="5" t="n">
        <v>893000000</v>
      </c>
    </row>
    <row r="53">
      <c r="A53" s="4" t="inlineStr">
        <is>
          <t>Percentage of principal amount of notes issued</t>
        </is>
      </c>
      <c r="Z53" s="4" t="inlineStr">
        <is>
          <t>99.644%</t>
        </is>
      </c>
      <c r="AE53" s="4" t="inlineStr">
        <is>
          <t>99.644%</t>
        </is>
      </c>
    </row>
    <row r="54">
      <c r="A54" s="4" t="inlineStr">
        <is>
          <t>Initial Senior Unsecured Notes due 2046 | Convertible and Registered Notes</t>
        </is>
      </c>
    </row>
    <row r="55">
      <c r="A55" s="3" t="inlineStr">
        <is>
          <t>Debt Instrument [Line Items]</t>
        </is>
      </c>
    </row>
    <row r="56">
      <c r="A56" s="4" t="inlineStr">
        <is>
          <t>Interest rate (as a percent)</t>
        </is>
      </c>
      <c r="Z56" s="4" t="inlineStr">
        <is>
          <t>4.30%</t>
        </is>
      </c>
      <c r="AE56" s="4" t="inlineStr">
        <is>
          <t>4.30%</t>
        </is>
      </c>
    </row>
    <row r="57">
      <c r="A57" s="4" t="inlineStr">
        <is>
          <t>Aggregate principal amount</t>
        </is>
      </c>
      <c r="Z57" s="8" t="n">
        <v>350000000</v>
      </c>
    </row>
    <row r="58">
      <c r="A58" s="4" t="inlineStr">
        <is>
          <t>Percentage of principal amount of notes issued</t>
        </is>
      </c>
      <c r="Z58" s="4" t="inlineStr">
        <is>
          <t>99.783%</t>
        </is>
      </c>
      <c r="AE58" s="4" t="inlineStr">
        <is>
          <t>99.783%</t>
        </is>
      </c>
    </row>
    <row r="59">
      <c r="A59" s="4" t="inlineStr">
        <is>
          <t>Additional Senior Unsecured Notes due 2046 | Convertible and Registered Notes</t>
        </is>
      </c>
    </row>
    <row r="60">
      <c r="A60" s="3" t="inlineStr">
        <is>
          <t>Debt Instrument [Line Items]</t>
        </is>
      </c>
    </row>
    <row r="61">
      <c r="A61" s="4" t="inlineStr">
        <is>
          <t>Aggregate principal amount</t>
        </is>
      </c>
      <c r="Z61" s="8" t="n">
        <v>200000000</v>
      </c>
    </row>
    <row r="62">
      <c r="A62" s="4" t="inlineStr">
        <is>
          <t>Percentage of principal amount of notes issued</t>
        </is>
      </c>
      <c r="Z62" s="4" t="inlineStr">
        <is>
          <t>101.564%</t>
        </is>
      </c>
      <c r="AE62" s="4" t="inlineStr">
        <is>
          <t>101.564%</t>
        </is>
      </c>
    </row>
    <row r="63">
      <c r="A63" s="4" t="inlineStr">
        <is>
          <t>2.35% senior unsecured notes due 2021 | Convertible and Registered Notes</t>
        </is>
      </c>
    </row>
    <row r="64">
      <c r="A64" s="3" t="inlineStr">
        <is>
          <t>Debt Instrument [Line Items]</t>
        </is>
      </c>
    </row>
    <row r="65">
      <c r="A65" s="4" t="inlineStr">
        <is>
          <t>Interest rate (as a percent)</t>
        </is>
      </c>
      <c r="F65" s="4" t="inlineStr">
        <is>
          <t>2.35%</t>
        </is>
      </c>
      <c r="Z65" s="4" t="inlineStr">
        <is>
          <t>2.35%</t>
        </is>
      </c>
      <c r="AE65" s="4" t="inlineStr">
        <is>
          <t>2.35%</t>
        </is>
      </c>
    </row>
    <row r="66">
      <c r="A66" s="4" t="inlineStr">
        <is>
          <t>Aggregate principal amount</t>
        </is>
      </c>
      <c r="F66" s="8" t="n">
        <v>750000000</v>
      </c>
    </row>
    <row r="67">
      <c r="A67" s="4" t="inlineStr">
        <is>
          <t>Long-term debt</t>
        </is>
      </c>
      <c r="Z67" s="8" t="n">
        <v>0</v>
      </c>
      <c r="AA67" s="5" t="n">
        <v>748200000</v>
      </c>
    </row>
    <row r="68">
      <c r="A68" s="4" t="inlineStr">
        <is>
          <t>Unamortized debt issuance costs</t>
        </is>
      </c>
      <c r="F68" s="5" t="n">
        <v>1000000</v>
      </c>
    </row>
    <row r="69">
      <c r="A69" s="4" t="inlineStr">
        <is>
          <t>Gain (loss) on extinguishment of debt</t>
        </is>
      </c>
      <c r="F69" s="8" t="n">
        <v>-8000000</v>
      </c>
    </row>
    <row r="70">
      <c r="A70" s="4" t="inlineStr">
        <is>
          <t>Line of Credit</t>
        </is>
      </c>
    </row>
    <row r="71">
      <c r="A71" s="3" t="inlineStr">
        <is>
          <t>Debt Instrument [Line Items]</t>
        </is>
      </c>
    </row>
    <row r="72">
      <c r="A72" s="4" t="inlineStr">
        <is>
          <t>Consolidated net leverage ratio covenant (less than)</t>
        </is>
      </c>
      <c r="J72" s="10" t="n">
        <v>3.5</v>
      </c>
      <c r="Z72" s="7" t="n">
        <v>3.5</v>
      </c>
    </row>
    <row r="73">
      <c r="A73" s="4" t="inlineStr">
        <is>
          <t>Consolidated net leverage ratio covenant, increase amount</t>
        </is>
      </c>
      <c r="Z73" s="5" t="n">
        <v>4</v>
      </c>
    </row>
    <row r="74">
      <c r="A74" s="4" t="inlineStr">
        <is>
          <t>Maximum percentage of principal amount of secured indebtedness to consolidated net assets</t>
        </is>
      </c>
      <c r="J74" s="4" t="inlineStr">
        <is>
          <t>15.00%</t>
        </is>
      </c>
    </row>
    <row r="75">
      <c r="A75" s="4" t="inlineStr">
        <is>
          <t>Line of Credit | London Interbank Offered Rate (LIBOR)</t>
        </is>
      </c>
    </row>
    <row r="76">
      <c r="A76" s="3" t="inlineStr">
        <is>
          <t>Debt Instrument [Line Items]</t>
        </is>
      </c>
    </row>
    <row r="77">
      <c r="A77" s="4" t="inlineStr">
        <is>
          <t>Spread on variable rate</t>
        </is>
      </c>
      <c r="J77" s="4" t="inlineStr">
        <is>
          <t>0.00%</t>
        </is>
      </c>
    </row>
    <row r="78">
      <c r="A78" s="4" t="inlineStr">
        <is>
          <t>Line of Credit | Base Rate</t>
        </is>
      </c>
    </row>
    <row r="79">
      <c r="A79" s="3" t="inlineStr">
        <is>
          <t>Debt Instrument [Line Items]</t>
        </is>
      </c>
    </row>
    <row r="80">
      <c r="A80" s="4" t="inlineStr">
        <is>
          <t>Spread on variable rate</t>
        </is>
      </c>
      <c r="J80" s="4" t="inlineStr">
        <is>
          <t>1.00%</t>
        </is>
      </c>
    </row>
    <row r="81">
      <c r="A81" s="4" t="inlineStr">
        <is>
          <t>Line of Credit | Term Loan Due 2020</t>
        </is>
      </c>
    </row>
    <row r="82">
      <c r="A82" s="3" t="inlineStr">
        <is>
          <t>Debt Instrument [Line Items]</t>
        </is>
      </c>
    </row>
    <row r="83">
      <c r="A83" s="4" t="inlineStr">
        <is>
          <t>Line of credit facility, maximum borrowing capacity</t>
        </is>
      </c>
      <c r="I83" s="8" t="n">
        <v>500000000</v>
      </c>
      <c r="N83" s="8" t="n">
        <v>500000000</v>
      </c>
      <c r="O83" s="8" t="n">
        <v>300000000</v>
      </c>
    </row>
    <row r="84">
      <c r="A84" s="4" t="inlineStr">
        <is>
          <t>Long-term debt</t>
        </is>
      </c>
      <c r="Z84" s="8" t="n">
        <v>0</v>
      </c>
      <c r="AA84" s="5" t="n">
        <v>500000000</v>
      </c>
    </row>
    <row r="85">
      <c r="A85" s="4" t="inlineStr">
        <is>
          <t>Amount borrowed under the credit agreement</t>
        </is>
      </c>
      <c r="O85" s="8" t="n">
        <v>300000000</v>
      </c>
    </row>
    <row r="86">
      <c r="A86" s="4" t="inlineStr">
        <is>
          <t>Increase in size of credit facility</t>
        </is>
      </c>
      <c r="N86" s="8" t="n">
        <v>200000000</v>
      </c>
    </row>
    <row r="87">
      <c r="A87" s="4" t="inlineStr">
        <is>
          <t>Repayments of long-term debt</t>
        </is>
      </c>
      <c r="H87" s="8" t="n">
        <v>250000000</v>
      </c>
      <c r="M87" s="8" t="n">
        <v>250000000</v>
      </c>
    </row>
    <row r="88">
      <c r="A88" s="4" t="inlineStr">
        <is>
          <t>Line of Credit | Term Loan Due 2020 | London Interbank Offered Rate (LIBOR)</t>
        </is>
      </c>
    </row>
    <row r="89">
      <c r="A89" s="3" t="inlineStr">
        <is>
          <t>Debt Instrument [Line Items]</t>
        </is>
      </c>
    </row>
    <row r="90">
      <c r="A90" s="4" t="inlineStr">
        <is>
          <t>Spread on variable rate</t>
        </is>
      </c>
      <c r="I90" s="4" t="inlineStr">
        <is>
          <t>1.55%</t>
        </is>
      </c>
      <c r="N90" s="4" t="inlineStr">
        <is>
          <t>0.75%</t>
        </is>
      </c>
      <c r="Q90" s="4" t="inlineStr">
        <is>
          <t>0.75%</t>
        </is>
      </c>
    </row>
    <row r="91">
      <c r="A91" s="4" t="inlineStr">
        <is>
          <t>Line of Credit | Delayed-Draw Term Loan Due 2020</t>
        </is>
      </c>
    </row>
    <row r="92">
      <c r="A92" s="3" t="inlineStr">
        <is>
          <t>Debt Instrument [Line Items]</t>
        </is>
      </c>
    </row>
    <row r="93">
      <c r="A93" s="4" t="inlineStr">
        <is>
          <t>Line of credit facility, maximum borrowing capacity</t>
        </is>
      </c>
      <c r="I93" s="8" t="n">
        <v>1000000000</v>
      </c>
      <c r="Q93" s="8" t="n">
        <v>1000000000</v>
      </c>
    </row>
    <row r="94">
      <c r="A94" s="4" t="inlineStr">
        <is>
          <t>Borrowings outstanding on line of credit</t>
        </is>
      </c>
      <c r="Z94" s="5" t="n">
        <v>1000000000</v>
      </c>
    </row>
    <row r="95">
      <c r="A95" s="4" t="inlineStr">
        <is>
          <t>Long-term debt</t>
        </is>
      </c>
      <c r="Z95" s="8" t="n">
        <v>1000000000</v>
      </c>
      <c r="AA95" s="5" t="n">
        <v>1000000000</v>
      </c>
    </row>
    <row r="96">
      <c r="A96" s="4" t="inlineStr">
        <is>
          <t>Amount borrowed under the credit agreement</t>
        </is>
      </c>
      <c r="P96" s="8" t="n">
        <v>1000000000</v>
      </c>
    </row>
    <row r="97">
      <c r="A97" s="4" t="inlineStr">
        <is>
          <t>Line of credit facility, interest rate at period end</t>
        </is>
      </c>
      <c r="Z97" s="4" t="inlineStr">
        <is>
          <t>1.80%</t>
        </is>
      </c>
      <c r="AE97" s="4" t="inlineStr">
        <is>
          <t>1.80%</t>
        </is>
      </c>
    </row>
    <row r="98">
      <c r="A98" s="4" t="inlineStr">
        <is>
          <t>Line of Credit | Delayed-Draw Term Loan Due 2020 | Subsequent Event</t>
        </is>
      </c>
    </row>
    <row r="99">
      <c r="A99" s="3" t="inlineStr">
        <is>
          <t>Debt Instrument [Line Items]</t>
        </is>
      </c>
    </row>
    <row r="100">
      <c r="A100" s="4" t="inlineStr">
        <is>
          <t>Borrowings outstanding on line of credit</t>
        </is>
      </c>
      <c r="E100" s="8" t="n">
        <v>683200000</v>
      </c>
    </row>
    <row r="101">
      <c r="A101" s="4" t="inlineStr">
        <is>
          <t>Repayments of long-term debt</t>
        </is>
      </c>
      <c r="E101" s="5" t="n">
        <v>316800000</v>
      </c>
    </row>
    <row r="102">
      <c r="A102" s="4" t="inlineStr">
        <is>
          <t>Line of Credit | Term Loan due 2021</t>
        </is>
      </c>
    </row>
    <row r="103">
      <c r="A103" s="3" t="inlineStr">
        <is>
          <t>Debt Instrument [Line Items]</t>
        </is>
      </c>
    </row>
    <row r="104">
      <c r="A104" s="4" t="inlineStr">
        <is>
          <t>Line of credit facility, maximum borrowing capacity</t>
        </is>
      </c>
      <c r="I104" s="5" t="n">
        <v>750000000</v>
      </c>
      <c r="L104" s="8" t="n">
        <v>425000000</v>
      </c>
    </row>
    <row r="105">
      <c r="A105" s="4" t="inlineStr">
        <is>
          <t>Borrowings outstanding on line of credit</t>
        </is>
      </c>
      <c r="H105" s="5" t="n">
        <v>400000000</v>
      </c>
      <c r="X105" s="8" t="n">
        <v>750000000</v>
      </c>
      <c r="Z105" s="8" t="n">
        <v>400000000</v>
      </c>
    </row>
    <row r="106">
      <c r="A106" s="4" t="inlineStr">
        <is>
          <t>Spread on variable rate</t>
        </is>
      </c>
      <c r="Z106" s="4" t="inlineStr">
        <is>
          <t>1.55%</t>
        </is>
      </c>
    </row>
    <row r="107">
      <c r="A107" s="4" t="inlineStr">
        <is>
          <t>Long-term debt</t>
        </is>
      </c>
      <c r="Z107" s="8" t="n">
        <v>399800000</v>
      </c>
      <c r="AA107" s="5" t="n">
        <v>0</v>
      </c>
    </row>
    <row r="108">
      <c r="A108" s="4" t="inlineStr">
        <is>
          <t>Amount borrowed under the credit agreement</t>
        </is>
      </c>
      <c r="L108" s="8" t="n">
        <v>375000000</v>
      </c>
      <c r="X108" s="8" t="n">
        <v>375000000</v>
      </c>
    </row>
    <row r="109">
      <c r="A109" s="4" t="inlineStr">
        <is>
          <t>Increase in size of credit facility</t>
        </is>
      </c>
      <c r="K109" s="8" t="n">
        <v>325000000</v>
      </c>
    </row>
    <row r="110">
      <c r="A110" s="4" t="inlineStr">
        <is>
          <t>Repayments of long-term debt</t>
        </is>
      </c>
      <c r="H110" s="8" t="n">
        <v>350000000</v>
      </c>
    </row>
    <row r="111">
      <c r="A111" s="4" t="inlineStr">
        <is>
          <t>Line of credit facility, interest rate at period end</t>
        </is>
      </c>
      <c r="Z111" s="4" t="inlineStr">
        <is>
          <t>1.80%</t>
        </is>
      </c>
      <c r="AE111" s="4" t="inlineStr">
        <is>
          <t>1.80%</t>
        </is>
      </c>
    </row>
    <row r="112">
      <c r="A112" s="4" t="inlineStr">
        <is>
          <t>Payments of debt issuance costs</t>
        </is>
      </c>
      <c r="Z112" s="8" t="n">
        <v>2000000</v>
      </c>
    </row>
    <row r="113">
      <c r="A113" s="4" t="inlineStr">
        <is>
          <t>Debt term</t>
        </is>
      </c>
      <c r="Z113" s="4" t="inlineStr">
        <is>
          <t>364 days</t>
        </is>
      </c>
    </row>
    <row r="114">
      <c r="A114" s="4" t="inlineStr">
        <is>
          <t>Line of Credit | Term Loan due 2021 | Subsequent Event</t>
        </is>
      </c>
    </row>
    <row r="115">
      <c r="A115" s="3" t="inlineStr">
        <is>
          <t>Debt Instrument [Line Items]</t>
        </is>
      </c>
    </row>
    <row r="116">
      <c r="A116" s="4" t="inlineStr">
        <is>
          <t>Borrowings outstanding on line of credit</t>
        </is>
      </c>
      <c r="E116" s="8" t="n">
        <v>400000000</v>
      </c>
    </row>
    <row r="117">
      <c r="A117" s="4" t="inlineStr">
        <is>
          <t>Line of Credit | The Amendments</t>
        </is>
      </c>
    </row>
    <row r="118">
      <c r="A118" s="3" t="inlineStr">
        <is>
          <t>Debt Instrument [Line Items]</t>
        </is>
      </c>
    </row>
    <row r="119">
      <c r="A119" s="4" t="inlineStr">
        <is>
          <t>Debt issuance costs</t>
        </is>
      </c>
      <c r="I119" s="5" t="n">
        <v>6500000</v>
      </c>
    </row>
    <row r="120">
      <c r="A120" s="4" t="inlineStr">
        <is>
          <t>Line of Credit | The Amendments | Scenario, Forecast</t>
        </is>
      </c>
    </row>
    <row r="121">
      <c r="A121" s="3" t="inlineStr">
        <is>
          <t>Debt Instrument [Line Items]</t>
        </is>
      </c>
    </row>
    <row r="122">
      <c r="A122" s="4" t="inlineStr">
        <is>
          <t>Consolidated net leverage ratio covenant (less than)</t>
        </is>
      </c>
      <c r="B122" s="10" t="n">
        <v>3.75</v>
      </c>
      <c r="C122" s="10" t="n">
        <v>4.25</v>
      </c>
      <c r="D122" s="7" t="n">
        <v>4.5</v>
      </c>
      <c r="Y122" s="10" t="n">
        <v>4.75</v>
      </c>
    </row>
    <row r="123">
      <c r="A123" s="4" t="inlineStr">
        <is>
          <t>Maximum percentage of principal amount of secured indebtedness to consolidated net assets</t>
        </is>
      </c>
      <c r="AC123" s="4" t="inlineStr">
        <is>
          <t>11.25%</t>
        </is>
      </c>
    </row>
    <row r="124">
      <c r="A124" s="4" t="inlineStr">
        <is>
          <t>Line of Credit | The Amendments | Scenario, Forecast | London Interbank Offered Rate (LIBOR)</t>
        </is>
      </c>
    </row>
    <row r="125">
      <c r="A125" s="3" t="inlineStr">
        <is>
          <t>Debt Instrument [Line Items]</t>
        </is>
      </c>
    </row>
    <row r="126">
      <c r="A126" s="4" t="inlineStr">
        <is>
          <t>Spread on variable rate</t>
        </is>
      </c>
      <c r="AC126" s="4" t="inlineStr">
        <is>
          <t>0.25%</t>
        </is>
      </c>
    </row>
    <row r="127">
      <c r="A127" s="4" t="inlineStr">
        <is>
          <t>Line of Credit | The Amendments | Scenario, Forecast | Base Rate</t>
        </is>
      </c>
    </row>
    <row r="128">
      <c r="A128" s="3" t="inlineStr">
        <is>
          <t>Debt Instrument [Line Items]</t>
        </is>
      </c>
    </row>
    <row r="129">
      <c r="A129" s="4" t="inlineStr">
        <is>
          <t>Spread on variable rate</t>
        </is>
      </c>
      <c r="AC129" s="4" t="inlineStr">
        <is>
          <t>1.25%</t>
        </is>
      </c>
    </row>
    <row r="130">
      <c r="A130" s="4" t="inlineStr">
        <is>
          <t>Yen variable interest rate term loan due 2022</t>
        </is>
      </c>
    </row>
    <row r="131">
      <c r="A131" s="3" t="inlineStr">
        <is>
          <t>Debt Instrument [Line Items]</t>
        </is>
      </c>
    </row>
    <row r="132">
      <c r="A132" s="4" t="inlineStr">
        <is>
          <t>Line of credit facility, maximum borrowing capacity | ¥</t>
        </is>
      </c>
      <c r="V132" s="11" t="n">
        <v>13800000000</v>
      </c>
      <c r="AE132" s="11" t="n">
        <v>13800000000</v>
      </c>
      <c r="AF132" s="11" t="n">
        <v>13800000000</v>
      </c>
    </row>
    <row r="133">
      <c r="A133" s="4" t="inlineStr">
        <is>
          <t>Amount borrowed under the credit agreement | ¥</t>
        </is>
      </c>
      <c r="U133" s="11" t="n">
        <v>13800000000</v>
      </c>
    </row>
    <row r="134">
      <c r="A134" s="4" t="inlineStr">
        <is>
          <t>Repayments of long-term debt</t>
        </is>
      </c>
      <c r="G134" s="8" t="n">
        <v>131000000</v>
      </c>
    </row>
    <row r="135">
      <c r="A135" s="4" t="inlineStr">
        <is>
          <t>Debt term</t>
        </is>
      </c>
      <c r="V135" s="4" t="inlineStr">
        <is>
          <t>5 years</t>
        </is>
      </c>
    </row>
    <row r="136">
      <c r="A136" s="4" t="inlineStr">
        <is>
          <t>Proceeds from debt, maturing in more than three months</t>
        </is>
      </c>
      <c r="T136" s="8" t="n">
        <v>126000000</v>
      </c>
    </row>
    <row r="137">
      <c r="A137" s="4" t="inlineStr">
        <is>
          <t>Yen variable interest rate term loan due 2022 | London Interbank Offered Rate (LIBOR)</t>
        </is>
      </c>
    </row>
    <row r="138">
      <c r="A138" s="3" t="inlineStr">
        <is>
          <t>Debt Instrument [Line Items]</t>
        </is>
      </c>
    </row>
    <row r="139">
      <c r="A139" s="4" t="inlineStr">
        <is>
          <t>Spread on variable rate</t>
        </is>
      </c>
      <c r="V139" s="4" t="inlineStr">
        <is>
          <t>0.50%</t>
        </is>
      </c>
    </row>
    <row r="140">
      <c r="A140" s="4" t="inlineStr">
        <is>
          <t>Revolving Credit Facility</t>
        </is>
      </c>
    </row>
    <row r="141">
      <c r="A141" s="3" t="inlineStr">
        <is>
          <t>Debt Instrument [Line Items]</t>
        </is>
      </c>
    </row>
    <row r="142">
      <c r="A142" s="4" t="inlineStr">
        <is>
          <t>Line of credit facility, maximum borrowing capacity</t>
        </is>
      </c>
      <c r="I142" s="5" t="n">
        <v>2000000000</v>
      </c>
      <c r="Z142" s="8" t="n">
        <v>2000000000</v>
      </c>
    </row>
    <row r="143">
      <c r="A143" s="4" t="inlineStr">
        <is>
          <t>Borrowings outstanding on line of credit</t>
        </is>
      </c>
      <c r="Z143" s="8" t="n">
        <v>0</v>
      </c>
      <c r="AA143" s="8" t="n">
        <v>0</v>
      </c>
    </row>
    <row r="144">
      <c r="A144" s="4" t="inlineStr">
        <is>
          <t>Debt term</t>
        </is>
      </c>
      <c r="W144" s="4" t="inlineStr">
        <is>
          <t>5 years</t>
        </is>
      </c>
      <c r="Z144" s="4" t="inlineStr">
        <is>
          <t>5 years</t>
        </is>
      </c>
    </row>
    <row r="145">
      <c r="A145" s="4" t="inlineStr">
        <is>
          <t>Senior unsecured revolving credit facility</t>
        </is>
      </c>
      <c r="I145" s="8" t="n">
        <v>2000000000</v>
      </c>
      <c r="S145" s="8" t="n">
        <v>2000000000</v>
      </c>
      <c r="W145" s="8" t="n">
        <v>1500000000</v>
      </c>
    </row>
    <row r="146">
      <c r="A146" s="4" t="inlineStr">
        <is>
          <t>Revolving credit facility, extension option</t>
        </is>
      </c>
      <c r="S146" s="4" t="inlineStr">
        <is>
          <t>1 year</t>
        </is>
      </c>
    </row>
    <row r="147">
      <c r="A147" s="4" t="inlineStr">
        <is>
          <t>Additional increase to the Credit Agreement</t>
        </is>
      </c>
      <c r="S147" s="8" t="n">
        <v>1000000000</v>
      </c>
    </row>
    <row r="148">
      <c r="A148" s="4" t="inlineStr">
        <is>
          <t>Revolving Credit Facility | London Interbank Offered Rate (LIBOR) | Minimum</t>
        </is>
      </c>
    </row>
    <row r="149">
      <c r="A149" s="3" t="inlineStr">
        <is>
          <t>Debt Instrument [Line Items]</t>
        </is>
      </c>
    </row>
    <row r="150">
      <c r="A150" s="4" t="inlineStr">
        <is>
          <t>Spread on variable rate</t>
        </is>
      </c>
      <c r="J150" s="4" t="inlineStr">
        <is>
          <t>0.805%</t>
        </is>
      </c>
    </row>
    <row r="151">
      <c r="A151" s="4" t="inlineStr">
        <is>
          <t>Revolving Credit Facility | London Interbank Offered Rate (LIBOR) | Maximum</t>
        </is>
      </c>
    </row>
    <row r="152">
      <c r="A152" s="3" t="inlineStr">
        <is>
          <t>Debt Instrument [Line Items]</t>
        </is>
      </c>
    </row>
    <row r="153">
      <c r="A153" s="4" t="inlineStr">
        <is>
          <t>Spread on variable rate</t>
        </is>
      </c>
      <c r="J153" s="4" t="inlineStr">
        <is>
          <t>1.175%</t>
        </is>
      </c>
    </row>
    <row r="154">
      <c r="A154" s="4" t="inlineStr">
        <is>
          <t>Revolving Credit Facility | Base Rate | Minimum</t>
        </is>
      </c>
    </row>
    <row r="155">
      <c r="A155" s="3" t="inlineStr">
        <is>
          <t>Debt Instrument [Line Items]</t>
        </is>
      </c>
    </row>
    <row r="156">
      <c r="A156" s="4" t="inlineStr">
        <is>
          <t>Spread on variable rate</t>
        </is>
      </c>
      <c r="J156" s="4" t="inlineStr">
        <is>
          <t>0.00%</t>
        </is>
      </c>
    </row>
    <row r="157">
      <c r="A157" s="4" t="inlineStr">
        <is>
          <t>Revolving Credit Facility | Base Rate | Maximum</t>
        </is>
      </c>
    </row>
    <row r="158">
      <c r="A158" s="3" t="inlineStr">
        <is>
          <t>Debt Instrument [Line Items]</t>
        </is>
      </c>
    </row>
    <row r="159">
      <c r="A159" s="4" t="inlineStr">
        <is>
          <t>Spread on variable rate</t>
        </is>
      </c>
      <c r="J159" s="4" t="inlineStr">
        <is>
          <t>0.175%</t>
        </is>
      </c>
    </row>
    <row r="160">
      <c r="A160" s="4" t="inlineStr">
        <is>
          <t>Revolving Credit Facility | Scenario, Forecast | London Interbank Offered Rate (LIBOR) | Minimum</t>
        </is>
      </c>
    </row>
    <row r="161">
      <c r="A161" s="3" t="inlineStr">
        <is>
          <t>Debt Instrument [Line Items]</t>
        </is>
      </c>
    </row>
    <row r="162">
      <c r="A162" s="4" t="inlineStr">
        <is>
          <t>Spread on variable rate</t>
        </is>
      </c>
      <c r="AC162" s="4" t="inlineStr">
        <is>
          <t>1.18%</t>
        </is>
      </c>
    </row>
    <row r="163">
      <c r="A163" s="4" t="inlineStr">
        <is>
          <t>Revolving Credit Facility | Scenario, Forecast | London Interbank Offered Rate (LIBOR) | Maximum</t>
        </is>
      </c>
    </row>
    <row r="164">
      <c r="A164" s="3" t="inlineStr">
        <is>
          <t>Debt Instrument [Line Items]</t>
        </is>
      </c>
    </row>
    <row r="165">
      <c r="A165" s="4" t="inlineStr">
        <is>
          <t>Spread on variable rate</t>
        </is>
      </c>
      <c r="AC165" s="4" t="inlineStr">
        <is>
          <t>1.55%</t>
        </is>
      </c>
    </row>
    <row r="166">
      <c r="A166" s="4" t="inlineStr">
        <is>
          <t>Revolving Credit Facility | Scenario, Forecast | Base Rate | Minimum</t>
        </is>
      </c>
    </row>
    <row r="167">
      <c r="A167" s="3" t="inlineStr">
        <is>
          <t>Debt Instrument [Line Items]</t>
        </is>
      </c>
    </row>
    <row r="168">
      <c r="A168" s="4" t="inlineStr">
        <is>
          <t>Spread on variable rate</t>
        </is>
      </c>
      <c r="AC168" s="4" t="inlineStr">
        <is>
          <t>0.18%</t>
        </is>
      </c>
    </row>
    <row r="169">
      <c r="A169" s="4" t="inlineStr">
        <is>
          <t>Revolving Credit Facility | Scenario, Forecast | Base Rate | Maximum</t>
        </is>
      </c>
    </row>
    <row r="170">
      <c r="A170" s="3" t="inlineStr">
        <is>
          <t>Debt Instrument [Line Items]</t>
        </is>
      </c>
    </row>
    <row r="171">
      <c r="A171" s="4" t="inlineStr">
        <is>
          <t>Spread on variable rate</t>
        </is>
      </c>
      <c r="AC171" s="4" t="inlineStr">
        <is>
          <t>0.55%</t>
        </is>
      </c>
    </row>
    <row r="172">
      <c r="A172" s="4" t="inlineStr">
        <is>
          <t>Revolving Credit Facility | Delayed Draw Term Loan Due 2020 Extended Tranche | London Interbank Offered Rate (LIBOR) | Minimum</t>
        </is>
      </c>
    </row>
    <row r="173">
      <c r="A173" s="3" t="inlineStr">
        <is>
          <t>Debt Instrument [Line Items]</t>
        </is>
      </c>
    </row>
    <row r="174">
      <c r="A174" s="4" t="inlineStr">
        <is>
          <t>Spread on variable rate</t>
        </is>
      </c>
      <c r="J174" s="4" t="inlineStr">
        <is>
          <t>0.75%</t>
        </is>
      </c>
    </row>
    <row r="175">
      <c r="A175" s="4" t="inlineStr">
        <is>
          <t>Revolving Credit Facility | Delayed Draw Term Loan Due 2020 Extended Tranche | London Interbank Offered Rate (LIBOR) | Maximum</t>
        </is>
      </c>
    </row>
    <row r="176">
      <c r="A176" s="3" t="inlineStr">
        <is>
          <t>Debt Instrument [Line Items]</t>
        </is>
      </c>
    </row>
    <row r="177">
      <c r="A177" s="4" t="inlineStr">
        <is>
          <t>Spread on variable rate</t>
        </is>
      </c>
      <c r="J177" s="4" t="inlineStr">
        <is>
          <t>0.975%</t>
        </is>
      </c>
    </row>
    <row r="178">
      <c r="A178" s="4" t="inlineStr">
        <is>
          <t>Revolving Credit Facility | Delayed Draw Term Loan Due 2020 Extended Tranche | Base Rate</t>
        </is>
      </c>
    </row>
    <row r="179">
      <c r="A179" s="3" t="inlineStr">
        <is>
          <t>Debt Instrument [Line Items]</t>
        </is>
      </c>
    </row>
    <row r="180">
      <c r="A180" s="4" t="inlineStr">
        <is>
          <t>Spread on variable rate</t>
        </is>
      </c>
      <c r="J180" s="4" t="inlineStr">
        <is>
          <t>0.00%</t>
        </is>
      </c>
    </row>
    <row r="181">
      <c r="A181" s="4" t="inlineStr">
        <is>
          <t>Revolving Credit Facility | Delayed Draw Term Loan Due 2020 Extended Tranche | Scenario, Forecast | London Interbank Offered Rate (LIBOR) | Minimum</t>
        </is>
      </c>
    </row>
    <row r="182">
      <c r="A182" s="3" t="inlineStr">
        <is>
          <t>Debt Instrument [Line Items]</t>
        </is>
      </c>
    </row>
    <row r="183">
      <c r="A183" s="4" t="inlineStr">
        <is>
          <t>Spread on variable rate</t>
        </is>
      </c>
      <c r="AC183" s="4" t="inlineStr">
        <is>
          <t>1.55%</t>
        </is>
      </c>
    </row>
    <row r="184">
      <c r="A184" s="4" t="inlineStr">
        <is>
          <t>Revolving Credit Facility | Delayed Draw Term Loan Due 2020 Extended Tranche | Scenario, Forecast | London Interbank Offered Rate (LIBOR) | Maximum</t>
        </is>
      </c>
    </row>
    <row r="185">
      <c r="A185" s="3" t="inlineStr">
        <is>
          <t>Debt Instrument [Line Items]</t>
        </is>
      </c>
    </row>
    <row r="186">
      <c r="A186" s="4" t="inlineStr">
        <is>
          <t>Spread on variable rate</t>
        </is>
      </c>
      <c r="AC186" s="4" t="inlineStr">
        <is>
          <t>1.80%</t>
        </is>
      </c>
    </row>
    <row r="187">
      <c r="A187" s="4" t="inlineStr">
        <is>
          <t>Revolving Credit Facility | Delayed Draw Term Loan Due 2020 Extended Tranche | Scenario, Forecast | Base Rate | Minimum</t>
        </is>
      </c>
    </row>
    <row r="188">
      <c r="A188" s="3" t="inlineStr">
        <is>
          <t>Debt Instrument [Line Items]</t>
        </is>
      </c>
    </row>
    <row r="189">
      <c r="A189" s="4" t="inlineStr">
        <is>
          <t>Spread on variable rate</t>
        </is>
      </c>
      <c r="AC189" s="4" t="inlineStr">
        <is>
          <t>0.55%</t>
        </is>
      </c>
    </row>
    <row r="190">
      <c r="A190" s="4" t="inlineStr">
        <is>
          <t>Revolving Credit Facility | Delayed Draw Term Loan Due 2020 Extended Tranche | Scenario, Forecast | Base Rate | Maximum</t>
        </is>
      </c>
    </row>
    <row r="191">
      <c r="A191" s="3" t="inlineStr">
        <is>
          <t>Debt Instrument [Line Items]</t>
        </is>
      </c>
    </row>
    <row r="192">
      <c r="A192" s="4" t="inlineStr">
        <is>
          <t>Spread on variable rate</t>
        </is>
      </c>
      <c r="AC192" s="4" t="inlineStr">
        <is>
          <t>0.8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ng - Minimum Principal Payments (Details) - USD ($) $ in Millions</t>
        </is>
      </c>
      <c r="B1" s="2" t="inlineStr">
        <is>
          <t>Dec. 31, 2020</t>
        </is>
      </c>
      <c r="C1" s="2" t="inlineStr">
        <is>
          <t>Dec. 31, 2019</t>
        </is>
      </c>
    </row>
    <row r="2">
      <c r="A2" s="3" t="inlineStr">
        <is>
          <t>Debt Instrument [Line Items]</t>
        </is>
      </c>
    </row>
    <row r="3">
      <c r="A3" s="4" t="inlineStr">
        <is>
          <t>2021</t>
        </is>
      </c>
      <c r="B3" s="8" t="n">
        <v>1400</v>
      </c>
    </row>
    <row r="4">
      <c r="A4" s="4" t="inlineStr">
        <is>
          <t>2022</t>
        </is>
      </c>
      <c r="B4" s="7" t="n">
        <v>1437.5</v>
      </c>
    </row>
    <row r="5">
      <c r="A5" s="4" t="inlineStr">
        <is>
          <t>2023</t>
        </is>
      </c>
      <c r="B5" s="5" t="n">
        <v>0</v>
      </c>
    </row>
    <row r="6">
      <c r="A6" s="4" t="inlineStr">
        <is>
          <t>2024</t>
        </is>
      </c>
      <c r="B6" s="5" t="n">
        <v>0</v>
      </c>
    </row>
    <row r="7">
      <c r="A7" s="4" t="inlineStr">
        <is>
          <t>2025</t>
        </is>
      </c>
      <c r="B7" s="5" t="n">
        <v>0</v>
      </c>
    </row>
    <row r="8">
      <c r="A8" s="4" t="inlineStr">
        <is>
          <t>Thereafter</t>
        </is>
      </c>
      <c r="B8" s="5" t="n">
        <v>1450</v>
      </c>
    </row>
    <row r="9">
      <c r="A9" s="4" t="inlineStr">
        <is>
          <t>Total principal payments</t>
        </is>
      </c>
      <c r="B9" s="7" t="n">
        <v>4287.5</v>
      </c>
    </row>
    <row r="10">
      <c r="A10" s="4" t="inlineStr">
        <is>
          <t>Debt discounts, premiums and issuance costs</t>
        </is>
      </c>
      <c r="B10" s="5" t="n">
        <v>57</v>
      </c>
      <c r="C10" s="8" t="n">
        <v>102</v>
      </c>
    </row>
    <row r="11">
      <c r="A11" s="4" t="inlineStr">
        <is>
          <t>Term Loans</t>
        </is>
      </c>
    </row>
    <row r="12">
      <c r="A12" s="3" t="inlineStr">
        <is>
          <t>Debt Instrument [Line Items]</t>
        </is>
      </c>
    </row>
    <row r="13">
      <c r="A13" s="4" t="inlineStr">
        <is>
          <t>2021</t>
        </is>
      </c>
      <c r="B13" s="5" t="n">
        <v>1400</v>
      </c>
    </row>
    <row r="14">
      <c r="A14" s="4" t="inlineStr">
        <is>
          <t>2022</t>
        </is>
      </c>
      <c r="B14" s="5" t="n">
        <v>0</v>
      </c>
    </row>
    <row r="15">
      <c r="A15" s="4" t="inlineStr">
        <is>
          <t>2023</t>
        </is>
      </c>
      <c r="B15" s="5" t="n">
        <v>0</v>
      </c>
    </row>
    <row r="16">
      <c r="A16" s="4" t="inlineStr">
        <is>
          <t>2024</t>
        </is>
      </c>
      <c r="B16" s="5" t="n">
        <v>0</v>
      </c>
    </row>
    <row r="17">
      <c r="A17" s="4" t="inlineStr">
        <is>
          <t>2025</t>
        </is>
      </c>
      <c r="B17" s="5" t="n">
        <v>0</v>
      </c>
    </row>
    <row r="18">
      <c r="A18" s="4" t="inlineStr">
        <is>
          <t>Thereafter</t>
        </is>
      </c>
      <c r="B18" s="5" t="n">
        <v>0</v>
      </c>
    </row>
    <row r="19">
      <c r="A19" s="4" t="inlineStr">
        <is>
          <t>Total principal payments</t>
        </is>
      </c>
      <c r="B19" s="5" t="n">
        <v>1400</v>
      </c>
    </row>
    <row r="20">
      <c r="A20" s="4" t="inlineStr">
        <is>
          <t>Convertible and Registered Notes</t>
        </is>
      </c>
    </row>
    <row r="21">
      <c r="A21" s="3" t="inlineStr">
        <is>
          <t>Debt Instrument [Line Items]</t>
        </is>
      </c>
    </row>
    <row r="22">
      <c r="A22" s="4" t="inlineStr">
        <is>
          <t>2021</t>
        </is>
      </c>
      <c r="B22" s="5" t="n">
        <v>0</v>
      </c>
    </row>
    <row r="23">
      <c r="A23" s="4" t="inlineStr">
        <is>
          <t>2022</t>
        </is>
      </c>
      <c r="B23" s="7" t="n">
        <v>1437.5</v>
      </c>
    </row>
    <row r="24">
      <c r="A24" s="4" t="inlineStr">
        <is>
          <t>2023</t>
        </is>
      </c>
      <c r="B24" s="5" t="n">
        <v>0</v>
      </c>
    </row>
    <row r="25">
      <c r="A25" s="4" t="inlineStr">
        <is>
          <t>2024</t>
        </is>
      </c>
      <c r="B25" s="5" t="n">
        <v>0</v>
      </c>
    </row>
    <row r="26">
      <c r="A26" s="4" t="inlineStr">
        <is>
          <t>2025</t>
        </is>
      </c>
      <c r="B26" s="5" t="n">
        <v>0</v>
      </c>
    </row>
    <row r="27">
      <c r="A27" s="4" t="inlineStr">
        <is>
          <t>Thereafter</t>
        </is>
      </c>
      <c r="B27" s="5" t="n">
        <v>1450</v>
      </c>
    </row>
    <row r="28">
      <c r="A28" s="4" t="inlineStr">
        <is>
          <t>Total principal payments</t>
        </is>
      </c>
      <c r="B28" s="6" t="n">
        <v>288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Funded Status of Non-U.S. Plans (Details) - USD ($) $ in Millions</t>
        </is>
      </c>
      <c r="B1" s="2" t="inlineStr">
        <is>
          <t>12 Months Ended</t>
        </is>
      </c>
    </row>
    <row r="2">
      <c r="B2" s="2" t="inlineStr">
        <is>
          <t>Dec. 31, 2020</t>
        </is>
      </c>
      <c r="C2" s="2" t="inlineStr">
        <is>
          <t>Dec. 31, 2019</t>
        </is>
      </c>
      <c r="D2" s="2" t="inlineStr">
        <is>
          <t>Dec. 31, 2018</t>
        </is>
      </c>
    </row>
    <row r="3">
      <c r="A3" s="4" t="inlineStr">
        <is>
          <t>U.S. Pension Benefits</t>
        </is>
      </c>
    </row>
    <row r="4">
      <c r="A4" s="3" t="inlineStr">
        <is>
          <t>Change in pension benefit obligation:</t>
        </is>
      </c>
    </row>
    <row r="5">
      <c r="A5" s="4" t="inlineStr">
        <is>
          <t>Benefit obligation at beginning of year</t>
        </is>
      </c>
      <c r="B5" s="6" t="n">
        <v>35.2</v>
      </c>
      <c r="C5" s="6" t="n">
        <v>30.9</v>
      </c>
    </row>
    <row r="6">
      <c r="A6" s="4" t="inlineStr">
        <is>
          <t>Service cost</t>
        </is>
      </c>
      <c r="B6" s="5" t="n">
        <v>0</v>
      </c>
      <c r="C6" s="5" t="n">
        <v>0</v>
      </c>
      <c r="D6" s="8" t="n">
        <v>0</v>
      </c>
    </row>
    <row r="7">
      <c r="A7" s="4" t="inlineStr">
        <is>
          <t>Interest cost</t>
        </is>
      </c>
      <c r="B7" s="7" t="n">
        <v>1.2</v>
      </c>
      <c r="C7" s="7" t="n">
        <v>1.3</v>
      </c>
      <c r="D7" s="7" t="n">
        <v>1.2</v>
      </c>
    </row>
    <row r="8">
      <c r="A8" s="4" t="inlineStr">
        <is>
          <t>Employee contributions</t>
        </is>
      </c>
      <c r="B8" s="5" t="n">
        <v>0</v>
      </c>
      <c r="C8" s="5" t="n">
        <v>0</v>
      </c>
    </row>
    <row r="9">
      <c r="A9" s="4" t="inlineStr">
        <is>
          <t>Benefits paid and other plan costs</t>
        </is>
      </c>
      <c r="B9" s="7" t="n">
        <v>-1.9</v>
      </c>
      <c r="C9" s="7" t="n">
        <v>-1.2</v>
      </c>
    </row>
    <row r="10">
      <c r="A10" s="4" t="inlineStr">
        <is>
          <t>Actuarial loss (gain)</t>
        </is>
      </c>
      <c r="B10" s="5" t="n">
        <v>7</v>
      </c>
      <c r="C10" s="7" t="n">
        <v>4.2</v>
      </c>
    </row>
    <row r="11">
      <c r="A11" s="4" t="inlineStr">
        <is>
          <t>Amendments, settlements and curtailments</t>
        </is>
      </c>
      <c r="B11" s="5" t="n">
        <v>0</v>
      </c>
      <c r="C11" s="5" t="n">
        <v>0</v>
      </c>
    </row>
    <row r="12">
      <c r="A12" s="4" t="inlineStr">
        <is>
          <t>Plan acquisitions and other</t>
        </is>
      </c>
      <c r="B12" s="7" t="n">
        <v>5.7</v>
      </c>
      <c r="C12" s="5" t="n">
        <v>0</v>
      </c>
    </row>
    <row r="13">
      <c r="A13" s="4" t="inlineStr">
        <is>
          <t>Foreign exchange rate impact</t>
        </is>
      </c>
      <c r="B13" s="5" t="n">
        <v>0</v>
      </c>
      <c r="C13" s="5" t="n">
        <v>0</v>
      </c>
    </row>
    <row r="14">
      <c r="A14" s="4" t="inlineStr">
        <is>
          <t>Benefit obligation at end of year</t>
        </is>
      </c>
      <c r="B14" s="7" t="n">
        <v>47.2</v>
      </c>
      <c r="C14" s="7" t="n">
        <v>35.2</v>
      </c>
      <c r="D14" s="7" t="n">
        <v>30.9</v>
      </c>
    </row>
    <row r="15">
      <c r="A15" s="3" t="inlineStr">
        <is>
          <t>Change in plan assets:</t>
        </is>
      </c>
    </row>
    <row r="16">
      <c r="A16" s="4" t="inlineStr">
        <is>
          <t>Fair value of plan assets at beginning of year</t>
        </is>
      </c>
      <c r="B16" s="7" t="n">
        <v>26.5</v>
      </c>
      <c r="C16" s="7" t="n">
        <v>23.3</v>
      </c>
    </row>
    <row r="17">
      <c r="A17" s="4" t="inlineStr">
        <is>
          <t>Actual return on plan assets</t>
        </is>
      </c>
      <c r="B17" s="7" t="n">
        <v>3.5</v>
      </c>
      <c r="C17" s="7" t="n">
        <v>3.9</v>
      </c>
    </row>
    <row r="18">
      <c r="A18" s="4" t="inlineStr">
        <is>
          <t>Employer contributions</t>
        </is>
      </c>
      <c r="B18" s="7" t="n">
        <v>1.2</v>
      </c>
      <c r="C18" s="7" t="n">
        <v>0.5</v>
      </c>
    </row>
    <row r="19">
      <c r="A19" s="4" t="inlineStr">
        <is>
          <t>Employee contributions</t>
        </is>
      </c>
      <c r="B19" s="5" t="n">
        <v>0</v>
      </c>
      <c r="C19" s="5" t="n">
        <v>0</v>
      </c>
    </row>
    <row r="20">
      <c r="A20" s="4" t="inlineStr">
        <is>
          <t>Amendments and settlements</t>
        </is>
      </c>
      <c r="B20" s="5" t="n">
        <v>0</v>
      </c>
      <c r="C20" s="5" t="n">
        <v>0</v>
      </c>
    </row>
    <row r="21">
      <c r="A21" s="4" t="inlineStr">
        <is>
          <t>Benefits paid and other plan costs</t>
        </is>
      </c>
      <c r="B21" s="7" t="n">
        <v>-1.9</v>
      </c>
      <c r="C21" s="7" t="n">
        <v>-1.2</v>
      </c>
    </row>
    <row r="22">
      <c r="A22" s="4" t="inlineStr">
        <is>
          <t>Plan acquisitions and other</t>
        </is>
      </c>
      <c r="B22" s="5" t="n">
        <v>0</v>
      </c>
      <c r="C22" s="5" t="n">
        <v>0</v>
      </c>
    </row>
    <row r="23">
      <c r="A23" s="4" t="inlineStr">
        <is>
          <t>Foreign exchange rate impact</t>
        </is>
      </c>
      <c r="B23" s="5" t="n">
        <v>0</v>
      </c>
      <c r="C23" s="5" t="n">
        <v>0</v>
      </c>
    </row>
    <row r="24">
      <c r="A24" s="4" t="inlineStr">
        <is>
          <t>Fair value of plan assets at end of year</t>
        </is>
      </c>
      <c r="B24" s="7" t="n">
        <v>29.3</v>
      </c>
      <c r="C24" s="7" t="n">
        <v>26.5</v>
      </c>
      <c r="D24" s="7" t="n">
        <v>23.3</v>
      </c>
    </row>
    <row r="25">
      <c r="A25" s="4" t="inlineStr">
        <is>
          <t>Funded status</t>
        </is>
      </c>
      <c r="B25" s="7" t="n">
        <v>-17.9</v>
      </c>
      <c r="C25" s="7" t="n">
        <v>-8.699999999999999</v>
      </c>
    </row>
    <row r="26">
      <c r="A26" s="3" t="inlineStr">
        <is>
          <t>Amount recorded in AOCI</t>
        </is>
      </c>
    </row>
    <row r="27">
      <c r="A27" s="4" t="inlineStr">
        <is>
          <t>Prior service cost</t>
        </is>
      </c>
      <c r="B27" s="5" t="n">
        <v>0</v>
      </c>
      <c r="C27" s="5" t="n">
        <v>0</v>
      </c>
    </row>
    <row r="28">
      <c r="A28" s="4" t="inlineStr">
        <is>
          <t>Actuarial loss</t>
        </is>
      </c>
      <c r="B28" s="7" t="n">
        <v>6.8</v>
      </c>
      <c r="C28" s="7" t="n">
        <v>1.8</v>
      </c>
    </row>
    <row r="29">
      <c r="A29" s="4" t="inlineStr">
        <is>
          <t>Total recorded in AOCI, before tax</t>
        </is>
      </c>
      <c r="B29" s="7" t="n">
        <v>6.8</v>
      </c>
      <c r="C29" s="7" t="n">
        <v>1.8</v>
      </c>
    </row>
    <row r="30">
      <c r="A30" s="4" t="inlineStr">
        <is>
          <t>U.S. Pension Benefits | Other assets</t>
        </is>
      </c>
    </row>
    <row r="31">
      <c r="A31" s="3" t="inlineStr">
        <is>
          <t>Change in plan assets:</t>
        </is>
      </c>
    </row>
    <row r="32">
      <c r="A32" s="4" t="inlineStr">
        <is>
          <t>Funded status</t>
        </is>
      </c>
      <c r="B32" s="5" t="n">
        <v>0</v>
      </c>
      <c r="C32" s="5" t="n">
        <v>0</v>
      </c>
    </row>
    <row r="33">
      <c r="A33" s="4" t="inlineStr">
        <is>
          <t>U.S. Pension Benefits | Accrued expenses and other current liabilities</t>
        </is>
      </c>
    </row>
    <row r="34">
      <c r="A34" s="3" t="inlineStr">
        <is>
          <t>Change in plan assets:</t>
        </is>
      </c>
    </row>
    <row r="35">
      <c r="A35" s="4" t="inlineStr">
        <is>
          <t>Funded status</t>
        </is>
      </c>
      <c r="B35" s="7" t="n">
        <v>-0.5</v>
      </c>
      <c r="C35" s="5" t="n">
        <v>0</v>
      </c>
    </row>
    <row r="36">
      <c r="A36" s="4" t="inlineStr">
        <is>
          <t>U.S. Pension Benefits | Other long-term liabilities</t>
        </is>
      </c>
    </row>
    <row r="37">
      <c r="A37" s="3" t="inlineStr">
        <is>
          <t>Change in plan assets:</t>
        </is>
      </c>
    </row>
    <row r="38">
      <c r="A38" s="4" t="inlineStr">
        <is>
          <t>Funded status</t>
        </is>
      </c>
      <c r="B38" s="7" t="n">
        <v>-17.4</v>
      </c>
      <c r="C38" s="7" t="n">
        <v>-8.699999999999999</v>
      </c>
    </row>
    <row r="39">
      <c r="A39" s="4" t="inlineStr">
        <is>
          <t>Non-U.S. Pension Benefits</t>
        </is>
      </c>
    </row>
    <row r="40">
      <c r="A40" s="3" t="inlineStr">
        <is>
          <t>Change in pension benefit obligation:</t>
        </is>
      </c>
    </row>
    <row r="41">
      <c r="A41" s="4" t="inlineStr">
        <is>
          <t>Benefit obligation at beginning of year</t>
        </is>
      </c>
      <c r="B41" s="5" t="n">
        <v>328</v>
      </c>
      <c r="C41" s="7" t="n">
        <v>262.5</v>
      </c>
    </row>
    <row r="42">
      <c r="A42" s="4" t="inlineStr">
        <is>
          <t>Service cost</t>
        </is>
      </c>
      <c r="B42" s="7" t="n">
        <v>4.4</v>
      </c>
      <c r="C42" s="7" t="n">
        <v>2.2</v>
      </c>
      <c r="D42" s="5" t="n">
        <v>1</v>
      </c>
    </row>
    <row r="43">
      <c r="A43" s="4" t="inlineStr">
        <is>
          <t>Interest cost</t>
        </is>
      </c>
      <c r="B43" s="5" t="n">
        <v>4</v>
      </c>
      <c r="C43" s="7" t="n">
        <v>5.3</v>
      </c>
      <c r="D43" s="7" t="n">
        <v>5.3</v>
      </c>
    </row>
    <row r="44">
      <c r="A44" s="4" t="inlineStr">
        <is>
          <t>Employee contributions</t>
        </is>
      </c>
      <c r="B44" s="7" t="n">
        <v>1.2</v>
      </c>
      <c r="C44" s="7" t="n">
        <v>0.9</v>
      </c>
    </row>
    <row r="45">
      <c r="A45" s="4" t="inlineStr">
        <is>
          <t>Benefits paid and other plan costs</t>
        </is>
      </c>
      <c r="B45" s="7" t="n">
        <v>-6.1</v>
      </c>
      <c r="C45" s="7" t="n">
        <v>-8.1</v>
      </c>
    </row>
    <row r="46">
      <c r="A46" s="4" t="inlineStr">
        <is>
          <t>Actuarial loss (gain)</t>
        </is>
      </c>
      <c r="B46" s="7" t="n">
        <v>17.9</v>
      </c>
      <c r="C46" s="7" t="n">
        <v>38.5</v>
      </c>
    </row>
    <row r="47">
      <c r="A47" s="4" t="inlineStr">
        <is>
          <t>Amendments, settlements and curtailments</t>
        </is>
      </c>
      <c r="B47" s="7" t="n">
        <v>-2.3</v>
      </c>
      <c r="C47" s="7" t="n">
        <v>0.3</v>
      </c>
    </row>
    <row r="48">
      <c r="A48" s="4" t="inlineStr">
        <is>
          <t>Plan acquisitions and other</t>
        </is>
      </c>
      <c r="B48" s="5" t="n">
        <v>0</v>
      </c>
      <c r="C48" s="7" t="n">
        <v>25.1</v>
      </c>
    </row>
    <row r="49">
      <c r="A49" s="4" t="inlineStr">
        <is>
          <t>Foreign exchange rate impact</t>
        </is>
      </c>
      <c r="B49" s="7" t="n">
        <v>24.7</v>
      </c>
      <c r="C49" s="7" t="n">
        <v>1.3</v>
      </c>
    </row>
    <row r="50">
      <c r="A50" s="4" t="inlineStr">
        <is>
          <t>Benefit obligation at end of year</t>
        </is>
      </c>
      <c r="B50" s="7" t="n">
        <v>371.8</v>
      </c>
      <c r="C50" s="5" t="n">
        <v>328</v>
      </c>
      <c r="D50" s="7" t="n">
        <v>262.5</v>
      </c>
    </row>
    <row r="51">
      <c r="A51" s="3" t="inlineStr">
        <is>
          <t>Change in plan assets:</t>
        </is>
      </c>
    </row>
    <row r="52">
      <c r="A52" s="4" t="inlineStr">
        <is>
          <t>Fair value of plan assets at beginning of year</t>
        </is>
      </c>
      <c r="B52" s="7" t="n">
        <v>189.9</v>
      </c>
      <c r="C52" s="7" t="n">
        <v>149.1</v>
      </c>
    </row>
    <row r="53">
      <c r="A53" s="4" t="inlineStr">
        <is>
          <t>Actual return on plan assets</t>
        </is>
      </c>
      <c r="B53" s="7" t="n">
        <v>17.3</v>
      </c>
      <c r="C53" s="7" t="n">
        <v>19.4</v>
      </c>
    </row>
    <row r="54">
      <c r="A54" s="4" t="inlineStr">
        <is>
          <t>Employer contributions</t>
        </is>
      </c>
      <c r="B54" s="7" t="n">
        <v>10.6</v>
      </c>
      <c r="C54" s="7" t="n">
        <v>10.3</v>
      </c>
    </row>
    <row r="55">
      <c r="A55" s="4" t="inlineStr">
        <is>
          <t>Employee contributions</t>
        </is>
      </c>
      <c r="B55" s="7" t="n">
        <v>1.2</v>
      </c>
      <c r="C55" s="7" t="n">
        <v>0.9</v>
      </c>
    </row>
    <row r="56">
      <c r="A56" s="4" t="inlineStr">
        <is>
          <t>Amendments and settlements</t>
        </is>
      </c>
      <c r="B56" s="7" t="n">
        <v>-1.8</v>
      </c>
      <c r="C56" s="7" t="n">
        <v>-1.8</v>
      </c>
    </row>
    <row r="57">
      <c r="A57" s="4" t="inlineStr">
        <is>
          <t>Benefits paid and other plan costs</t>
        </is>
      </c>
      <c r="B57" s="7" t="n">
        <v>-6.1</v>
      </c>
      <c r="C57" s="7" t="n">
        <v>-8.1</v>
      </c>
    </row>
    <row r="58">
      <c r="A58" s="4" t="inlineStr">
        <is>
          <t>Plan acquisitions and other</t>
        </is>
      </c>
      <c r="B58" s="5" t="n">
        <v>0</v>
      </c>
      <c r="C58" s="7" t="n">
        <v>17.8</v>
      </c>
    </row>
    <row r="59">
      <c r="A59" s="4" t="inlineStr">
        <is>
          <t>Foreign exchange rate impact</t>
        </is>
      </c>
      <c r="B59" s="7" t="n">
        <v>13.3</v>
      </c>
      <c r="C59" s="7" t="n">
        <v>2.3</v>
      </c>
    </row>
    <row r="60">
      <c r="A60" s="4" t="inlineStr">
        <is>
          <t>Fair value of plan assets at end of year</t>
        </is>
      </c>
      <c r="B60" s="7" t="n">
        <v>224.4</v>
      </c>
      <c r="C60" s="7" t="n">
        <v>189.9</v>
      </c>
      <c r="D60" s="6" t="n">
        <v>149.1</v>
      </c>
    </row>
    <row r="61">
      <c r="A61" s="4" t="inlineStr">
        <is>
          <t>Funded status</t>
        </is>
      </c>
      <c r="B61" s="7" t="n">
        <v>-147.4</v>
      </c>
      <c r="C61" s="7" t="n">
        <v>-138.1</v>
      </c>
    </row>
    <row r="62">
      <c r="A62" s="3" t="inlineStr">
        <is>
          <t>Amount recorded in AOCI</t>
        </is>
      </c>
    </row>
    <row r="63">
      <c r="A63" s="4" t="inlineStr">
        <is>
          <t>Prior service cost</t>
        </is>
      </c>
      <c r="B63" s="7" t="n">
        <v>2.9</v>
      </c>
      <c r="C63" s="7" t="n">
        <v>3.5</v>
      </c>
    </row>
    <row r="64">
      <c r="A64" s="4" t="inlineStr">
        <is>
          <t>Actuarial loss</t>
        </is>
      </c>
      <c r="B64" s="7" t="n">
        <v>99.59999999999999</v>
      </c>
      <c r="C64" s="7" t="n">
        <v>90.5</v>
      </c>
    </row>
    <row r="65">
      <c r="A65" s="4" t="inlineStr">
        <is>
          <t>Total recorded in AOCI, before tax</t>
        </is>
      </c>
      <c r="B65" s="7" t="n">
        <v>102.5</v>
      </c>
      <c r="C65" s="5" t="n">
        <v>94</v>
      </c>
    </row>
    <row r="66">
      <c r="A66" s="4" t="inlineStr">
        <is>
          <t>Non-U.S. Pension Benefits | Other assets</t>
        </is>
      </c>
    </row>
    <row r="67">
      <c r="A67" s="3" t="inlineStr">
        <is>
          <t>Change in plan assets:</t>
        </is>
      </c>
    </row>
    <row r="68">
      <c r="A68" s="4" t="inlineStr">
        <is>
          <t>Funded status</t>
        </is>
      </c>
      <c r="B68" s="7" t="n">
        <v>6.3</v>
      </c>
      <c r="C68" s="7" t="n">
        <v>5.3</v>
      </c>
    </row>
    <row r="69">
      <c r="A69" s="4" t="inlineStr">
        <is>
          <t>Non-U.S. Pension Benefits | Accrued expenses and other current liabilities</t>
        </is>
      </c>
    </row>
    <row r="70">
      <c r="A70" s="3" t="inlineStr">
        <is>
          <t>Change in plan assets:</t>
        </is>
      </c>
    </row>
    <row r="71">
      <c r="A71" s="4" t="inlineStr">
        <is>
          <t>Funded status</t>
        </is>
      </c>
      <c r="B71" s="5" t="n">
        <v>-4</v>
      </c>
      <c r="C71" s="7" t="n">
        <v>-3.7</v>
      </c>
    </row>
    <row r="72">
      <c r="A72" s="4" t="inlineStr">
        <is>
          <t>Non-U.S. Pension Benefits | Other long-term liabilities</t>
        </is>
      </c>
    </row>
    <row r="73">
      <c r="A73" s="3" t="inlineStr">
        <is>
          <t>Change in plan assets:</t>
        </is>
      </c>
    </row>
    <row r="74">
      <c r="A74" s="4" t="inlineStr">
        <is>
          <t>Funded status</t>
        </is>
      </c>
      <c r="B74" s="6" t="n">
        <v>-149.7</v>
      </c>
      <c r="C74" s="6" t="n">
        <v>-139.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Weighted Average Assumptions Used to Determine Benefit Obligations (Details)</t>
        </is>
      </c>
      <c r="B1" s="2" t="inlineStr">
        <is>
          <t>Dec. 31, 2020</t>
        </is>
      </c>
      <c r="C1" s="2" t="inlineStr">
        <is>
          <t>Dec. 31, 2019</t>
        </is>
      </c>
    </row>
    <row r="2">
      <c r="A2" s="4" t="inlineStr">
        <is>
          <t>U.S. Pension Benefits</t>
        </is>
      </c>
    </row>
    <row r="3">
      <c r="A3" s="3" t="inlineStr">
        <is>
          <t>Defined Benefit Plan Disclosure [Line Items]</t>
        </is>
      </c>
    </row>
    <row r="4">
      <c r="A4" s="4" t="inlineStr">
        <is>
          <t>Discount rate</t>
        </is>
      </c>
      <c r="B4" s="4" t="inlineStr">
        <is>
          <t>2.40%</t>
        </is>
      </c>
      <c r="C4" s="4" t="inlineStr">
        <is>
          <t>3.37%</t>
        </is>
      </c>
    </row>
    <row r="5">
      <c r="A5" s="4" t="inlineStr">
        <is>
          <t>Non-U.S. Pension Benefits</t>
        </is>
      </c>
    </row>
    <row r="6">
      <c r="A6" s="3" t="inlineStr">
        <is>
          <t>Defined Benefit Plan Disclosure [Line Items]</t>
        </is>
      </c>
    </row>
    <row r="7">
      <c r="A7" s="4" t="inlineStr">
        <is>
          <t>Discount rate</t>
        </is>
      </c>
      <c r="B7" s="4" t="inlineStr">
        <is>
          <t>0.99%</t>
        </is>
      </c>
      <c r="C7" s="4" t="inlineStr">
        <is>
          <t>1.40%</t>
        </is>
      </c>
    </row>
    <row r="8">
      <c r="A8" s="4" t="inlineStr">
        <is>
          <t>Rate of compensation increase</t>
        </is>
      </c>
      <c r="B8" s="4" t="inlineStr">
        <is>
          <t>2.36%</t>
        </is>
      </c>
      <c r="C8" s="4" t="inlineStr">
        <is>
          <t>2.4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Components of Net Periodic Pension Cost (Details) - USD ($) $ in Millions</t>
        </is>
      </c>
      <c r="B1" s="2" t="inlineStr">
        <is>
          <t>12 Months Ended</t>
        </is>
      </c>
    </row>
    <row r="2">
      <c r="B2" s="2" t="inlineStr">
        <is>
          <t>Dec. 31, 2020</t>
        </is>
      </c>
      <c r="C2" s="2" t="inlineStr">
        <is>
          <t>Dec. 31, 2019</t>
        </is>
      </c>
      <c r="D2" s="2" t="inlineStr">
        <is>
          <t>Dec. 31, 2018</t>
        </is>
      </c>
    </row>
    <row r="3">
      <c r="A3" s="4" t="inlineStr">
        <is>
          <t>U.S. Pension Benefits</t>
        </is>
      </c>
    </row>
    <row r="4">
      <c r="A4" s="3" t="inlineStr">
        <is>
          <t>Defined Benefit Plan Disclosure [Line Items]</t>
        </is>
      </c>
    </row>
    <row r="5">
      <c r="A5" s="4" t="inlineStr">
        <is>
          <t>Service cost</t>
        </is>
      </c>
      <c r="B5" s="8" t="n">
        <v>0</v>
      </c>
      <c r="C5" s="8" t="n">
        <v>0</v>
      </c>
      <c r="D5" s="8" t="n">
        <v>0</v>
      </c>
    </row>
    <row r="6">
      <c r="A6" s="4" t="inlineStr">
        <is>
          <t>Interest cost</t>
        </is>
      </c>
      <c r="B6" s="7" t="n">
        <v>1.2</v>
      </c>
      <c r="C6" s="7" t="n">
        <v>1.3</v>
      </c>
      <c r="D6" s="7" t="n">
        <v>1.2</v>
      </c>
    </row>
    <row r="7">
      <c r="A7" s="4" t="inlineStr">
        <is>
          <t>Expected return on plan assets</t>
        </is>
      </c>
      <c r="B7" s="7" t="n">
        <v>-1.3</v>
      </c>
      <c r="C7" s="7" t="n">
        <v>-1.3</v>
      </c>
      <c r="D7" s="7" t="n">
        <v>-1.4</v>
      </c>
    </row>
    <row r="8">
      <c r="A8" s="4" t="inlineStr">
        <is>
          <t>Amortization of net loss</t>
        </is>
      </c>
      <c r="B8" s="5" t="n">
        <v>0</v>
      </c>
      <c r="C8" s="5" t="n">
        <v>0</v>
      </c>
      <c r="D8" s="5" t="n">
        <v>0</v>
      </c>
    </row>
    <row r="9">
      <c r="A9" s="4" t="inlineStr">
        <is>
          <t>Amortization of prior service cost</t>
        </is>
      </c>
      <c r="B9" s="5" t="n">
        <v>0</v>
      </c>
      <c r="C9" s="5" t="n">
        <v>0</v>
      </c>
      <c r="D9" s="5" t="n">
        <v>0</v>
      </c>
    </row>
    <row r="10">
      <c r="A10" s="4" t="inlineStr">
        <is>
          <t>Net curtailment and settlement loss recognized</t>
        </is>
      </c>
      <c r="B10" s="5" t="n">
        <v>0</v>
      </c>
      <c r="C10" s="5" t="n">
        <v>0</v>
      </c>
      <c r="D10" s="5" t="n">
        <v>0</v>
      </c>
    </row>
    <row r="11">
      <c r="A11" s="4" t="inlineStr">
        <is>
          <t>Net periodic pension cost</t>
        </is>
      </c>
      <c r="B11" s="7" t="n">
        <v>-0.1</v>
      </c>
      <c r="C11" s="5" t="n">
        <v>0</v>
      </c>
      <c r="D11" s="7" t="n">
        <v>-0.2</v>
      </c>
    </row>
    <row r="12">
      <c r="A12" s="4" t="inlineStr">
        <is>
          <t>Non-U.S. Pension Benefits</t>
        </is>
      </c>
    </row>
    <row r="13">
      <c r="A13" s="3" t="inlineStr">
        <is>
          <t>Defined Benefit Plan Disclosure [Line Items]</t>
        </is>
      </c>
    </row>
    <row r="14">
      <c r="A14" s="4" t="inlineStr">
        <is>
          <t>Service cost</t>
        </is>
      </c>
      <c r="B14" s="7" t="n">
        <v>4.4</v>
      </c>
      <c r="C14" s="7" t="n">
        <v>2.2</v>
      </c>
      <c r="D14" s="5" t="n">
        <v>1</v>
      </c>
    </row>
    <row r="15">
      <c r="A15" s="4" t="inlineStr">
        <is>
          <t>Interest cost</t>
        </is>
      </c>
      <c r="B15" s="5" t="n">
        <v>4</v>
      </c>
      <c r="C15" s="7" t="n">
        <v>5.3</v>
      </c>
      <c r="D15" s="7" t="n">
        <v>5.3</v>
      </c>
    </row>
    <row r="16">
      <c r="A16" s="4" t="inlineStr">
        <is>
          <t>Expected return on plan assets</t>
        </is>
      </c>
      <c r="B16" s="7" t="n">
        <v>-5.4</v>
      </c>
      <c r="C16" s="7" t="n">
        <v>-5.5</v>
      </c>
      <c r="D16" s="7" t="n">
        <v>-5.4</v>
      </c>
    </row>
    <row r="17">
      <c r="A17" s="4" t="inlineStr">
        <is>
          <t>Amortization of net loss</t>
        </is>
      </c>
      <c r="B17" s="7" t="n">
        <v>4.1</v>
      </c>
      <c r="C17" s="7" t="n">
        <v>2.5</v>
      </c>
      <c r="D17" s="7" t="n">
        <v>2.4</v>
      </c>
    </row>
    <row r="18">
      <c r="A18" s="4" t="inlineStr">
        <is>
          <t>Amortization of prior service cost</t>
        </is>
      </c>
      <c r="B18" s="7" t="n">
        <v>0.3</v>
      </c>
      <c r="C18" s="7" t="n">
        <v>0.2</v>
      </c>
      <c r="D18" s="5" t="n">
        <v>0</v>
      </c>
    </row>
    <row r="19">
      <c r="A19" s="4" t="inlineStr">
        <is>
          <t>Net curtailment and settlement loss recognized</t>
        </is>
      </c>
      <c r="B19" s="7" t="n">
        <v>-0.5</v>
      </c>
      <c r="C19" s="7" t="n">
        <v>0.2</v>
      </c>
      <c r="D19" s="7" t="n">
        <v>0.9</v>
      </c>
    </row>
    <row r="20">
      <c r="A20" s="4" t="inlineStr">
        <is>
          <t>Net periodic pension cost</t>
        </is>
      </c>
      <c r="B20" s="6" t="n">
        <v>6.9</v>
      </c>
      <c r="C20" s="6" t="n">
        <v>4.9</v>
      </c>
      <c r="D20" s="6" t="n">
        <v>4.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Weighted Average Assumptions Used to Determine Net Periodic Pension Cost (Details)</t>
        </is>
      </c>
      <c r="B1" s="2" t="inlineStr">
        <is>
          <t>12 Months Ended</t>
        </is>
      </c>
    </row>
    <row r="2">
      <c r="B2" s="2" t="inlineStr">
        <is>
          <t>Dec. 31, 2020</t>
        </is>
      </c>
      <c r="C2" s="2" t="inlineStr">
        <is>
          <t>Dec. 31, 2019</t>
        </is>
      </c>
      <c r="D2" s="2" t="inlineStr">
        <is>
          <t>Dec. 31, 2018</t>
        </is>
      </c>
    </row>
    <row r="3">
      <c r="A3" s="4" t="inlineStr">
        <is>
          <t>U.S. Pension Benefits</t>
        </is>
      </c>
    </row>
    <row r="4">
      <c r="A4" s="3" t="inlineStr">
        <is>
          <t>Defined Benefit Plan Disclosure [Line Items]</t>
        </is>
      </c>
    </row>
    <row r="5">
      <c r="A5" s="4" t="inlineStr">
        <is>
          <t>Discount rate</t>
        </is>
      </c>
      <c r="B5" s="4" t="inlineStr">
        <is>
          <t>3.26%</t>
        </is>
      </c>
      <c r="C5" s="4" t="inlineStr">
        <is>
          <t>4.40%</t>
        </is>
      </c>
      <c r="D5" s="4" t="inlineStr">
        <is>
          <t>3.73%</t>
        </is>
      </c>
    </row>
    <row r="6">
      <c r="A6" s="4" t="inlineStr">
        <is>
          <t>Expected return on plan assets</t>
        </is>
      </c>
      <c r="B6" s="4" t="inlineStr">
        <is>
          <t>4.86%</t>
        </is>
      </c>
      <c r="C6" s="4" t="inlineStr">
        <is>
          <t>5.75%</t>
        </is>
      </c>
      <c r="D6" s="4" t="inlineStr">
        <is>
          <t>5.75%</t>
        </is>
      </c>
    </row>
    <row r="7">
      <c r="A7" s="4" t="inlineStr">
        <is>
          <t>Non-U.S. Pension Benefits</t>
        </is>
      </c>
    </row>
    <row r="8">
      <c r="A8" s="3" t="inlineStr">
        <is>
          <t>Defined Benefit Plan Disclosure [Line Items]</t>
        </is>
      </c>
    </row>
    <row r="9">
      <c r="A9" s="4" t="inlineStr">
        <is>
          <t>Discount rate</t>
        </is>
      </c>
      <c r="B9" s="4" t="inlineStr">
        <is>
          <t>1.38%</t>
        </is>
      </c>
      <c r="C9" s="4" t="inlineStr">
        <is>
          <t>2.28%</t>
        </is>
      </c>
      <c r="D9" s="4" t="inlineStr">
        <is>
          <t>2.12%</t>
        </is>
      </c>
    </row>
    <row r="10">
      <c r="A10" s="4" t="inlineStr">
        <is>
          <t>Expected return on plan assets</t>
        </is>
      </c>
      <c r="B10" s="4" t="inlineStr">
        <is>
          <t>2.82%</t>
        </is>
      </c>
      <c r="C10" s="4" t="inlineStr">
        <is>
          <t>3.41%</t>
        </is>
      </c>
      <c r="D10" s="4" t="inlineStr">
        <is>
          <t>3.37%</t>
        </is>
      </c>
    </row>
    <row r="11">
      <c r="A11" s="4" t="inlineStr">
        <is>
          <t>Rate of compensation increase</t>
        </is>
      </c>
      <c r="B11" s="4" t="inlineStr">
        <is>
          <t>2.44%</t>
        </is>
      </c>
      <c r="C11" s="4" t="inlineStr">
        <is>
          <t>2.61%</t>
        </is>
      </c>
      <c r="D11" s="4" t="inlineStr">
        <is>
          <t>2.34%</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ension Plans -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Number of days prior written notice to redeem investments</t>
        </is>
      </c>
      <c r="B4" s="4" t="inlineStr">
        <is>
          <t>90 days</t>
        </is>
      </c>
    </row>
    <row r="5">
      <c r="A5" s="4" t="inlineStr">
        <is>
          <t>Compensation expense recognized for 401(k)</t>
        </is>
      </c>
      <c r="B5" s="8" t="n">
        <v>51</v>
      </c>
      <c r="C5" s="8" t="n">
        <v>48</v>
      </c>
      <c r="D5" s="8" t="n">
        <v>38</v>
      </c>
    </row>
    <row r="6">
      <c r="A6" s="4" t="inlineStr">
        <is>
          <t>Minimum</t>
        </is>
      </c>
    </row>
    <row r="7">
      <c r="A7" s="3" t="inlineStr">
        <is>
          <t>Defined Benefit Plan Disclosure [Line Items]</t>
        </is>
      </c>
    </row>
    <row r="8">
      <c r="A8" s="4" t="inlineStr">
        <is>
          <t>Expected return on plan assets</t>
        </is>
      </c>
      <c r="B8" s="4" t="inlineStr">
        <is>
          <t>1.25%</t>
        </is>
      </c>
      <c r="C8" s="4" t="inlineStr">
        <is>
          <t>1.50%</t>
        </is>
      </c>
      <c r="D8" s="4" t="inlineStr">
        <is>
          <t>1.75%</t>
        </is>
      </c>
    </row>
    <row r="9">
      <c r="A9" s="4" t="inlineStr">
        <is>
          <t>Maximum</t>
        </is>
      </c>
    </row>
    <row r="10">
      <c r="A10" s="3" t="inlineStr">
        <is>
          <t>Defined Benefit Plan Disclosure [Line Items]</t>
        </is>
      </c>
    </row>
    <row r="11">
      <c r="A11" s="4" t="inlineStr">
        <is>
          <t>Expected return on plan assets</t>
        </is>
      </c>
      <c r="B11" s="4" t="inlineStr">
        <is>
          <t>4.86%</t>
        </is>
      </c>
      <c r="C11" s="4" t="inlineStr">
        <is>
          <t>5.75%</t>
        </is>
      </c>
      <c r="D11" s="4" t="inlineStr">
        <is>
          <t>5.75%</t>
        </is>
      </c>
    </row>
    <row r="12">
      <c r="A12" s="4" t="inlineStr">
        <is>
          <t>U.S. Pension Benefits</t>
        </is>
      </c>
    </row>
    <row r="13">
      <c r="A13" s="3" t="inlineStr">
        <is>
          <t>Defined Benefit Plan Disclosure [Line Items]</t>
        </is>
      </c>
    </row>
    <row r="14">
      <c r="A14" s="4" t="inlineStr">
        <is>
          <t>Expected return on plan assets</t>
        </is>
      </c>
      <c r="B14" s="4" t="inlineStr">
        <is>
          <t>4.86%</t>
        </is>
      </c>
      <c r="C14" s="4" t="inlineStr">
        <is>
          <t>5.75%</t>
        </is>
      </c>
      <c r="D14" s="4" t="inlineStr">
        <is>
          <t>5.75%</t>
        </is>
      </c>
    </row>
    <row r="15">
      <c r="A15" s="4" t="inlineStr">
        <is>
          <t>Current fiscal year contributions</t>
        </is>
      </c>
      <c r="B15" s="8" t="n">
        <v>1</v>
      </c>
    </row>
    <row r="16">
      <c r="A16" s="4" t="inlineStr">
        <is>
          <t>Expected contributions, defined benefit pension plans, next fiscal year</t>
        </is>
      </c>
      <c r="B16" s="8" t="n">
        <v>1</v>
      </c>
    </row>
    <row r="17">
      <c r="A17" s="4" t="inlineStr">
        <is>
          <t>Non-U.S. Pension Benefits</t>
        </is>
      </c>
    </row>
    <row r="18">
      <c r="A18" s="3" t="inlineStr">
        <is>
          <t>Defined Benefit Plan Disclosure [Line Items]</t>
        </is>
      </c>
    </row>
    <row r="19">
      <c r="A19" s="4" t="inlineStr">
        <is>
          <t>Expected return on plan assets</t>
        </is>
      </c>
      <c r="B19" s="4" t="inlineStr">
        <is>
          <t>2.82%</t>
        </is>
      </c>
      <c r="C19" s="4" t="inlineStr">
        <is>
          <t>3.41%</t>
        </is>
      </c>
      <c r="D19" s="4" t="inlineStr">
        <is>
          <t>3.37%</t>
        </is>
      </c>
    </row>
    <row r="20">
      <c r="A20" s="4" t="inlineStr">
        <is>
          <t>Current fiscal year contributions</t>
        </is>
      </c>
      <c r="B20" s="8" t="n">
        <v>11</v>
      </c>
    </row>
    <row r="21">
      <c r="A21" s="4" t="inlineStr">
        <is>
          <t>Expected contributions, defined benefit pension plans, next fiscal year</t>
        </is>
      </c>
      <c r="B21" s="8" t="n">
        <v>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Fair Value of Pension Plan Assets (Details) - Pension Plan - USD ($) $ in Millions</t>
        </is>
      </c>
      <c r="B1" s="2" t="inlineStr">
        <is>
          <t>Dec. 31, 2020</t>
        </is>
      </c>
      <c r="C1" s="2" t="inlineStr">
        <is>
          <t>Dec. 31, 2019</t>
        </is>
      </c>
    </row>
    <row r="2">
      <c r="A2" s="3" t="inlineStr">
        <is>
          <t>Defined Benefit Plan Disclosure [Line Items]</t>
        </is>
      </c>
    </row>
    <row r="3">
      <c r="A3" s="4" t="inlineStr">
        <is>
          <t>Fair value of plan assets</t>
        </is>
      </c>
      <c r="B3" s="8" t="n">
        <v>64</v>
      </c>
      <c r="C3" s="6" t="n">
        <v>49.5</v>
      </c>
    </row>
    <row r="4">
      <c r="A4" s="4" t="inlineStr">
        <is>
          <t>Total assets at fair value</t>
        </is>
      </c>
      <c r="B4" s="7" t="n">
        <v>253.7</v>
      </c>
      <c r="C4" s="7" t="n">
        <v>216.4</v>
      </c>
    </row>
    <row r="5">
      <c r="A5" s="4" t="inlineStr">
        <is>
          <t>Quoted Prices in Active Market (Level 1)</t>
        </is>
      </c>
    </row>
    <row r="6">
      <c r="A6" s="3" t="inlineStr">
        <is>
          <t>Defined Benefit Plan Disclosure [Line Items]</t>
        </is>
      </c>
    </row>
    <row r="7">
      <c r="A7" s="4" t="inlineStr">
        <is>
          <t>Fair value of plan assets</t>
        </is>
      </c>
      <c r="B7" s="7" t="n">
        <v>5.4</v>
      </c>
      <c r="C7" s="7" t="n">
        <v>10.8</v>
      </c>
    </row>
    <row r="8">
      <c r="A8" s="4" t="inlineStr">
        <is>
          <t>Significant Other Observable Inputs (Level 2)</t>
        </is>
      </c>
    </row>
    <row r="9">
      <c r="A9" s="3" t="inlineStr">
        <is>
          <t>Defined Benefit Plan Disclosure [Line Items]</t>
        </is>
      </c>
    </row>
    <row r="10">
      <c r="A10" s="4" t="inlineStr">
        <is>
          <t>Fair value of plan assets</t>
        </is>
      </c>
      <c r="B10" s="7" t="n">
        <v>58.6</v>
      </c>
      <c r="C10" s="7" t="n">
        <v>38.7</v>
      </c>
    </row>
    <row r="11">
      <c r="A11" s="4" t="inlineStr">
        <is>
          <t>Significant Unobservable Inputs (Level 3)</t>
        </is>
      </c>
    </row>
    <row r="12">
      <c r="A12" s="3" t="inlineStr">
        <is>
          <t>Defined Benefit Plan Disclosure [Line Items]</t>
        </is>
      </c>
    </row>
    <row r="13">
      <c r="A13" s="4" t="inlineStr">
        <is>
          <t>Fair value of plan assets</t>
        </is>
      </c>
      <c r="B13" s="5" t="n">
        <v>0</v>
      </c>
      <c r="C13" s="5" t="n">
        <v>0</v>
      </c>
    </row>
    <row r="14">
      <c r="A14" s="4" t="inlineStr">
        <is>
          <t>Cash and equivalents</t>
        </is>
      </c>
    </row>
    <row r="15">
      <c r="A15" s="3" t="inlineStr">
        <is>
          <t>Defined Benefit Plan Disclosure [Line Items]</t>
        </is>
      </c>
    </row>
    <row r="16">
      <c r="A16" s="4" t="inlineStr">
        <is>
          <t>Fair value of plan assets</t>
        </is>
      </c>
      <c r="B16" s="7" t="n">
        <v>5.4</v>
      </c>
      <c r="C16" s="5" t="n">
        <v>3</v>
      </c>
    </row>
    <row r="17">
      <c r="A17" s="4" t="inlineStr">
        <is>
          <t>Cash and equivalents | Quoted Prices in Active Market (Level 1)</t>
        </is>
      </c>
    </row>
    <row r="18">
      <c r="A18" s="3" t="inlineStr">
        <is>
          <t>Defined Benefit Plan Disclosure [Line Items]</t>
        </is>
      </c>
    </row>
    <row r="19">
      <c r="A19" s="4" t="inlineStr">
        <is>
          <t>Fair value of plan assets</t>
        </is>
      </c>
      <c r="B19" s="7" t="n">
        <v>5.4</v>
      </c>
      <c r="C19" s="5" t="n">
        <v>3</v>
      </c>
    </row>
    <row r="20">
      <c r="A20" s="4" t="inlineStr">
        <is>
          <t>Cash and equivalents | Significant Other Observable Inputs (Level 2)</t>
        </is>
      </c>
    </row>
    <row r="21">
      <c r="A21" s="3" t="inlineStr">
        <is>
          <t>Defined Benefit Plan Disclosure [Line Items]</t>
        </is>
      </c>
    </row>
    <row r="22">
      <c r="A22" s="4" t="inlineStr">
        <is>
          <t>Fair value of plan assets</t>
        </is>
      </c>
      <c r="B22" s="5" t="n">
        <v>0</v>
      </c>
      <c r="C22" s="5" t="n">
        <v>0</v>
      </c>
    </row>
    <row r="23">
      <c r="A23" s="4" t="inlineStr">
        <is>
          <t>Cash and equivalents | Significant Unobservable Inputs (Level 3)</t>
        </is>
      </c>
    </row>
    <row r="24">
      <c r="A24" s="3" t="inlineStr">
        <is>
          <t>Defined Benefit Plan Disclosure [Line Items]</t>
        </is>
      </c>
    </row>
    <row r="25">
      <c r="A25" s="4" t="inlineStr">
        <is>
          <t>Fair value of plan assets</t>
        </is>
      </c>
      <c r="B25" s="5" t="n">
        <v>0</v>
      </c>
      <c r="C25" s="5" t="n">
        <v>0</v>
      </c>
    </row>
    <row r="26">
      <c r="A26" s="4" t="inlineStr">
        <is>
          <t>Common stock</t>
        </is>
      </c>
    </row>
    <row r="27">
      <c r="A27" s="3" t="inlineStr">
        <is>
          <t>Defined Benefit Plan Disclosure [Line Items]</t>
        </is>
      </c>
    </row>
    <row r="28">
      <c r="A28" s="4" t="inlineStr">
        <is>
          <t>Fair value of plan assets</t>
        </is>
      </c>
      <c r="C28" s="7" t="n">
        <v>6.1</v>
      </c>
    </row>
    <row r="29">
      <c r="A29" s="4" t="inlineStr">
        <is>
          <t>Common stock | Quoted Prices in Active Market (Level 1)</t>
        </is>
      </c>
    </row>
    <row r="30">
      <c r="A30" s="3" t="inlineStr">
        <is>
          <t>Defined Benefit Plan Disclosure [Line Items]</t>
        </is>
      </c>
    </row>
    <row r="31">
      <c r="A31" s="4" t="inlineStr">
        <is>
          <t>Fair value of plan assets</t>
        </is>
      </c>
      <c r="C31" s="7" t="n">
        <v>6.1</v>
      </c>
    </row>
    <row r="32">
      <c r="A32" s="4" t="inlineStr">
        <is>
          <t>Common stock | Significant Other Observable Inputs (Level 2)</t>
        </is>
      </c>
    </row>
    <row r="33">
      <c r="A33" s="3" t="inlineStr">
        <is>
          <t>Defined Benefit Plan Disclosure [Line Items]</t>
        </is>
      </c>
    </row>
    <row r="34">
      <c r="A34" s="4" t="inlineStr">
        <is>
          <t>Fair value of plan assets</t>
        </is>
      </c>
      <c r="C34" s="5" t="n">
        <v>0</v>
      </c>
    </row>
    <row r="35">
      <c r="A35" s="4" t="inlineStr">
        <is>
          <t>Common stock | Significant Unobservable Inputs (Level 3)</t>
        </is>
      </c>
    </row>
    <row r="36">
      <c r="A36" s="3" t="inlineStr">
        <is>
          <t>Defined Benefit Plan Disclosure [Line Items]</t>
        </is>
      </c>
    </row>
    <row r="37">
      <c r="A37" s="4" t="inlineStr">
        <is>
          <t>Fair value of plan assets</t>
        </is>
      </c>
      <c r="C37" s="5" t="n">
        <v>0</v>
      </c>
    </row>
    <row r="38">
      <c r="A38" s="4" t="inlineStr">
        <is>
          <t>Preferred stock</t>
        </is>
      </c>
    </row>
    <row r="39">
      <c r="A39" s="3" t="inlineStr">
        <is>
          <t>Defined Benefit Plan Disclosure [Line Items]</t>
        </is>
      </c>
    </row>
    <row r="40">
      <c r="A40" s="4" t="inlineStr">
        <is>
          <t>Fair value of plan assets</t>
        </is>
      </c>
      <c r="C40" s="7" t="n">
        <v>1.7</v>
      </c>
    </row>
    <row r="41">
      <c r="A41" s="4" t="inlineStr">
        <is>
          <t>Preferred stock | Quoted Prices in Active Market (Level 1)</t>
        </is>
      </c>
    </row>
    <row r="42">
      <c r="A42" s="3" t="inlineStr">
        <is>
          <t>Defined Benefit Plan Disclosure [Line Items]</t>
        </is>
      </c>
    </row>
    <row r="43">
      <c r="A43" s="4" t="inlineStr">
        <is>
          <t>Fair value of plan assets</t>
        </is>
      </c>
      <c r="C43" s="7" t="n">
        <v>1.7</v>
      </c>
    </row>
    <row r="44">
      <c r="A44" s="4" t="inlineStr">
        <is>
          <t>Preferred stock | Significant Other Observable Inputs (Level 2)</t>
        </is>
      </c>
    </row>
    <row r="45">
      <c r="A45" s="3" t="inlineStr">
        <is>
          <t>Defined Benefit Plan Disclosure [Line Items]</t>
        </is>
      </c>
    </row>
    <row r="46">
      <c r="A46" s="4" t="inlineStr">
        <is>
          <t>Fair value of plan assets</t>
        </is>
      </c>
      <c r="C46" s="5" t="n">
        <v>0</v>
      </c>
    </row>
    <row r="47">
      <c r="A47" s="4" t="inlineStr">
        <is>
          <t>Preferred stock | Significant Unobservable Inputs (Level 3)</t>
        </is>
      </c>
    </row>
    <row r="48">
      <c r="A48" s="3" t="inlineStr">
        <is>
          <t>Defined Benefit Plan Disclosure [Line Items]</t>
        </is>
      </c>
    </row>
    <row r="49">
      <c r="A49" s="4" t="inlineStr">
        <is>
          <t>Fair value of plan assets</t>
        </is>
      </c>
      <c r="C49" s="5" t="n">
        <v>0</v>
      </c>
    </row>
    <row r="50">
      <c r="A50" s="4" t="inlineStr">
        <is>
          <t>Corporate bonds</t>
        </is>
      </c>
    </row>
    <row r="51">
      <c r="A51" s="3" t="inlineStr">
        <is>
          <t>Defined Benefit Plan Disclosure [Line Items]</t>
        </is>
      </c>
    </row>
    <row r="52">
      <c r="A52" s="4" t="inlineStr">
        <is>
          <t>Fair value of plan assets</t>
        </is>
      </c>
      <c r="C52" s="7" t="n">
        <v>8.199999999999999</v>
      </c>
    </row>
    <row r="53">
      <c r="A53" s="4" t="inlineStr">
        <is>
          <t>Corporate bonds | Quoted Prices in Active Market (Level 1)</t>
        </is>
      </c>
    </row>
    <row r="54">
      <c r="A54" s="3" t="inlineStr">
        <is>
          <t>Defined Benefit Plan Disclosure [Line Items]</t>
        </is>
      </c>
    </row>
    <row r="55">
      <c r="A55" s="4" t="inlineStr">
        <is>
          <t>Fair value of plan assets</t>
        </is>
      </c>
      <c r="C55" s="5" t="n">
        <v>0</v>
      </c>
    </row>
    <row r="56">
      <c r="A56" s="4" t="inlineStr">
        <is>
          <t>Corporate bonds | Significant Other Observable Inputs (Level 2)</t>
        </is>
      </c>
    </row>
    <row r="57">
      <c r="A57" s="3" t="inlineStr">
        <is>
          <t>Defined Benefit Plan Disclosure [Line Items]</t>
        </is>
      </c>
    </row>
    <row r="58">
      <c r="A58" s="4" t="inlineStr">
        <is>
          <t>Fair value of plan assets</t>
        </is>
      </c>
      <c r="C58" s="7" t="n">
        <v>8.199999999999999</v>
      </c>
    </row>
    <row r="59">
      <c r="A59" s="4" t="inlineStr">
        <is>
          <t>Corporate bonds | Significant Unobservable Inputs (Level 3)</t>
        </is>
      </c>
    </row>
    <row r="60">
      <c r="A60" s="3" t="inlineStr">
        <is>
          <t>Defined Benefit Plan Disclosure [Line Items]</t>
        </is>
      </c>
    </row>
    <row r="61">
      <c r="A61" s="4" t="inlineStr">
        <is>
          <t>Fair value of plan assets</t>
        </is>
      </c>
      <c r="C61" s="5" t="n">
        <v>0</v>
      </c>
    </row>
    <row r="62">
      <c r="A62" s="4" t="inlineStr">
        <is>
          <t>Government Issued</t>
        </is>
      </c>
    </row>
    <row r="63">
      <c r="A63" s="3" t="inlineStr">
        <is>
          <t>Defined Benefit Plan Disclosure [Line Items]</t>
        </is>
      </c>
    </row>
    <row r="64">
      <c r="A64" s="4" t="inlineStr">
        <is>
          <t>Fair value of plan assets</t>
        </is>
      </c>
      <c r="C64" s="7" t="n">
        <v>2.7</v>
      </c>
    </row>
    <row r="65">
      <c r="A65" s="4" t="inlineStr">
        <is>
          <t>Government Issued | Quoted Prices in Active Market (Level 1)</t>
        </is>
      </c>
    </row>
    <row r="66">
      <c r="A66" s="3" t="inlineStr">
        <is>
          <t>Defined Benefit Plan Disclosure [Line Items]</t>
        </is>
      </c>
    </row>
    <row r="67">
      <c r="A67" s="4" t="inlineStr">
        <is>
          <t>Fair value of plan assets</t>
        </is>
      </c>
      <c r="C67" s="5" t="n">
        <v>0</v>
      </c>
    </row>
    <row r="68">
      <c r="A68" s="4" t="inlineStr">
        <is>
          <t>Government Issued | Significant Other Observable Inputs (Level 2)</t>
        </is>
      </c>
    </row>
    <row r="69">
      <c r="A69" s="3" t="inlineStr">
        <is>
          <t>Defined Benefit Plan Disclosure [Line Items]</t>
        </is>
      </c>
    </row>
    <row r="70">
      <c r="A70" s="4" t="inlineStr">
        <is>
          <t>Fair value of plan assets</t>
        </is>
      </c>
      <c r="C70" s="7" t="n">
        <v>2.7</v>
      </c>
    </row>
    <row r="71">
      <c r="A71" s="4" t="inlineStr">
        <is>
          <t>Government Issued | Significant Unobservable Inputs (Level 3)</t>
        </is>
      </c>
    </row>
    <row r="72">
      <c r="A72" s="3" t="inlineStr">
        <is>
          <t>Defined Benefit Plan Disclosure [Line Items]</t>
        </is>
      </c>
    </row>
    <row r="73">
      <c r="A73" s="4" t="inlineStr">
        <is>
          <t>Fair value of plan assets</t>
        </is>
      </c>
      <c r="C73" s="5" t="n">
        <v>0</v>
      </c>
    </row>
    <row r="74">
      <c r="A74" s="4" t="inlineStr">
        <is>
          <t>Mutual funds</t>
        </is>
      </c>
    </row>
    <row r="75">
      <c r="A75" s="3" t="inlineStr">
        <is>
          <t>Defined Benefit Plan Disclosure [Line Items]</t>
        </is>
      </c>
    </row>
    <row r="76">
      <c r="A76" s="4" t="inlineStr">
        <is>
          <t>Fair value of plan assets</t>
        </is>
      </c>
      <c r="B76" s="7" t="n">
        <v>30.8</v>
      </c>
      <c r="C76" s="7" t="n">
        <v>25.9</v>
      </c>
    </row>
    <row r="77">
      <c r="A77" s="4" t="inlineStr">
        <is>
          <t>Mutual funds | Quoted Prices in Active Market (Level 1)</t>
        </is>
      </c>
    </row>
    <row r="78">
      <c r="A78" s="3" t="inlineStr">
        <is>
          <t>Defined Benefit Plan Disclosure [Line Items]</t>
        </is>
      </c>
    </row>
    <row r="79">
      <c r="A79" s="4" t="inlineStr">
        <is>
          <t>Fair value of plan assets</t>
        </is>
      </c>
      <c r="B79" s="5" t="n">
        <v>0</v>
      </c>
      <c r="C79" s="5" t="n">
        <v>0</v>
      </c>
    </row>
    <row r="80">
      <c r="A80" s="4" t="inlineStr">
        <is>
          <t>Mutual funds | Significant Other Observable Inputs (Level 2)</t>
        </is>
      </c>
    </row>
    <row r="81">
      <c r="A81" s="3" t="inlineStr">
        <is>
          <t>Defined Benefit Plan Disclosure [Line Items]</t>
        </is>
      </c>
    </row>
    <row r="82">
      <c r="A82" s="4" t="inlineStr">
        <is>
          <t>Fair value of plan assets</t>
        </is>
      </c>
      <c r="B82" s="7" t="n">
        <v>30.8</v>
      </c>
      <c r="C82" s="7" t="n">
        <v>25.9</v>
      </c>
    </row>
    <row r="83">
      <c r="A83" s="4" t="inlineStr">
        <is>
          <t>Mutual funds | Significant Unobservable Inputs (Level 3)</t>
        </is>
      </c>
    </row>
    <row r="84">
      <c r="A84" s="3" t="inlineStr">
        <is>
          <t>Defined Benefit Plan Disclosure [Line Items]</t>
        </is>
      </c>
    </row>
    <row r="85">
      <c r="A85" s="4" t="inlineStr">
        <is>
          <t>Fair value of plan assets</t>
        </is>
      </c>
      <c r="B85" s="5" t="n">
        <v>0</v>
      </c>
      <c r="C85" s="5" t="n">
        <v>0</v>
      </c>
    </row>
    <row r="86">
      <c r="A86" s="4" t="inlineStr">
        <is>
          <t>Mutual funds | Fair Value Measured at Net Asset Value Per Share</t>
        </is>
      </c>
    </row>
    <row r="87">
      <c r="A87" s="3" t="inlineStr">
        <is>
          <t>Defined Benefit Plan Disclosure [Line Items]</t>
        </is>
      </c>
    </row>
    <row r="88">
      <c r="A88" s="4" t="inlineStr">
        <is>
          <t>Investments measured at NAV</t>
        </is>
      </c>
      <c r="B88" s="7" t="n">
        <v>155.1</v>
      </c>
      <c r="C88" s="7" t="n">
        <v>154.9</v>
      </c>
    </row>
    <row r="89">
      <c r="A89" s="4" t="inlineStr">
        <is>
          <t>Insurance contracts</t>
        </is>
      </c>
    </row>
    <row r="90">
      <c r="A90" s="3" t="inlineStr">
        <is>
          <t>Defined Benefit Plan Disclosure [Line Items]</t>
        </is>
      </c>
    </row>
    <row r="91">
      <c r="A91" s="4" t="inlineStr">
        <is>
          <t>Fair value of plan assets</t>
        </is>
      </c>
      <c r="B91" s="7" t="n">
        <v>27.8</v>
      </c>
      <c r="C91" s="7" t="n">
        <v>1.9</v>
      </c>
    </row>
    <row r="92">
      <c r="A92" s="4" t="inlineStr">
        <is>
          <t>Insurance contracts | Quoted Prices in Active Market (Level 1)</t>
        </is>
      </c>
    </row>
    <row r="93">
      <c r="A93" s="3" t="inlineStr">
        <is>
          <t>Defined Benefit Plan Disclosure [Line Items]</t>
        </is>
      </c>
    </row>
    <row r="94">
      <c r="A94" s="4" t="inlineStr">
        <is>
          <t>Fair value of plan assets</t>
        </is>
      </c>
      <c r="B94" s="5" t="n">
        <v>0</v>
      </c>
      <c r="C94" s="5" t="n">
        <v>0</v>
      </c>
    </row>
    <row r="95">
      <c r="A95" s="4" t="inlineStr">
        <is>
          <t>Insurance contracts | Significant Other Observable Inputs (Level 2)</t>
        </is>
      </c>
    </row>
    <row r="96">
      <c r="A96" s="3" t="inlineStr">
        <is>
          <t>Defined Benefit Plan Disclosure [Line Items]</t>
        </is>
      </c>
    </row>
    <row r="97">
      <c r="A97" s="4" t="inlineStr">
        <is>
          <t>Fair value of plan assets</t>
        </is>
      </c>
      <c r="B97" s="7" t="n">
        <v>27.8</v>
      </c>
      <c r="C97" s="7" t="n">
        <v>1.9</v>
      </c>
    </row>
    <row r="98">
      <c r="A98" s="4" t="inlineStr">
        <is>
          <t>Insurance contracts | Significant Unobservable Inputs (Level 3)</t>
        </is>
      </c>
    </row>
    <row r="99">
      <c r="A99" s="3" t="inlineStr">
        <is>
          <t>Defined Benefit Plan Disclosure [Line Items]</t>
        </is>
      </c>
    </row>
    <row r="100">
      <c r="A100" s="4" t="inlineStr">
        <is>
          <t>Fair value of plan assets</t>
        </is>
      </c>
      <c r="B100" s="5" t="n">
        <v>0</v>
      </c>
      <c r="C100" s="5" t="n">
        <v>0</v>
      </c>
    </row>
    <row r="101">
      <c r="A101" s="4" t="inlineStr">
        <is>
          <t>Other private investments | Fair Value Measured at Net Asset Value Per Share</t>
        </is>
      </c>
    </row>
    <row r="102">
      <c r="A102" s="3" t="inlineStr">
        <is>
          <t>Defined Benefit Plan Disclosure [Line Items]</t>
        </is>
      </c>
    </row>
    <row r="103">
      <c r="A103" s="4" t="inlineStr">
        <is>
          <t>Investments measured at NAV</t>
        </is>
      </c>
      <c r="B103" s="7" t="n">
        <v>19.4</v>
      </c>
      <c r="C103" s="8" t="n">
        <v>12</v>
      </c>
    </row>
    <row r="104">
      <c r="A104" s="4" t="inlineStr">
        <is>
          <t>Real estate funds | Fair Value Measured at Net Asset Value Per Share</t>
        </is>
      </c>
    </row>
    <row r="105">
      <c r="A105" s="3" t="inlineStr">
        <is>
          <t>Defined Benefit Plan Disclosure [Line Items]</t>
        </is>
      </c>
    </row>
    <row r="106">
      <c r="A106" s="4" t="inlineStr">
        <is>
          <t>Investments measured at NAV</t>
        </is>
      </c>
      <c r="B106" s="6" t="n">
        <v>1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Payments of debt issuance costs</t>
        </is>
      </c>
      <c r="B4" s="8" t="n">
        <v>8</v>
      </c>
      <c r="C4" s="8" t="n">
        <v>24</v>
      </c>
    </row>
    <row r="5">
      <c r="A5" s="4" t="inlineStr">
        <is>
          <t>Payments of stock issuance costs</t>
        </is>
      </c>
      <c r="D5" s="8" t="n">
        <v>4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Pension Plans - Expected Future Benefit Payments (Details) - Pension Plan $ in Millions</t>
        </is>
      </c>
      <c r="B1" s="2" t="inlineStr">
        <is>
          <t>Dec. 31, 2020USD ($)</t>
        </is>
      </c>
    </row>
    <row r="2">
      <c r="A2" s="3" t="inlineStr">
        <is>
          <t>Defined Benefit Plan Disclosure [Line Items]</t>
        </is>
      </c>
    </row>
    <row r="3">
      <c r="A3" s="4" t="inlineStr">
        <is>
          <t>2021</t>
        </is>
      </c>
      <c r="B3" s="6" t="n">
        <v>14.3</v>
      </c>
    </row>
    <row r="4">
      <c r="A4" s="4" t="inlineStr">
        <is>
          <t>2022</t>
        </is>
      </c>
      <c r="B4" s="7" t="n">
        <v>15.6</v>
      </c>
    </row>
    <row r="5">
      <c r="A5" s="4" t="inlineStr">
        <is>
          <t>2023</t>
        </is>
      </c>
      <c r="B5" s="7" t="n">
        <v>14.6</v>
      </c>
    </row>
    <row r="6">
      <c r="A6" s="4" t="inlineStr">
        <is>
          <t>2024</t>
        </is>
      </c>
      <c r="B6" s="7" t="n">
        <v>15.1</v>
      </c>
    </row>
    <row r="7">
      <c r="A7" s="4" t="inlineStr">
        <is>
          <t>2025</t>
        </is>
      </c>
      <c r="B7" s="7" t="n">
        <v>15.3</v>
      </c>
    </row>
    <row r="8">
      <c r="A8" s="4" t="inlineStr">
        <is>
          <t>2026-2030</t>
        </is>
      </c>
      <c r="B8" s="7" t="n">
        <v>79.09999999999999</v>
      </c>
    </row>
    <row r="9">
      <c r="A9" s="4" t="inlineStr">
        <is>
          <t>U.S. Pension Benefits</t>
        </is>
      </c>
    </row>
    <row r="10">
      <c r="A10" s="3" t="inlineStr">
        <is>
          <t>Defined Benefit Plan Disclosure [Line Items]</t>
        </is>
      </c>
    </row>
    <row r="11">
      <c r="A11" s="4" t="inlineStr">
        <is>
          <t>2021</t>
        </is>
      </c>
      <c r="B11" s="7" t="n">
        <v>2.1</v>
      </c>
    </row>
    <row r="12">
      <c r="A12" s="4" t="inlineStr">
        <is>
          <t>2022</t>
        </is>
      </c>
      <c r="B12" s="7" t="n">
        <v>2.1</v>
      </c>
    </row>
    <row r="13">
      <c r="A13" s="4" t="inlineStr">
        <is>
          <t>2023</t>
        </is>
      </c>
      <c r="B13" s="7" t="n">
        <v>2.2</v>
      </c>
    </row>
    <row r="14">
      <c r="A14" s="4" t="inlineStr">
        <is>
          <t>2024</t>
        </is>
      </c>
      <c r="B14" s="7" t="n">
        <v>2.3</v>
      </c>
    </row>
    <row r="15">
      <c r="A15" s="4" t="inlineStr">
        <is>
          <t>2025</t>
        </is>
      </c>
      <c r="B15" s="7" t="n">
        <v>2.3</v>
      </c>
    </row>
    <row r="16">
      <c r="A16" s="4" t="inlineStr">
        <is>
          <t>2026-2030</t>
        </is>
      </c>
      <c r="B16" s="7" t="n">
        <v>11.9</v>
      </c>
    </row>
    <row r="17">
      <c r="A17" s="4" t="inlineStr">
        <is>
          <t>Non-U.S. Pension Benefits</t>
        </is>
      </c>
    </row>
    <row r="18">
      <c r="A18" s="3" t="inlineStr">
        <is>
          <t>Defined Benefit Plan Disclosure [Line Items]</t>
        </is>
      </c>
    </row>
    <row r="19">
      <c r="A19" s="4" t="inlineStr">
        <is>
          <t>2021</t>
        </is>
      </c>
      <c r="B19" s="7" t="n">
        <v>12.2</v>
      </c>
    </row>
    <row r="20">
      <c r="A20" s="4" t="inlineStr">
        <is>
          <t>2022</t>
        </is>
      </c>
      <c r="B20" s="7" t="n">
        <v>13.5</v>
      </c>
    </row>
    <row r="21">
      <c r="A21" s="4" t="inlineStr">
        <is>
          <t>2023</t>
        </is>
      </c>
      <c r="B21" s="7" t="n">
        <v>12.4</v>
      </c>
    </row>
    <row r="22">
      <c r="A22" s="4" t="inlineStr">
        <is>
          <t>2024</t>
        </is>
      </c>
      <c r="B22" s="7" t="n">
        <v>12.8</v>
      </c>
    </row>
    <row r="23">
      <c r="A23" s="4" t="inlineStr">
        <is>
          <t>2025</t>
        </is>
      </c>
      <c r="B23" s="5" t="n">
        <v>13</v>
      </c>
    </row>
    <row r="24">
      <c r="A24" s="4" t="inlineStr">
        <is>
          <t>2026-2030</t>
        </is>
      </c>
      <c r="B24" s="6" t="n">
        <v>6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ales - Additional Information (Details) - USD ($) $ in Millions</t>
        </is>
      </c>
      <c r="B1" s="2" t="inlineStr">
        <is>
          <t>12 Months Ended</t>
        </is>
      </c>
    </row>
    <row r="2">
      <c r="B2" s="2" t="inlineStr">
        <is>
          <t>Dec. 31, 2020</t>
        </is>
      </c>
      <c r="C2" s="2" t="inlineStr">
        <is>
          <t>Dec. 31, 2019</t>
        </is>
      </c>
    </row>
    <row r="3">
      <c r="A3" s="3" t="inlineStr">
        <is>
          <t>Capitalized Contract Cost [Line Items]</t>
        </is>
      </c>
    </row>
    <row r="4">
      <c r="A4" s="4" t="inlineStr">
        <is>
          <t>Contract assets</t>
        </is>
      </c>
      <c r="B4" s="8" t="n">
        <v>56</v>
      </c>
      <c r="C4" s="8" t="n">
        <v>66</v>
      </c>
    </row>
    <row r="5">
      <c r="A5" s="4" t="inlineStr">
        <is>
          <t>Revenue-related contract assets</t>
        </is>
      </c>
      <c r="B5" s="5" t="n">
        <v>31</v>
      </c>
      <c r="C5" s="8" t="n">
        <v>52</v>
      </c>
    </row>
    <row r="6">
      <c r="A6" s="4" t="inlineStr">
        <is>
          <t>Contract liabilities, revenue recognized</t>
        </is>
      </c>
      <c r="B6" s="8" t="n">
        <v>291</v>
      </c>
    </row>
    <row r="7">
      <c r="A7" s="4" t="inlineStr">
        <is>
          <t>Minimum</t>
        </is>
      </c>
    </row>
    <row r="8">
      <c r="A8" s="3" t="inlineStr">
        <is>
          <t>Capitalized Contract Cost [Line Items]</t>
        </is>
      </c>
    </row>
    <row r="9">
      <c r="A9" s="4" t="inlineStr">
        <is>
          <t>Amortization period of deferred sales-related commissions</t>
        </is>
      </c>
      <c r="C9" s="4" t="inlineStr">
        <is>
          <t>3 years</t>
        </is>
      </c>
    </row>
    <row r="10">
      <c r="A10" s="4" t="inlineStr">
        <is>
          <t>Minimum | Deferred Sales Commissions</t>
        </is>
      </c>
    </row>
    <row r="11">
      <c r="A11" s="3" t="inlineStr">
        <is>
          <t>Capitalized Contract Cost [Line Items]</t>
        </is>
      </c>
    </row>
    <row r="12">
      <c r="A12" s="4" t="inlineStr">
        <is>
          <t>Amortization period of deferred sales-related commissions</t>
        </is>
      </c>
      <c r="B12" s="4" t="inlineStr">
        <is>
          <t>1 year</t>
        </is>
      </c>
    </row>
    <row r="13">
      <c r="A13" s="4" t="inlineStr">
        <is>
          <t>Maximum</t>
        </is>
      </c>
    </row>
    <row r="14">
      <c r="A14" s="3" t="inlineStr">
        <is>
          <t>Capitalized Contract Cost [Line Items]</t>
        </is>
      </c>
    </row>
    <row r="15">
      <c r="A15" s="4" t="inlineStr">
        <is>
          <t>Amortization period of deferred sales-related commissions</t>
        </is>
      </c>
      <c r="C15" s="4" t="inlineStr">
        <is>
          <t>8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ales - Contract liabilities (Details) - USD ($) $ in Millions</t>
        </is>
      </c>
      <c r="B1" s="2" t="inlineStr">
        <is>
          <t>Dec. 31, 2020</t>
        </is>
      </c>
      <c r="C1" s="2" t="inlineStr">
        <is>
          <t>Dec. 31, 2019</t>
        </is>
      </c>
    </row>
    <row r="2">
      <c r="A2" s="3" t="inlineStr">
        <is>
          <t>Revenue from Contract with Customer [Abstract]</t>
        </is>
      </c>
    </row>
    <row r="3">
      <c r="A3" s="4" t="inlineStr">
        <is>
          <t>Deferred revenue - current</t>
        </is>
      </c>
      <c r="B3" s="6" t="n">
        <v>376.4</v>
      </c>
      <c r="C3" s="8" t="n">
        <v>323</v>
      </c>
    </row>
    <row r="4">
      <c r="A4" s="4" t="inlineStr">
        <is>
          <t>Deferred revenue - noncurrent</t>
        </is>
      </c>
      <c r="B4" s="7" t="n">
        <v>34.2</v>
      </c>
      <c r="C4" s="5" t="n">
        <v>36</v>
      </c>
    </row>
    <row r="5">
      <c r="A5" s="4" t="inlineStr">
        <is>
          <t>Total contract liabilities</t>
        </is>
      </c>
      <c r="B5" s="6" t="n">
        <v>410.6</v>
      </c>
      <c r="C5" s="8" t="n">
        <v>3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ales - Revenue, Remaining Performance Obligation (Details) $ in Millions</t>
        </is>
      </c>
      <c r="B1" s="2" t="inlineStr">
        <is>
          <t>Dec. 31, 2020USD ($)</t>
        </is>
      </c>
    </row>
    <row r="2">
      <c r="A2" s="3" t="inlineStr">
        <is>
          <t>Revenue, Remaining Performance Obligation, Expected Timing of Satisfaction [Line Items]</t>
        </is>
      </c>
    </row>
    <row r="3">
      <c r="A3" s="4" t="inlineStr">
        <is>
          <t>Remaining performance obligations</t>
        </is>
      </c>
      <c r="B3" s="6" t="n">
        <v>135.2</v>
      </c>
    </row>
    <row r="4">
      <c r="A4" s="4" t="inlineStr">
        <is>
          <t>Intelligent Operating Solutions | Operating Segments</t>
        </is>
      </c>
    </row>
    <row r="5">
      <c r="A5" s="3" t="inlineStr">
        <is>
          <t>Revenue, Remaining Performance Obligation, Expected Timing of Satisfaction [Line Items]</t>
        </is>
      </c>
    </row>
    <row r="6">
      <c r="A6" s="4" t="inlineStr">
        <is>
          <t>Remaining performance obligations</t>
        </is>
      </c>
      <c r="B6" s="7" t="n">
        <v>106.2</v>
      </c>
    </row>
    <row r="7">
      <c r="A7" s="4" t="inlineStr">
        <is>
          <t>Precision Technologies | Operating Segments</t>
        </is>
      </c>
    </row>
    <row r="8">
      <c r="A8" s="3" t="inlineStr">
        <is>
          <t>Revenue, Remaining Performance Obligation, Expected Timing of Satisfaction [Line Items]</t>
        </is>
      </c>
    </row>
    <row r="9">
      <c r="A9" s="4" t="inlineStr">
        <is>
          <t>Remaining performance obligations</t>
        </is>
      </c>
      <c r="B9" s="7" t="n">
        <v>25.2</v>
      </c>
    </row>
    <row r="10">
      <c r="A10" s="4" t="inlineStr">
        <is>
          <t>Advanced Healthcare Solutions | Operating Segments</t>
        </is>
      </c>
    </row>
    <row r="11">
      <c r="A11" s="3" t="inlineStr">
        <is>
          <t>Revenue, Remaining Performance Obligation, Expected Timing of Satisfaction [Line Items]</t>
        </is>
      </c>
    </row>
    <row r="12">
      <c r="A12" s="4" t="inlineStr">
        <is>
          <t>Remaining performance obligations</t>
        </is>
      </c>
      <c r="B12" s="6" t="n">
        <v>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Sales - Remaining Performance Obligation, Expected Timing (Details) - Revenue, Remaining Performance Obligation, Expected Timing of Satisfaction, Start Date [Axis]: 2021-01-01</t>
        </is>
      </c>
      <c r="B1" s="2" t="inlineStr">
        <is>
          <t>Dec. 31, 2020</t>
        </is>
      </c>
    </row>
    <row r="2">
      <c r="A2" s="4" t="inlineStr">
        <is>
          <t>Period One</t>
        </is>
      </c>
    </row>
    <row r="3">
      <c r="A3" s="3" t="inlineStr">
        <is>
          <t>Revenue, Remaining Performance Obligation, Expected Timing of Satisfaction [Line Items]</t>
        </is>
      </c>
    </row>
    <row r="4">
      <c r="A4" s="4" t="inlineStr">
        <is>
          <t>Remaining performance obligation, percentage</t>
        </is>
      </c>
      <c r="B4" s="4" t="inlineStr">
        <is>
          <t>55.00%</t>
        </is>
      </c>
    </row>
    <row r="5">
      <c r="A5" s="4" t="inlineStr">
        <is>
          <t>Remaining performance obligation, expected timing</t>
        </is>
      </c>
      <c r="B5" s="4" t="inlineStr">
        <is>
          <t>2 years</t>
        </is>
      </c>
    </row>
    <row r="6">
      <c r="A6" s="4" t="inlineStr">
        <is>
          <t>Period Two</t>
        </is>
      </c>
    </row>
    <row r="7">
      <c r="A7" s="3" t="inlineStr">
        <is>
          <t>Revenue, Remaining Performance Obligation, Expected Timing of Satisfaction [Line Items]</t>
        </is>
      </c>
    </row>
    <row r="8">
      <c r="A8" s="4" t="inlineStr">
        <is>
          <t>Remaining performance obligation, percentage</t>
        </is>
      </c>
      <c r="B8" s="4" t="inlineStr">
        <is>
          <t>85.00%</t>
        </is>
      </c>
    </row>
    <row r="9">
      <c r="A9" s="4" t="inlineStr">
        <is>
          <t>Remaining performance obligation, expected timing</t>
        </is>
      </c>
      <c r="B9" s="4" t="inlineStr">
        <is>
          <t>3 years</t>
        </is>
      </c>
    </row>
    <row r="10">
      <c r="A10" s="4" t="inlineStr">
        <is>
          <t>Period Three</t>
        </is>
      </c>
    </row>
    <row r="11">
      <c r="A11" s="3" t="inlineStr">
        <is>
          <t>Revenue, Remaining Performance Obligation, Expected Timing of Satisfaction [Line Items]</t>
        </is>
      </c>
    </row>
    <row r="12">
      <c r="A12" s="4" t="inlineStr">
        <is>
          <t>Remaining performance obligation, expected timing</t>
        </is>
      </c>
      <c r="B12" s="4" t="inlineStr">
        <is>
          <t>4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ales - Disaggregation of Revenue (Details) - USD ($) $ in Millions</t>
        </is>
      </c>
      <c r="B1" s="2" t="inlineStr">
        <is>
          <t>3 Months Ended</t>
        </is>
      </c>
      <c r="J1" s="2" t="inlineStr">
        <is>
          <t>12 Months Ended</t>
        </is>
      </c>
    </row>
    <row r="2">
      <c r="B2" s="2" t="inlineStr">
        <is>
          <t>Dec. 31, 2020</t>
        </is>
      </c>
      <c r="C2" s="2" t="inlineStr">
        <is>
          <t>Sep. 25, 2020</t>
        </is>
      </c>
      <c r="D2" s="2" t="inlineStr">
        <is>
          <t>Jun. 26, 2020</t>
        </is>
      </c>
      <c r="E2" s="2" t="inlineStr">
        <is>
          <t>Mar. 27, 2020</t>
        </is>
      </c>
      <c r="F2" s="2" t="inlineStr">
        <is>
          <t>Dec. 31, 2019</t>
        </is>
      </c>
      <c r="G2" s="2" t="inlineStr">
        <is>
          <t>Sep. 27, 2019</t>
        </is>
      </c>
      <c r="H2" s="2" t="inlineStr">
        <is>
          <t>Jun. 28, 2019</t>
        </is>
      </c>
      <c r="I2" s="2" t="inlineStr">
        <is>
          <t>Mar. 29, 2019</t>
        </is>
      </c>
      <c r="J2" s="2" t="inlineStr">
        <is>
          <t>Dec. 31, 2020</t>
        </is>
      </c>
      <c r="K2" s="2" t="inlineStr">
        <is>
          <t>Dec. 31, 2019</t>
        </is>
      </c>
      <c r="L2" s="2" t="inlineStr">
        <is>
          <t>Dec. 31, 2018</t>
        </is>
      </c>
    </row>
    <row r="3">
      <c r="A3" s="3" t="inlineStr">
        <is>
          <t>Disaggregation of Revenue [Line Items]</t>
        </is>
      </c>
    </row>
    <row r="4">
      <c r="A4" s="4" t="inlineStr">
        <is>
          <t>Sales</t>
        </is>
      </c>
      <c r="B4" s="6" t="n">
        <v>1324.9</v>
      </c>
      <c r="C4" s="6" t="n">
        <v>1159.8</v>
      </c>
      <c r="D4" s="6" t="n">
        <v>1041.6</v>
      </c>
      <c r="E4" s="6" t="n">
        <v>1108.1</v>
      </c>
      <c r="F4" s="6" t="n">
        <v>1263.3</v>
      </c>
      <c r="G4" s="6" t="n">
        <v>1150.8</v>
      </c>
      <c r="H4" s="6" t="n">
        <v>1169.4</v>
      </c>
      <c r="I4" s="6" t="n">
        <v>980.4</v>
      </c>
      <c r="J4" s="6" t="n">
        <v>4634.4</v>
      </c>
      <c r="K4" s="6" t="n">
        <v>4563.9</v>
      </c>
      <c r="L4" s="6" t="n">
        <v>3800.4</v>
      </c>
    </row>
    <row r="5">
      <c r="A5" s="4" t="inlineStr">
        <is>
          <t>Medical</t>
        </is>
      </c>
    </row>
    <row r="6">
      <c r="A6" s="3" t="inlineStr">
        <is>
          <t>Disaggregation of Revenue [Line Items]</t>
        </is>
      </c>
    </row>
    <row r="7">
      <c r="A7" s="4" t="inlineStr">
        <is>
          <t>Sales</t>
        </is>
      </c>
      <c r="J7" s="7" t="n">
        <v>1185.2</v>
      </c>
      <c r="K7" s="7" t="n">
        <v>925.3</v>
      </c>
      <c r="L7" s="7" t="n">
        <v>376.7</v>
      </c>
    </row>
    <row r="8">
      <c r="A8" s="4" t="inlineStr">
        <is>
          <t>Industrial &amp; Manufacturing</t>
        </is>
      </c>
    </row>
    <row r="9">
      <c r="A9" s="3" t="inlineStr">
        <is>
          <t>Disaggregation of Revenue [Line Items]</t>
        </is>
      </c>
    </row>
    <row r="10">
      <c r="A10" s="4" t="inlineStr">
        <is>
          <t>Sales</t>
        </is>
      </c>
      <c r="J10" s="5" t="n">
        <v>1057</v>
      </c>
      <c r="K10" s="7" t="n">
        <v>1050.4</v>
      </c>
      <c r="L10" s="7" t="n">
        <v>1017.8</v>
      </c>
    </row>
    <row r="11">
      <c r="A11" s="4" t="inlineStr">
        <is>
          <t>Utilities &amp; Power</t>
        </is>
      </c>
    </row>
    <row r="12">
      <c r="A12" s="3" t="inlineStr">
        <is>
          <t>Disaggregation of Revenue [Line Items]</t>
        </is>
      </c>
    </row>
    <row r="13">
      <c r="A13" s="4" t="inlineStr">
        <is>
          <t>Sales</t>
        </is>
      </c>
      <c r="J13" s="7" t="n">
        <v>357.8</v>
      </c>
      <c r="K13" s="7" t="n">
        <v>396.1</v>
      </c>
      <c r="L13" s="7" t="n">
        <v>370.3</v>
      </c>
    </row>
    <row r="14">
      <c r="A14" s="4" t="inlineStr">
        <is>
          <t>Government</t>
        </is>
      </c>
    </row>
    <row r="15">
      <c r="A15" s="3" t="inlineStr">
        <is>
          <t>Disaggregation of Revenue [Line Items]</t>
        </is>
      </c>
    </row>
    <row r="16">
      <c r="A16" s="4" t="inlineStr">
        <is>
          <t>Sales</t>
        </is>
      </c>
      <c r="J16" s="5" t="n">
        <v>348</v>
      </c>
      <c r="K16" s="7" t="n">
        <v>284.3</v>
      </c>
      <c r="L16" s="7" t="n">
        <v>235.9</v>
      </c>
    </row>
    <row r="17">
      <c r="A17" s="4" t="inlineStr">
        <is>
          <t>Communication, Electronics &amp; Semiconductor</t>
        </is>
      </c>
    </row>
    <row r="18">
      <c r="A18" s="3" t="inlineStr">
        <is>
          <t>Disaggregation of Revenue [Line Items]</t>
        </is>
      </c>
    </row>
    <row r="19">
      <c r="A19" s="4" t="inlineStr">
        <is>
          <t>Sales</t>
        </is>
      </c>
      <c r="J19" s="7" t="n">
        <v>290.9</v>
      </c>
      <c r="K19" s="7" t="n">
        <v>363.1</v>
      </c>
      <c r="L19" s="5" t="n">
        <v>430</v>
      </c>
    </row>
    <row r="20">
      <c r="A20" s="4" t="inlineStr">
        <is>
          <t>Aerospace &amp; Defense</t>
        </is>
      </c>
    </row>
    <row r="21">
      <c r="A21" s="3" t="inlineStr">
        <is>
          <t>Disaggregation of Revenue [Line Items]</t>
        </is>
      </c>
    </row>
    <row r="22">
      <c r="A22" s="4" t="inlineStr">
        <is>
          <t>Sales</t>
        </is>
      </c>
      <c r="J22" s="7" t="n">
        <v>250.3</v>
      </c>
      <c r="K22" s="7" t="n">
        <v>276.8</v>
      </c>
      <c r="L22" s="7" t="n">
        <v>225.3</v>
      </c>
    </row>
    <row r="23">
      <c r="A23" s="4" t="inlineStr">
        <is>
          <t>Oil &amp; Gas</t>
        </is>
      </c>
    </row>
    <row r="24">
      <c r="A24" s="3" t="inlineStr">
        <is>
          <t>Disaggregation of Revenue [Line Items]</t>
        </is>
      </c>
    </row>
    <row r="25">
      <c r="A25" s="4" t="inlineStr">
        <is>
          <t>Sales</t>
        </is>
      </c>
      <c r="J25" s="7" t="n">
        <v>228.6</v>
      </c>
      <c r="K25" s="7" t="n">
        <v>222.9</v>
      </c>
      <c r="L25" s="7" t="n">
        <v>216.8</v>
      </c>
    </row>
    <row r="26">
      <c r="A26" s="4" t="inlineStr">
        <is>
          <t>Retail &amp; Consumer</t>
        </is>
      </c>
    </row>
    <row r="27">
      <c r="A27" s="3" t="inlineStr">
        <is>
          <t>Disaggregation of Revenue [Line Items]</t>
        </is>
      </c>
    </row>
    <row r="28">
      <c r="A28" s="4" t="inlineStr">
        <is>
          <t>Sales</t>
        </is>
      </c>
      <c r="J28" s="7" t="n">
        <v>171.3</v>
      </c>
      <c r="K28" s="7" t="n">
        <v>219.9</v>
      </c>
      <c r="L28" s="7" t="n">
        <v>157.1</v>
      </c>
    </row>
    <row r="29">
      <c r="A29" s="4" t="inlineStr">
        <is>
          <t>Other</t>
        </is>
      </c>
    </row>
    <row r="30">
      <c r="A30" s="3" t="inlineStr">
        <is>
          <t>Disaggregation of Revenue [Line Items]</t>
        </is>
      </c>
    </row>
    <row r="31">
      <c r="A31" s="4" t="inlineStr">
        <is>
          <t>Sales</t>
        </is>
      </c>
      <c r="J31" s="7" t="n">
        <v>480.4</v>
      </c>
      <c r="K31" s="7" t="n">
        <v>528.4</v>
      </c>
      <c r="L31" s="7" t="n">
        <v>439.8</v>
      </c>
    </row>
    <row r="32">
      <c r="A32" s="4" t="inlineStr">
        <is>
          <t>Total direct sales</t>
        </is>
      </c>
    </row>
    <row r="33">
      <c r="A33" s="3" t="inlineStr">
        <is>
          <t>Disaggregation of Revenue [Line Items]</t>
        </is>
      </c>
    </row>
    <row r="34">
      <c r="A34" s="4" t="inlineStr">
        <is>
          <t>Sales</t>
        </is>
      </c>
      <c r="J34" s="7" t="n">
        <v>4369.5</v>
      </c>
      <c r="K34" s="7" t="n">
        <v>4267.2</v>
      </c>
      <c r="L34" s="7" t="n">
        <v>3469.7</v>
      </c>
    </row>
    <row r="35">
      <c r="A35" s="4" t="inlineStr">
        <is>
          <t>Distributors</t>
        </is>
      </c>
    </row>
    <row r="36">
      <c r="A36" s="3" t="inlineStr">
        <is>
          <t>Disaggregation of Revenue [Line Items]</t>
        </is>
      </c>
    </row>
    <row r="37">
      <c r="A37" s="4" t="inlineStr">
        <is>
          <t>Sales</t>
        </is>
      </c>
      <c r="J37" s="7" t="n">
        <v>264.9</v>
      </c>
      <c r="K37" s="7" t="n">
        <v>296.7</v>
      </c>
      <c r="L37" s="7" t="n">
        <v>330.7</v>
      </c>
    </row>
    <row r="38">
      <c r="A38" s="4" t="inlineStr">
        <is>
          <t>Intelligent Operating Solutions | Operating Segments</t>
        </is>
      </c>
    </row>
    <row r="39">
      <c r="A39" s="3" t="inlineStr">
        <is>
          <t>Disaggregation of Revenue [Line Items]</t>
        </is>
      </c>
    </row>
    <row r="40">
      <c r="A40" s="4" t="inlineStr">
        <is>
          <t>Sales</t>
        </is>
      </c>
      <c r="J40" s="7" t="n">
        <v>1883.7</v>
      </c>
      <c r="K40" s="7" t="n">
        <v>1898.9</v>
      </c>
      <c r="L40" s="7" t="n">
        <v>1576.3</v>
      </c>
    </row>
    <row r="41">
      <c r="A41" s="4" t="inlineStr">
        <is>
          <t>Intelligent Operating Solutions | Operating Segments | Medical</t>
        </is>
      </c>
    </row>
    <row r="42">
      <c r="A42" s="3" t="inlineStr">
        <is>
          <t>Disaggregation of Revenue [Line Items]</t>
        </is>
      </c>
    </row>
    <row r="43">
      <c r="A43" s="4" t="inlineStr">
        <is>
          <t>Sales</t>
        </is>
      </c>
      <c r="J43" s="7" t="n">
        <v>39.1</v>
      </c>
      <c r="K43" s="7" t="n">
        <v>16.2</v>
      </c>
      <c r="L43" s="7" t="n">
        <v>8.1</v>
      </c>
    </row>
    <row r="44">
      <c r="A44" s="4" t="inlineStr">
        <is>
          <t>Intelligent Operating Solutions | Operating Segments | Industrial &amp; Manufacturing</t>
        </is>
      </c>
    </row>
    <row r="45">
      <c r="A45" s="3" t="inlineStr">
        <is>
          <t>Disaggregation of Revenue [Line Items]</t>
        </is>
      </c>
    </row>
    <row r="46">
      <c r="A46" s="4" t="inlineStr">
        <is>
          <t>Sales</t>
        </is>
      </c>
      <c r="J46" s="7" t="n">
        <v>700.2</v>
      </c>
      <c r="K46" s="7" t="n">
        <v>680.2</v>
      </c>
      <c r="L46" s="7" t="n">
        <v>664.9</v>
      </c>
    </row>
    <row r="47">
      <c r="A47" s="4" t="inlineStr">
        <is>
          <t>Intelligent Operating Solutions | Operating Segments | Utilities &amp; Power</t>
        </is>
      </c>
    </row>
    <row r="48">
      <c r="A48" s="3" t="inlineStr">
        <is>
          <t>Disaggregation of Revenue [Line Items]</t>
        </is>
      </c>
    </row>
    <row r="49">
      <c r="A49" s="4" t="inlineStr">
        <is>
          <t>Sales</t>
        </is>
      </c>
      <c r="J49" s="7" t="n">
        <v>208.3</v>
      </c>
      <c r="K49" s="7" t="n">
        <v>217.2</v>
      </c>
      <c r="L49" s="7" t="n">
        <v>207.3</v>
      </c>
    </row>
    <row r="50">
      <c r="A50" s="4" t="inlineStr">
        <is>
          <t>Intelligent Operating Solutions | Operating Segments | Government</t>
        </is>
      </c>
    </row>
    <row r="51">
      <c r="A51" s="3" t="inlineStr">
        <is>
          <t>Disaggregation of Revenue [Line Items]</t>
        </is>
      </c>
    </row>
    <row r="52">
      <c r="A52" s="4" t="inlineStr">
        <is>
          <t>Sales</t>
        </is>
      </c>
      <c r="J52" s="7" t="n">
        <v>170.5</v>
      </c>
      <c r="K52" s="7" t="n">
        <v>117.2</v>
      </c>
      <c r="L52" s="7" t="n">
        <v>53.9</v>
      </c>
    </row>
    <row r="53">
      <c r="A53" s="4" t="inlineStr">
        <is>
          <t>Intelligent Operating Solutions | Operating Segments | Communication, Electronics &amp; Semiconductor</t>
        </is>
      </c>
    </row>
    <row r="54">
      <c r="A54" s="3" t="inlineStr">
        <is>
          <t>Disaggregation of Revenue [Line Items]</t>
        </is>
      </c>
    </row>
    <row r="55">
      <c r="A55" s="4" t="inlineStr">
        <is>
          <t>Sales</t>
        </is>
      </c>
      <c r="J55" s="7" t="n">
        <v>116.3</v>
      </c>
      <c r="K55" s="7" t="n">
        <v>131.4</v>
      </c>
      <c r="L55" s="7" t="n">
        <v>135.2</v>
      </c>
    </row>
    <row r="56">
      <c r="A56" s="4" t="inlineStr">
        <is>
          <t>Intelligent Operating Solutions | Operating Segments | Aerospace &amp; Defense</t>
        </is>
      </c>
    </row>
    <row r="57">
      <c r="A57" s="3" t="inlineStr">
        <is>
          <t>Disaggregation of Revenue [Line Items]</t>
        </is>
      </c>
    </row>
    <row r="58">
      <c r="A58" s="4" t="inlineStr">
        <is>
          <t>Sales</t>
        </is>
      </c>
      <c r="J58" s="7" t="n">
        <v>20.4</v>
      </c>
      <c r="K58" s="7" t="n">
        <v>22.3</v>
      </c>
      <c r="L58" s="7" t="n">
        <v>20.1</v>
      </c>
    </row>
    <row r="59">
      <c r="A59" s="4" t="inlineStr">
        <is>
          <t>Intelligent Operating Solutions | Operating Segments | Oil &amp; Gas</t>
        </is>
      </c>
    </row>
    <row r="60">
      <c r="A60" s="3" t="inlineStr">
        <is>
          <t>Disaggregation of Revenue [Line Items]</t>
        </is>
      </c>
    </row>
    <row r="61">
      <c r="A61" s="4" t="inlineStr">
        <is>
          <t>Sales</t>
        </is>
      </c>
      <c r="J61" s="7" t="n">
        <v>217.7</v>
      </c>
      <c r="K61" s="7" t="n">
        <v>207.6</v>
      </c>
      <c r="L61" s="5" t="n">
        <v>192</v>
      </c>
    </row>
    <row r="62">
      <c r="A62" s="4" t="inlineStr">
        <is>
          <t>Intelligent Operating Solutions | Operating Segments | Retail &amp; Consumer</t>
        </is>
      </c>
    </row>
    <row r="63">
      <c r="A63" s="3" t="inlineStr">
        <is>
          <t>Disaggregation of Revenue [Line Items]</t>
        </is>
      </c>
    </row>
    <row r="64">
      <c r="A64" s="4" t="inlineStr">
        <is>
          <t>Sales</t>
        </is>
      </c>
      <c r="J64" s="7" t="n">
        <v>90.40000000000001</v>
      </c>
      <c r="K64" s="5" t="n">
        <v>116</v>
      </c>
      <c r="L64" s="7" t="n">
        <v>36.2</v>
      </c>
    </row>
    <row r="65">
      <c r="A65" s="4" t="inlineStr">
        <is>
          <t>Intelligent Operating Solutions | Operating Segments | Other</t>
        </is>
      </c>
    </row>
    <row r="66">
      <c r="A66" s="3" t="inlineStr">
        <is>
          <t>Disaggregation of Revenue [Line Items]</t>
        </is>
      </c>
    </row>
    <row r="67">
      <c r="A67" s="4" t="inlineStr">
        <is>
          <t>Sales</t>
        </is>
      </c>
      <c r="J67" s="7" t="n">
        <v>225.3</v>
      </c>
      <c r="K67" s="7" t="n">
        <v>252.2</v>
      </c>
      <c r="L67" s="7" t="n">
        <v>111.2</v>
      </c>
    </row>
    <row r="68">
      <c r="A68" s="4" t="inlineStr">
        <is>
          <t>Intelligent Operating Solutions | Operating Segments | Total direct sales</t>
        </is>
      </c>
    </row>
    <row r="69">
      <c r="A69" s="3" t="inlineStr">
        <is>
          <t>Disaggregation of Revenue [Line Items]</t>
        </is>
      </c>
    </row>
    <row r="70">
      <c r="A70" s="4" t="inlineStr">
        <is>
          <t>Sales</t>
        </is>
      </c>
      <c r="J70" s="7" t="n">
        <v>1788.2</v>
      </c>
      <c r="K70" s="7" t="n">
        <v>1760.3</v>
      </c>
      <c r="L70" s="7" t="n">
        <v>1428.9</v>
      </c>
    </row>
    <row r="71">
      <c r="A71" s="4" t="inlineStr">
        <is>
          <t>Intelligent Operating Solutions | Operating Segments | Distributors</t>
        </is>
      </c>
    </row>
    <row r="72">
      <c r="A72" s="3" t="inlineStr">
        <is>
          <t>Disaggregation of Revenue [Line Items]</t>
        </is>
      </c>
    </row>
    <row r="73">
      <c r="A73" s="4" t="inlineStr">
        <is>
          <t>Sales</t>
        </is>
      </c>
      <c r="J73" s="7" t="n">
        <v>95.5</v>
      </c>
      <c r="K73" s="7" t="n">
        <v>138.6</v>
      </c>
      <c r="L73" s="7" t="n">
        <v>147.4</v>
      </c>
    </row>
    <row r="74">
      <c r="A74" s="4" t="inlineStr">
        <is>
          <t>Precision Technologies | Operating Segments</t>
        </is>
      </c>
    </row>
    <row r="75">
      <c r="A75" s="3" t="inlineStr">
        <is>
          <t>Disaggregation of Revenue [Line Items]</t>
        </is>
      </c>
    </row>
    <row r="76">
      <c r="A76" s="4" t="inlineStr">
        <is>
          <t>Sales</t>
        </is>
      </c>
      <c r="J76" s="7" t="n">
        <v>1651.3</v>
      </c>
      <c r="K76" s="7" t="n">
        <v>1808.4</v>
      </c>
      <c r="L76" s="7" t="n">
        <v>1901.4</v>
      </c>
    </row>
    <row r="77">
      <c r="A77" s="4" t="inlineStr">
        <is>
          <t>Precision Technologies | Operating Segments | Medical</t>
        </is>
      </c>
    </row>
    <row r="78">
      <c r="A78" s="3" t="inlineStr">
        <is>
          <t>Disaggregation of Revenue [Line Items]</t>
        </is>
      </c>
    </row>
    <row r="79">
      <c r="A79" s="4" t="inlineStr">
        <is>
          <t>Sales</t>
        </is>
      </c>
      <c r="J79" s="5" t="n">
        <v>114</v>
      </c>
      <c r="K79" s="5" t="n">
        <v>104</v>
      </c>
      <c r="L79" s="7" t="n">
        <v>103.1</v>
      </c>
    </row>
    <row r="80">
      <c r="A80" s="4" t="inlineStr">
        <is>
          <t>Precision Technologies | Operating Segments | Industrial &amp; Manufacturing</t>
        </is>
      </c>
    </row>
    <row r="81">
      <c r="A81" s="3" t="inlineStr">
        <is>
          <t>Disaggregation of Revenue [Line Items]</t>
        </is>
      </c>
    </row>
    <row r="82">
      <c r="A82" s="4" t="inlineStr">
        <is>
          <t>Sales</t>
        </is>
      </c>
      <c r="J82" s="7" t="n">
        <v>335.3</v>
      </c>
      <c r="K82" s="7" t="n">
        <v>349.8</v>
      </c>
      <c r="L82" s="7" t="n">
        <v>332.5</v>
      </c>
    </row>
    <row r="83">
      <c r="A83" s="4" t="inlineStr">
        <is>
          <t>Precision Technologies | Operating Segments | Utilities &amp; Power</t>
        </is>
      </c>
    </row>
    <row r="84">
      <c r="A84" s="3" t="inlineStr">
        <is>
          <t>Disaggregation of Revenue [Line Items]</t>
        </is>
      </c>
    </row>
    <row r="85">
      <c r="A85" s="4" t="inlineStr">
        <is>
          <t>Sales</t>
        </is>
      </c>
      <c r="J85" s="7" t="n">
        <v>149.5</v>
      </c>
      <c r="K85" s="7" t="n">
        <v>178.9</v>
      </c>
      <c r="L85" s="5" t="n">
        <v>163</v>
      </c>
    </row>
    <row r="86">
      <c r="A86" s="4" t="inlineStr">
        <is>
          <t>Precision Technologies | Operating Segments | Government</t>
        </is>
      </c>
    </row>
    <row r="87">
      <c r="A87" s="3" t="inlineStr">
        <is>
          <t>Disaggregation of Revenue [Line Items]</t>
        </is>
      </c>
    </row>
    <row r="88">
      <c r="A88" s="4" t="inlineStr">
        <is>
          <t>Sales</t>
        </is>
      </c>
      <c r="J88" s="7" t="n">
        <v>146.3</v>
      </c>
      <c r="K88" s="7" t="n">
        <v>148.9</v>
      </c>
      <c r="L88" s="5" t="n">
        <v>164</v>
      </c>
    </row>
    <row r="89">
      <c r="A89" s="4" t="inlineStr">
        <is>
          <t>Precision Technologies | Operating Segments | Communication, Electronics &amp; Semiconductor</t>
        </is>
      </c>
    </row>
    <row r="90">
      <c r="A90" s="3" t="inlineStr">
        <is>
          <t>Disaggregation of Revenue [Line Items]</t>
        </is>
      </c>
    </row>
    <row r="91">
      <c r="A91" s="4" t="inlineStr">
        <is>
          <t>Sales</t>
        </is>
      </c>
      <c r="J91" s="7" t="n">
        <v>172.5</v>
      </c>
      <c r="K91" s="7" t="n">
        <v>231.7</v>
      </c>
      <c r="L91" s="7" t="n">
        <v>292.3</v>
      </c>
    </row>
    <row r="92">
      <c r="A92" s="4" t="inlineStr">
        <is>
          <t>Precision Technologies | Operating Segments | Aerospace &amp; Defense</t>
        </is>
      </c>
    </row>
    <row r="93">
      <c r="A93" s="3" t="inlineStr">
        <is>
          <t>Disaggregation of Revenue [Line Items]</t>
        </is>
      </c>
    </row>
    <row r="94">
      <c r="A94" s="4" t="inlineStr">
        <is>
          <t>Sales</t>
        </is>
      </c>
      <c r="J94" s="7" t="n">
        <v>229.9</v>
      </c>
      <c r="K94" s="7" t="n">
        <v>254.5</v>
      </c>
      <c r="L94" s="7" t="n">
        <v>205.2</v>
      </c>
    </row>
    <row r="95">
      <c r="A95" s="4" t="inlineStr">
        <is>
          <t>Precision Technologies | Operating Segments | Oil &amp; Gas</t>
        </is>
      </c>
    </row>
    <row r="96">
      <c r="A96" s="3" t="inlineStr">
        <is>
          <t>Disaggregation of Revenue [Line Items]</t>
        </is>
      </c>
    </row>
    <row r="97">
      <c r="A97" s="4" t="inlineStr">
        <is>
          <t>Sales</t>
        </is>
      </c>
      <c r="J97" s="7" t="n">
        <v>10.9</v>
      </c>
      <c r="K97" s="7" t="n">
        <v>15.3</v>
      </c>
      <c r="L97" s="7" t="n">
        <v>24.8</v>
      </c>
    </row>
    <row r="98">
      <c r="A98" s="4" t="inlineStr">
        <is>
          <t>Precision Technologies | Operating Segments | Retail &amp; Consumer</t>
        </is>
      </c>
    </row>
    <row r="99">
      <c r="A99" s="3" t="inlineStr">
        <is>
          <t>Disaggregation of Revenue [Line Items]</t>
        </is>
      </c>
    </row>
    <row r="100">
      <c r="A100" s="4" t="inlineStr">
        <is>
          <t>Sales</t>
        </is>
      </c>
      <c r="J100" s="7" t="n">
        <v>80.90000000000001</v>
      </c>
      <c r="K100" s="7" t="n">
        <v>103.4</v>
      </c>
      <c r="L100" s="7" t="n">
        <v>117.4</v>
      </c>
    </row>
    <row r="101">
      <c r="A101" s="4" t="inlineStr">
        <is>
          <t>Precision Technologies | Operating Segments | Other</t>
        </is>
      </c>
    </row>
    <row r="102">
      <c r="A102" s="3" t="inlineStr">
        <is>
          <t>Disaggregation of Revenue [Line Items]</t>
        </is>
      </c>
    </row>
    <row r="103">
      <c r="A103" s="4" t="inlineStr">
        <is>
          <t>Sales</t>
        </is>
      </c>
      <c r="J103" s="7" t="n">
        <v>255.1</v>
      </c>
      <c r="K103" s="7" t="n">
        <v>275.9</v>
      </c>
      <c r="L103" s="7" t="n">
        <v>328.6</v>
      </c>
    </row>
    <row r="104">
      <c r="A104" s="4" t="inlineStr">
        <is>
          <t>Precision Technologies | Operating Segments | Total direct sales</t>
        </is>
      </c>
    </row>
    <row r="105">
      <c r="A105" s="3" t="inlineStr">
        <is>
          <t>Disaggregation of Revenue [Line Items]</t>
        </is>
      </c>
    </row>
    <row r="106">
      <c r="A106" s="4" t="inlineStr">
        <is>
          <t>Sales</t>
        </is>
      </c>
      <c r="J106" s="7" t="n">
        <v>1494.4</v>
      </c>
      <c r="K106" s="7" t="n">
        <v>1662.4</v>
      </c>
      <c r="L106" s="7" t="n">
        <v>1730.9</v>
      </c>
    </row>
    <row r="107">
      <c r="A107" s="4" t="inlineStr">
        <is>
          <t>Precision Technologies | Operating Segments | Distributors</t>
        </is>
      </c>
    </row>
    <row r="108">
      <c r="A108" s="3" t="inlineStr">
        <is>
          <t>Disaggregation of Revenue [Line Items]</t>
        </is>
      </c>
    </row>
    <row r="109">
      <c r="A109" s="4" t="inlineStr">
        <is>
          <t>Sales</t>
        </is>
      </c>
      <c r="J109" s="7" t="n">
        <v>156.9</v>
      </c>
      <c r="K109" s="5" t="n">
        <v>146</v>
      </c>
      <c r="L109" s="7" t="n">
        <v>170.5</v>
      </c>
    </row>
    <row r="110">
      <c r="A110" s="4" t="inlineStr">
        <is>
          <t>Advanced Healthcare Solutions | Operating Segments</t>
        </is>
      </c>
    </row>
    <row r="111">
      <c r="A111" s="3" t="inlineStr">
        <is>
          <t>Disaggregation of Revenue [Line Items]</t>
        </is>
      </c>
    </row>
    <row r="112">
      <c r="A112" s="4" t="inlineStr">
        <is>
          <t>Sales</t>
        </is>
      </c>
      <c r="J112" s="7" t="n">
        <v>1099.4</v>
      </c>
      <c r="K112" s="7" t="n">
        <v>856.6</v>
      </c>
      <c r="L112" s="7" t="n">
        <v>322.7</v>
      </c>
    </row>
    <row r="113">
      <c r="A113" s="4" t="inlineStr">
        <is>
          <t>Advanced Healthcare Solutions | Operating Segments | Medical</t>
        </is>
      </c>
    </row>
    <row r="114">
      <c r="A114" s="3" t="inlineStr">
        <is>
          <t>Disaggregation of Revenue [Line Items]</t>
        </is>
      </c>
    </row>
    <row r="115">
      <c r="A115" s="4" t="inlineStr">
        <is>
          <t>Sales</t>
        </is>
      </c>
      <c r="J115" s="7" t="n">
        <v>1032.1</v>
      </c>
      <c r="K115" s="7" t="n">
        <v>805.1</v>
      </c>
      <c r="L115" s="7" t="n">
        <v>265.5</v>
      </c>
    </row>
    <row r="116">
      <c r="A116" s="4" t="inlineStr">
        <is>
          <t>Advanced Healthcare Solutions | Operating Segments | Industrial &amp; Manufacturing</t>
        </is>
      </c>
    </row>
    <row r="117">
      <c r="A117" s="3" t="inlineStr">
        <is>
          <t>Disaggregation of Revenue [Line Items]</t>
        </is>
      </c>
    </row>
    <row r="118">
      <c r="A118" s="4" t="inlineStr">
        <is>
          <t>Sales</t>
        </is>
      </c>
      <c r="J118" s="7" t="n">
        <v>21.5</v>
      </c>
      <c r="K118" s="7" t="n">
        <v>20.4</v>
      </c>
      <c r="L118" s="7" t="n">
        <v>20.4</v>
      </c>
    </row>
    <row r="119">
      <c r="A119" s="4" t="inlineStr">
        <is>
          <t>Advanced Healthcare Solutions | Operating Segments | Utilities &amp; Power</t>
        </is>
      </c>
    </row>
    <row r="120">
      <c r="A120" s="3" t="inlineStr">
        <is>
          <t>Disaggregation of Revenue [Line Items]</t>
        </is>
      </c>
    </row>
    <row r="121">
      <c r="A121" s="4" t="inlineStr">
        <is>
          <t>Sales</t>
        </is>
      </c>
      <c r="J121" s="5" t="n">
        <v>0</v>
      </c>
      <c r="K121" s="5" t="n">
        <v>0</v>
      </c>
      <c r="L121" s="5" t="n">
        <v>0</v>
      </c>
    </row>
    <row r="122">
      <c r="A122" s="4" t="inlineStr">
        <is>
          <t>Advanced Healthcare Solutions | Operating Segments | Government</t>
        </is>
      </c>
    </row>
    <row r="123">
      <c r="A123" s="3" t="inlineStr">
        <is>
          <t>Disaggregation of Revenue [Line Items]</t>
        </is>
      </c>
    </row>
    <row r="124">
      <c r="A124" s="4" t="inlineStr">
        <is>
          <t>Sales</t>
        </is>
      </c>
      <c r="J124" s="7" t="n">
        <v>31.2</v>
      </c>
      <c r="K124" s="7" t="n">
        <v>18.2</v>
      </c>
      <c r="L124" s="5" t="n">
        <v>18</v>
      </c>
    </row>
    <row r="125">
      <c r="A125" s="4" t="inlineStr">
        <is>
          <t>Advanced Healthcare Solutions | Operating Segments | Communication, Electronics &amp; Semiconductor</t>
        </is>
      </c>
    </row>
    <row r="126">
      <c r="A126" s="3" t="inlineStr">
        <is>
          <t>Disaggregation of Revenue [Line Items]</t>
        </is>
      </c>
    </row>
    <row r="127">
      <c r="A127" s="4" t="inlineStr">
        <is>
          <t>Sales</t>
        </is>
      </c>
      <c r="J127" s="7" t="n">
        <v>2.1</v>
      </c>
      <c r="K127" s="5" t="n">
        <v>0</v>
      </c>
      <c r="L127" s="7" t="n">
        <v>2.5</v>
      </c>
    </row>
    <row r="128">
      <c r="A128" s="4" t="inlineStr">
        <is>
          <t>Advanced Healthcare Solutions | Operating Segments | Aerospace &amp; Defense</t>
        </is>
      </c>
    </row>
    <row r="129">
      <c r="A129" s="3" t="inlineStr">
        <is>
          <t>Disaggregation of Revenue [Line Items]</t>
        </is>
      </c>
    </row>
    <row r="130">
      <c r="A130" s="4" t="inlineStr">
        <is>
          <t>Sales</t>
        </is>
      </c>
      <c r="J130" s="5" t="n">
        <v>0</v>
      </c>
      <c r="K130" s="5" t="n">
        <v>0</v>
      </c>
      <c r="L130" s="5" t="n">
        <v>0</v>
      </c>
    </row>
    <row r="131">
      <c r="A131" s="4" t="inlineStr">
        <is>
          <t>Advanced Healthcare Solutions | Operating Segments | Oil &amp; Gas</t>
        </is>
      </c>
    </row>
    <row r="132">
      <c r="A132" s="3" t="inlineStr">
        <is>
          <t>Disaggregation of Revenue [Line Items]</t>
        </is>
      </c>
    </row>
    <row r="133">
      <c r="A133" s="4" t="inlineStr">
        <is>
          <t>Sales</t>
        </is>
      </c>
      <c r="J133" s="5" t="n">
        <v>0</v>
      </c>
      <c r="K133" s="5" t="n">
        <v>0</v>
      </c>
      <c r="L133" s="5" t="n">
        <v>0</v>
      </c>
    </row>
    <row r="134">
      <c r="A134" s="4" t="inlineStr">
        <is>
          <t>Advanced Healthcare Solutions | Operating Segments | Retail &amp; Consumer</t>
        </is>
      </c>
    </row>
    <row r="135">
      <c r="A135" s="3" t="inlineStr">
        <is>
          <t>Disaggregation of Revenue [Line Items]</t>
        </is>
      </c>
    </row>
    <row r="136">
      <c r="A136" s="4" t="inlineStr">
        <is>
          <t>Sales</t>
        </is>
      </c>
      <c r="J136" s="5" t="n">
        <v>0</v>
      </c>
      <c r="K136" s="7" t="n">
        <v>0.5</v>
      </c>
      <c r="L136" s="7" t="n">
        <v>3.5</v>
      </c>
    </row>
    <row r="137">
      <c r="A137" s="4" t="inlineStr">
        <is>
          <t>Advanced Healthcare Solutions | Operating Segments | Other</t>
        </is>
      </c>
    </row>
    <row r="138">
      <c r="A138" s="3" t="inlineStr">
        <is>
          <t>Disaggregation of Revenue [Line Items]</t>
        </is>
      </c>
    </row>
    <row r="139">
      <c r="A139" s="4" t="inlineStr">
        <is>
          <t>Sales</t>
        </is>
      </c>
      <c r="J139" s="5" t="n">
        <v>0</v>
      </c>
      <c r="K139" s="7" t="n">
        <v>0.3</v>
      </c>
      <c r="L139" s="5" t="n">
        <v>0</v>
      </c>
    </row>
    <row r="140">
      <c r="A140" s="4" t="inlineStr">
        <is>
          <t>Advanced Healthcare Solutions | Operating Segments | Total direct sales</t>
        </is>
      </c>
    </row>
    <row r="141">
      <c r="A141" s="3" t="inlineStr">
        <is>
          <t>Disaggregation of Revenue [Line Items]</t>
        </is>
      </c>
    </row>
    <row r="142">
      <c r="A142" s="4" t="inlineStr">
        <is>
          <t>Sales</t>
        </is>
      </c>
      <c r="J142" s="7" t="n">
        <v>1086.9</v>
      </c>
      <c r="K142" s="7" t="n">
        <v>844.5</v>
      </c>
      <c r="L142" s="7" t="n">
        <v>309.9</v>
      </c>
    </row>
    <row r="143">
      <c r="A143" s="4" t="inlineStr">
        <is>
          <t>Advanced Healthcare Solutions | Operating Segments | Distributors</t>
        </is>
      </c>
    </row>
    <row r="144">
      <c r="A144" s="3" t="inlineStr">
        <is>
          <t>Disaggregation of Revenue [Line Items]</t>
        </is>
      </c>
    </row>
    <row r="145">
      <c r="A145" s="4" t="inlineStr">
        <is>
          <t>Sales</t>
        </is>
      </c>
      <c r="J145" s="7" t="n">
        <v>12.5</v>
      </c>
      <c r="K145" s="7" t="n">
        <v>12.1</v>
      </c>
      <c r="L145" s="7" t="n">
        <v>12.8</v>
      </c>
    </row>
    <row r="146">
      <c r="A146" s="4" t="inlineStr">
        <is>
          <t>United States</t>
        </is>
      </c>
    </row>
    <row r="147">
      <c r="A147" s="3" t="inlineStr">
        <is>
          <t>Disaggregation of Revenue [Line Items]</t>
        </is>
      </c>
    </row>
    <row r="148">
      <c r="A148" s="4" t="inlineStr">
        <is>
          <t>Sales</t>
        </is>
      </c>
      <c r="J148" s="7" t="n">
        <v>2436.6</v>
      </c>
      <c r="K148" s="7" t="n">
        <v>2394.2</v>
      </c>
      <c r="L148" s="7" t="n">
        <v>1875.8</v>
      </c>
    </row>
    <row r="149">
      <c r="A149" s="4" t="inlineStr">
        <is>
          <t>United States | Intelligent Operating Solutions | Operating Segments</t>
        </is>
      </c>
    </row>
    <row r="150">
      <c r="A150" s="3" t="inlineStr">
        <is>
          <t>Disaggregation of Revenue [Line Items]</t>
        </is>
      </c>
    </row>
    <row r="151">
      <c r="A151" s="4" t="inlineStr">
        <is>
          <t>Sales</t>
        </is>
      </c>
      <c r="J151" s="7" t="n">
        <v>970.3</v>
      </c>
      <c r="K151" s="7" t="n">
        <v>1135.7</v>
      </c>
      <c r="L151" s="7" t="n">
        <v>736.5</v>
      </c>
    </row>
    <row r="152">
      <c r="A152" s="4" t="inlineStr">
        <is>
          <t>United States | Precision Technologies | Operating Segments</t>
        </is>
      </c>
    </row>
    <row r="153">
      <c r="A153" s="3" t="inlineStr">
        <is>
          <t>Disaggregation of Revenue [Line Items]</t>
        </is>
      </c>
    </row>
    <row r="154">
      <c r="A154" s="4" t="inlineStr">
        <is>
          <t>Sales</t>
        </is>
      </c>
      <c r="J154" s="5" t="n">
        <v>856</v>
      </c>
      <c r="K154" s="7" t="n">
        <v>917.4</v>
      </c>
      <c r="L154" s="7" t="n">
        <v>932.1</v>
      </c>
    </row>
    <row r="155">
      <c r="A155" s="4" t="inlineStr">
        <is>
          <t>United States | Advanced Healthcare Solutions | Operating Segments</t>
        </is>
      </c>
    </row>
    <row r="156">
      <c r="A156" s="3" t="inlineStr">
        <is>
          <t>Disaggregation of Revenue [Line Items]</t>
        </is>
      </c>
    </row>
    <row r="157">
      <c r="A157" s="4" t="inlineStr">
        <is>
          <t>Sales</t>
        </is>
      </c>
      <c r="J157" s="7" t="n">
        <v>610.3</v>
      </c>
      <c r="K157" s="7" t="n">
        <v>341.1</v>
      </c>
      <c r="L157" s="7" t="n">
        <v>207.2</v>
      </c>
    </row>
    <row r="158">
      <c r="A158" s="4" t="inlineStr">
        <is>
          <t>China</t>
        </is>
      </c>
    </row>
    <row r="159">
      <c r="A159" s="3" t="inlineStr">
        <is>
          <t>Disaggregation of Revenue [Line Items]</t>
        </is>
      </c>
    </row>
    <row r="160">
      <c r="A160" s="4" t="inlineStr">
        <is>
          <t>Sales</t>
        </is>
      </c>
      <c r="J160" s="7" t="n">
        <v>534.1</v>
      </c>
      <c r="K160" s="7" t="n">
        <v>501.2</v>
      </c>
      <c r="L160" s="7" t="n">
        <v>476.8</v>
      </c>
    </row>
    <row r="161">
      <c r="A161" s="4" t="inlineStr">
        <is>
          <t>China | Intelligent Operating Solutions | Operating Segments</t>
        </is>
      </c>
    </row>
    <row r="162">
      <c r="A162" s="3" t="inlineStr">
        <is>
          <t>Disaggregation of Revenue [Line Items]</t>
        </is>
      </c>
    </row>
    <row r="163">
      <c r="A163" s="4" t="inlineStr">
        <is>
          <t>Sales</t>
        </is>
      </c>
      <c r="J163" s="5" t="n">
        <v>172</v>
      </c>
      <c r="K163" s="7" t="n">
        <v>181.6</v>
      </c>
      <c r="L163" s="7" t="n">
        <v>171.3</v>
      </c>
    </row>
    <row r="164">
      <c r="A164" s="4" t="inlineStr">
        <is>
          <t>China | Precision Technologies | Operating Segments</t>
        </is>
      </c>
    </row>
    <row r="165">
      <c r="A165" s="3" t="inlineStr">
        <is>
          <t>Disaggregation of Revenue [Line Items]</t>
        </is>
      </c>
    </row>
    <row r="166">
      <c r="A166" s="4" t="inlineStr">
        <is>
          <t>Sales</t>
        </is>
      </c>
      <c r="J166" s="7" t="n">
        <v>265.8</v>
      </c>
      <c r="K166" s="7" t="n">
        <v>279.5</v>
      </c>
      <c r="L166" s="5" t="n">
        <v>292</v>
      </c>
    </row>
    <row r="167">
      <c r="A167" s="4" t="inlineStr">
        <is>
          <t>China | Advanced Healthcare Solutions | Operating Segments</t>
        </is>
      </c>
    </row>
    <row r="168">
      <c r="A168" s="3" t="inlineStr">
        <is>
          <t>Disaggregation of Revenue [Line Items]</t>
        </is>
      </c>
    </row>
    <row r="169">
      <c r="A169" s="4" t="inlineStr">
        <is>
          <t>Sales</t>
        </is>
      </c>
      <c r="J169" s="7" t="n">
        <v>96.3</v>
      </c>
      <c r="K169" s="7" t="n">
        <v>40.1</v>
      </c>
      <c r="L169" s="7" t="n">
        <v>13.5</v>
      </c>
    </row>
    <row r="170">
      <c r="A170" s="4" t="inlineStr">
        <is>
          <t>All other (each country individually less than 5% of total sales)</t>
        </is>
      </c>
    </row>
    <row r="171">
      <c r="A171" s="3" t="inlineStr">
        <is>
          <t>Disaggregation of Revenue [Line Items]</t>
        </is>
      </c>
    </row>
    <row r="172">
      <c r="A172" s="4" t="inlineStr">
        <is>
          <t>Sales</t>
        </is>
      </c>
      <c r="J172" s="7" t="n">
        <v>1663.7</v>
      </c>
      <c r="K172" s="7" t="n">
        <v>1668.5</v>
      </c>
      <c r="L172" s="7" t="n">
        <v>1447.8</v>
      </c>
    </row>
    <row r="173">
      <c r="A173" s="4" t="inlineStr">
        <is>
          <t>All other (each country individually less than 5% of total sales) | Intelligent Operating Solutions | Operating Segments</t>
        </is>
      </c>
    </row>
    <row r="174">
      <c r="A174" s="3" t="inlineStr">
        <is>
          <t>Disaggregation of Revenue [Line Items]</t>
        </is>
      </c>
    </row>
    <row r="175">
      <c r="A175" s="4" t="inlineStr">
        <is>
          <t>Sales</t>
        </is>
      </c>
      <c r="J175" s="7" t="n">
        <v>741.4</v>
      </c>
      <c r="K175" s="7" t="n">
        <v>581.6</v>
      </c>
      <c r="L175" s="7" t="n">
        <v>668.5</v>
      </c>
    </row>
    <row r="176">
      <c r="A176" s="4" t="inlineStr">
        <is>
          <t>All other (each country individually less than 5% of total sales) | Precision Technologies | Operating Segments</t>
        </is>
      </c>
    </row>
    <row r="177">
      <c r="A177" s="3" t="inlineStr">
        <is>
          <t>Disaggregation of Revenue [Line Items]</t>
        </is>
      </c>
    </row>
    <row r="178">
      <c r="A178" s="4" t="inlineStr">
        <is>
          <t>Sales</t>
        </is>
      </c>
      <c r="J178" s="7" t="n">
        <v>529.5</v>
      </c>
      <c r="K178" s="7" t="n">
        <v>611.5</v>
      </c>
      <c r="L178" s="7" t="n">
        <v>677.3</v>
      </c>
    </row>
    <row r="179">
      <c r="A179" s="4" t="inlineStr">
        <is>
          <t>All other (each country individually less than 5% of total sales) | Advanced Healthcare Solutions | Operating Segments</t>
        </is>
      </c>
    </row>
    <row r="180">
      <c r="A180" s="3" t="inlineStr">
        <is>
          <t>Disaggregation of Revenue [Line Items]</t>
        </is>
      </c>
    </row>
    <row r="181">
      <c r="A181" s="4" t="inlineStr">
        <is>
          <t>Sales</t>
        </is>
      </c>
      <c r="J181" s="7" t="n">
        <v>392.8</v>
      </c>
      <c r="K181" s="7" t="n">
        <v>475.4</v>
      </c>
      <c r="L181" s="5" t="n">
        <v>102</v>
      </c>
    </row>
    <row r="182">
      <c r="A182" s="4" t="inlineStr">
        <is>
          <t>Sales of products</t>
        </is>
      </c>
    </row>
    <row r="183">
      <c r="A183" s="3" t="inlineStr">
        <is>
          <t>Disaggregation of Revenue [Line Items]</t>
        </is>
      </c>
    </row>
    <row r="184">
      <c r="A184" s="4" t="inlineStr">
        <is>
          <t>Sales</t>
        </is>
      </c>
      <c r="J184" s="7" t="n">
        <v>3956.7</v>
      </c>
      <c r="K184" s="7" t="n">
        <v>3922.5</v>
      </c>
      <c r="L184" s="7" t="n">
        <v>3360.5</v>
      </c>
    </row>
    <row r="185">
      <c r="A185" s="4" t="inlineStr">
        <is>
          <t>Sales of products | Intelligent Operating Solutions | Operating Segments</t>
        </is>
      </c>
    </row>
    <row r="186">
      <c r="A186" s="3" t="inlineStr">
        <is>
          <t>Disaggregation of Revenue [Line Items]</t>
        </is>
      </c>
    </row>
    <row r="187">
      <c r="A187" s="4" t="inlineStr">
        <is>
          <t>Sales</t>
        </is>
      </c>
      <c r="J187" s="7" t="n">
        <v>1677.2</v>
      </c>
      <c r="K187" s="7" t="n">
        <v>1677.6</v>
      </c>
      <c r="L187" s="7" t="n">
        <v>1392.1</v>
      </c>
    </row>
    <row r="188">
      <c r="A188" s="4" t="inlineStr">
        <is>
          <t>Sales of products | Precision Technologies | Operating Segments</t>
        </is>
      </c>
    </row>
    <row r="189">
      <c r="A189" s="3" t="inlineStr">
        <is>
          <t>Disaggregation of Revenue [Line Items]</t>
        </is>
      </c>
    </row>
    <row r="190">
      <c r="A190" s="4" t="inlineStr">
        <is>
          <t>Sales</t>
        </is>
      </c>
      <c r="J190" s="7" t="n">
        <v>1445.7</v>
      </c>
      <c r="K190" s="5" t="n">
        <v>1587</v>
      </c>
      <c r="L190" s="7" t="n">
        <v>1672.7</v>
      </c>
    </row>
    <row r="191">
      <c r="A191" s="4" t="inlineStr">
        <is>
          <t>Sales of products | Advanced Healthcare Solutions | Operating Segments</t>
        </is>
      </c>
    </row>
    <row r="192">
      <c r="A192" s="3" t="inlineStr">
        <is>
          <t>Disaggregation of Revenue [Line Items]</t>
        </is>
      </c>
    </row>
    <row r="193">
      <c r="A193" s="4" t="inlineStr">
        <is>
          <t>Sales</t>
        </is>
      </c>
      <c r="J193" s="7" t="n">
        <v>833.8</v>
      </c>
      <c r="K193" s="7" t="n">
        <v>657.9</v>
      </c>
      <c r="L193" s="7" t="n">
        <v>295.7</v>
      </c>
    </row>
    <row r="194">
      <c r="A194" s="4" t="inlineStr">
        <is>
          <t>Sales of services</t>
        </is>
      </c>
    </row>
    <row r="195">
      <c r="A195" s="3" t="inlineStr">
        <is>
          <t>Disaggregation of Revenue [Line Items]</t>
        </is>
      </c>
    </row>
    <row r="196">
      <c r="A196" s="4" t="inlineStr">
        <is>
          <t>Sales</t>
        </is>
      </c>
      <c r="J196" s="7" t="n">
        <v>677.7</v>
      </c>
      <c r="K196" s="7" t="n">
        <v>641.4</v>
      </c>
      <c r="L196" s="7" t="n">
        <v>439.9</v>
      </c>
    </row>
    <row r="197">
      <c r="A197" s="4" t="inlineStr">
        <is>
          <t>Sales of services | Intelligent Operating Solutions | Operating Segments</t>
        </is>
      </c>
    </row>
    <row r="198">
      <c r="A198" s="3" t="inlineStr">
        <is>
          <t>Disaggregation of Revenue [Line Items]</t>
        </is>
      </c>
    </row>
    <row r="199">
      <c r="A199" s="4" t="inlineStr">
        <is>
          <t>Sales</t>
        </is>
      </c>
      <c r="J199" s="7" t="n">
        <v>206.5</v>
      </c>
      <c r="K199" s="7" t="n">
        <v>221.3</v>
      </c>
      <c r="L199" s="7" t="n">
        <v>184.2</v>
      </c>
    </row>
    <row r="200">
      <c r="A200" s="4" t="inlineStr">
        <is>
          <t>Sales of services | Precision Technologies | Operating Segments</t>
        </is>
      </c>
    </row>
    <row r="201">
      <c r="A201" s="3" t="inlineStr">
        <is>
          <t>Disaggregation of Revenue [Line Items]</t>
        </is>
      </c>
    </row>
    <row r="202">
      <c r="A202" s="4" t="inlineStr">
        <is>
          <t>Sales</t>
        </is>
      </c>
      <c r="J202" s="7" t="n">
        <v>205.6</v>
      </c>
      <c r="K202" s="7" t="n">
        <v>221.4</v>
      </c>
      <c r="L202" s="7" t="n">
        <v>228.7</v>
      </c>
    </row>
    <row r="203">
      <c r="A203" s="4" t="inlineStr">
        <is>
          <t>Sales of services | Advanced Healthcare Solutions | Operating Segments</t>
        </is>
      </c>
    </row>
    <row r="204">
      <c r="A204" s="3" t="inlineStr">
        <is>
          <t>Disaggregation of Revenue [Line Items]</t>
        </is>
      </c>
    </row>
    <row r="205">
      <c r="A205" s="4" t="inlineStr">
        <is>
          <t>Sales</t>
        </is>
      </c>
      <c r="J205" s="6" t="n">
        <v>265.6</v>
      </c>
      <c r="K205" s="6" t="n">
        <v>198.7</v>
      </c>
      <c r="L205" s="8" t="n">
        <v>27</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Earning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6" t="n">
        <v>1213.3</v>
      </c>
      <c r="C4" s="6" t="n">
        <v>91.3</v>
      </c>
      <c r="D4" s="6" t="n">
        <v>214.3</v>
      </c>
    </row>
    <row r="5">
      <c r="A5" s="4" t="inlineStr">
        <is>
          <t>International</t>
        </is>
      </c>
      <c r="B5" s="7" t="n">
        <v>294.4</v>
      </c>
      <c r="C5" s="7" t="n">
        <v>245.4</v>
      </c>
      <c r="D5" s="7" t="n">
        <v>351.5</v>
      </c>
    </row>
    <row r="6">
      <c r="A6" s="4" t="inlineStr">
        <is>
          <t>Earnings from continuing operations before income taxes</t>
        </is>
      </c>
      <c r="B6" s="6" t="n">
        <v>1507.7</v>
      </c>
      <c r="C6" s="6" t="n">
        <v>336.7</v>
      </c>
      <c r="D6" s="6" t="n">
        <v>565.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 U.S.</t>
        </is>
      </c>
      <c r="B4" s="6" t="n">
        <v>59.4</v>
      </c>
      <c r="C4" s="6" t="n">
        <v>23.4</v>
      </c>
      <c r="D4" s="8" t="n">
        <v>25</v>
      </c>
    </row>
    <row r="5">
      <c r="A5" s="4" t="inlineStr">
        <is>
          <t>Non-U.S.</t>
        </is>
      </c>
      <c r="B5" s="7" t="n">
        <v>74.3</v>
      </c>
      <c r="C5" s="7" t="n">
        <v>48.7</v>
      </c>
      <c r="D5" s="7" t="n">
        <v>79.90000000000001</v>
      </c>
    </row>
    <row r="6">
      <c r="A6" s="4" t="inlineStr">
        <is>
          <t>State and local</t>
        </is>
      </c>
      <c r="B6" s="7" t="n">
        <v>19.4</v>
      </c>
      <c r="C6" s="5" t="n">
        <v>5</v>
      </c>
      <c r="D6" s="7" t="n">
        <v>-3.4</v>
      </c>
    </row>
    <row r="7">
      <c r="A7" s="3" t="inlineStr">
        <is>
          <t>Deferred:</t>
        </is>
      </c>
    </row>
    <row r="8">
      <c r="A8" s="4" t="inlineStr">
        <is>
          <t>Federal U.S.</t>
        </is>
      </c>
      <c r="B8" s="7" t="n">
        <v>-44.1</v>
      </c>
      <c r="C8" s="7" t="n">
        <v>16.9</v>
      </c>
      <c r="D8" s="7" t="n">
        <v>-9.800000000000001</v>
      </c>
    </row>
    <row r="9">
      <c r="A9" s="4" t="inlineStr">
        <is>
          <t>Non-U.S.</t>
        </is>
      </c>
      <c r="B9" s="5" t="n">
        <v>-33</v>
      </c>
      <c r="C9" s="7" t="n">
        <v>-17.4</v>
      </c>
      <c r="D9" s="7" t="n">
        <v>-15.7</v>
      </c>
    </row>
    <row r="10">
      <c r="A10" s="4" t="inlineStr">
        <is>
          <t>State and local</t>
        </is>
      </c>
      <c r="B10" s="7" t="n">
        <v>-20.5</v>
      </c>
      <c r="C10" s="5" t="n">
        <v>-8</v>
      </c>
      <c r="D10" s="7" t="n">
        <v>-0.4</v>
      </c>
    </row>
    <row r="11">
      <c r="A11" s="4" t="inlineStr">
        <is>
          <t>Income tax provision</t>
        </is>
      </c>
      <c r="B11" s="6" t="n">
        <v>55.5</v>
      </c>
      <c r="C11" s="6" t="n">
        <v>68.59999999999999</v>
      </c>
      <c r="D11" s="6" t="n">
        <v>75.599999999999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income tax rate</t>
        </is>
      </c>
      <c r="B4" s="4" t="inlineStr">
        <is>
          <t>21.00%</t>
        </is>
      </c>
      <c r="C4" s="4" t="inlineStr">
        <is>
          <t>21.00%</t>
        </is>
      </c>
      <c r="D4" s="4" t="inlineStr">
        <is>
          <t>21.00%</t>
        </is>
      </c>
    </row>
    <row r="5">
      <c r="A5" s="3" t="inlineStr">
        <is>
          <t>Increase (decrease) in tax rate resulting from:</t>
        </is>
      </c>
    </row>
    <row r="6">
      <c r="A6" s="4" t="inlineStr">
        <is>
          <t>State income taxes (net of federal income tax benefit)</t>
        </is>
      </c>
      <c r="B6" s="4" t="inlineStr">
        <is>
          <t>0.40%</t>
        </is>
      </c>
      <c r="C6" s="4" t="inlineStr">
        <is>
          <t>(3.30%)</t>
        </is>
      </c>
      <c r="D6" s="4" t="inlineStr">
        <is>
          <t>0.20%</t>
        </is>
      </c>
    </row>
    <row r="7">
      <c r="A7" s="4" t="inlineStr">
        <is>
          <t>Foreign income taxed at different rates than U.S. statutory rate</t>
        </is>
      </c>
      <c r="B7" s="4" t="inlineStr">
        <is>
          <t>(0.50%)</t>
        </is>
      </c>
      <c r="C7" s="4" t="inlineStr">
        <is>
          <t>(1.70%)</t>
        </is>
      </c>
      <c r="D7" s="4" t="inlineStr">
        <is>
          <t>(0.80%)</t>
        </is>
      </c>
    </row>
    <row r="8">
      <c r="A8" s="4" t="inlineStr">
        <is>
          <t>U.S. federal permanent differences related to the TCJA</t>
        </is>
      </c>
      <c r="B8" s="4" t="inlineStr">
        <is>
          <t>(0.90%)</t>
        </is>
      </c>
      <c r="C8" s="4" t="inlineStr">
        <is>
          <t>1.20%</t>
        </is>
      </c>
      <c r="D8" s="4" t="inlineStr">
        <is>
          <t>(5.40%)</t>
        </is>
      </c>
    </row>
    <row r="9">
      <c r="A9" s="4" t="inlineStr">
        <is>
          <t>Compensation related</t>
        </is>
      </c>
      <c r="B9" s="4" t="inlineStr">
        <is>
          <t>(0.50%)</t>
        </is>
      </c>
      <c r="C9" s="4" t="inlineStr">
        <is>
          <t>(1.70%)</t>
        </is>
      </c>
      <c r="D9" s="4" t="inlineStr">
        <is>
          <t>(2.60%)</t>
        </is>
      </c>
    </row>
    <row r="10">
      <c r="A10" s="4" t="inlineStr">
        <is>
          <t>Other</t>
        </is>
      </c>
      <c r="B10" s="4" t="inlineStr">
        <is>
          <t>(0.20%)</t>
        </is>
      </c>
      <c r="C10" s="4" t="inlineStr">
        <is>
          <t>4.90%</t>
        </is>
      </c>
      <c r="D10" s="4" t="inlineStr">
        <is>
          <t>4.40%</t>
        </is>
      </c>
    </row>
    <row r="11">
      <c r="A11" s="4" t="inlineStr">
        <is>
          <t>Effective income tax rate before adjustments related to the unrealized gain on the Retained Vontier Shares and other 2017 TCJA provisional estimates</t>
        </is>
      </c>
      <c r="B11" s="4" t="inlineStr">
        <is>
          <t>19.30%</t>
        </is>
      </c>
      <c r="C11" s="4" t="inlineStr">
        <is>
          <t>20.40%</t>
        </is>
      </c>
      <c r="D11" s="4" t="inlineStr">
        <is>
          <t>16.80%</t>
        </is>
      </c>
    </row>
    <row r="12">
      <c r="A12" s="4" t="inlineStr">
        <is>
          <t>Deferred tax revaluation</t>
        </is>
      </c>
      <c r="B12" s="4" t="inlineStr">
        <is>
          <t>0.00%</t>
        </is>
      </c>
      <c r="C12" s="4" t="inlineStr">
        <is>
          <t>0.00%</t>
        </is>
      </c>
      <c r="D12" s="4" t="inlineStr">
        <is>
          <t>(3.50%)</t>
        </is>
      </c>
    </row>
    <row r="13">
      <c r="A13" s="4" t="inlineStr">
        <is>
          <t>Transition tax</t>
        </is>
      </c>
      <c r="B13" s="4" t="inlineStr">
        <is>
          <t>0.00%</t>
        </is>
      </c>
      <c r="C13" s="4" t="inlineStr">
        <is>
          <t>0.00%</t>
        </is>
      </c>
      <c r="D13" s="4" t="inlineStr">
        <is>
          <t>0.10%</t>
        </is>
      </c>
    </row>
    <row r="14">
      <c r="A14" s="4" t="inlineStr">
        <is>
          <t>Adjustment for the unrealized gain on the Retained Vontier Shares</t>
        </is>
      </c>
      <c r="B14" s="4" t="inlineStr">
        <is>
          <t>(15.60%)</t>
        </is>
      </c>
      <c r="C14" s="4" t="inlineStr">
        <is>
          <t>0.00%</t>
        </is>
      </c>
      <c r="D14" s="4" t="inlineStr">
        <is>
          <t>0.00%</t>
        </is>
      </c>
    </row>
    <row r="15">
      <c r="A15" s="4" t="inlineStr">
        <is>
          <t>Total adjustments for the unrealized gain on Retained Vontier Shares and other 2017 TCJA provisional estimates</t>
        </is>
      </c>
      <c r="B15" s="4" t="inlineStr">
        <is>
          <t>(15.60%)</t>
        </is>
      </c>
      <c r="C15" s="4" t="inlineStr">
        <is>
          <t>0.00%</t>
        </is>
      </c>
      <c r="D15" s="4" t="inlineStr">
        <is>
          <t>(3.40%)</t>
        </is>
      </c>
    </row>
    <row r="16">
      <c r="A16" s="4" t="inlineStr">
        <is>
          <t>Effective income tax rate after adjustments related to the unrealized gain on the Retained Vontier Shares and other 2017 TCJA provisional estimates</t>
        </is>
      </c>
      <c r="B16" s="4" t="inlineStr">
        <is>
          <t>3.70%</t>
        </is>
      </c>
      <c r="C16" s="4" t="inlineStr">
        <is>
          <t>20.40%</t>
        </is>
      </c>
      <c r="D16" s="4" t="inlineStr">
        <is>
          <t>13.4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Valuation Allowance [Line Items]</t>
        </is>
      </c>
    </row>
    <row r="4">
      <c r="A4" s="4" t="inlineStr">
        <is>
          <t>Net favorable adjustment</t>
        </is>
      </c>
      <c r="D4" s="8" t="n">
        <v>19</v>
      </c>
    </row>
    <row r="5">
      <c r="A5" s="4" t="inlineStr">
        <is>
          <t>Income taxes paid</t>
        </is>
      </c>
      <c r="B5" s="8" t="n">
        <v>95</v>
      </c>
      <c r="C5" s="8" t="n">
        <v>79</v>
      </c>
      <c r="D5" s="5" t="n">
        <v>69</v>
      </c>
    </row>
    <row r="6">
      <c r="A6" s="4" t="inlineStr">
        <is>
          <t>Net deferred tax liabilities</t>
        </is>
      </c>
      <c r="B6" s="7" t="n">
        <v>573.2</v>
      </c>
      <c r="C6" s="7" t="n">
        <v>651.1</v>
      </c>
    </row>
    <row r="7">
      <c r="A7" s="4" t="inlineStr">
        <is>
          <t>Valuation allowance</t>
        </is>
      </c>
      <c r="B7" s="7" t="n">
        <v>47.1</v>
      </c>
      <c r="C7" s="7" t="n">
        <v>43.8</v>
      </c>
    </row>
    <row r="8">
      <c r="A8" s="4" t="inlineStr">
        <is>
          <t>Valuation allowance increase</t>
        </is>
      </c>
      <c r="B8" s="5" t="n">
        <v>3</v>
      </c>
      <c r="C8" s="5" t="n">
        <v>15</v>
      </c>
    </row>
    <row r="9">
      <c r="A9" s="4" t="inlineStr">
        <is>
          <t>Operating loss carryforwards</t>
        </is>
      </c>
      <c r="B9" s="5" t="n">
        <v>957</v>
      </c>
    </row>
    <row r="10">
      <c r="A10" s="4" t="inlineStr">
        <is>
          <t>Operating loss carryforward tax benefit</t>
        </is>
      </c>
      <c r="B10" s="5" t="n">
        <v>123</v>
      </c>
    </row>
    <row r="11">
      <c r="A11" s="4" t="inlineStr">
        <is>
          <t>Operating loss carryforwards tax benefit valuation allowance</t>
        </is>
      </c>
      <c r="B11" s="5" t="n">
        <v>36</v>
      </c>
    </row>
    <row r="12">
      <c r="A12" s="4" t="inlineStr">
        <is>
          <t>Valuation allowance for tax credit carryforward</t>
        </is>
      </c>
      <c r="B12" s="5" t="n">
        <v>8</v>
      </c>
    </row>
    <row r="13">
      <c r="A13" s="4" t="inlineStr">
        <is>
          <t>Unrecognized tax benefits, gross</t>
        </is>
      </c>
      <c r="B13" s="7" t="n">
        <v>200.1</v>
      </c>
      <c r="C13" s="7" t="n">
        <v>214.9</v>
      </c>
      <c r="D13" s="7" t="n">
        <v>133.4</v>
      </c>
      <c r="E13" s="8" t="n">
        <v>59</v>
      </c>
    </row>
    <row r="14">
      <c r="A14" s="4" t="inlineStr">
        <is>
          <t>Unrecognized tax benefits, net</t>
        </is>
      </c>
      <c r="B14" s="5" t="n">
        <v>224</v>
      </c>
      <c r="C14" s="5" t="n">
        <v>231</v>
      </c>
    </row>
    <row r="15">
      <c r="A15" s="4" t="inlineStr">
        <is>
          <t>Income tax interest and penalties</t>
        </is>
      </c>
      <c r="B15" s="5" t="n">
        <v>26</v>
      </c>
      <c r="C15" s="5" t="n">
        <v>23</v>
      </c>
    </row>
    <row r="16">
      <c r="A16" s="4" t="inlineStr">
        <is>
          <t>Indirect tax benefits</t>
        </is>
      </c>
      <c r="B16" s="5" t="n">
        <v>2</v>
      </c>
      <c r="C16" s="5" t="n">
        <v>7</v>
      </c>
    </row>
    <row r="17">
      <c r="A17" s="4" t="inlineStr">
        <is>
          <t>Potential income tax interest and penalties</t>
        </is>
      </c>
      <c r="B17" s="5" t="n">
        <v>10</v>
      </c>
      <c r="C17" s="5" t="n">
        <v>8</v>
      </c>
      <c r="D17" s="8" t="n">
        <v>4</v>
      </c>
    </row>
    <row r="18">
      <c r="A18" s="4" t="inlineStr">
        <is>
          <t>Foreign remittance taxes provided on repatriation of foreign earnings</t>
        </is>
      </c>
      <c r="B18" s="5" t="n">
        <v>13</v>
      </c>
    </row>
    <row r="19">
      <c r="A19" s="4" t="inlineStr">
        <is>
          <t>Foreign earnings repatriated</t>
        </is>
      </c>
      <c r="C19" s="5" t="n">
        <v>310</v>
      </c>
    </row>
    <row r="20">
      <c r="A20" s="4" t="inlineStr">
        <is>
          <t>Foreign earnings reinvested indefinitely</t>
        </is>
      </c>
      <c r="B20" s="5" t="n">
        <v>2600</v>
      </c>
    </row>
    <row r="21">
      <c r="A21" s="4" t="inlineStr">
        <is>
          <t>Domestic Tax Authority</t>
        </is>
      </c>
    </row>
    <row r="22">
      <c r="A22" s="3" t="inlineStr">
        <is>
          <t>Valuation Allowance [Line Items]</t>
        </is>
      </c>
    </row>
    <row r="23">
      <c r="A23" s="4" t="inlineStr">
        <is>
          <t>Net deferred tax liabilities</t>
        </is>
      </c>
      <c r="B23" s="5" t="n">
        <v>550</v>
      </c>
      <c r="C23" s="5" t="n">
        <v>589</v>
      </c>
    </row>
    <row r="24">
      <c r="A24" s="4" t="inlineStr">
        <is>
          <t>Valuation allowance</t>
        </is>
      </c>
      <c r="B24" s="5" t="n">
        <v>25</v>
      </c>
      <c r="C24" s="5" t="n">
        <v>22</v>
      </c>
    </row>
    <row r="25">
      <c r="A25" s="4" t="inlineStr">
        <is>
          <t>Operating loss carryforwards</t>
        </is>
      </c>
      <c r="B25" s="5" t="n">
        <v>108</v>
      </c>
    </row>
    <row r="26">
      <c r="A26" s="4" t="inlineStr">
        <is>
          <t>Tax credit carryforward</t>
        </is>
      </c>
      <c r="B26" s="5" t="n">
        <v>32</v>
      </c>
    </row>
    <row r="27">
      <c r="A27" s="4" t="inlineStr">
        <is>
          <t>State and Local Jurisdiction</t>
        </is>
      </c>
    </row>
    <row r="28">
      <c r="A28" s="3" t="inlineStr">
        <is>
          <t>Valuation Allowance [Line Items]</t>
        </is>
      </c>
    </row>
    <row r="29">
      <c r="A29" s="4" t="inlineStr">
        <is>
          <t>Operating loss carryforwards</t>
        </is>
      </c>
      <c r="B29" s="5" t="n">
        <v>454</v>
      </c>
    </row>
    <row r="30">
      <c r="A30" s="4" t="inlineStr">
        <is>
          <t>Foreign Tax Authority</t>
        </is>
      </c>
    </row>
    <row r="31">
      <c r="A31" s="3" t="inlineStr">
        <is>
          <t>Valuation Allowance [Line Items]</t>
        </is>
      </c>
    </row>
    <row r="32">
      <c r="A32" s="4" t="inlineStr">
        <is>
          <t>Net deferred tax liabilities</t>
        </is>
      </c>
      <c r="B32" s="5" t="n">
        <v>23</v>
      </c>
      <c r="C32" s="5" t="n">
        <v>62</v>
      </c>
    </row>
    <row r="33">
      <c r="A33" s="4" t="inlineStr">
        <is>
          <t>Valuation allowance</t>
        </is>
      </c>
      <c r="B33" s="5" t="n">
        <v>22</v>
      </c>
      <c r="C33" s="8" t="n">
        <v>22</v>
      </c>
    </row>
    <row r="34">
      <c r="A34" s="4" t="inlineStr">
        <is>
          <t>Operating loss carryforwards</t>
        </is>
      </c>
      <c r="B34" s="8" t="n">
        <v>39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for Presentation</t>
        </is>
      </c>
      <c r="B1" s="2" t="inlineStr">
        <is>
          <t>12 Months Ended</t>
        </is>
      </c>
    </row>
    <row r="2">
      <c r="B2" s="2" t="inlineStr">
        <is>
          <t>Dec. 31, 2020</t>
        </is>
      </c>
    </row>
    <row r="3">
      <c r="A3" s="3" t="inlineStr">
        <is>
          <t>Organization, Consolidation and Presentation of Financial Statements [Abstract]</t>
        </is>
      </c>
    </row>
    <row r="4">
      <c r="A4" s="4" t="inlineStr">
        <is>
          <t>Business Overview and Basis for Presentation</t>
        </is>
      </c>
      <c r="B4" s="4" t="inlineStr">
        <is>
          <t>NOTE 1. BUSINESS OVERVIEW AND BASIS FOR PRESENTATION Fortive Corporation (“Fortive,” “the Company,” “we,” “our,” “us”) is a provider of essential technologies for connected workflow solutions across a range of attractive end-markets. Our well-known brands hold leading positions in intelligent operating solutions, precision technologies, and advanced healthcare solutions. Our businesses design, develop, service, manufacture, and market professional and engineered products, software, and services for a variety of end markets, building upon leading brand names, innovative technologies, and significant market positions. Our research and development, manufacturing, sales, distribution, service, and administrative facilities are located in more than 50 countries across North America, Asia Pacific, Europe, and Latin America. Basis of Presentation The accompanying consolidated financial statements present our historical financial position, results of operations, changes in equity and cash flows in accordance with accounting principles generally accepted in the United States of America (“GAAP”). Certain reclassifications have been made to prior year financial information to conform to the current period presentation. Unless otherwise indicated, all amounts in the notes to the consolidated financial statements refer to continuing operations. The financial statements include our accounts and the accounts of our subsidiaries. All intercompany balances and transactions have been eliminated upon consolidation. The consolidated financial statements also reflect the impact of noncontrolling interests. Noncontrolling interests do not have a significant impact on our consolidated results of operations; therefore, net earnings and net earnings per share attributable to noncontrolling interests are not presented separately in our Consolidated Statements of Earnings. Net earnings attributable to noncontrolling interests have been reflected in Selling, general, and administrative expenses and were insignificant in all periods presented. Vontier Separation and Discontinued Operations On October 9, 2020, we completed the separation of our former Industrial Technologies segment by distributing 80.1% of the outstanding shares of Vontier Corporation (“Vontier”) to our stockholders (“the Separation”) on a pro rata basis. To effect the Separation, we distributed to our stockholders two shares of Vontier common stock for every five shares of Fortive common stock outstanding held on September 25, 2020, the record date for the distribution, and retained 19.9% of the shares of Vontier common stock immediately following the Separation (the “Retained Vontier Shares”). On January 19, 2021, we completed an exchange (the “Debt-for-Equity Exchange”) of 33.5 million shares of common stock of Vontier, representing all of the Retained Vontier Shares, for $1.1 billion in aggregate principal amount of indebtedness of the Company held by Goldman Sachs &amp; Co., including (i) all $400 million of the term loan outstanding under the 364-Day Term Loan Credit Agreement, dated as of March 23, 2020 (“2021 Term Loan”) and (ii) $683.2 million of the $1.0 billion of term loan outstanding under the Term Loan Credit Agreement, dated as of March 1, 2019 (the “2020 Delayed-Draw Term Loan”). The accounting requirements for reporting the Separation of Vontier as a discontinued operation were met when the Separation was completed. Accordingly, the consolidated financial statements reflect the results of the Vontier business as a discontinued operation for all periods presented. Fortive did not retain a controlling interest in Vontier and therefore the Retained Vontier Shares and subsequent fair value changes in our Retained Vontier Shares are included in our assets of and results from continuing operations as of and for the year ended December 31, 2020. On October 1, 2018, we completed the split-off of businesses in our automation and specialty platform (excluding our Hengstler and Dynapar businesses) (the “A&amp;S Business”) to our shareholders who elected to exchange shares of our common stock for all issued and outstanding shares of Stevens Holding Company, Inc. (“Stevens”), the entity we incorporated to hold the A&amp;S Business. The split-off was immediately followed by the merger of Stevens with a subsidiary of Altra Industrial Motion Corp. (“Altra”). Our shareholders who participated in the exchange offer tendered approximately 15.8 million shares of our common stock in exchange for 35.0 million shares of Altra. Concurrently with such split-off, we sold directly to Altra the remainder of the assets and liabilities of the A&amp;S Business that were not otherwise contributed to Stevens. Accordingly, the A&amp;S Business has been reported as discontinued operations in our Consolidated Statements of Earnings, and the related assets and liabilities have been presented as assets and liabilities of discontinued operations in the Consolidated Balance Sheets for all periods presented. Refer to Note 4 for additional information about our discontinued operations. Segment Presentation In light of the Separation described above, Fortive changed its internal reporting structure on the first day of the fourth quarter, September 26, 2020, to reflect organizational and leadership changes that allow the Company to enhance and better evaluate the operational performance of and allocate resources to its businesses. Fortive’s chief operating decision maker assesses performance and allocates resources based on its new operating segments, which are also its new reportable segments. Below is a description of Fortive’s new reportable segments: Reportable Segment Operating Company Intelligent Operating Solutions Fluke Industrial Scientific, including Intelex Accruent Gordian Precision Technologies Tektronix Pacific Scientific Energetic Materials Company Qualitrol Andersen-Negele Gems Setra Hengstler and Dynapar Advanced Healthcare Solutions Advanced Sterilization Products Fluke Health Solutions Censis Invetech Our Intelligent Operating Solutions segment provides leading solutions to accelerate industrial and facility reliability and performance, as well as compliance and safety across a range of vertical end markets, including manufacturing, process industries, healthcare, utilities and power, communications and electronics, among others. The businesses in our Intelligent Operating Solutions segment provide a broad and differentiated offering of instrumentation, sensors, software, and services to address these critical workflows for our customers. Our Precision Technologies segment supplies technologies to a broad set of vertical end markets, enabling our customers to accelerate the development of innovative products and solutions. We provide our customers with electrical test and measurement instruments and services, energetic material devices, and a broad portfolio of sensor and control system solu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ssets and Liabilities (Details) - USD ($) $ in Millions</t>
        </is>
      </c>
      <c r="B1" s="2" t="inlineStr">
        <is>
          <t>Dec. 31, 2020</t>
        </is>
      </c>
      <c r="C1" s="2" t="inlineStr">
        <is>
          <t>Dec. 31, 2019</t>
        </is>
      </c>
    </row>
    <row r="2">
      <c r="A2" s="3" t="inlineStr">
        <is>
          <t>Deferred Tax Assets:</t>
        </is>
      </c>
    </row>
    <row r="3">
      <c r="A3" s="4" t="inlineStr">
        <is>
          <t>Allowance for doubtful accounts</t>
        </is>
      </c>
      <c r="B3" s="6" t="n">
        <v>8.4</v>
      </c>
      <c r="C3" s="6" t="n">
        <v>4.8</v>
      </c>
    </row>
    <row r="4">
      <c r="A4" s="4" t="inlineStr">
        <is>
          <t>Operating lease liabilities</t>
        </is>
      </c>
      <c r="B4" s="7" t="n">
        <v>47.9</v>
      </c>
      <c r="C4" s="5" t="n">
        <v>36</v>
      </c>
    </row>
    <row r="5">
      <c r="A5" s="4" t="inlineStr">
        <is>
          <t>Inventories</t>
        </is>
      </c>
      <c r="B5" s="7" t="n">
        <v>12.5</v>
      </c>
      <c r="C5" s="5" t="n">
        <v>10</v>
      </c>
    </row>
    <row r="6">
      <c r="A6" s="4" t="inlineStr">
        <is>
          <t>Pension benefits</t>
        </is>
      </c>
      <c r="B6" s="7" t="n">
        <v>32.1</v>
      </c>
      <c r="C6" s="7" t="n">
        <v>26.4</v>
      </c>
    </row>
    <row r="7">
      <c r="A7" s="4" t="inlineStr">
        <is>
          <t>Environmental and regulatory compliance</t>
        </is>
      </c>
      <c r="B7" s="7" t="n">
        <v>4.1</v>
      </c>
      <c r="C7" s="7" t="n">
        <v>3.6</v>
      </c>
    </row>
    <row r="8">
      <c r="A8" s="4" t="inlineStr">
        <is>
          <t>Other accruals and prepayments</t>
        </is>
      </c>
      <c r="B8" s="7" t="n">
        <v>16.5</v>
      </c>
      <c r="C8" s="7" t="n">
        <v>23.6</v>
      </c>
    </row>
    <row r="9">
      <c r="A9" s="4" t="inlineStr">
        <is>
          <t>Deferred service income</t>
        </is>
      </c>
      <c r="B9" s="7" t="n">
        <v>4.6</v>
      </c>
      <c r="C9" s="7" t="n">
        <v>9.300000000000001</v>
      </c>
    </row>
    <row r="10">
      <c r="A10" s="4" t="inlineStr">
        <is>
          <t>Warranty services</t>
        </is>
      </c>
      <c r="B10" s="7" t="n">
        <v>3.9</v>
      </c>
      <c r="C10" s="7" t="n">
        <v>3.5</v>
      </c>
    </row>
    <row r="11">
      <c r="A11" s="4" t="inlineStr">
        <is>
          <t>Stock-based compensation expense</t>
        </is>
      </c>
      <c r="B11" s="7" t="n">
        <v>27.9</v>
      </c>
      <c r="C11" s="7" t="n">
        <v>23.4</v>
      </c>
    </row>
    <row r="12">
      <c r="A12" s="4" t="inlineStr">
        <is>
          <t>Tax credit and loss carryforwards</t>
        </is>
      </c>
      <c r="B12" s="7" t="n">
        <v>155.1</v>
      </c>
      <c r="C12" s="7" t="n">
        <v>145.1</v>
      </c>
    </row>
    <row r="13">
      <c r="A13" s="4" t="inlineStr">
        <is>
          <t>Valuation allowances</t>
        </is>
      </c>
      <c r="B13" s="7" t="n">
        <v>-47.1</v>
      </c>
      <c r="C13" s="7" t="n">
        <v>-43.8</v>
      </c>
    </row>
    <row r="14">
      <c r="A14" s="4" t="inlineStr">
        <is>
          <t>Total deferred tax assets</t>
        </is>
      </c>
      <c r="B14" s="7" t="n">
        <v>265.9</v>
      </c>
      <c r="C14" s="7" t="n">
        <v>241.9</v>
      </c>
    </row>
    <row r="15">
      <c r="A15" s="3" t="inlineStr">
        <is>
          <t>Deferred Tax Liabilities:</t>
        </is>
      </c>
    </row>
    <row r="16">
      <c r="A16" s="4" t="inlineStr">
        <is>
          <t>Property, plant and equipment</t>
        </is>
      </c>
      <c r="B16" s="5" t="n">
        <v>-46</v>
      </c>
      <c r="C16" s="7" t="n">
        <v>-39.7</v>
      </c>
    </row>
    <row r="17">
      <c r="A17" s="4" t="inlineStr">
        <is>
          <t>Operating lease right-of-use assets</t>
        </is>
      </c>
      <c r="B17" s="7" t="n">
        <v>-44.3</v>
      </c>
      <c r="C17" s="7" t="n">
        <v>-35.3</v>
      </c>
    </row>
    <row r="18">
      <c r="A18" s="4" t="inlineStr">
        <is>
          <t>Insurance, including self-insurance</t>
        </is>
      </c>
      <c r="B18" s="7" t="n">
        <v>-166.8</v>
      </c>
      <c r="C18" s="7" t="n">
        <v>-139.7</v>
      </c>
    </row>
    <row r="19">
      <c r="A19" s="4" t="inlineStr">
        <is>
          <t>Goodwill and other intangibles</t>
        </is>
      </c>
      <c r="B19" s="7" t="n">
        <v>-554.4</v>
      </c>
      <c r="C19" s="7" t="n">
        <v>-651.4</v>
      </c>
    </row>
    <row r="20">
      <c r="A20" s="4" t="inlineStr">
        <is>
          <t>Other</t>
        </is>
      </c>
      <c r="B20" s="7" t="n">
        <v>-27.6</v>
      </c>
      <c r="C20" s="7" t="n">
        <v>-26.9</v>
      </c>
    </row>
    <row r="21">
      <c r="A21" s="4" t="inlineStr">
        <is>
          <t>Total deferred tax liabilities</t>
        </is>
      </c>
      <c r="B21" s="7" t="n">
        <v>-839.1</v>
      </c>
      <c r="C21" s="5" t="n">
        <v>-893</v>
      </c>
    </row>
    <row r="22">
      <c r="A22" s="4" t="inlineStr">
        <is>
          <t>Net deferred tax liability</t>
        </is>
      </c>
      <c r="B22" s="6" t="n">
        <v>-573.2</v>
      </c>
      <c r="C22" s="6" t="n">
        <v>-65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of year</t>
        </is>
      </c>
      <c r="B4" s="6" t="n">
        <v>214.9</v>
      </c>
      <c r="C4" s="6" t="n">
        <v>133.4</v>
      </c>
      <c r="D4" s="8" t="n">
        <v>59</v>
      </c>
    </row>
    <row r="5">
      <c r="A5" s="4" t="inlineStr">
        <is>
          <t>Additions based on tax positions related to the current year</t>
        </is>
      </c>
      <c r="B5" s="7" t="n">
        <v>10.4</v>
      </c>
      <c r="C5" s="7" t="n">
        <v>17.8</v>
      </c>
      <c r="D5" s="7" t="n">
        <v>40.8</v>
      </c>
    </row>
    <row r="6">
      <c r="A6" s="4" t="inlineStr">
        <is>
          <t>Additions for tax positions of prior years</t>
        </is>
      </c>
      <c r="B6" s="7" t="n">
        <v>16.1</v>
      </c>
      <c r="C6" s="7" t="n">
        <v>79.7</v>
      </c>
      <c r="D6" s="5" t="n">
        <v>39</v>
      </c>
    </row>
    <row r="7">
      <c r="A7" s="4" t="inlineStr">
        <is>
          <t>Reductions for tax positions of prior years</t>
        </is>
      </c>
      <c r="B7" s="7" t="n">
        <v>-26.5</v>
      </c>
      <c r="C7" s="5" t="n">
        <v>-13</v>
      </c>
      <c r="D7" s="7" t="n">
        <v>-3.8</v>
      </c>
    </row>
    <row r="8">
      <c r="A8" s="4" t="inlineStr">
        <is>
          <t>Lapse of statute of limitations</t>
        </is>
      </c>
      <c r="B8" s="7" t="n">
        <v>-6.1</v>
      </c>
      <c r="C8" s="7" t="n">
        <v>-2.3</v>
      </c>
      <c r="D8" s="7" t="n">
        <v>-3.5</v>
      </c>
    </row>
    <row r="9">
      <c r="A9" s="4" t="inlineStr">
        <is>
          <t>Settlements</t>
        </is>
      </c>
      <c r="B9" s="7" t="n">
        <v>-0.5</v>
      </c>
      <c r="C9" s="7" t="n">
        <v>-0.3</v>
      </c>
      <c r="D9" s="7" t="n">
        <v>-6.4</v>
      </c>
    </row>
    <row r="10">
      <c r="A10" s="4" t="inlineStr">
        <is>
          <t>Effect of foreign currency translation</t>
        </is>
      </c>
      <c r="B10" s="7" t="n">
        <v>1.7</v>
      </c>
    </row>
    <row r="11">
      <c r="A11" s="4" t="inlineStr">
        <is>
          <t>Effect of foreign currency translation</t>
        </is>
      </c>
      <c r="C11" s="7" t="n">
        <v>-0.4</v>
      </c>
      <c r="D11" s="7" t="n">
        <v>-0.9</v>
      </c>
    </row>
    <row r="12">
      <c r="A12" s="4" t="inlineStr">
        <is>
          <t>Separation related adjustments</t>
        </is>
      </c>
      <c r="B12" s="7" t="n">
        <v>-9.9</v>
      </c>
      <c r="C12" s="5" t="n">
        <v>0</v>
      </c>
      <c r="D12" s="7" t="n">
        <v>9.199999999999999</v>
      </c>
    </row>
    <row r="13">
      <c r="A13" s="4" t="inlineStr">
        <is>
          <t>Unrecognized tax benefits, end of year</t>
        </is>
      </c>
      <c r="B13" s="6" t="n">
        <v>200.1</v>
      </c>
      <c r="C13" s="6" t="n">
        <v>214.9</v>
      </c>
      <c r="D13" s="6" t="n">
        <v>133.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Restructuring and Related Activitie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Costs Incurred</t>
        </is>
      </c>
      <c r="B4" s="6" t="n">
        <v>26.8</v>
      </c>
      <c r="C4" s="6" t="n">
        <v>50.4</v>
      </c>
      <c r="D4" s="6" t="n">
        <v>4.5</v>
      </c>
    </row>
    <row r="5">
      <c r="A5" s="4" t="inlineStr">
        <is>
          <t>Impairment charges</t>
        </is>
      </c>
      <c r="B5" s="5" t="n">
        <v>0</v>
      </c>
      <c r="C5" s="5" t="n">
        <v>0</v>
      </c>
      <c r="D5" s="7" t="n">
        <v>0.6</v>
      </c>
    </row>
    <row r="6">
      <c r="A6" s="4" t="inlineStr">
        <is>
          <t>Employee severance related</t>
        </is>
      </c>
    </row>
    <row r="7">
      <c r="A7" s="3" t="inlineStr">
        <is>
          <t>Restructuring Cost and Reserve [Line Items]</t>
        </is>
      </c>
    </row>
    <row r="8">
      <c r="A8" s="4" t="inlineStr">
        <is>
          <t>Costs Incurred</t>
        </is>
      </c>
      <c r="B8" s="7" t="n">
        <v>21.1</v>
      </c>
      <c r="C8" s="7" t="n">
        <v>46.9</v>
      </c>
      <c r="D8" s="5" t="n">
        <v>3</v>
      </c>
    </row>
    <row r="9">
      <c r="A9" s="4" t="inlineStr">
        <is>
          <t>Facility exit and other related</t>
        </is>
      </c>
    </row>
    <row r="10">
      <c r="A10" s="3" t="inlineStr">
        <is>
          <t>Restructuring Cost and Reserve [Line Items]</t>
        </is>
      </c>
    </row>
    <row r="11">
      <c r="A11" s="4" t="inlineStr">
        <is>
          <t>Costs Incurred</t>
        </is>
      </c>
      <c r="B11" s="6" t="n">
        <v>5.7</v>
      </c>
      <c r="C11" s="6" t="n">
        <v>3.5</v>
      </c>
      <c r="D11" s="6" t="n">
        <v>0.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Restructuring and Other Related Charges by Segment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Costs Incurred</t>
        </is>
      </c>
      <c r="B4" s="6" t="n">
        <v>26.8</v>
      </c>
      <c r="C4" s="6" t="n">
        <v>50.4</v>
      </c>
      <c r="D4" s="6" t="n">
        <v>4.5</v>
      </c>
    </row>
    <row r="5">
      <c r="A5" s="4" t="inlineStr">
        <is>
          <t>Operating Segments | Intelligent Operating Solutions</t>
        </is>
      </c>
    </row>
    <row r="6">
      <c r="A6" s="3" t="inlineStr">
        <is>
          <t>Restructuring Cost and Reserve [Line Items]</t>
        </is>
      </c>
    </row>
    <row r="7">
      <c r="A7" s="4" t="inlineStr">
        <is>
          <t>Costs Incurred</t>
        </is>
      </c>
      <c r="B7" s="7" t="n">
        <v>12.5</v>
      </c>
      <c r="C7" s="7" t="n">
        <v>23.8</v>
      </c>
      <c r="D7" s="7" t="n">
        <v>2.8</v>
      </c>
    </row>
    <row r="8">
      <c r="A8" s="4" t="inlineStr">
        <is>
          <t>Operating Segments | Precision Technologies</t>
        </is>
      </c>
    </row>
    <row r="9">
      <c r="A9" s="3" t="inlineStr">
        <is>
          <t>Restructuring Cost and Reserve [Line Items]</t>
        </is>
      </c>
    </row>
    <row r="10">
      <c r="A10" s="4" t="inlineStr">
        <is>
          <t>Costs Incurred</t>
        </is>
      </c>
      <c r="B10" s="7" t="n">
        <v>9.800000000000001</v>
      </c>
      <c r="C10" s="7" t="n">
        <v>26.4</v>
      </c>
      <c r="D10" s="7" t="n">
        <v>1.7</v>
      </c>
    </row>
    <row r="11">
      <c r="A11" s="4" t="inlineStr">
        <is>
          <t>Operating Segments | Advanced Healthcare Solutions</t>
        </is>
      </c>
    </row>
    <row r="12">
      <c r="A12" s="3" t="inlineStr">
        <is>
          <t>Restructuring Cost and Reserve [Line Items]</t>
        </is>
      </c>
    </row>
    <row r="13">
      <c r="A13" s="4" t="inlineStr">
        <is>
          <t>Costs Incurred</t>
        </is>
      </c>
      <c r="B13" s="6" t="n">
        <v>4.5</v>
      </c>
      <c r="C13" s="6" t="n">
        <v>0.2</v>
      </c>
      <c r="D13" s="8"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Accrual Balance and Utilization by Type of Restructuring Cost (Details)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Beginning balance</t>
        </is>
      </c>
      <c r="B4" s="6" t="n">
        <v>32.6</v>
      </c>
      <c r="C4" s="6" t="n">
        <v>4.2</v>
      </c>
    </row>
    <row r="5">
      <c r="A5" s="4" t="inlineStr">
        <is>
          <t>Costs Incurred</t>
        </is>
      </c>
      <c r="B5" s="7" t="n">
        <v>26.8</v>
      </c>
      <c r="C5" s="7" t="n">
        <v>50.4</v>
      </c>
      <c r="D5" s="6" t="n">
        <v>4.5</v>
      </c>
    </row>
    <row r="6">
      <c r="A6" s="4" t="inlineStr">
        <is>
          <t>Paid/ Settled</t>
        </is>
      </c>
      <c r="B6" s="5" t="n">
        <v>-44</v>
      </c>
      <c r="C6" s="5" t="n">
        <v>-22</v>
      </c>
    </row>
    <row r="7">
      <c r="A7" s="4" t="inlineStr">
        <is>
          <t>Ending balance</t>
        </is>
      </c>
      <c r="B7" s="7" t="n">
        <v>15.4</v>
      </c>
      <c r="C7" s="7" t="n">
        <v>32.6</v>
      </c>
      <c r="D7" s="7" t="n">
        <v>4.2</v>
      </c>
    </row>
    <row r="8">
      <c r="A8" s="4" t="inlineStr">
        <is>
          <t>Employee severance related</t>
        </is>
      </c>
    </row>
    <row r="9">
      <c r="A9" s="3" t="inlineStr">
        <is>
          <t>Restructuring Reserve [Roll Forward]</t>
        </is>
      </c>
    </row>
    <row r="10">
      <c r="A10" s="4" t="inlineStr">
        <is>
          <t>Beginning balance</t>
        </is>
      </c>
      <c r="B10" s="7" t="n">
        <v>32.4</v>
      </c>
      <c r="C10" s="7" t="n">
        <v>3.8</v>
      </c>
    </row>
    <row r="11">
      <c r="A11" s="4" t="inlineStr">
        <is>
          <t>Costs Incurred</t>
        </is>
      </c>
      <c r="B11" s="7" t="n">
        <v>21.1</v>
      </c>
      <c r="C11" s="7" t="n">
        <v>46.9</v>
      </c>
      <c r="D11" s="5" t="n">
        <v>3</v>
      </c>
    </row>
    <row r="12">
      <c r="A12" s="4" t="inlineStr">
        <is>
          <t>Paid/ Settled</t>
        </is>
      </c>
      <c r="B12" s="7" t="n">
        <v>-38.7</v>
      </c>
      <c r="C12" s="7" t="n">
        <v>-18.3</v>
      </c>
    </row>
    <row r="13">
      <c r="A13" s="4" t="inlineStr">
        <is>
          <t>Ending balance</t>
        </is>
      </c>
      <c r="B13" s="7" t="n">
        <v>14.8</v>
      </c>
      <c r="C13" s="7" t="n">
        <v>32.4</v>
      </c>
      <c r="D13" s="7" t="n">
        <v>3.8</v>
      </c>
    </row>
    <row r="14">
      <c r="A14" s="4" t="inlineStr">
        <is>
          <t>Facility exit and other related</t>
        </is>
      </c>
    </row>
    <row r="15">
      <c r="A15" s="3" t="inlineStr">
        <is>
          <t>Restructuring Reserve [Roll Forward]</t>
        </is>
      </c>
    </row>
    <row r="16">
      <c r="A16" s="4" t="inlineStr">
        <is>
          <t>Beginning balance</t>
        </is>
      </c>
      <c r="B16" s="7" t="n">
        <v>0.2</v>
      </c>
      <c r="C16" s="7" t="n">
        <v>0.4</v>
      </c>
    </row>
    <row r="17">
      <c r="A17" s="4" t="inlineStr">
        <is>
          <t>Costs Incurred</t>
        </is>
      </c>
      <c r="B17" s="7" t="n">
        <v>5.7</v>
      </c>
      <c r="C17" s="7" t="n">
        <v>3.5</v>
      </c>
    </row>
    <row r="18">
      <c r="A18" s="4" t="inlineStr">
        <is>
          <t>Paid/ Settled</t>
        </is>
      </c>
      <c r="B18" s="7" t="n">
        <v>-5.3</v>
      </c>
      <c r="C18" s="7" t="n">
        <v>-3.7</v>
      </c>
    </row>
    <row r="19">
      <c r="A19" s="4" t="inlineStr">
        <is>
          <t>Ending balance</t>
        </is>
      </c>
      <c r="B19" s="6" t="n">
        <v>0.6</v>
      </c>
      <c r="C19" s="6" t="n">
        <v>0.2</v>
      </c>
      <c r="D19" s="6" t="n">
        <v>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Charges Included in Statement of Earning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Costs Incurred</t>
        </is>
      </c>
      <c r="B4" s="6" t="n">
        <v>26.8</v>
      </c>
      <c r="C4" s="6" t="n">
        <v>50.4</v>
      </c>
      <c r="D4" s="6" t="n">
        <v>4.5</v>
      </c>
    </row>
    <row r="5">
      <c r="A5" s="4" t="inlineStr">
        <is>
          <t>Cost of sales</t>
        </is>
      </c>
    </row>
    <row r="6">
      <c r="A6" s="3" t="inlineStr">
        <is>
          <t>Restructuring Cost and Reserve [Line Items]</t>
        </is>
      </c>
    </row>
    <row r="7">
      <c r="A7" s="4" t="inlineStr">
        <is>
          <t>Costs Incurred</t>
        </is>
      </c>
      <c r="B7" s="7" t="n">
        <v>8.199999999999999</v>
      </c>
      <c r="C7" s="7" t="n">
        <v>13.8</v>
      </c>
      <c r="D7" s="7" t="n">
        <v>1.6</v>
      </c>
    </row>
    <row r="8">
      <c r="A8" s="4" t="inlineStr">
        <is>
          <t>Selling, general, and administrative expenses</t>
        </is>
      </c>
    </row>
    <row r="9">
      <c r="A9" s="3" t="inlineStr">
        <is>
          <t>Restructuring Cost and Reserve [Line Items]</t>
        </is>
      </c>
    </row>
    <row r="10">
      <c r="A10" s="4" t="inlineStr">
        <is>
          <t>Costs Incurred</t>
        </is>
      </c>
      <c r="B10" s="6" t="n">
        <v>18.6</v>
      </c>
      <c r="C10" s="6" t="n">
        <v>36.6</v>
      </c>
      <c r="D10" s="6" t="n">
        <v>2.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itigation and Contingencies (Details) - USD ($) $ in Millions</t>
        </is>
      </c>
      <c r="B1" s="2" t="inlineStr">
        <is>
          <t>Dec. 31, 2020</t>
        </is>
      </c>
      <c r="C1" s="2" t="inlineStr">
        <is>
          <t>Dec. 31, 2019</t>
        </is>
      </c>
    </row>
    <row r="2">
      <c r="A2" s="3" t="inlineStr">
        <is>
          <t>Commitments and Contingencies Disclosure [Abstract]</t>
        </is>
      </c>
    </row>
    <row r="3">
      <c r="A3" s="4" t="inlineStr">
        <is>
          <t>Reserve for environmental matters</t>
        </is>
      </c>
      <c r="B3" s="8" t="n">
        <v>15</v>
      </c>
      <c r="C3" s="8" t="n">
        <v>13</v>
      </c>
    </row>
    <row r="4">
      <c r="A4" s="4" t="inlineStr">
        <is>
          <t>Guarantees</t>
        </is>
      </c>
      <c r="B4" s="5" t="n">
        <v>87</v>
      </c>
      <c r="C4" s="8" t="n">
        <v>75</v>
      </c>
    </row>
    <row r="5">
      <c r="A5" s="4" t="inlineStr">
        <is>
          <t>Purchase obligation</t>
        </is>
      </c>
      <c r="B5" s="5" t="n">
        <v>359</v>
      </c>
    </row>
    <row r="6">
      <c r="A6" s="4" t="inlineStr">
        <is>
          <t>Purchase obligation, to be paid within one year</t>
        </is>
      </c>
      <c r="B6" s="8" t="n">
        <v>24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0" customWidth="1" min="5" max="5"/>
  </cols>
  <sheetData>
    <row r="1">
      <c r="A1" s="1" t="inlineStr">
        <is>
          <t>Stock Based Compensation - Narrative (Details) shares in Thousands, $ in Millions</t>
        </is>
      </c>
      <c r="B1" s="2" t="inlineStr">
        <is>
          <t>12 Months Ended</t>
        </is>
      </c>
    </row>
    <row r="2">
      <c r="B2" s="2" t="inlineStr">
        <is>
          <t>Dec. 31, 2020USD ($)shares</t>
        </is>
      </c>
      <c r="C2" s="2" t="inlineStr">
        <is>
          <t>Dec. 31, 2019USD ($)</t>
        </is>
      </c>
      <c r="D2" s="2" t="inlineStr">
        <is>
          <t>Dec. 31, 2018USD ($)</t>
        </is>
      </c>
      <c r="E2" s="2" t="inlineStr">
        <is>
          <t>Jul. 02, 2016shares</t>
        </is>
      </c>
    </row>
    <row r="3">
      <c r="A3" s="3" t="inlineStr">
        <is>
          <t>Share-based Compensation Arrangement by Share-based Payment Award [Line Items]</t>
        </is>
      </c>
    </row>
    <row r="4">
      <c r="A4" s="4" t="inlineStr">
        <is>
          <t>Shares authorized (in shares)</t>
        </is>
      </c>
      <c r="E4" s="5" t="n">
        <v>43000</v>
      </c>
    </row>
    <row r="5">
      <c r="A5" s="4" t="inlineStr">
        <is>
          <t>Capital shares reserved for future issuance (in shares)</t>
        </is>
      </c>
      <c r="B5" s="5" t="n">
        <v>20700</v>
      </c>
    </row>
    <row r="6">
      <c r="A6" s="4" t="inlineStr">
        <is>
          <t>Shares withheld to satisfy tax requirement (in shares)</t>
        </is>
      </c>
      <c r="B6" s="5" t="n">
        <v>225</v>
      </c>
    </row>
    <row r="7">
      <c r="A7" s="4" t="inlineStr">
        <is>
          <t>Aggregate value of shares withheld to satisfy tax requirement | $</t>
        </is>
      </c>
      <c r="B7" s="8" t="n">
        <v>16</v>
      </c>
    </row>
    <row r="8">
      <c r="A8" s="4" t="inlineStr">
        <is>
          <t>Excess tax benefit from share-based compensation | $</t>
        </is>
      </c>
      <c r="B8" s="8" t="n">
        <v>13</v>
      </c>
      <c r="C8" s="8" t="n">
        <v>10</v>
      </c>
      <c r="D8" s="8" t="n">
        <v>14</v>
      </c>
    </row>
    <row r="9">
      <c r="A9" s="4" t="inlineStr">
        <is>
          <t>Unrecognized compensation costs, period for recognition</t>
        </is>
      </c>
      <c r="B9" s="4" t="inlineStr">
        <is>
          <t>2 years</t>
        </is>
      </c>
    </row>
    <row r="10">
      <c r="A10" s="4" t="inlineStr">
        <is>
          <t>Adjustment in share-based awards due to separation, ratio</t>
        </is>
      </c>
      <c r="B10" s="10" t="n">
        <v>1.2</v>
      </c>
      <c r="C10" s="10" t="n">
        <v>1.2</v>
      </c>
    </row>
    <row r="11">
      <c r="A11" s="4" t="inlineStr">
        <is>
          <t>Stock options</t>
        </is>
      </c>
    </row>
    <row r="12">
      <c r="A12" s="3" t="inlineStr">
        <is>
          <t>Share-based Compensation Arrangement by Share-based Payment Award [Line Items]</t>
        </is>
      </c>
    </row>
    <row r="13">
      <c r="A13" s="4" t="inlineStr">
        <is>
          <t>Vesting period</t>
        </is>
      </c>
      <c r="B13" s="4" t="inlineStr">
        <is>
          <t>5 years</t>
        </is>
      </c>
    </row>
    <row r="14">
      <c r="A14" s="4" t="inlineStr">
        <is>
          <t>Expiration period</t>
        </is>
      </c>
      <c r="B14" s="4" t="inlineStr">
        <is>
          <t>10 years</t>
        </is>
      </c>
    </row>
    <row r="15">
      <c r="A15" s="4" t="inlineStr">
        <is>
          <t>Restricted Stock Units (RSUs)</t>
        </is>
      </c>
    </row>
    <row r="16">
      <c r="A16" s="3" t="inlineStr">
        <is>
          <t>Share-based Compensation Arrangement by Share-based Payment Award [Line Items]</t>
        </is>
      </c>
    </row>
    <row r="17">
      <c r="A17" s="4" t="inlineStr">
        <is>
          <t>Vesting period</t>
        </is>
      </c>
      <c r="B17" s="4" t="inlineStr">
        <is>
          <t>5 years</t>
        </is>
      </c>
    </row>
    <row r="18">
      <c r="A18" s="4" t="inlineStr">
        <is>
          <t>Restricted Stock</t>
        </is>
      </c>
    </row>
    <row r="19">
      <c r="A19" s="3" t="inlineStr">
        <is>
          <t>Share-based Compensation Arrangement by Share-based Payment Award [Line Items]</t>
        </is>
      </c>
    </row>
    <row r="20">
      <c r="A20" s="4" t="inlineStr">
        <is>
          <t>Vesting period</t>
        </is>
      </c>
      <c r="B20" s="4" t="inlineStr">
        <is>
          <t>5 years</t>
        </is>
      </c>
    </row>
    <row r="21">
      <c r="A21" s="4" t="inlineStr">
        <is>
          <t>Performance Stock Units</t>
        </is>
      </c>
    </row>
    <row r="22">
      <c r="A22" s="3" t="inlineStr">
        <is>
          <t>Share-based Compensation Arrangement by Share-based Payment Award [Line Items]</t>
        </is>
      </c>
    </row>
    <row r="23">
      <c r="A23" s="4" t="inlineStr">
        <is>
          <t>Performance period</t>
        </is>
      </c>
      <c r="B23" s="4" t="inlineStr">
        <is>
          <t>3 years</t>
        </is>
      </c>
    </row>
    <row r="24">
      <c r="A24" s="4" t="inlineStr">
        <is>
          <t>Holding period</t>
        </is>
      </c>
      <c r="B24" s="4" t="inlineStr">
        <is>
          <t>2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 Based Compensation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retax compensation expense</t>
        </is>
      </c>
      <c r="B4" s="6" t="n">
        <v>62.6</v>
      </c>
      <c r="C4" s="6" t="n">
        <v>52.5</v>
      </c>
      <c r="D4" s="6" t="n">
        <v>40.6</v>
      </c>
    </row>
    <row r="5">
      <c r="A5" s="4" t="inlineStr">
        <is>
          <t>Income tax benefit</t>
        </is>
      </c>
      <c r="B5" s="7" t="n">
        <v>-9.699999999999999</v>
      </c>
      <c r="C5" s="7" t="n">
        <v>-9.4</v>
      </c>
      <c r="D5" s="7" t="n">
        <v>-8.699999999999999</v>
      </c>
    </row>
    <row r="6">
      <c r="A6" s="4" t="inlineStr">
        <is>
          <t>Total stock-based compensation expense</t>
        </is>
      </c>
      <c r="B6" s="7" t="n">
        <v>52.9</v>
      </c>
      <c r="C6" s="7" t="n">
        <v>43.1</v>
      </c>
      <c r="D6" s="7" t="n">
        <v>31.9</v>
      </c>
    </row>
    <row r="7">
      <c r="A7" s="4" t="inlineStr">
        <is>
          <t>Stock Awards</t>
        </is>
      </c>
    </row>
    <row r="8">
      <c r="A8" s="3" t="inlineStr">
        <is>
          <t>Share-based Compensation Arrangement by Share-based Payment Award [Line Items]</t>
        </is>
      </c>
    </row>
    <row r="9">
      <c r="A9" s="4" t="inlineStr">
        <is>
          <t>Pretax compensation expense</t>
        </is>
      </c>
      <c r="B9" s="7" t="n">
        <v>38.6</v>
      </c>
      <c r="C9" s="7" t="n">
        <v>34.1</v>
      </c>
      <c r="D9" s="7" t="n">
        <v>16.5</v>
      </c>
    </row>
    <row r="10">
      <c r="A10" s="4" t="inlineStr">
        <is>
          <t>Income tax benefit</t>
        </is>
      </c>
      <c r="B10" s="5" t="n">
        <v>-6</v>
      </c>
      <c r="C10" s="7" t="n">
        <v>-6.6</v>
      </c>
      <c r="D10" s="7" t="n">
        <v>-3.6</v>
      </c>
    </row>
    <row r="11">
      <c r="A11" s="4" t="inlineStr">
        <is>
          <t>Total stock-based compensation expense</t>
        </is>
      </c>
      <c r="B11" s="7" t="n">
        <v>32.6</v>
      </c>
      <c r="C11" s="7" t="n">
        <v>27.5</v>
      </c>
      <c r="D11" s="7" t="n">
        <v>12.9</v>
      </c>
    </row>
    <row r="12">
      <c r="A12" s="4" t="inlineStr">
        <is>
          <t>Stock options</t>
        </is>
      </c>
    </row>
    <row r="13">
      <c r="A13" s="3" t="inlineStr">
        <is>
          <t>Share-based Compensation Arrangement by Share-based Payment Award [Line Items]</t>
        </is>
      </c>
    </row>
    <row r="14">
      <c r="A14" s="4" t="inlineStr">
        <is>
          <t>Pretax compensation expense</t>
        </is>
      </c>
      <c r="B14" s="5" t="n">
        <v>24</v>
      </c>
      <c r="C14" s="7" t="n">
        <v>18.4</v>
      </c>
      <c r="D14" s="7" t="n">
        <v>24.1</v>
      </c>
    </row>
    <row r="15">
      <c r="A15" s="4" t="inlineStr">
        <is>
          <t>Income tax benefit</t>
        </is>
      </c>
      <c r="B15" s="7" t="n">
        <v>-3.7</v>
      </c>
      <c r="C15" s="7" t="n">
        <v>-2.8</v>
      </c>
      <c r="D15" s="7" t="n">
        <v>-5.1</v>
      </c>
    </row>
    <row r="16">
      <c r="A16" s="4" t="inlineStr">
        <is>
          <t>Total stock-based compensation expense</t>
        </is>
      </c>
      <c r="B16" s="6" t="n">
        <v>20.3</v>
      </c>
      <c r="C16" s="6" t="n">
        <v>15.6</v>
      </c>
      <c r="D16" s="8" t="n">
        <v>1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Unrecognized Compensation Cost (Details) $ in Millions</t>
        </is>
      </c>
      <c r="B1" s="2" t="inlineStr">
        <is>
          <t>Dec. 31, 2020USD ($)</t>
        </is>
      </c>
    </row>
    <row r="2">
      <c r="A2" s="3" t="inlineStr">
        <is>
          <t>Share-based Compensation Arrangement by Share-based Payment Award [Line Items]</t>
        </is>
      </c>
    </row>
    <row r="3">
      <c r="A3" s="4" t="inlineStr">
        <is>
          <t>Unrecognized compensation cost</t>
        </is>
      </c>
      <c r="B3" s="6" t="n">
        <v>123.5</v>
      </c>
    </row>
    <row r="4">
      <c r="A4" s="4" t="inlineStr">
        <is>
          <t>Stock Awards</t>
        </is>
      </c>
    </row>
    <row r="5">
      <c r="A5" s="3" t="inlineStr">
        <is>
          <t>Share-based Compensation Arrangement by Share-based Payment Award [Line Items]</t>
        </is>
      </c>
    </row>
    <row r="6">
      <c r="A6" s="4" t="inlineStr">
        <is>
          <t>Unrecognized compensation cost</t>
        </is>
      </c>
      <c r="B6" s="7" t="n">
        <v>74.2</v>
      </c>
    </row>
    <row r="7">
      <c r="A7" s="4" t="inlineStr">
        <is>
          <t>Stock options</t>
        </is>
      </c>
    </row>
    <row r="8">
      <c r="A8" s="3" t="inlineStr">
        <is>
          <t>Share-based Compensation Arrangement by Share-based Payment Award [Line Items]</t>
        </is>
      </c>
    </row>
    <row r="9">
      <c r="A9" s="4" t="inlineStr">
        <is>
          <t>Unrecognized compensation cost</t>
        </is>
      </c>
      <c r="B9" s="6" t="n">
        <v>4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2:38Z</dcterms:created>
  <dcterms:modified xmlns:dcterms="http://purl.org/dc/terms/" xmlns:xsi="http://www.w3.org/2001/XMLSchema-instance" xsi:type="dcterms:W3CDTF">2021-02-26T16:02:38Z</dcterms:modified>
</cp:coreProperties>
</file>